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STATEMENT OF INCOME" sheetId="3" state="visible" r:id="rId3"/>
    <sheet xmlns:r="http://schemas.openxmlformats.org/officeDocument/2006/relationships" name="STATEMENT OF COMPREHENSIVE INCO" sheetId="4" state="visible" r:id="rId4"/>
    <sheet xmlns:r="http://schemas.openxmlformats.org/officeDocument/2006/relationships" name="STATEMENT OF CHANGES IN SHAREHO" sheetId="5" state="visible" r:id="rId5"/>
    <sheet xmlns:r="http://schemas.openxmlformats.org/officeDocument/2006/relationships" name="CONSOLIDATED STATEMENT OF CASH " sheetId="6" state="visible" r:id="rId6"/>
    <sheet xmlns:r="http://schemas.openxmlformats.org/officeDocument/2006/relationships" name="1. Operations" sheetId="7" state="visible" r:id="rId7"/>
    <sheet xmlns:r="http://schemas.openxmlformats.org/officeDocument/2006/relationships" name="2. Basis for preparation and di" sheetId="8" state="visible" r:id="rId8"/>
    <sheet xmlns:r="http://schemas.openxmlformats.org/officeDocument/2006/relationships" name="3. Estimates and critical judgm" sheetId="9" state="visible" r:id="rId9"/>
    <sheet xmlns:r="http://schemas.openxmlformats.org/officeDocument/2006/relationships" name="4. Cash and cash equivalents" sheetId="10" state="visible" r:id="rId10"/>
    <sheet xmlns:r="http://schemas.openxmlformats.org/officeDocument/2006/relationships" name="5. Marketable securities" sheetId="11" state="visible" r:id="rId11"/>
    <sheet xmlns:r="http://schemas.openxmlformats.org/officeDocument/2006/relationships" name="6. Trade accounts receivable" sheetId="12" state="visible" r:id="rId12"/>
    <sheet xmlns:r="http://schemas.openxmlformats.org/officeDocument/2006/relationships" name="7. Inventory" sheetId="13" state="visible" r:id="rId13"/>
    <sheet xmlns:r="http://schemas.openxmlformats.org/officeDocument/2006/relationships" name="8. Indirect taxes and contribut" sheetId="14" state="visible" r:id="rId14"/>
    <sheet xmlns:r="http://schemas.openxmlformats.org/officeDocument/2006/relationships" name="9. Direct taxes and contributio" sheetId="15" state="visible" r:id="rId15"/>
    <sheet xmlns:r="http://schemas.openxmlformats.org/officeDocument/2006/relationships" name="10. Deferred taxes" sheetId="16" state="visible" r:id="rId16"/>
    <sheet xmlns:r="http://schemas.openxmlformats.org/officeDocument/2006/relationships" name="11. Prepaid expenses" sheetId="17" state="visible" r:id="rId17"/>
    <sheet xmlns:r="http://schemas.openxmlformats.org/officeDocument/2006/relationships" name="12. Judicial deposits" sheetId="18" state="visible" r:id="rId18"/>
    <sheet xmlns:r="http://schemas.openxmlformats.org/officeDocument/2006/relationships" name="13. Property, Plant and Equipme" sheetId="19" state="visible" r:id="rId19"/>
    <sheet xmlns:r="http://schemas.openxmlformats.org/officeDocument/2006/relationships" name="14. Intangible assets" sheetId="20" state="visible" r:id="rId20"/>
    <sheet xmlns:r="http://schemas.openxmlformats.org/officeDocument/2006/relationships" name="15. Financial leases" sheetId="21" state="visible" r:id="rId21"/>
    <sheet xmlns:r="http://schemas.openxmlformats.org/officeDocument/2006/relationships" name="16. Regulatory credits recovera" sheetId="22" state="visible" r:id="rId22"/>
    <sheet xmlns:r="http://schemas.openxmlformats.org/officeDocument/2006/relationships" name="17. Suppliers" sheetId="23" state="visible" r:id="rId23"/>
    <sheet xmlns:r="http://schemas.openxmlformats.org/officeDocument/2006/relationships" name="18. Authorizations payable" sheetId="24" state="visible" r:id="rId24"/>
    <sheet xmlns:r="http://schemas.openxmlformats.org/officeDocument/2006/relationships" name="19. Borrowing and financing" sheetId="25" state="visible" r:id="rId25"/>
    <sheet xmlns:r="http://schemas.openxmlformats.org/officeDocument/2006/relationships" name="20. Indirect taxes, charges and" sheetId="26" state="visible" r:id="rId26"/>
    <sheet xmlns:r="http://schemas.openxmlformats.org/officeDocument/2006/relationships" name="21. Direct taxes, charges and c" sheetId="27" state="visible" r:id="rId27"/>
    <sheet xmlns:r="http://schemas.openxmlformats.org/officeDocument/2006/relationships" name="22. Deferred revenue" sheetId="28" state="visible" r:id="rId28"/>
    <sheet xmlns:r="http://schemas.openxmlformats.org/officeDocument/2006/relationships" name="23. Provision for legal and adm" sheetId="29" state="visible" r:id="rId29"/>
    <sheet xmlns:r="http://schemas.openxmlformats.org/officeDocument/2006/relationships" name="24. Provision for decommissioni" sheetId="30" state="visible" r:id="rId30"/>
    <sheet xmlns:r="http://schemas.openxmlformats.org/officeDocument/2006/relationships" name="25. Shareholders' equity" sheetId="31" state="visible" r:id="rId31"/>
    <sheet xmlns:r="http://schemas.openxmlformats.org/officeDocument/2006/relationships" name="26. Stock options" sheetId="32" state="visible" r:id="rId32"/>
    <sheet xmlns:r="http://schemas.openxmlformats.org/officeDocument/2006/relationships" name="27. Revenue" sheetId="33" state="visible" r:id="rId33"/>
    <sheet xmlns:r="http://schemas.openxmlformats.org/officeDocument/2006/relationships" name="28. Operating costs and expense" sheetId="34" state="visible" r:id="rId34"/>
    <sheet xmlns:r="http://schemas.openxmlformats.org/officeDocument/2006/relationships" name="29. Other income (expenses), ne" sheetId="35" state="visible" r:id="rId35"/>
    <sheet xmlns:r="http://schemas.openxmlformats.org/officeDocument/2006/relationships" name="30. Financial income" sheetId="36" state="visible" r:id="rId36"/>
    <sheet xmlns:r="http://schemas.openxmlformats.org/officeDocument/2006/relationships" name="31. Financial expenses" sheetId="37" state="visible" r:id="rId37"/>
    <sheet xmlns:r="http://schemas.openxmlformats.org/officeDocument/2006/relationships" name="32. Foreign exchange variations" sheetId="38" state="visible" r:id="rId38"/>
    <sheet xmlns:r="http://schemas.openxmlformats.org/officeDocument/2006/relationships" name="33. Income tax and social contr" sheetId="39" state="visible" r:id="rId39"/>
    <sheet xmlns:r="http://schemas.openxmlformats.org/officeDocument/2006/relationships" name="34. Earnings per share" sheetId="40" state="visible" r:id="rId40"/>
    <sheet xmlns:r="http://schemas.openxmlformats.org/officeDocument/2006/relationships" name="35. Transactions with Telecom I" sheetId="41" state="visible" r:id="rId41"/>
    <sheet xmlns:r="http://schemas.openxmlformats.org/officeDocument/2006/relationships" name="36. Management Compensation" sheetId="42" state="visible" r:id="rId42"/>
    <sheet xmlns:r="http://schemas.openxmlformats.org/officeDocument/2006/relationships" name="37. Financial instruments and r" sheetId="43" state="visible" r:id="rId43"/>
    <sheet xmlns:r="http://schemas.openxmlformats.org/officeDocument/2006/relationships" name="38. Insurance" sheetId="44" state="visible" r:id="rId44"/>
    <sheet xmlns:r="http://schemas.openxmlformats.org/officeDocument/2006/relationships" name="39. Commitments" sheetId="45" state="visible" r:id="rId45"/>
    <sheet xmlns:r="http://schemas.openxmlformats.org/officeDocument/2006/relationships" name="40. Other Information" sheetId="46" state="visible" r:id="rId46"/>
    <sheet xmlns:r="http://schemas.openxmlformats.org/officeDocument/2006/relationships" name="41.Subsequent events" sheetId="47" state="visible" r:id="rId47"/>
    <sheet xmlns:r="http://schemas.openxmlformats.org/officeDocument/2006/relationships" name="3. Estimates and critical jud48" sheetId="48" state="visible" r:id="rId48"/>
    <sheet xmlns:r="http://schemas.openxmlformats.org/officeDocument/2006/relationships" name="4. Cash and cash equivalents (T" sheetId="49" state="visible" r:id="rId49"/>
    <sheet xmlns:r="http://schemas.openxmlformats.org/officeDocument/2006/relationships" name="5. Marketable securities (Table" sheetId="50" state="visible" r:id="rId50"/>
    <sheet xmlns:r="http://schemas.openxmlformats.org/officeDocument/2006/relationships" name="6. Trade accounts receivable (T" sheetId="51" state="visible" r:id="rId51"/>
    <sheet xmlns:r="http://schemas.openxmlformats.org/officeDocument/2006/relationships" name="7. Inventory (Tables)" sheetId="52" state="visible" r:id="rId52"/>
    <sheet xmlns:r="http://schemas.openxmlformats.org/officeDocument/2006/relationships" name="8. Indirect taxes and contrib53" sheetId="53" state="visible" r:id="rId53"/>
    <sheet xmlns:r="http://schemas.openxmlformats.org/officeDocument/2006/relationships" name="9. Direct taxes and contribut54" sheetId="54" state="visible" r:id="rId54"/>
    <sheet xmlns:r="http://schemas.openxmlformats.org/officeDocument/2006/relationships" name="10. Deferred taxes (Tables)" sheetId="55" state="visible" r:id="rId55"/>
    <sheet xmlns:r="http://schemas.openxmlformats.org/officeDocument/2006/relationships" name="11. Prepaid expenses (Tables)" sheetId="56" state="visible" r:id="rId56"/>
    <sheet xmlns:r="http://schemas.openxmlformats.org/officeDocument/2006/relationships" name="12. Judicial deposits (Tables)" sheetId="57" state="visible" r:id="rId57"/>
    <sheet xmlns:r="http://schemas.openxmlformats.org/officeDocument/2006/relationships" name="13. Property, Plant and Equip58" sheetId="58" state="visible" r:id="rId58"/>
    <sheet xmlns:r="http://schemas.openxmlformats.org/officeDocument/2006/relationships" name="14. Intangible assets (Tables)" sheetId="59" state="visible" r:id="rId59"/>
    <sheet xmlns:r="http://schemas.openxmlformats.org/officeDocument/2006/relationships" name="15. Financial leases (Tables)" sheetId="60" state="visible" r:id="rId60"/>
    <sheet xmlns:r="http://schemas.openxmlformats.org/officeDocument/2006/relationships" name="17. Suppliers (Tables)" sheetId="61" state="visible" r:id="rId61"/>
    <sheet xmlns:r="http://schemas.openxmlformats.org/officeDocument/2006/relationships" name="18. Authorizations payable (Tab" sheetId="62" state="visible" r:id="rId62"/>
    <sheet xmlns:r="http://schemas.openxmlformats.org/officeDocument/2006/relationships" name="19. Borrowing and financing (Ta" sheetId="63" state="visible" r:id="rId63"/>
    <sheet xmlns:r="http://schemas.openxmlformats.org/officeDocument/2006/relationships" name="20. Indirect taxes, charges a64" sheetId="64" state="visible" r:id="rId64"/>
    <sheet xmlns:r="http://schemas.openxmlformats.org/officeDocument/2006/relationships" name="21. Direct taxes, charges and65" sheetId="65" state="visible" r:id="rId65"/>
    <sheet xmlns:r="http://schemas.openxmlformats.org/officeDocument/2006/relationships" name="22. Deferred revenue (Tables)" sheetId="66" state="visible" r:id="rId66"/>
    <sheet xmlns:r="http://schemas.openxmlformats.org/officeDocument/2006/relationships" name="23. Provision for legal and a67" sheetId="67" state="visible" r:id="rId67"/>
    <sheet xmlns:r="http://schemas.openxmlformats.org/officeDocument/2006/relationships" name="24. Provision for decommissio68" sheetId="68" state="visible" r:id="rId68"/>
    <sheet xmlns:r="http://schemas.openxmlformats.org/officeDocument/2006/relationships" name="25. Shareholders' equity (Table" sheetId="69" state="visible" r:id="rId69"/>
    <sheet xmlns:r="http://schemas.openxmlformats.org/officeDocument/2006/relationships" name="26. Stock options (Tables)" sheetId="70" state="visible" r:id="rId70"/>
    <sheet xmlns:r="http://schemas.openxmlformats.org/officeDocument/2006/relationships" name="27. Revenue (Tables)" sheetId="71" state="visible" r:id="rId71"/>
    <sheet xmlns:r="http://schemas.openxmlformats.org/officeDocument/2006/relationships" name="28. Operating costs and expen72" sheetId="72" state="visible" r:id="rId72"/>
    <sheet xmlns:r="http://schemas.openxmlformats.org/officeDocument/2006/relationships" name="29. Other income (expenses), 73" sheetId="73" state="visible" r:id="rId73"/>
    <sheet xmlns:r="http://schemas.openxmlformats.org/officeDocument/2006/relationships" name="30. Financial income (Tables)" sheetId="74" state="visible" r:id="rId74"/>
    <sheet xmlns:r="http://schemas.openxmlformats.org/officeDocument/2006/relationships" name="31. Financial expenses (Tables)" sheetId="75" state="visible" r:id="rId75"/>
    <sheet xmlns:r="http://schemas.openxmlformats.org/officeDocument/2006/relationships" name="32. Foreign exchange variatio76" sheetId="76" state="visible" r:id="rId76"/>
    <sheet xmlns:r="http://schemas.openxmlformats.org/officeDocument/2006/relationships" name="33. Income tax and social con77" sheetId="77" state="visible" r:id="rId77"/>
    <sheet xmlns:r="http://schemas.openxmlformats.org/officeDocument/2006/relationships" name="34. Earnings per share (Tables)" sheetId="78" state="visible" r:id="rId78"/>
    <sheet xmlns:r="http://schemas.openxmlformats.org/officeDocument/2006/relationships" name="35. Transactions with Telecom79" sheetId="79" state="visible" r:id="rId79"/>
    <sheet xmlns:r="http://schemas.openxmlformats.org/officeDocument/2006/relationships" name="36. Management Compensation (Ta" sheetId="80" state="visible" r:id="rId80"/>
    <sheet xmlns:r="http://schemas.openxmlformats.org/officeDocument/2006/relationships" name="37. Financial instruments and81" sheetId="81" state="visible" r:id="rId81"/>
    <sheet xmlns:r="http://schemas.openxmlformats.org/officeDocument/2006/relationships" name="38. Insurance (Tables)" sheetId="82" state="visible" r:id="rId82"/>
    <sheet xmlns:r="http://schemas.openxmlformats.org/officeDocument/2006/relationships" name="39. Commitments (Tables)" sheetId="83" state="visible" r:id="rId83"/>
    <sheet xmlns:r="http://schemas.openxmlformats.org/officeDocument/2006/relationships" name="40. Other Information (Tables)" sheetId="84" state="visible" r:id="rId84"/>
    <sheet xmlns:r="http://schemas.openxmlformats.org/officeDocument/2006/relationships" name="4. Cash and cash equivalents (D" sheetId="85" state="visible" r:id="rId85"/>
    <sheet xmlns:r="http://schemas.openxmlformats.org/officeDocument/2006/relationships" name="4. Cash and cash equivalents 86" sheetId="86" state="visible" r:id="rId86"/>
    <sheet xmlns:r="http://schemas.openxmlformats.org/officeDocument/2006/relationships" name="5. Marketable securities (Detai" sheetId="87" state="visible" r:id="rId87"/>
    <sheet xmlns:r="http://schemas.openxmlformats.org/officeDocument/2006/relationships" name="5. Marketable securities (Det88" sheetId="88" state="visible" r:id="rId88"/>
    <sheet xmlns:r="http://schemas.openxmlformats.org/officeDocument/2006/relationships" name="6. Trade accounts receivable (D" sheetId="89" state="visible" r:id="rId89"/>
    <sheet xmlns:r="http://schemas.openxmlformats.org/officeDocument/2006/relationships" name="6. Trade accounts receivable 90" sheetId="90" state="visible" r:id="rId90"/>
    <sheet xmlns:r="http://schemas.openxmlformats.org/officeDocument/2006/relationships" name="6. Trade accounts receivable 91" sheetId="91" state="visible" r:id="rId91"/>
    <sheet xmlns:r="http://schemas.openxmlformats.org/officeDocument/2006/relationships" name="7. Inventory (Details)" sheetId="92" state="visible" r:id="rId92"/>
    <sheet xmlns:r="http://schemas.openxmlformats.org/officeDocument/2006/relationships" name="8. Indirect taxes and contrib93" sheetId="93" state="visible" r:id="rId93"/>
    <sheet xmlns:r="http://schemas.openxmlformats.org/officeDocument/2006/relationships" name="9. Direct taxes and contribut94" sheetId="94" state="visible" r:id="rId94"/>
    <sheet xmlns:r="http://schemas.openxmlformats.org/officeDocument/2006/relationships" name="10. Deferred taxes (Details)" sheetId="95" state="visible" r:id="rId95"/>
    <sheet xmlns:r="http://schemas.openxmlformats.org/officeDocument/2006/relationships" name="10. Deferred taxes (Details 1)" sheetId="96" state="visible" r:id="rId96"/>
    <sheet xmlns:r="http://schemas.openxmlformats.org/officeDocument/2006/relationships" name="10. Deferred taxes (Details Nar" sheetId="97" state="visible" r:id="rId97"/>
    <sheet xmlns:r="http://schemas.openxmlformats.org/officeDocument/2006/relationships" name="11. Prepaid expenses (Details)" sheetId="98" state="visible" r:id="rId98"/>
    <sheet xmlns:r="http://schemas.openxmlformats.org/officeDocument/2006/relationships" name="12. Judicial deposits (Details)" sheetId="99" state="visible" r:id="rId99"/>
    <sheet xmlns:r="http://schemas.openxmlformats.org/officeDocument/2006/relationships" name="12. Judicial deposits (Details " sheetId="100" state="visible" r:id="rId100"/>
    <sheet xmlns:r="http://schemas.openxmlformats.org/officeDocument/2006/relationships" name="13. Property, Plant and Equi101" sheetId="101" state="visible" r:id="rId101"/>
    <sheet xmlns:r="http://schemas.openxmlformats.org/officeDocument/2006/relationships" name="13. Property, Plant and Equi102" sheetId="102" state="visible" r:id="rId102"/>
    <sheet xmlns:r="http://schemas.openxmlformats.org/officeDocument/2006/relationships" name="14. Intangible assets (Details)" sheetId="103" state="visible" r:id="rId103"/>
    <sheet xmlns:r="http://schemas.openxmlformats.org/officeDocument/2006/relationships" name="14. Intangible assets (Details " sheetId="104" state="visible" r:id="rId104"/>
    <sheet xmlns:r="http://schemas.openxmlformats.org/officeDocument/2006/relationships" name="15. Financial leases (Details)" sheetId="105" state="visible" r:id="rId105"/>
    <sheet xmlns:r="http://schemas.openxmlformats.org/officeDocument/2006/relationships" name="15. Financial leases (Details 1" sheetId="106" state="visible" r:id="rId106"/>
    <sheet xmlns:r="http://schemas.openxmlformats.org/officeDocument/2006/relationships" name="15. Financial leases (Details 2" sheetId="107" state="visible" r:id="rId107"/>
    <sheet xmlns:r="http://schemas.openxmlformats.org/officeDocument/2006/relationships" name="15. Financial leases (Details 3" sheetId="108" state="visible" r:id="rId108"/>
    <sheet xmlns:r="http://schemas.openxmlformats.org/officeDocument/2006/relationships" name="15. Financial leases (Details 4" sheetId="109" state="visible" r:id="rId109"/>
    <sheet xmlns:r="http://schemas.openxmlformats.org/officeDocument/2006/relationships" name="15. Financial leases (Details N" sheetId="110" state="visible" r:id="rId110"/>
    <sheet xmlns:r="http://schemas.openxmlformats.org/officeDocument/2006/relationships" name="17. Suppliers (Details)" sheetId="111" state="visible" r:id="rId111"/>
    <sheet xmlns:r="http://schemas.openxmlformats.org/officeDocument/2006/relationships" name="18. Authorizations payable (Det" sheetId="112" state="visible" r:id="rId112"/>
    <sheet xmlns:r="http://schemas.openxmlformats.org/officeDocument/2006/relationships" name="18. Authorizations payable (113" sheetId="113" state="visible" r:id="rId113"/>
    <sheet xmlns:r="http://schemas.openxmlformats.org/officeDocument/2006/relationships" name="19. Borrowing and financing (De" sheetId="114" state="visible" r:id="rId114"/>
    <sheet xmlns:r="http://schemas.openxmlformats.org/officeDocument/2006/relationships" name="19. Borrowing and financing 115" sheetId="115" state="visible" r:id="rId115"/>
    <sheet xmlns:r="http://schemas.openxmlformats.org/officeDocument/2006/relationships" name="19. Borrowing and financing 116" sheetId="116" state="visible" r:id="rId116"/>
    <sheet xmlns:r="http://schemas.openxmlformats.org/officeDocument/2006/relationships" name="19. Borrowing and financing 117" sheetId="117" state="visible" r:id="rId117"/>
    <sheet xmlns:r="http://schemas.openxmlformats.org/officeDocument/2006/relationships" name="20. Indirect taxes, charges 118" sheetId="118" state="visible" r:id="rId118"/>
    <sheet xmlns:r="http://schemas.openxmlformats.org/officeDocument/2006/relationships" name="21. Direct taxes, charges an119" sheetId="119" state="visible" r:id="rId119"/>
    <sheet xmlns:r="http://schemas.openxmlformats.org/officeDocument/2006/relationships" name="22. Deferred revenue (Details)" sheetId="120" state="visible" r:id="rId120"/>
    <sheet xmlns:r="http://schemas.openxmlformats.org/officeDocument/2006/relationships" name="22. Deferred revenue (Details N" sheetId="121" state="visible" r:id="rId121"/>
    <sheet xmlns:r="http://schemas.openxmlformats.org/officeDocument/2006/relationships" name="23. Provision for legal and 122" sheetId="122" state="visible" r:id="rId122"/>
    <sheet xmlns:r="http://schemas.openxmlformats.org/officeDocument/2006/relationships" name="23. Provision for legal and 123" sheetId="123" state="visible" r:id="rId123"/>
    <sheet xmlns:r="http://schemas.openxmlformats.org/officeDocument/2006/relationships" name="23. Provision for legal and 124" sheetId="124" state="visible" r:id="rId124"/>
    <sheet xmlns:r="http://schemas.openxmlformats.org/officeDocument/2006/relationships" name="23. Provision for legal and 125" sheetId="125" state="visible" r:id="rId125"/>
    <sheet xmlns:r="http://schemas.openxmlformats.org/officeDocument/2006/relationships" name="23. Provision for legal and 126" sheetId="126" state="visible" r:id="rId126"/>
    <sheet xmlns:r="http://schemas.openxmlformats.org/officeDocument/2006/relationships" name="23. Provision for legal and 127" sheetId="127" state="visible" r:id="rId127"/>
    <sheet xmlns:r="http://schemas.openxmlformats.org/officeDocument/2006/relationships" name="23. Provision for legal and 128" sheetId="128" state="visible" r:id="rId128"/>
    <sheet xmlns:r="http://schemas.openxmlformats.org/officeDocument/2006/relationships" name="23. Provision for legal and 129" sheetId="129" state="visible" r:id="rId129"/>
    <sheet xmlns:r="http://schemas.openxmlformats.org/officeDocument/2006/relationships" name="24. Provision for decommissi130" sheetId="130" state="visible" r:id="rId130"/>
    <sheet xmlns:r="http://schemas.openxmlformats.org/officeDocument/2006/relationships" name="24. Provision for decommissi131" sheetId="131" state="visible" r:id="rId131"/>
    <sheet xmlns:r="http://schemas.openxmlformats.org/officeDocument/2006/relationships" name="25. Shareholders' equity (Detai" sheetId="132" state="visible" r:id="rId132"/>
    <sheet xmlns:r="http://schemas.openxmlformats.org/officeDocument/2006/relationships" name="25. Shareholders' equity (De133" sheetId="133" state="visible" r:id="rId133"/>
    <sheet xmlns:r="http://schemas.openxmlformats.org/officeDocument/2006/relationships" name="25. Shareholders' equity (De134" sheetId="134" state="visible" r:id="rId134"/>
    <sheet xmlns:r="http://schemas.openxmlformats.org/officeDocument/2006/relationships" name="25. Shareholders' equity (De135" sheetId="135" state="visible" r:id="rId135"/>
    <sheet xmlns:r="http://schemas.openxmlformats.org/officeDocument/2006/relationships" name="25. Shareholders' equity (De136" sheetId="136" state="visible" r:id="rId136"/>
    <sheet xmlns:r="http://schemas.openxmlformats.org/officeDocument/2006/relationships" name="26. Stock options (Details)" sheetId="137" state="visible" r:id="rId137"/>
    <sheet xmlns:r="http://schemas.openxmlformats.org/officeDocument/2006/relationships" name="26. Stock options (Details 1)" sheetId="138" state="visible" r:id="rId138"/>
    <sheet xmlns:r="http://schemas.openxmlformats.org/officeDocument/2006/relationships" name="26. Stock options (Details Narr" sheetId="139" state="visible" r:id="rId139"/>
    <sheet xmlns:r="http://schemas.openxmlformats.org/officeDocument/2006/relationships" name="27. Revenue (Details)" sheetId="140" state="visible" r:id="rId140"/>
    <sheet xmlns:r="http://schemas.openxmlformats.org/officeDocument/2006/relationships" name="28. Operating costs and expe141" sheetId="141" state="visible" r:id="rId141"/>
    <sheet xmlns:r="http://schemas.openxmlformats.org/officeDocument/2006/relationships" name="28. Operating costs and expe142" sheetId="142" state="visible" r:id="rId142"/>
    <sheet xmlns:r="http://schemas.openxmlformats.org/officeDocument/2006/relationships" name="29. Other income (expenses),143" sheetId="143" state="visible" r:id="rId143"/>
    <sheet xmlns:r="http://schemas.openxmlformats.org/officeDocument/2006/relationships" name="30. Financial income (Details)" sheetId="144" state="visible" r:id="rId144"/>
    <sheet xmlns:r="http://schemas.openxmlformats.org/officeDocument/2006/relationships" name="31. Financial expenses (Details" sheetId="145" state="visible" r:id="rId145"/>
    <sheet xmlns:r="http://schemas.openxmlformats.org/officeDocument/2006/relationships" name="32. Foreign exchange variati146" sheetId="146" state="visible" r:id="rId146"/>
    <sheet xmlns:r="http://schemas.openxmlformats.org/officeDocument/2006/relationships" name="33. Income tax and social co147" sheetId="147" state="visible" r:id="rId147"/>
    <sheet xmlns:r="http://schemas.openxmlformats.org/officeDocument/2006/relationships" name="33. Income tax and social co148" sheetId="148" state="visible" r:id="rId148"/>
    <sheet xmlns:r="http://schemas.openxmlformats.org/officeDocument/2006/relationships" name="34. Earnings per share (Details" sheetId="149" state="visible" r:id="rId149"/>
    <sheet xmlns:r="http://schemas.openxmlformats.org/officeDocument/2006/relationships" name="35. Transactions with Teleco150" sheetId="150" state="visible" r:id="rId150"/>
    <sheet xmlns:r="http://schemas.openxmlformats.org/officeDocument/2006/relationships" name="35. Transactions with Teleco151" sheetId="151" state="visible" r:id="rId151"/>
    <sheet xmlns:r="http://schemas.openxmlformats.org/officeDocument/2006/relationships" name="36. Management Compensation (De" sheetId="152" state="visible" r:id="rId152"/>
    <sheet xmlns:r="http://schemas.openxmlformats.org/officeDocument/2006/relationships" name="37. Financial instruments an153" sheetId="153" state="visible" r:id="rId153"/>
    <sheet xmlns:r="http://schemas.openxmlformats.org/officeDocument/2006/relationships" name="37. Financial instruments an154" sheetId="154" state="visible" r:id="rId154"/>
    <sheet xmlns:r="http://schemas.openxmlformats.org/officeDocument/2006/relationships" name="37. Financial instruments an155" sheetId="155" state="visible" r:id="rId155"/>
    <sheet xmlns:r="http://schemas.openxmlformats.org/officeDocument/2006/relationships" name="37. Financial instruments an156" sheetId="156" state="visible" r:id="rId156"/>
    <sheet xmlns:r="http://schemas.openxmlformats.org/officeDocument/2006/relationships" name="37. Financial instruments an157" sheetId="157" state="visible" r:id="rId157"/>
    <sheet xmlns:r="http://schemas.openxmlformats.org/officeDocument/2006/relationships" name="37. Financial instruments an158" sheetId="158" state="visible" r:id="rId158"/>
    <sheet xmlns:r="http://schemas.openxmlformats.org/officeDocument/2006/relationships" name="37. Financial instruments an159" sheetId="159" state="visible" r:id="rId159"/>
    <sheet xmlns:r="http://schemas.openxmlformats.org/officeDocument/2006/relationships" name="37. Financial instruments an160" sheetId="160" state="visible" r:id="rId160"/>
    <sheet xmlns:r="http://schemas.openxmlformats.org/officeDocument/2006/relationships" name="37. Financial instruments an161" sheetId="161" state="visible" r:id="rId161"/>
    <sheet xmlns:r="http://schemas.openxmlformats.org/officeDocument/2006/relationships" name="37. Financial instruments an162" sheetId="162" state="visible" r:id="rId162"/>
    <sheet xmlns:r="http://schemas.openxmlformats.org/officeDocument/2006/relationships" name="37. Financial instruments an163" sheetId="163" state="visible" r:id="rId163"/>
    <sheet xmlns:r="http://schemas.openxmlformats.org/officeDocument/2006/relationships" name="38. Insurance (Details)" sheetId="164" state="visible" r:id="rId164"/>
    <sheet xmlns:r="http://schemas.openxmlformats.org/officeDocument/2006/relationships" name="39. Commitments (Details)" sheetId="165" state="visible" r:id="rId165"/>
    <sheet xmlns:r="http://schemas.openxmlformats.org/officeDocument/2006/relationships" name="40. Other Information (Details)" sheetId="166" state="visible" r:id="rId166"/>
  </sheets>
  <definedNames/>
  <calcPr calcId="124519" fullCalcOnLoad="1"/>
</workbook>
</file>

<file path=xl/sharedStrings.xml><?xml version="1.0" encoding="utf-8"?>
<sst xmlns="http://schemas.openxmlformats.org/spreadsheetml/2006/main" uniqueCount="1617">
  <si>
    <t>Document and Entity Information</t>
  </si>
  <si>
    <t>12 Months Ended</t>
  </si>
  <si>
    <t>Dec. 31, 2017shares</t>
  </si>
  <si>
    <t>Document And Entity Information</t>
  </si>
  <si>
    <t>Entity Registrant Name</t>
  </si>
  <si>
    <t>TIM PARTICIPACOES SA</t>
  </si>
  <si>
    <t>Entity Central Index Key</t>
  </si>
  <si>
    <t>Document Type</t>
  </si>
  <si>
    <t>20-F</t>
  </si>
  <si>
    <t>Document Period End Date</t>
  </si>
  <si>
    <t>Dec. 31,
		2017</t>
  </si>
  <si>
    <t>Amendment Flag</t>
  </si>
  <si>
    <t>false</t>
  </si>
  <si>
    <t>Current Fiscal Year End Date</t>
  </si>
  <si>
    <t>--12-31</t>
  </si>
  <si>
    <t>Entity a Well-known Seasoned Issuer</t>
  </si>
  <si>
    <t>No</t>
  </si>
  <si>
    <t>Entity a Voluntary Filer</t>
  </si>
  <si>
    <t>Entity's Reporting Status Current</t>
  </si>
  <si>
    <t>Entity Filer Category</t>
  </si>
  <si>
    <t>Large Accelerated Filer</t>
  </si>
  <si>
    <t>Entity Common Stock, Shares Outstanding</t>
  </si>
  <si>
    <t>Document Fiscal Period Focus</t>
  </si>
  <si>
    <t>FY</t>
  </si>
  <si>
    <t>Document Fiscal Year Focus</t>
  </si>
  <si>
    <t>CONSOLIDATED BALANCE SHEET - BRL (R$) R$ in Thousands</t>
  </si>
  <si>
    <t>Dec. 31, 2017</t>
  </si>
  <si>
    <t>Dec. 31, 2016</t>
  </si>
  <si>
    <t>Current Assets</t>
  </si>
  <si>
    <t>Cash and cash equivalents</t>
  </si>
  <si>
    <t>R$ 2960718</t>
  </si>
  <si>
    <t>R$ 5128186</t>
  </si>
  <si>
    <t>Marketable securities</t>
  </si>
  <si>
    <t>Trade accounts receivable</t>
  </si>
  <si>
    <t>Inventory</t>
  </si>
  <si>
    <t>Indirect taxes and contributions recoverable</t>
  </si>
  <si>
    <t>Direct taxes and contributions recoverable</t>
  </si>
  <si>
    <t>Prepaid expenses</t>
  </si>
  <si>
    <t>Financial instruments</t>
  </si>
  <si>
    <t>Financial leases</t>
  </si>
  <si>
    <t>Regulatory credits recoverable</t>
  </si>
  <si>
    <t>Other current assets</t>
  </si>
  <si>
    <t>Total current assets</t>
  </si>
  <si>
    <t>Long term receivables</t>
  </si>
  <si>
    <t>Deferred taxes</t>
  </si>
  <si>
    <t>Judicial deposits</t>
  </si>
  <si>
    <t>Other non-current assets</t>
  </si>
  <si>
    <t>Total long term receivables</t>
  </si>
  <si>
    <t>Property, Plant and Equipment</t>
  </si>
  <si>
    <t>Intangible assets</t>
  </si>
  <si>
    <t>Total non-current assets</t>
  </si>
  <si>
    <t>Total assets</t>
  </si>
  <si>
    <t>Current Liabilities</t>
  </si>
  <si>
    <t>Suppliers</t>
  </si>
  <si>
    <t>Borrowing and financing</t>
  </si>
  <si>
    <t>Finance lease obligations</t>
  </si>
  <si>
    <t>Payroll and related charges</t>
  </si>
  <si>
    <t>Indirect taxes, charges and contributions payable</t>
  </si>
  <si>
    <t>Direct taxes, charges and contributions payable</t>
  </si>
  <si>
    <t>Dividends payable</t>
  </si>
  <si>
    <t>Authorizations payable</t>
  </si>
  <si>
    <t>Deferred revenue</t>
  </si>
  <si>
    <t>Other current liabilities</t>
  </si>
  <si>
    <t>Current liabilities</t>
  </si>
  <si>
    <t>Non-current liabilities</t>
  </si>
  <si>
    <t>Provision for legal and administrative proceedings</t>
  </si>
  <si>
    <t>Pension plan and other post-employment benefits</t>
  </si>
  <si>
    <t>Provision for decommissioning costs</t>
  </si>
  <si>
    <t>Total non-current liabilities</t>
  </si>
  <si>
    <t>Total liabilities</t>
  </si>
  <si>
    <t>Shareholders' Equity</t>
  </si>
  <si>
    <t>Share capital</t>
  </si>
  <si>
    <t>Treasury shares</t>
  </si>
  <si>
    <t>Capital reserves</t>
  </si>
  <si>
    <t>Accumulated other comprehensive income</t>
  </si>
  <si>
    <t>Profit reserves</t>
  </si>
  <si>
    <t>Total shareholders' equity</t>
  </si>
  <si>
    <t>Total liabilities and shareholders' equity</t>
  </si>
  <si>
    <t>R$ 32600365</t>
  </si>
  <si>
    <t>R$ 34655680</t>
  </si>
  <si>
    <t>STATEMENT OF INCOME - BRL (R$) R$ in Thousands</t>
  </si>
  <si>
    <t>Dec. 31, 2015</t>
  </si>
  <si>
    <t>Profit or loss [abstract]</t>
  </si>
  <si>
    <t>Revenue</t>
  </si>
  <si>
    <t>R$ 16233959</t>
  </si>
  <si>
    <t>R$ 15617413</t>
  </si>
  <si>
    <t>R$ 17142265</t>
  </si>
  <si>
    <t>Cost of services provided and goods sold</t>
  </si>
  <si>
    <t>Gross income</t>
  </si>
  <si>
    <t>Operating income (expenses):</t>
  </si>
  <si>
    <t>Selling expenses</t>
  </si>
  <si>
    <t>General and administrative expenses</t>
  </si>
  <si>
    <t>Other income (expenses), net</t>
  </si>
  <si>
    <t>Total income expense</t>
  </si>
  <si>
    <t>Operating income</t>
  </si>
  <si>
    <t>Financial income (expenses):</t>
  </si>
  <si>
    <t>Financial income</t>
  </si>
  <si>
    <t>Financial expenses</t>
  </si>
  <si>
    <t>Foreign exchange variations, net</t>
  </si>
  <si>
    <t>Finance income cost</t>
  </si>
  <si>
    <t>Income before income and social contribution taxes</t>
  </si>
  <si>
    <t>Income and social contribution taxes</t>
  </si>
  <si>
    <t>Net income for the year</t>
  </si>
  <si>
    <t>R$ 1234507</t>
  </si>
  <si>
    <t>R$ 750427</t>
  </si>
  <si>
    <t>R$ 2085442</t>
  </si>
  <si>
    <t>Earnings per share attributed to the Company' shareholders (in R$ per share)</t>
  </si>
  <si>
    <t>Basic earnings per share</t>
  </si>
  <si>
    <t>R$ 0.51</t>
  </si>
  <si>
    <t>R$ 0.31</t>
  </si>
  <si>
    <t>R$ 0.86</t>
  </si>
  <si>
    <t>Diluted earnings per share</t>
  </si>
  <si>
    <t>STATEMENT OF COMPREHENSIVE INCOME - BRL (R$) R$ in Thousands</t>
  </si>
  <si>
    <t>Item not to be reclassified to income:</t>
  </si>
  <si>
    <t>Remeasurement of post-employment benefit obligations, net of taxes</t>
  </si>
  <si>
    <t>Item to be reclassified to income subsequently:</t>
  </si>
  <si>
    <t>Cash flow hedge</t>
  </si>
  <si>
    <t>Total comprehensive income for the year</t>
  </si>
  <si>
    <t>R$ 1236003</t>
  </si>
  <si>
    <t>R$ 748033</t>
  </si>
  <si>
    <t>R$ 2085026</t>
  </si>
  <si>
    <t>STATEMENT OF CHANGES IN SHAREHOLDERS' EQUITY - BRL (R$) R$ in Thousands</t>
  </si>
  <si>
    <t>Capital Stock [Member]</t>
  </si>
  <si>
    <t>Capital reserves [Member]</t>
  </si>
  <si>
    <t>Legal reserve [Member]</t>
  </si>
  <si>
    <t>Reserve for expansion [Member]</t>
  </si>
  <si>
    <t>Additional dividends proposed [Member]</t>
  </si>
  <si>
    <t>Treasury shares [Member]</t>
  </si>
  <si>
    <t>Equity valuation adjustments [Member]</t>
  </si>
  <si>
    <t>Retained earnings [Member]</t>
  </si>
  <si>
    <t>Total</t>
  </si>
  <si>
    <t>Balance at beginning at Dec. 31, 2014</t>
  </si>
  <si>
    <t>R$ 9866298</t>
  </si>
  <si>
    <t>R$ 1344470</t>
  </si>
  <si>
    <t>R$ 515956</t>
  </si>
  <si>
    <t>R$ 3226356</t>
  </si>
  <si>
    <t>R$ 0</t>
  </si>
  <si>
    <t>R$ 3369</t>
  </si>
  <si>
    <t>R$ 2303</t>
  </si>
  <si>
    <t>R$ 14952014</t>
  </si>
  <si>
    <t>Total comprehensive income</t>
  </si>
  <si>
    <t>Remeasurement of post-employment benefit obligation</t>
  </si>
  <si>
    <t>Total contributions from shareholders and distributions to shareholders</t>
  </si>
  <si>
    <t>Stock Options (Note 26)</t>
  </si>
  <si>
    <t xml:space="preserve"> </t>
  </si>
  <si>
    <t>Allocation of net income for the period:</t>
  </si>
  <si>
    <t>Legal reserve (Note 25)</t>
  </si>
  <si>
    <t>Dividends proposed (Note 25)</t>
  </si>
  <si>
    <t>Tax benefit reserve (Note 25)</t>
  </si>
  <si>
    <t>Recording of expansion reserve (Note 25)</t>
  </si>
  <si>
    <t>Dividends recorded directly in shareholders' equity</t>
  </si>
  <si>
    <t>Balance at end at Dec. 31, 2015</t>
  </si>
  <si>
    <t>Interest on shareholders' equity</t>
  </si>
  <si>
    <t>Balance at end at Dec. 31, 2016</t>
  </si>
  <si>
    <t>Disposal of treasury shares</t>
  </si>
  <si>
    <t>Balance at end at Dec. 31, 2017</t>
  </si>
  <si>
    <t>R$ 1687565</t>
  </si>
  <si>
    <t>R$ 718759</t>
  </si>
  <si>
    <t>R$ 5894060</t>
  </si>
  <si>
    <t>R$ 16487</t>
  </si>
  <si>
    <t>R$ 989</t>
  </si>
  <si>
    <t>R$ 18151184</t>
  </si>
  <si>
    <t>CONSOLIDATED STATEMENT OF CASH FLOW - BRL (R$) R$ in Thousands</t>
  </si>
  <si>
    <t>Operations</t>
  </si>
  <si>
    <t>Income before income tax and social contribution</t>
  </si>
  <si>
    <t>R$ 1435516</t>
  </si>
  <si>
    <t>R$ 1013316</t>
  </si>
  <si>
    <t>R$ 3001033</t>
  </si>
  <si>
    <t>Adjustments to reconcile income with net cash from operations:</t>
  </si>
  <si>
    <t>Depreciation and amortization</t>
  </si>
  <si>
    <t>Gain on sale of property, plant and equipment (leaseback)</t>
  </si>
  <si>
    <t>Residual value of property and equipment, and intangible assets written-off</t>
  </si>
  <si>
    <t>Interest from obligations arising from asset retirement obligation</t>
  </si>
  <si>
    <t>Provision for administrative and legal proceedings</t>
  </si>
  <si>
    <t>Monetary correction of judicial deposits and administrative and judicial proceedings</t>
  </si>
  <si>
    <t>Interest, monetary and exchange variations of borrowing and other financial adjustments</t>
  </si>
  <si>
    <t>Lease interest payable</t>
  </si>
  <si>
    <t>Lease interest receivable</t>
  </si>
  <si>
    <t>Losses on doubtful accounts</t>
  </si>
  <si>
    <t>Stock options</t>
  </si>
  <si>
    <t>Total adjustments to reconcile income with net cash from operations</t>
  </si>
  <si>
    <t>Decrease (increase) in operating assets:</t>
  </si>
  <si>
    <t>Taxes and contributions recoverable</t>
  </si>
  <si>
    <t>Increase (decrease) in operating liabilities:</t>
  </si>
  <si>
    <t>Payroll, profit sharing and related charges</t>
  </si>
  <si>
    <t>Tax, charges and contributions</t>
  </si>
  <si>
    <t>Payment of legal and administrative proceedings</t>
  </si>
  <si>
    <t>Net cash from operations</t>
  </si>
  <si>
    <t>Cash from investment activities</t>
  </si>
  <si>
    <t>Financial assets at fair value</t>
  </si>
  <si>
    <t>Cash received from property and equipment sales</t>
  </si>
  <si>
    <t>Additions to property and equipment, and intangible assets</t>
  </si>
  <si>
    <t>Receipt of financial leases</t>
  </si>
  <si>
    <t>Net cash used in investment activities</t>
  </si>
  <si>
    <t>Cash from financing activities</t>
  </si>
  <si>
    <t>New borrowing</t>
  </si>
  <si>
    <t>Repayment of borrowing</t>
  </si>
  <si>
    <t>Payment of finance leases</t>
  </si>
  <si>
    <t>Derivative financial instruments</t>
  </si>
  <si>
    <t>Purchase of treasury shares, net of disposals</t>
  </si>
  <si>
    <t>Dividends and interest on equity paid</t>
  </si>
  <si>
    <t>Net Cash from (used in) financing activities</t>
  </si>
  <si>
    <t>Increase (decrease) in cash and cash equivalents, net</t>
  </si>
  <si>
    <t>Cash and cash equivalents at the beginning of the year (Note 4)</t>
  </si>
  <si>
    <t>Cash and cash equivalents at the end of the year (Note 4)</t>
  </si>
  <si>
    <t>Supplementing disclosure on consolidated cash flow</t>
  </si>
  <si>
    <t>Interest paid</t>
  </si>
  <si>
    <t>Income tax and social contribution paid</t>
  </si>
  <si>
    <t>Additions to property, plant and equipment, and intangible assets - without cash effects</t>
  </si>
  <si>
    <t>Increase in lease obligations - without cash effects</t>
  </si>
  <si>
    <t>R$ 48957</t>
  </si>
  <si>
    <t>R$ 137199</t>
  </si>
  <si>
    <t>R$ 1244803</t>
  </si>
  <si>
    <t>1. Operations</t>
  </si>
  <si>
    <t>Operations Abstract</t>
  </si>
  <si>
    <t>1.a
Corporate Structure TIM
Participações S.A. (“TIM Participações” and/or the “Company”) is a publicly-held corporation
based in the city of Rio de Janeiro, State of Rio de Janeiro, and a subsidiary of TIM Brasil Serviços e Participações
S.A. (“TIM Brasil”). TIM Brasil is a subsidiary of the Telecom Italia Group and holds 66.58% of the capital of TIM
Participações as of December 31, 2017, (66.58% as of December 31, 2016). The main purpose of the Company and its subsidiaries
(the “Group”) is to control companies providing telecommunications services, including personal mobile telecom services
and others, in their licensed areas. The services provided by TIM Participações’ subsidiaries are regulated by
Agência Nacional de Telecomunicações (“Anatel”). The
Company’s shares are traded on B3 (formerly BM&amp;F/Bovespa). Additionally, TIM Participações trades its Level
II American Depositary Receipts (“ADRs”) on the New York Stock Exchange (“NYSE”) in the US. Accordingly,
the Company is subject to the rules of the Brazilian Securities Commission (Comissão de Valores Mobiliários or “CVM”)
and the US Securities and Exchange Commission (“SEC”). In accordance with good market practice, TIM Participações
adopts the practice of simultaneously releasing its financial information in Reais in both markets, in Portuguese and English. Corporate
Reorganization On
July 25, 2017, the meeting of the Board of Directors of the Company approved the corporate restructuring of the subsidiaries TIM
Celular S.A. and Intelig Telecomunicações Ltda. (“Intelig”) through the takeover of TIM Celular by Intelig.
On September 6, 2017, the corporate action involving the transformation of Intelig’s articles of association from a Limited
Liability Company to a Limited Liability Corporation (not listed), and Intelig has its corporate name changed to TIM S.A. as the
first phase of the restructuring. The corporate reorganization is expected to take place in 2018, which may have an impact on
the financial statements of the Company as a result of the potential recording of deferred income tax and social contribution
assets on tax losses carried forward and the negative base of social contribution generated by TIM S.A., as presented in Note
10. Direct
subsidiaries (a)
TIM Celular S.A. (“TIM Celular”) The
Company holds 100% of TIM Celular´s capital stock. This subsidiary provides Landline Telephone Services (“STFC”)
- Domestic Long Distance and International Long Distance voice services, Personal Mobile Services (“SMP”) and Multimedia
Communication Services (“SCM”) in all Brazilian states and in the Federal District. (b)
TIM S.A. (formerly called “Intelig”) The
Company also holds 100% of TIM S.A.’s shares of capital stock. This company provides STFC – Local voice services and
SCM services in all Brazilian states and in the Federal District.</t>
  </si>
  <si>
    <t>2. Basis for preparation and disclosure of the financial statements</t>
  </si>
  <si>
    <t>Basis For Preparation And Disclosure Of Financial Statements</t>
  </si>
  <si>
    <t>Basis for preparation and disclosure of the financial statements</t>
  </si>
  <si>
    <t>The
financial statements have been prepared in accordance with the International Financial Reporting Standards (“IFRS”)
issued by the International Accounting Standards Board (“IASB”), and disclose all (and only) the applicable significant
information related to the financial statements, which is consistent with the information utilized by management in the performance
of its duties. The
significant accounting policies applied to the preparation of these financial statements are described below and/or presented
in the respective notes. These policies have been consistently applied to the years presented, unless otherwise indicated. a.
General preparation and disclosure criteria The
financial statements were prepared taking into account the historical cost as the value basis, with financial assets and liabilities
(including derivative financial instruments) measured at fair value. Assets
and liabilities are reported according to their degree of liquidity and collectability. They are reported as current when they
are likely to be realized or settled over the next 12 months. Otherwise, they are recorded as non-current. The only exception
to this procedure involves deferred income tax and social contribution balances, both assets and liabilities are classified as
long term. b.
Functional currency and presentation currency The
presentation currency for the financial statements is the the Brazilian Real (R$), which is also the functional currency for all
the companies consolidated in these financial statements. Transactions
in foreign currency are recognized at the exchange rate on the date of the transaction.
Monetary items in foreign currency are converted into Reais at the exchange rate on the date of the balance sheet as informed
by the Central Bank of Brazil. Exchange gains and losses linked to these items are recorded in the statement of income. c.
Segment information Operating
segments are the entity’s components which carry out business activities in relation to which revenue can be obtained and
expenses incurred. Their operating results are regularly reviewed by the entity’s chief operating decision maker to make
decisions on the allocation of resources and to assess the performance of each segment. For a component to be deemed a segment,
separate financial information must be available for it. The
Company’s chief operating decision maker, responsible for allocating resources and for periodic performance evaluation,
is the Executive Board. The Executive Board and the Board of Directors are jointly responsible for making strategic decisions
and for managing the Group. The
Group’s strategy is to optimize the consolidated results of TIM Participações. This strategy includes optimizing
the operations of each group company, in addition to taking advantage of the synergies generated between them. Notwithstanding
the various business activities, the chief operating decision maker sees the Group as a single business segment, and does not
take into account specific strategies intended for a particular line of service. All decisions on strategic, financial, purchasing,
investment and investment planning are made on a consolidated basis. Therefore, the Group ’ s
goal is to maximize the consolidated result obtained by exploiting the SMP, STFC and SCM licenses. d.
Consolidation procedures Subsidiaries
are all entities over which the Group has control. The Group controls an entity when it is liable or has rights to variable returns
from its involvement with the subsidiaries, and has the ability to affect those returns through its power over the investee. Subsidiaries
are fully consolidated from the date on which control is transferred to the Group. Consolidation is discontinued from the date
on which the Group loses the control over that entity. The
purchase accounting method is used for recording acquisitions of subsidiaries by the Group. The acquisition cost is measured at
the fair value of assets offered, equity instruments (e.g. shares) issued and liabilities incurred or assumed by the acquirer
at the date on which control is exchanged. Identifiable assets acquired, contingencies and liabilities assumed in a business combination
are initially measured at their fair value as at the acquisition date, irrespective of the proportion of any minority interest.
The excess of the acquisition cost over the fair value of the Group’s share of the identifiable net assets acquired is recorded
as goodwill. If the cost of acquisition is less than the fair value of the net assets of the subsidiary acquired, the difference
is recognized directly in the statement of income as revenue, after a review of the concepts and calculations used. Transactions
between Group companies, as well as balances and unrealized gains and losses on these transactions, are eliminated. The accounting
policies of subsidiaries have been adjusted to ensure consistency with the accounting policies adopted by TIM Participações.
The date of the financial statements used in the consolidation is the same for all Group companies. e
Approval of the financial statements The
financial statements were approved by the Company’s Board of Directors on April 5, 2018. f.
New standards, changes and interpretations of standards not yet in force (i)
The following amendments to standards published by the International Accounting Standards Board (IASB) are effective for annual
periods beginning on or after January 1, 2017: Improvements
to IFRS 2014-2016 Amendments
to IAS 7, Disclosure Initiative Amendments
to IAS 12, Recognition of Deferred Tax Assets for Unrealised Losses (ii)
The following new standards were issued by the IASB, but are not effective for the fiscal year 2017. The early adoption of these
standards, although encouraged by the IASB, has not been implemented by management. IFRS
9 - Financial instruments In
July 2014, the International Accounting Standards Board (“IASB”) issued the final version of IFRS 9, which replaced
IAS 39 and all previous versions of IFRS 9. This standard is applicable to years beginning on or after January 1, 2018. This
standard is applicable to financial assets and liabilities, and covers issues relating to the classification, measurement, impairment
and derecognition of financial assets and liabilities, as well as a new and less restrictive accounting model for hedging, requiring
an economic relationship between the hedged item and the hedging instrument being the same as determined by the Company at inception
date. Likewise, the new standard modifies the criteria for documentation of hedging relationships. With
regard to classification, this standard requires entities to classify their financial assets as measured at amortized cost, at
fair value through other comprehensive income, or at fair value through profit or loss, based on the following assumptions: (i)
Business model of the entity relating to the management of financial assets; and (ii)
Characteristics of the contractual cash flow of the financial asset. Regarding
the classification of financial liabilities, this standard substantially maintains the requirements set forth in IAS 39, according
to which entities must classify most financial liabilities as subsequently measured at amortized cost, except for derivative financial
instruments, financial guarantee agreements and commitments to grant loans at interest rates that are lower than those used in
the market, among others. Regarding
impairment, the new standard establishes the recognition of the expected credit loss, according to which the entities must recognize
a provision for expected losses in financial assets measured at amortized cost. The Company will apply the the simplified approach
and record the expected losses on the financial assets lifetime. The
Company understands that the principal impacts of the adoption of the new standards relate to: (i) the documentation of the business
model for financial assets, which may give rise to changes to the measurement and classification of financial assets into three
possible categories; and (ii) the new model for the calculation of impairment of financial assets, particularly regarding trade
receivables which, in some cases, will result in the early recognition of these losses at the initial measurement. The
Company estimates that the impact from the adoption of the new impairment model will increase by approximately R$ 130 million
in the Allowances for doubtful accounts previously recognized under IAS 39. IFRS
15 – Revenue from Contracts with Customers In
May 2014, the IASB issued IFRS 15, which replaced IAS 18. This standard is applicable to years beginning on or after January 1,
2018. IFRS
15 provides for the principles to be used by entities regarding the disclosure of useful information to users of the financial
statements regarding the nature, amount, period and uncertainty of revenue and cash flow originated from contracts with customers.
The basic principle of this pronouncement is that the entity must recognize revenue from the transfer of goods or services promised
to customers at an amount that reflects the consideration that the company expects to receive in exchange for these goods or services.
By applying this pronouncement, the entity must take into account the terms of the contracts, and all material facts and circumstances. In
accordance with this standard, the entities must apply this pronouncement using one of the following methods: (i)
Retrospectively to each prior reporting period presented in accordance with IAS 8 - Accounting Policies, Changes in Estimates
and Correction of Errors, subject to the expedients provided for in this standard (“full retrospective method”); or (ii)
Retrospectively with the cumulative effect of the initial application of this pronouncement being recognized at the date of initial
application (“modified retrospective method”). The
Company decided to adopt IFRS 15 retrospectively, with the cumulative effect of the initial application being recognized as at
the date of the initial application on January 1, 2018. Accordingly, as provided for in this standard, the Company will record
the cumulative effect as at the date of the initial application of the standard as an adjustment to the initial balance of retained
earnings (or another component of shareholders’ equity, as appropriate). In accordance with this transition method, the
entity will use this pronouncement retrospectively only for contracts that are still in force as at the date of the initial application. Currently,
the Company offers commercial packages that basically combine equipments or mobile handsets with fixed or mobile telecom services,
being that the revenue from services is recognized separately, in accordance with their nature and based on their relevant fair
values. Identification
of contracts The
Company performed a comprehensive review of the commercial offers in force, in order to identify the relevant contractual clauses
and other contractual elements that may be significant in terms of the adoption of the new accounting standard. Identification
of performance obligations Upon
the adoption and effectiveness of the contract, the entity must assess the goods or services that were contractually promised
to the customer, identifying as a “performance obligation” each commitment made to customers regarding the transfer
of the following items: (i)
Distinct goods or services (or a bundle of goods or services); or (ii)
Distinct goods or services that are substantially the same, and that have the same pattern of transfer the customers. Goods
or services promised to customers are deemed to be “distinct” when the following criteria are fulfilled: (a)
Customers are able to benefit from the goods or services, whether separately or jointly with other resources that are readily
available to them (that is, the good or service is deemed to be “distinct”); and (b)
Upon reviewing its contracts, the Company concluded that its currently commercial package have only two performance obligations
being provided on a “bundle offering”: (i) sale and/or rental of equipment or mobile handsets; and (ii) fixed
or mobile telecom services and broadband (internet) services. Accordingly, the Company will recognize revenue when, or to
the extent that, it satisfies the performance obligations by transferring the goods or services that were promised to the
customer. An asset will be deemed to be “transferred” when, or to the extent that, the customer obtains the control
of the asset. Allocation
of price to performance obligation The
entity must take into account the contractual terms, as well as its usual business practices, to determine the price of a transaction.
The “transaction price” is the consideration that the entity is entitled to receive in exchange for the goods or services
promised to the customer, which may include both fixed and variable amounts. The
Company must allocate the transaction price to each performance obligation (each distinct good or service) at an amount that reflects
the consideration that the Company expects to receive in exchange for the transfer of the distinct goods or services promised
to the customer, while the transaction price will be proportionally allocated to each performance obligation identified in the
contract, based on the individual sales price of each good or service. The
standalone selling price has been defined by the Company, based on a price list that considers costs plus margin, and the individual
sales price of the Company or the market, or the contract price, which would be similar to that provided for in contracts with
similar conditions. Therefore,
the adoption of the new revenue standard will result in the early recognition of revenue from sales of equipment or mobile handsets,
which are usually recognized upon the transfer of control to the customer, basically due to the allocation of discounts to the
two performance obligations related to the sale of packages that include telecom services, plus equipment/handsets. The difference
between the carrying value of the sales of the equipment and/or mobile handsets, and the amount received from the customer will
be recorded as a contractual asset and/or liability at the beginning of the contract. Revenue from telecom services, in turn,
will be recognized in the income statements based on the allocation of the transaction price, and to the extent that services
are being provided to customers. Costs
of obtaining the contract The
entity must recognize in assets the incremental costs of obtaining the contract if the entity expects to recover such costs. “Incremental
costs” are those incurred by the entity to obtain a contract, but which would not have been incurred if the company had
not obtained the contract. Therefore,
these amounts will be recognized in assets, and subsequently amortized affecting the income statement, in accordance with the
transfer to the customer of the goods or services to which the asset refers. Also, the Company will recognize impairment losses
in the income statement, to the extent that the carry value of the recognized asset exceeds the remaining amount of the consideration
that the Company expects to receive in exchange for the goods or services relating to the asset. Financial
impact Based
on the analysis performed, the Company expects an acceleration of the revenue recognition on equipment or mobile handsets, due
to the allocation of discounts to the two performance obligations (equipment and services), in detriment of ongoing telecom revenue
services, as well as higher amount of deferred costs related to incremental costs to obtain customer’s contract. As
a result, the Company estimates that the impact from the adoption of the new standard will increase retained earnings ranging
from R$ 40 million to R$ 70 million, excluding impact of taxes. IFRS
16 – Leases In
July 2014, IASB issued IFRS 16, which replaced IAS 17 and refers to annual periods beginning on or after January 1, 2019. The
new standard establishes the principles regarding the recognition, measurement, reporting and disclosure of leases, and requires
the recognition by lessees of assets and liabilities arising from lease agreements, except for short term contracts, that is,
contracts with a term of 12 months or less, or contracts where the value of underlying assets is low. In accordance with this
standard, lessees must apply this pronouncement to lease agreements in two ways: (i)
Retrospectively to each prior reporting period presented in accordance with IAS 8 - Accounting Policies, Changes in Estimates
and Correction of Errors; or (ii)
Retrospectively, with the cumulative effect of the initial application of this pronouncement, recognized as at the date of the
initial application. The
Company decided to adopt IFRS16 retrospectively, while the cumulative effect of the initial application is recognized as at the
date of initial application, that is, January 1, 2019. The
Company has a significant number of lease agreements under which it is the lessee. Currently, a part of these contracts is recognized
as operating leases, and their payments are recorded on a straight line basis throughout the period of the contract. The
Company is currently analyzing its lease agreements, as well as their financial impacts, and it expects a significant increase
in total assets and liabilities upon the initial adoption of the standard, due to the recognition of the rights to use “leased”
assets and the liabilities under leases, respectively. Additions
of liabilities arising from leases due to the recognition of rights to use assets result in the corresponding increase in net
debt, while depreciation and interest expenses are recognized in the statement of income, replacing operating lease expenses (“rent”).
This accounting treatment will result in a positive impact on Earnings Before Interest, Tax, Depreciation and Amortization (“EBITDA”),
with a corresponding increase in net cash from operations reported in cash flow. The
accounting effects will be examined as part of the implementation of IFRS 16. However, as a result of the volume of contracts
and information required to determine the quantitative impact, the Company believes that the current estimate is not reasonably
precise to be disclosed. Regarding the qualitative aspects, the main categories of transactions impacted by the new standard include:
rental of vehicles, rental of stores and kiosks, rental of the towers and sharing of infrastructure. There
are no other present IFRS standards or IFRIC interpretations not yet in force that could have a significant impact on the financial
statements of the Group.</t>
  </si>
  <si>
    <t>3. Estimates and critical judgment in the application of the Company's accounting policies</t>
  </si>
  <si>
    <t>Estimates And Critical Judgment In Application Of Companys Accounting Policies</t>
  </si>
  <si>
    <t>Estimates and critical judgment in the application of the Company's accounting policies</t>
  </si>
  <si>
    <t>Uses
of accounting estimates and judgment are continuously reassessed. They are based on the Company’s historical experience
and other factors, including expectations of future events, considering the circumstances as at the date of the financial statements. By
definition, the accounting estimates resulting from such assumptions rarely equal the actual outcome. The estimates and assumptions
that present a significant risk of causing relevant adjustments to the book values of assets and liabilities for subsequent fiscal
years are shown below: (a)
Impairment losses on non-financial assets Impairment
losses take place when the book value of an asset or cash generating unit exceeds the respective recoverable value, which is considered
as the fair value less costs to sell or the value in use, whichever is greater. The calculation of fair value less costs to sell
is based on information available from sales transactions involving similar assets or market prices, less any additional costs
that would be incurred to dispose of those assets. The value in use is based on the discounted cash flow model. Cash flow derives
from the Company’s business plan. Since this is an ongoing business, from the fifth projection year a perpetual rate of
nominal growth of cash flow was estimated (Note 14). Any
reorganization activities to which the Company has not committed itself as at the financial statements disclosure date, or any
material future investments aimed at improving the asset base of the cash generating unit being tested, are excluded for the purposes
of impairment testing. The
recoverable value is sensitive to the discount rates used under the discounted cash flow method, as well as to the expected future
cash receivables and the growth rates of revenue and expenses used for extrapolation purposes. Adverse economic conditions may
lead to significant changes in these assumptions. The
main non-financial assets valued using this method include goodwill based on future profitability recorded by the Company (note
14). (b)
Income tax and social contribution (current and deferred) Income
tax and social contribution (current and deferred) are calculated in accordance with interpretations of the legislation currently
in force. This process normally includes complex estimates to define the taxable income and temporary differences. In particular,
deferred tax assets arising from income tax and social contribution losses and temporary differences are recognized to the extent
that it is probable that future taxable income will be available against which they can be offset. The measurement of the recoverability
of deferred income tax and social contribution losses carried forward, and of temporary differences, takes into account the estimates
of taxable income (Note 10). (c)
Provision for legal and administrative proceedings Legal
and administrative proceedings are analyzed by the Company’s Management and internal and external legal advisors. The Company’s
reviews take into account factors such as the hierarchy of laws, the available case law, recent court decisions, their relevance
to the hierarchy of laws, as well as the disbursement history of judicial proceedings. Such reviews involve the use of Management’s
judgment (Note 23). (d)
Fair value of derivatives and other financial instruments Financial
instruments presented at fair value in the balance sheet are measured using valuation techniques that take into account observable
data derived from the market (Note 37). (e)
Unbilled revenue Considering
that some billing cut-off dates occur at intermediate dates during each month, there is revenue already earned by the Company
but not effectively billed to the customers at the end of each month. This unbilled revenue is recorded based on estimates which
take into account customer’s usage data and the number of days since the last billing date, among other factors (Note 27). f)
Sale and leaseback Sale
and leaseback transactions involve the Group selling an asset and immediately acquiring the right to use the same asset by entering
into a lease agreement with the buyer. The accounting treatment of sale and leaseback transactions depends on the substance of
each transaction (by applying the principles of lease classification). For
financial sale and leaseback transactions, the total gain is deferred and amortized over the lease term. For operational sale
and leaseback, generally the assets are sold at fair value, and consequently the gain or loss on the sale is immediately recognized
in the income statement. At
the beginning of the lease term, the Company recognizes finance leases as assets and liabilities on its balance sheet at amounts
equal to the fair value of the leased property or, if lower, the present value of the minimum lease payments, each determined
at the beginning of the lease. The
discount rate used in a sale and leaseback transaction is determined based on observable market transactions where the lessee
would have to pay an amount on a similar lease contract or loan. The discount rates applied by Management to the transactions
carried out during the year were significant to the calculation of the portion of the gain recorded through profit and loss, as
well as the portion of the deferred gain which is amortized over the lease term. Please see Note 15(ii) for further details on
the financial impact on such transaction.</t>
  </si>
  <si>
    <t>4. Cash and cash equivalents</t>
  </si>
  <si>
    <t>Cash and cash equivalents [abstract]</t>
  </si>
  <si>
    <t>These
are financial assets classified as loans and receivables, which are accounted for at amortized cost using the effective interest
rate method. The Company’s Management determines the classification of its financial assets upon initial recognition.
2017 2016
Cash
and banks 40,283 92,860
Short
term bank deposits:
CDBs/Repurchases 2,920,435 5,035,326
2,960,718 5,128,186 Bank
Deposit Certificates (“CDBs”) and Repurchases are nominative securities issued by banks and sold to the public as
a means of raising funds. Such securities can be traded throughout the contracted period, at any time, without any significant
loss of value, and are used to repay the short term obligations of the Company. The
annual average return of the Company’s investments regarding CBDs and Repurchases is 100.92% (101.10% as at December 31,
2016) of the Interbank Deposit Certificate (“CDI”) rate.</t>
  </si>
  <si>
    <t>5. Marketable securities</t>
  </si>
  <si>
    <t>Marketable Securities</t>
  </si>
  <si>
    <t xml:space="preserve">2017 2016
Foreign
exchange fund - 479,953
FUNCINE
( 3 2,997
FIC:
( 1
Government
Securities 284,075 -
Repo
Transactions ( 2 236,095 -
Financial
Bill 161,789 -
Other 83,655 -
768,611 479,953
Current
portion
Non-current
portion (765,614) (479,953)
2,997 - ( 1 ( 2 ( 3 Shares
in a non-exclusive foreign exchange fund were purchased during 2015. The investment was intended to reduce foreign exchange risk
on repayments to suppliers in foreign currency. For the year ended December 31, 2017, the Company redeemed the Foreign Exchange
Fund entirely, in line with its financial strategy. </t>
  </si>
  <si>
    <t>6. Trade accounts receivable</t>
  </si>
  <si>
    <t>Trade Accounts Receivable</t>
  </si>
  <si>
    <t>These
are financial assets classified as borrowing and receivables, which refer to accounts receivable from users of telecommunications
services, from network use (interconnections) and from the sale of handsets and accessories. Accounts receivable are recorded
at the price charged at the time of the transaction. The balances of accounts receivable also include services provided and not
billed (“unbilled”) up to the balance sheet date. Accounts receivable from clients are initially recognized at fair
value and subsequently measured at amortized cost using the effective interest rate method less the allowance for doubtful accounts
(“impairment”). Allowances
for doubtful accounts were recognized as a reduction in the accounts receivable based on the profile of the subscriber portfolio,
the overdue aging of accounts receivable, the economic situation, the risks involved in each case and the collection curve, at
an amount deemed sufficient to support future losses. The
fair value of trade accounts receivable equals the book value recorded as of December 31, 2017 and 2016. A portion of the accounts
receivable from clients is used to secure the total amount of BNDES borrowing (Note 19).
2017 2016
Billed
services 1,390,616 1,175,091
Unbilled
services 610,570 653,333
Network
use 367,894 527,179
Sale
of goods 661,180 956,056
Other
accounts receivable 1,548 2,062
3,031,808 3,313,721
Allowances
for doubtful accounts (464,745) (370,452)
2,567,063 2,943,269
Current
portion (2,540,856) (2,919,177)
Non-current
portion 26,207 24,092 Changes
to the allowances for doubtful accounts were as follow:
2017 2016
Opening
balance 370,452 351,381
Additions 316,387 266,442
Write-off (222,094) (247,371)
Closing
balance 464,745 370,452 The
aging of the accounts receivable is as follows:
2017 2016
Current 2,028,983 2,378,345
Past
due for up to 30 days 271,560 231,024
Past
due for up to 60 days 113,584 107,584
Past
due for up to 90 days 109,568 135,164
–Past
due for more than 90 days 508,113
461,604
3,031,808 3,313,721</t>
  </si>
  <si>
    <t>7. Inventory</t>
  </si>
  <si>
    <t>Inventory Abstract</t>
  </si>
  <si>
    <t>INVENTORIES</t>
  </si>
  <si>
    <t xml:space="preserve">Inventory
is stated at the average cost of acquisition. A loss is recognized to adjust the cost of handsets and accessories to the net realizable
value (selling price) when this amount is less than the average acquisition cost.
2017 2016
Mobile
handsets and tablets 107,195 132,857
Accessories
and other 16,156 18,115
TIM
SIM cards 10,548 13,114
133,899 164,086
Losses
on adjustment to realizable amount (10,114) (20,152)
123,785 143,934 </t>
  </si>
  <si>
    <t>8. Indirect taxes and contributions recoverable</t>
  </si>
  <si>
    <t>Indirect Taxes And Contributions Recoverable</t>
  </si>
  <si>
    <t>2017 2016
ICMS 1,296,255 1,465,088
Other 39,332 35,909
1,335,587 1,500,997
Current
portion (386,001) (633,854)
Non-current
portion 949,586 867,143 ICMS
(value added tax on goods and services) amounts recoverable primarily refer to: (i) credits on the acquisition of property, plant
and equipment directly related to the provision of telecommunications services (credits divided into 48 months), and (ii) ICMS
amounts paid under the tax substitution regime from goods acquired for resale, mainly mobile handsets, SIM cards, tablets and
modems sold by TIM.</t>
  </si>
  <si>
    <t>9. Direct taxes and contributions recoverable</t>
  </si>
  <si>
    <t>Direct Taxes And Contributions Recoverable</t>
  </si>
  <si>
    <t>2017 2016
Income
tax (“IR”) and social contribution (“CS”) (i) 434,823 431,005
PIS/COFINS
(ii) 53,509 52,879
Other 44,211 51,820
532,543 535,704
Current
portion (323,040) (334,806)
Non-current
portion 209,503 200,898 (i)
The amounts of income and social contribution taxes refer to prepayments over the year. (ii)
The PIS/COFINS amounts recoverable refer to: (i) credits arising from a lawsuit with a final decision favorable to the Company
regarding the unconstitutionality of broadening the calculation base for these contributions under Law 9718/98; and (ii) credits
calculated on goods and services used as inputs in its industrial process, in accordance with the applicable legislation.</t>
  </si>
  <si>
    <t>10. Deferred taxes</t>
  </si>
  <si>
    <t>Deferred Taxes</t>
  </si>
  <si>
    <t>Deferred
income tax and social contribution are recognized on: (1) accumulated income tax losses carried forward and social contribution
negative basis, and (2) temporary differences arising from differences between the tax bases of assets and liabilities and their
carrying values in the financial statements. Deferred income tax is determined using the tax rates (and tax laws) enacted or substantially
enacted up to the balance sheet date. Subsequent changes in tax rates or tax legislation may modify the deferred tax credit and
debit balances. Deferred
tax assets on income tax and social contribution are recognized only in the event of a profitable track record and/or when the
annual forecast prepared by the Company, examined by the Fiscal Council and Statutory Audit Committee and approved by other management
bodies, indicates the likelihood of the future realization of those tax balances. The
balances of deferred income tax and social contribution assets and liabilities are shown in the balance sheet at their net amounts,
when there is both a legal right and an intention to offset them at the time when current taxes are ascertained, usually in relation
to the same legal entity and the same taxation authority. Thus, deferred tax assets and liabilities belonging to different entities
are in general shown separately, rather than at their net amounts. As
at December 31, 2017 and 2016, the prevailing tax rates were 25% for income tax and 9% for social contribution. The tax incentives
shown in Note 32 are also being considered as part of deferred taxes. The
amounts recorded are as follow:
2017 2016
Losses
carried forward – income tax 117,411 204,940
Losses
carried forward - Social contribution 55,879 87,389
Temporary
differences:
Provision for legal and administrative proceedings 196,589 114,742
Losses on doubtful accounts 164,707 120,096
Adjustment to net present value – 3G license 11,066 13,008
Deferred tax on IFRS adjustments
Acquisition of stocks from minority shareholders 53,569 53,569
Other 6,270 8,200
Leases of LT Amazonas Infrastructure 19,003 16,144
Profit sharing 40,902 26,470
Taxes with suspended enforceability 12,872 12,872
Amortized goodwill – TIM Fiber (370,494) (328,152)
Derivative financial instruments (16,432) (46,053)
Capitalized interests on 4G authorization (258,175) (173,408)
Deemed cost – TIM S.A. (94,912) (108,358)
Other 65,686 31,114
3,941 32,573
Unrecognized
deferred income tax and social contribution (102,860)
(99,241)
(98,919) (66,668)
Deferred
tax assets - 41,690
Deferred
tax liabilities (98,919) (108,358) TIM
Celular The
subsidiary TIM Celular has set up deferred income tax and social contribution assets on its total carried forward income tax,
social contribution and temporary differences, based on the historical profitability and projected future taxable earnings. Based
on these projections, the subsidiary expects to recover the deferred tax assets as follows:
Deferred
income tax and social contribution
2018 116,022
2019 -
Losses
carried forward 116,022
Temporary
differences (190,758)
Total
(74,736) The
estimates regarding the recovery of tax assets were calculated taking into account the financial and business assumptions available
at 2017 year end. The
subsidiary TIM Celular used credits related to carried forward income tax and social contribution in the amount of R$132,389 in
the year ended December 31, 2017 (R$127,216 as at December 31, 2016). Unrecognized
deferred tax assets Considering
that TIM Participações S.A. does not carry out activities that may generate a taxable profit, deferred tax credits arising
from income tax and social contribution tax losses and temporary differences, totaling R$102,860 as at December 31, 2017 (R$99,241
as at December 31, 2016), were not recognized. In
relation to the subsidiary TIM S.A, considering that the entity has provided constant history of taxable income and estimates
sufficient future taxable income to offset the tax losses and negative base, the available tax credits totaling R$1,032,588 as
at December 31, 2017 (R$1,126,463 as at December 31, 2016), of which R$961,183 refers to tax losses and negative base of social
contribution and R$71,405 to temporary differences, were not recognized. However,
a deferred tax asset of R$70,729 was recognized in the year 2017, comprised by carry forward losses and temporary differences
in the amount of R$10,364 and R$60,364, respectively, which are recorded net of deferred liabilities in the amount of R$94,912
related to the deemed cost on Property, Plant and Equipment accounted for in prior years.</t>
  </si>
  <si>
    <t>11. Prepaid expenses</t>
  </si>
  <si>
    <t>Prepaid Expenses</t>
  </si>
  <si>
    <t>2017 2016
Advertising
not broadcasted (*) 124,387 85,905
Rentals
and insurance 49,185 58,366
Network
swap (**) 20,191 28,932
Other 14,069 11,563
207,832 184,766
Current
portion (168,366) (130,392)
Non-current
portion 39,466 54,374 (*)
Represent prepaid expenses for the advertising of TIM brand’s products and services, which are recognized in income for
the period when the advertising are broadcasted by the Agency. (**)
On April 1, 2010, the subsidiary TIM S.A entered into onerous contract and a reciprocal agreement for the assignment of fiber
optic infrastructure (network swap) with GVT, in order to expand their respective areas of operations. Given the economic nature
of the transaction, the amount was recognized in (current and non-current) prepaid expenses and deferred revenue (current and
non-current). Both amounts are being recorded in the income statement in the same proportion over a period of ten years.</t>
  </si>
  <si>
    <t>12. Judicial deposits</t>
  </si>
  <si>
    <t>Judicial Deposits</t>
  </si>
  <si>
    <t>These
are recorded at their historical cost and updated according to the legislation in force:
2017 2016
Civil 344,204 471,922
Labor 493,705 468,009
Tax 286,375 291,745
Regulatory 111 111
Online
attachment (*) 242,181 62,338
Non-current
portion 1,366,576 1,294,125 (*)
This amount refers to judicial deposits that have been restricted by Judge directly in the Company´s bank accounts, due to
certain judicial proceedings against the Company. As soon as the Company´s management identifies the lawsuit related to such
pledges, the restricted amount is reclassified from the “on line attachment” caption to the specific caption as stated
above. Civil These
are court deposits guaranteeing the execution of civil proceedings where the Company is challenging the amounts involved. Most
of these proceedings refer to lawsuits filed by customers, involving issues related to consumers rights, among others. There
are lawsuits involving various issues, including challenging the amounts fixed by ANATEL for leaving certain frequency bands,
to allow the implementation of 4G technology, after TIM Celular won the auction. In this case, the updated court deposit amounts
to R$63,869 (R$59,546 as at December 31, 2016). Labor These
are amounts deposited in court in relation to guarantees of execution and the filing of relevant appeals, where the matters or
amounts involved are still being discussed. The total balance is distributed among the several claims filed by the Company’s
employees and third party service providers. Tax The
Company and its subsidiaries have placed court deposits for tax issues to back various current court proceedings. These deposits
refer mainly to the following matters: (i)
2% increase in the ICMS rate for the Fund for the Eradication of Poverty (“FECP”) in the State of Bahia on prepaid
telephone services provided by the Company. The current value of these deposits is R$92,066 (R$87,093 as at December 31, 2016). (ii)
Use of credit for the purchase of electricity used directly by the companies for production purposes. The court is tending towards
to provide a favorable decision to the taxpayers in such matter. The current value of these deposits is R$71,722 (R$67,697 as
at December 31, 2016). (iii)
Liability for the Provisional Contribution on Financial Transactions (“CPMF”) on the Company’s capitalization
of loans; recognition of the right not to pay contributions allegedly due on changes to the ownership of current accounts as a
result of a takeover. The current value of these deposits is R$9,687, considering the recent conversion into income in favor of
the Federal Government (R$33,489 as at December 31, 2016). (iv)
Constitutionality of collection of the Operations Monitoring Charge (“TFF”) by a number of municipal authorities.
The current value of these deposits is R$15,824 (R$13,542 as at December 31, 2016). (v)
Failure to approve the offsetting of federal debts against credits for Withholding Tax (“IRRF”) because it is alleged
that the credits are insufficient, as well as the deposit placed to ensure the issue of a Tax Clearance Certificate (“CND”).
The current value of these deposits is R$10,539 (R$10,036 as at December 31, 2016). (vi)
Liability for Services Tax (Imposto sobre Serviços - ISS”) on import services and outsourced services; alleged failure
to pay for land clearance and Base Transceiver Station (“BTS”) maintenance services, and liability for ISS on the
Company’s services and on Co-billing services and software licensing (Blackberry). The Company is seeking for its right
to take advantage of the spontaneous complaint in order to remove the confiscatory fines for late payment. The current value of
these deposits is R$7,056 (R$6,453 as at December 31, 2016). (vii)
Ancillary services provided for in ICMS Agreement 69/98 related to ICMS levied on communication services of amounts charged for
access, joining, activation, enabling, availability, subscription and use of services, among others. The current value of these
deposits is R$5,937 (R$5,745 as at December 31, 2016). (viii)
Volunteered reports of tax debits and consequent cancellation of charges of fines for late payment. The current value of these
deposits is R$4,381 (R$4,222 as at December 31, 2016). (ix)
Deposit made by TIM S.A. related to the unconstitutionality and illegality of charging by the Telecommunications Services Universalization
Fund (“FUST”). Plea for the recognition of the right not to pay FUST, and not to include in its calculation base revenue
from interconnection and Industrial Exploration of Dedicated Lines (“EILD”), as well as for the right not to be charged
retroactively for differences arising from failure to comply with ANATEL Ruling 7/2005. The current value of these deposits is
R$53,128 (R$48,873 as at December 31, 2016).</t>
  </si>
  <si>
    <t>13. Property, Plant and Equipment</t>
  </si>
  <si>
    <t>Property, plant and equipment [abstract]</t>
  </si>
  <si>
    <t>Property,
plant and equipment are stated at their acquisition and/or construction cost, less accumulated depreciation and impairment losses
(the latter only if applicable). Depreciation is calculated based on the straight line method over terms that take into account
the expected useful lives of the assets and their residual values. The
estimated costs of dismantling towers and equipment on rented properties are capitalized and depreciated over the estimated useful
lives of these assets. The Company recognizes the present value of these costs in property, plant and equipment with a counter-entry
to liabilities account “Provision for future asset retirement”. Interest incurred on updating the provision is classified
within financial expenses. Gains
and losses from disposals are determined by comparing the amounts of these disposals with their carrying values at the time of
the transaction, and are recognized in “other income (expenses), net” in the statement of income. On
January 1, 2009 TIM S.A., on its first adoption of IFRS, used deemed cost to measure its property, plant and equipment assets.
After this its property, plant and equipment have been demonstrated based on the historical cost of acquisition and/or construction.
Both (deemed cost and historical cost) are deductible from the accumulated depreciation and from the impairment losses, if applicable. (a)
Changes in property, plant and equipment
2016 Additions
(depreciation) Disposals Transfers 2017
Cost
of property, plant and equipment, gross
Commutation/transmission
equipment 17,232,254 28,694 (57,683) 1,563,575 18,766,840
Fiber
optic cables 600,504 3 - 83,464 683,971
Leased
handsets 2,071,334 - (10,502) 120,798 2,181,630
Infrastructure 5,269,043 238 (15,195) 398,754 5,652,840
Informatics
assets 1,550,614 113 (1) 64,599 1,615,325
General
use assets 675,682 18 (258) 63,997 739,439
Land 40,794 - - - 40,794
Construction
in progress 1,819,606 2,279,913 5,359 (2,618,812) 1,486,066
Total
property, plant and equipment, gross 29,259,831 2,308,979 (78,280) (323,625) 31,166,905
Accumulated
depreciation
Commutation/transmission
equipment (11,969,208) (1,417,827) 14,054 (22) (13,373,003)
Fiber
optic cables (242,709) (47,990) - - (290,699)
Leased
handsets (1,905,228) (114,370) 3,580 - (2,016,018)
Infrastructure (2,224,932) (482,463) 9,211 306 (2,697,878)
Informatics
assets (1,372,663) (76,080) 1 48 (1,448,694)
General
use assets (460,561) (41,491) 258 (331) (502,125)
Total
accumulated depreciation (18,175,301) (2,180,221) 27,104 1 (20,328,417)
Property,
plant and equipment, net
Commutation/transmission
equipment 5,263,046 (1,389,133) (43,629) 1,563,553 5,393,837
Fiber
optic cables 357,795 (47,987) - 83,464 393,272
Leased
handsets 166,106 (114,370) (6,922) 120,798 165,612
Infrastructure 3,044,111 (482,225) (5,984) 399,060 2,954,962
Informatics
assets 177,951 (75,967) - 64,647 166,631
General
use assets 215,121 (41,473) - 63,666 237,314
Land 40,794 - - - 40,794
Construction
in progress 1,819,606 2,279,913 5,359 (2,618,812) 1,486,066
Total
property, plant and equipment, net 11,084,530 128,758 (51,176) (323,624) 10,838,488
Balance
in
2015 Additions
(depreciation) Disposals Transfers Balance
in 2016
Cost
of property, plant and equipment, gross
Commutation/transmission
equipment 16,164,178 - (57,363) 1,125,439 17,232,254
Fiber
optic cables 563,995 - (19) 36,528 600,504
Leased
handsets 1,952,079 7 (26,089) 145,337 2,071,334
Infrastructure 4,933,743 107,828 (127,470) 354,942 5,269,043
Informatics
assets 1,501,480 - (5,482) 54,616 1,550,614
General
use assets 650,580 - (24,163) 49,265 675,682
Land 40,794 - - - 40,794
Construction
in progress 1,119,800 2,433,983 31,950 (1,766,127) 1,819,606
Total
property, plant and equipment, gross 26,926,649 2,541,818 (208,636) - 29,259,831
Accumulated
depreciation
Commutation/transmission
equipment (10,653,118) (1,366,859) 50,769 - (11,969,208)
Fiber
optic cables (200,123) (42,589) 3 - (242,709)
Leased
handsets (1,783,940) (136,262) 14,974 - (1,905,228)
Infrastructure (1,884,692) (416,085) 75,845 - (2,224,932)
Informatics
assets (1,296,837) (81,267) 5,441 - (1,372,663)
General
use assets (440,591) (40,944) 20,974 - (460,561)
Total
accumulated depreciation (16,259,301) (2,084,006) 168,006 - (18,175,301)
Property,
plant and equipment, net
Commutation/transmission
equipment 5,511,060 (1,366,859) (6,594) 1,125,439 5,263,046
Fiber
optic cables 363,872 (42,589) (16) 36,528 357,795
Leased
handsets 168,139 (136,255) (11,115) 145,337 166,106
Infrastructure 3,049,051 (308,257) (51,625) 354,942 3,044,111
Informatics
assets 204,643 (81,267) (41) 54,616 177,951
General
use assets 209,989 (40,944) (3,189) 49,265 215,121
Land 40,794 - - - 40,794
Construction
in progress 1,119,800 2,433,983 31,950 (1,766,127) 1,819,606
Total
property, plant and equipment, net 10,667,348 457,812 (40,630) - 11,084,530 Part
of the amount classified as “Construction in progress” corresponds to the cost of intangible assets incurred during
their construction and installation, until the date when the assets are ready for operations, at which time they are transferred
to their relevant asset accounts. Therefore,
the amount of R$323,625 in the “Transfers” column was reclassified from the “construction in progress”
account in property, plant and equipment, to the “intangible assets in progress” account in intangible assets for
better presentation according to the nature of the assets. (b)
Depreciation rates
Annual
rate %
Commutation/transmission
equipment 8
to 14.29
Fiber
optic cables 4
to 10
Leased
handsets 14.28
to 50
Infrastructure 4
to 20
Informatics
assets 10
to 20
General
use assets 10
to 20 In
2017, pursuant to IAS 16, the Company and its subsidiaries assessed the useful life estimates for their property, plant and equipment,
concluding that there were no significant changes to the circumstances on which the estimates were based that would justify changes
to the useful lives currently in use. To determine the useful lives of the assets, the Company considers not just the type of
the asset, but also the way it is used and the conditions to which the asset is subjected during its use.</t>
  </si>
  <si>
    <t>14. Intangible assets</t>
  </si>
  <si>
    <t>Intangible Assets</t>
  </si>
  <si>
    <t>Intangible
assets are measured at historical cost less accumulated amortization and impairment losses (if applicable), and reflect: (i) the
purchase of authorizations and rights to use radio frequency bands; and (ii) software in use and/or development. Intangibles also
include: (i) purchases of the right to use the infrastructure of other companies; (ii) customer lists; (iii) goodwill on purchases
of companies; and (iv) costs of commission paid to dealers to obtain new clients. Amortization
charges are calculated on the straight line method over the estimated useful life of the assets contracted and over the terms
of the authorizations and, in the case of costs of commission over the term of the agreement, as mentioned in Note (h) below.
The estimated useful lives of intangible assets are reviewed regularly. Any
financial charges on funds raised (that is, without a specific purpose) and used to obtain qualifying assets, which are assets
that necessarily require a significant time to be ready for use, are capitalized as a portion of the cost of the asset when it
is likely to bring future economic benefits for the entity, and such costs can be accurately measured. These costs are amortized
throughout the estimated useful lives of the assets. The
amounts of the SMP authorization and rights to use radio frequencies, as well as software, goodwill and other items, were recorded
as follows: (a)
Changes in intangibles
2016 Additions
(amortization) Transfers Disposals Capitalized
Interests 2017
Cost
of intangible assets, gross
Software
rights to use 14,612,475 - 1,345,333 - - 15,957,808
Authorizations 5,399,023 50,045 942,326 - - 6,391,394
Goodwill 1,527,219 - - - - 1,527,219
Cost
of deferred commission to dealers 203,892 180,563 - - - 384,455
List
of clients 95,200 - - - - 95,200
Right
to use infrastructure of LT Amazonas 198,202 - - - - 198,202
Other
assets 198,198 17,425 55,064 - - 270,687
Intangible
assets under development 3,794,582 1,684,811 (2,019,098) - 264,292 3,724,587
Total
intangible assets, gross 26,028,791 1,932,844 323,625 - 264,292 28,549,552
Accumulated
amortization
Software
rights to use (10,880,739) (1,377,294) - (7,358) - (12,265,391)
Authorizations (4,235,831) (261,927) - - - (4,497,758)
Cost
of deferred commission to dealers (101,911) (153,783) - - - (255,694)
List
of clients (86,800) (8,400) - - - (95,200)
Right
to use infrastructure of LT Amazonas (32,621) (9,910) - - - (42,531)
Other
assets (58,314) (22,137) - - - (80,451)
Total
accumulated amortization (15,396,216) (1,833,451) - (7,358) - (17,237,025)
Intangible
assets, net
Software
rights to use (c) 3,731,736 (1,377,294) 1,345,333 (7,358) - 3,692,417
Authorizations 1,163,192 (211,882) 942,326 - - 1,893,636
Goodwill
(d) 1,527,219 - - - - 1,527,219
Cost
of deferred commission to dealers (h) 101,981 26,780 - - - 128,761
List
of clients (e) 8,400 (8,400) - - - -
Right
to use infrastructure of LT Amazonas (f) 165,581 (9,910) - - - 155,671
Other
assets 139,884 (4,712) 55,064 - - 190,236
Intangible
assets under development (g) 3,794,582 1,684,811 (2,019,098) - 264,292 3,724,587
Total
Intangible assets, net 10,632,575 99,393 323,625 (7,358) 264,292 11,312,527
2015 Additions
(amortization) Transfers Disposals Capitalized
Interests 2016
Cost
of intangible assets, gross
Software
rights to use 13,033,544 29,372 1,551,252 (1,693) - 14,612,475
Authorizations 5,189,022 152,201 57,800 - - 5,399,023
Goodwill 1,527,219 - - - - 1,527,219
Cost
of deferred commission to dealers 28,991 174,901 - - - 203,892
List
of clients 95,200 - - - - 95,200
Right
to use infrastructure of LT Amazonas 198,202 - - - - 198,202
Other
assets 167,125 - 31,073 - - 198,198
Intangible
assets under development 3,416,633 1,734,493 (1,640,125) - 283,581 3,794,582
Total
intangible assets, gross 23,655,936 2,090,967 - (1,693) 283,581 26,028,791
Accumulated
amortization
Software
rights to use (9,591,782) (1,290,650) - 1,693 - (10,880,739)
Authorizations (3,962,749) (273,082) - - - (4,235,831)
Cost
of deferred commission to dealers (1,688) (100,223) - - - (101,911)
List
of clients (70,000) (16,800) - - - (86,800)
Right
to use infrastructure of LT Amazonas (22,711) (9,910) - - - (32,621)
Other
assets (47,813) (10,501) - - - (58,314)
Total
accumulated amortization (13,696,743) (1,701,166) - 1,693 - (15,396,216)
Intangible
assets, net
Software
rights to use (c) 3,441,762 (1,261,278) 1,551,252 - - 3,731,736
Authorizations 1,226,273 (120,881) 57,800 - - 1,163,192
Goodwill
(d) 1,527,219 - - - - 1,527,219
Cost
of deferred commission to dealers (h) 27,303 74,678 - - - 101,981
List
of clients (e) 25,200 (16,800) - - - 8,400
Right
to use infrastructure of LT Amazonas (f) 175,491 (9,910) - - - 165,581
Other
assets 119,312 (10,501) 31,073 - - 139,884
Intangible
assets under development (g) 3,416,633 1,734,493 (1,640,125) - 283,581 3,794,582
Total
intangible assets, net 9,959,193 389,801 - - 283,581 10,632,575 Intangible
assets under development represents the cost of projects in progress related to the acquisition of 4G authorizations and/or other
intangible assets during their construction and installation, up to the moment they are ready for operations, when they will be
transferred to the corresponding accounts for these assets. (b)
Amortization rates
Annual
rate %
Software
rights to use 20
Authorizations 5
to 50
Cost
of deferred commission to dealers 50
List
of clients 18
Right
to use infrastructure 5
Other
assets 7
to 10 (c)
Software rights to use The
costs associated with maintaining software are recognized as expenses as they are incurred. Identifiable and unique development
costs that are directly attributable to the design and testing of software products, and which are controlled by the Group, are
recognized as intangible assets when all of the capitalization criteria are met. Directly
attributable costs, which are capitalized as part of the software product, include costs for employees directly allocated to its
development. (d)
Goodwill from previous years The
Company and its subsidiaries have the following goodwill based on expectations of future profitability as at December 31, 2017
and 2016: Goodwill
on acquisition of TIM S.A. - Goodwill
from acquisitions of TIM Fiber SP and TIM Fiber RJ - TIM
Fiber SP Ltda. and TIM Fiber RJ. S.A. were merged into TIM Celular S.A. on August 29, 2012. The
subsidiary TIM Celular recorded the goodwill allocation related to the purchase of the companies TIM Fiber SP and TIM Fiber RJ
at the end of the process of purchase price allocation, at the amount of R$1,159,648. Goodwill
on the acquisition of minority interests in TIM Sul and TIM Nordeste - As
required by accounting standards, the Company annually tests the goodwill on business combinations involving TIM Group companies
for impairment, and the methods and assumptions used by Management for suchimpairment testing of goodwill are summarized below: The
Company’s Management understands that the smaller cash generating unit used for testing the impairment of goodwill on purchases
of the aforementioned companies encompasses the business at a consolidated level, and therefore should be assessed assessment
at the level of TIM Participações. This methodology is aligned with the strategic direction of the Company and its subsidiaries,
as well as with the market generally, in the sense of integrating the mobile and landline segments, in accordance with the assumptions
below: (i)
At the time of purchase of these companies, the key reason for the purchase was to support and increase the competitiveness
of the mobile business, to enter the residential and corporate broad band business, and to access the wholesale market, either
directly or through swaps with other market operators in areas where TIM was not yet operating. In previous years, the Company
believed that the cash generated by the Fiber and Intelig businesses could be regarded as being independent of the other lines
of business, and so the goodwill impairment testing took into account only the cash flow directly related to these CGUs, which
no longer makes sense due to the interdependence and/or synergies between mobile, landline and broadband operations; (ii)
In recent years there has been a migration of the usage of (and revenue from) voice services to data services, internationally
and in particular in Brazil. The growing use of data has become a major challenge in terms of infrastructure, since the mobile
sites now demand high capacity to provide an efficient data service. The main solution adopted by TIM was to introduce the Fiber
to the Site (“FTTS”) approach, connecting towers/sites with a fiber optics network and installing small cells connected
to this network, especially in Rio de Janeiro and São Paulo, in order to reduce congestion at mobile sites, increasing the
transmission capacity and improving the quality of service. This led to a huge increase in the use of the TIM Fiber and TIM S.A.
(Intelig) backbone for mobile services. This sharing of the network between mobile and fixed services makes it impossible to keep
cash disbursements for CAPEX and OPEX separate between these two segments; (iii)
The behavior of telephone services customers is changing to become more data-centered, where customers are always “connected”,
using either the operator network or public or private Wi-Fi, made possible as handsets become ever more advanced. Thus the telecoms
companies are offering services and data packages to obtain income from the constant usage of data. Introducing offers as packages
has made it impossible to separate cash revenue from the mobile segment and the fixed segment; and (iv)
From an organizational standpoint, the businesses of TIM Fiber and TIM S.A. (Intelig) are totally integrated into the mobile business. Consequently,
the impairment testing of said goodwill used this CGU (TIM Participações) and the value in use method as its basis,
with the following principal assumptions: ·
Percentages of growth in the number of clients, in line with the Company’s business plan, prepared for 3+2 years; ·
Progressive decrease in the base of clients for prepaid services and, in accordance with the historical trend and the wider market,
this is being offset with greater the penetration of postpaid services, in line with the Company’s business plan and prepared
for 3+2 years, when the cash flow will stabilize and the growth can be estimated based on a perpetual growth rate; ·
Operation and maintenance costs estimates considering changes in the base of clients, occasional scale gains and inflation effects.
The inflation rate expected by the Company for operational expenses (4.00% p.a. on average) is in line with the estimates prepared
by representative market institutions; ·
Considering that is a going concern business, from the fifth year, a perpetual nominal growth groeth of cash flow of 2.50% p.a.
was estimated; ·
The discount rate (post-tax rate) for estimated future cash flow was 11.10% p.a., 15.24% is the equivalent discount rate to the
same value in use excluding the impact of income taxes on future cash flow (pre-tax rate). The
result of impairment testing carried out as at December 31, 2017, showed no evidence of the need to recognize any losses. (e)
List of clients As
part of the purchase price allocation process involving the acquisitions of TIM Fiber SP Ltda. and TIM Fiber RJ S.A., contractual
rights were identified for the companies acquired to provide future services. These contractual rights were evaluated based on
their fair value as at the acquisition date and are being amortized in accordance with their estimated useful life as at the same
date. (f)
Infrastructure use rights - LT Amazonas The
subsidiary TIM Celular signed agreements for the right to use infrastructure with companies that operate electric power transmission
lines in Northern Brazil. Such agreements fall within the scope of IFRIC 4 and are classified as financial leases. Additionally
TIM Celular entered into network infrastructure sharing contracts with Telefônica Brasil S.A., also in the Northern Region.
Under these contracts, both operators optimize resources and reduce their operational costs (Note 16). (g)
Auction of and payment for 4G License 700 MHz Intangible
assets in progress are substantially represented by costs for the development of 4G technology, which include: (i) amounts paid
to obtain 4G Licenses; (ii) costs for cleaning the 700 MHZ frequency band; and (iii) financial costs capitalized on qualifiable
assets, as detailed below: (i)
On September 30, 2014, TIM Celular purchased Lot 2 in the Auction of the 700 MHz band for the amount of R$1,739 million. In December
2014, the Company paid R$1,678 million. The balance of R$61 million was recorded as a debt, as provided for in the call notice. TIM
Celular is challenging the remaining balance with A natel (ii)
Additionally, as determined in the call notice, the Company has borne the costs for the cleaning of the frequency band purchased.
The nominal amount due from the Company for the cleaning of the 700 MHZ frequency for the lot purchased was R$904 million. The
Company had also an additional cost of R$295 million related to the portion that has not been bought at the auction and that was
subsequently split by Anatel among the companies that won the auction, totaling R$1,199 million to be paid. In
order to perform the activities for cleaning the spectrum, in March 2015, TIM, together with the other companies that won the
auction, constituted a Redistribution and Digitalization Management Entity for TV and RTV Channels, named “EAD”. From
2015 to 2018, TIM and the other companies that won the auction, will disburse amounts, according to the schedule provided for
in the public notice, to afford, by means of the EAD, with the costs related to this cleaning activities. As the amount payable
by TIM of R$1,199 million relates to a long term obligation, it was reduced by R$47 million through adjustment to present value
(“AVP”). Monthly AVP interest is appropriated, as well as monetary adjustments based on the IGP-DI index. For the
year ended December 31, 2017, the impact generated by the appropriation of AVP interest amounted to R$4,073 (R$14,239 as at December
31, 2016), while the impact from indexation was R$20,331 (R$43,619 as at December 31, 2016). At
April 9, 2015 and January 26, 2017, payments in the amounts of R$370,379 and R$858,991, respectively, were made to EAD. The
license mentioned above relates to the concept of a qualifying asset. Consequently, the finance charges on funds raised without
a specific purpose, and used to obtain a qualifying asset, are capitalized at the average rate of 9.48% per annum in connection
with the borrowing and financing valid for the period. The amount capitalized in the year ended December 31, 2017, was R$251,904
(R$260,756 as at December 31, 2016). (h)
Cost of deferred commission to dealers Beginning
2015, the Company launched new offers to corporate clients whereby contracts provide a minimum contract period of 24 months with
a penalty clause in the case of early cancellation. This kind of contract allows amounts disbursed on commission to dealers for
the acquisition of these clients to be capitalized as intangible assets with finite useful lives. The capitalized costs of these
contracts will be amortized over the contract term, net of impairment adjustments.</t>
  </si>
  <si>
    <t>15. Financial leases</t>
  </si>
  <si>
    <t>Financial Leases</t>
  </si>
  <si>
    <t>Leases
under which the Company, as lessee, holds substantially all of the risks and benefits of ownership are classified as financial
leases, which are capitalized at the beginning of the lease at the lower of the fair value of the leased item and the present
value of the payments provided for in the agreement. Interest related to the lease is taken to income as financial expenses over
the contract term. The
subsidiary TIM Celular entered into tower lease agreements as a lessee, arising from a sale and financial leaseback operation
involving the sale of an asset and the concomitant leasing of the same asset by the purchaser to the seller. The
subsidiary TIM Celular recognized a liability corresponding to the present value of the compulsory minimum installments of the
agreement. Leases
under which the Company, as lessor, transfers substantially all of the risks and benefitss of ownership to the other party (lessee)
are classified as financial leases. These lease values are transferred from the intangible assets of the Company and are recognized
as lease receivables at the lower of the fair value of the leased item and the present value of the payments provided for in the
agreement. Interest related to the lease are taken to income as financial income over the contract term. Asset
leases are financial assets recorded within borrowing and receivables. Assets
2017 2016
LT
Amazonas 205,331 204,762
205,331 204,762
Current
portion (19,773) (2,818)
Non-current
portion 185,558 201,944 LT
Amazonas As
a result of the agreement entered into with LT Amazonas, the subsidiary TIM Celular entered into network infrastructure sharing
agreements with Telefônica Brasil S.A. Under these agreements, TIM Celular and Telefônica Brasil S.A. share investments
in the Northern region of Brazil. The subsidiary has receivables against Telefônica Brasil S.A. that have to be paid on a
monthly basis for a period of 20 years. These amounts are annually restated annually by the IPC-A (Customer Index Price). The
consolidated nominal amount of future receivable by TIM Celular is R$510,592. The
table below includes the schedule of cash receipts of the agreement currently in force. The amounts represent the cash receipts
estimated in the signed agreements, and are stated at their nominal amounts, which include the inflation projected up to the end
of the agreement, and at their present values:
Nominal amount Present
value
Up
to December 2018 21,905 19,773
January
2019 to December 2022 99,668 41,287
January
2023 onwards 389,019 144,271
510,592 205,331 The
present value of installments receivable is R$205,331 (R$204,762 in 2016), of which R$185,558 of principal and R$19,773 of interest
were accrued to December 31, 2017. These amounts were estimated as at the date of execution of the agreements entered into with
the transmission companies, projecting future cash receipts discounted at 12.56% per annum. Liabilities
2017 2016
LT
Amazonas (i) 351,063 351,798
Sale
of Towers (leaseback) (ii) 1,466,895 1,411,055
Other
(iii) 69,214 39,385
1,887,172 1,802,238
Current
portion (176,925) (96,604)
Non-current
portion 1,710,247 1,705,634 i)
LT Amazonas The
subsidiary TIM Celular executed agreements for the right to use infrastructure owned by companies that operate electrical power
transmission lines in Northern Brazil (“LT Amazonas”). The terms of these agreements are for 20 years, counted from
the date on which the infrastructure is ready to operate. The contracts provide for monthly payments to the electrical power transmission
companies, annually restated at the IPC-A. The
table below presents the future payment schedule for the agreements in force. These amounts represent the estimated disbursements
under the agreements executed, and are shown at their nominal amounts, which include the inflation projected to the end of the
agreement, and at their present values. These balances differ from those shown in the books value since are presented at present
value:
Nominal
amount Present
value
Up
to December 2018 41,607 38,062
January
2019 to December 2022 189,311 70,033
January
2023 onwards 739,159 242,968
970,077 351,063 The
consolidated nominal value of future installments due from TIM Celular is R$970,077. The present value is R$351,063, composed
of R$313,001 for the principal and R$38,062 for interest as at December 31, 2017, was estimated as at the date on which the agreements
were signed with the transmission companies by projecting the future payments and discounting these at 14.44% per annum. Additionally,
the amount of the right to use LT Amazonas also considers R$70,759 related to investments in property, plant and equipment made
by TIM Celular and subsequently donated to the electrical power transmission companies. These donations are already included in
the contracts signed by the parties. ii)
Sale and Leaseback of Towers The
subsidiary TIM Celular entered into two Sales Agreements with American Tower do Brasil Cessão de Infraestruturas Ltda. (“ATC”)
in November 2014 and January 2015 for up to 6,481 telecommunications towers then owned by TIM Celular, for approximately R$3 billion,
and a Master Lease Agreement (“MLA”) for part of the physical space on these towers for a period of 20 years from
the date of transfer of each tower, under a sale and leaseback transaction, with a provision for monthly rental amounts depending
on the type of tower (greenfield or rooftop). The sales agreements provided for the towers to be transferred in tranches to ATC
in order to meet certain conditions precedent. Until
December 31, 2017, a total of six transfers have occurred, such as: on April 29, 2015, September 30, 2015, December 16, 2015,
June 9, 2016, December 20, 2016, and on June 30, 2017. Therefore, 5,873 towers (336 in 2016 and 5,483 in 2015) have been transferred,
representing 90.6% of the total agreement. The
effects on the accounts were as follow:
2017 2016 2015
Numbers
of towers sold 54 336 5,483
Sales
amount 19.118 133,708 2,498,421
Residual
asset value, net of transaction costs (7.812) (32,014) (487,795)
Gain
on transaction 11.306 101,694 2,010,626
Effect
on sales revenue:
Income
from disposal of assets 233 42,207 1,253,618
Asset
residual value and transaction costs (2.598) (10,401) (247.572)
Net
impact of decommissioning costs reversal 563 12,230 204.934
Effect
on pre-tax income (heading “other operating income (expenses), net”) (1.802) 44,036 1,210,980
Income and social contribution taxes 957 (12,565) (372,140)
Net
effect on income for the year (845) 31,471 838,840
Deferred
revenue 15.141 70,856 1,002,393
Property,
plant and equipment leased back 19.263 92,835 1,244,803
Finance
lease obligation ("leaseback") 19.263 92,835 1,244,803
The
table below includes the schedule of payments under the agreement in force regarding the MLA. The amounts represent the disbursements
estimated in the agreements signed and are stated at their nominal amounts, which include the inflation projected up to the end
of the agreement, and at their present values:
Nominal
amount Present
value
Up
to December 2018 180,551 112,121
January
2019 to December 2022 771,486 361,189
January
2023 onwards 3,701,703 993,585
4,653,740 1,466,895 The
consolidated nominal amount of the sum of future installments payable by TIM Celular is R$4,653,740. The present value is R$1,466,895,
of which R$1,337,638 of principal and R$129,257 of interest as at December 31, 2017. The present value was estimated by projecting
the future payments discounted at the discount rates used as at the dates of the transactions, ranging from 11.01% to 17.08% per
annum, and which were determined on the basis of observable market transactions that the Company (lessee) would have to pay under
a similar lease or loan. iii)
Substantially represented by the financial leases of new transmission towers and, in the year 2017, rights to use new towers were
acquired in the amount of R$29,634, as provided for in the agreements entered into with American Tower on November 21, 2014.</t>
  </si>
  <si>
    <t>16. Regulatory credits recoverable</t>
  </si>
  <si>
    <t>Regulatory Credits Recoverable</t>
  </si>
  <si>
    <t>These
refer to regulatory credit amounts (known as “FISTEL”, which is the fees due to the Telecommunications Inspection
Fund) arising from the reduction of the client base, which may be offset against future changes in the base of subscribers or
a reduction in future obligations to ANATEL.</t>
  </si>
  <si>
    <t>17. Suppliers</t>
  </si>
  <si>
    <t>Suppliers Abstract</t>
  </si>
  <si>
    <t>Supplier
accounts payable are obligations to pay for goods or services that were purchased in the normal course of business. They are initially
recognized at fair value and subsequently measured at amortized cost using the effective interest rate method. Given the short
maturity terms of these obligations, in practical terms they are usually recognized at their invoice values.
2017 2016
Local
currency
Suppliers
of materials and services (a) 3,649,543 3,108,497
Interconnection
(b) 155,114 181,580
Roaming
(c) 1,051 3,349
Co-billing
(d) 62,895 85,554
3,868,603 3,378,980
Foreign
currency
Suppliers
of materials and services (a) 80,869 67,511
Roaming
(c) 37,085 14,590
117,954 82,101
Current
portion 3,986,557 3,461,081 (a)
Represents the amount to be paid to suppliers for the acquisition of materials and the provision of services relating to tangible
and intangible assets or for consumption during operations, maintenance and management, as provided for in the agreement between
the parties. (b)
This refers to the use of the networks of other landline and mobile telephone operators, with calls being initiated from TIM’s
network and ending on the networks of other operators. (c)
This refers to calls made by customers outside their registration areas, who are therefore considered visitors to other operators’
networks. (d)
This refers to calls made by a customer who chooses another long-distance operator.</t>
  </si>
  <si>
    <t>18. Authorizations payable</t>
  </si>
  <si>
    <t>Authorizations Payable</t>
  </si>
  <si>
    <t>As
at December 31, 2017, the Company and its subsidiaries have the following commitments to ANATEL:
2017 2016
Renewal
of authorizations (i) 262,513 254,515
700
MHz frequency band cleaning, net of AVP (ii) 141,659 976,246
Updated
ANATEL Debt (ii) 98,451 89,695
Authorizations
payable (iii) - 57,524
Guarantee
insurance on authorizations 4,077 8,652
506,700 1,386,632
Current
portion (233,173) (486,494)
Non-current
portion 273,527 900,138 (i)
In order to provide SMP services, the subsidiary TIM Celular obtained radio frequency authorizations for a fixed period, renewable
for a further fifteen (15) years. The extension of the right of use includes the payment of an amount equal to 2% of the net revenue
recorded in the regions covered by the Authorization, at the end of each biannual period. As at December 31, 2017, TIM Celular
had accounts past due related to the renewal of Authorizations in the amount of R$262,513 (R$254,515 as at December 31, 2016). (ii)
At December 5, 2014, the subsidiary TIM Celular signed the Instrument of Authorization regarding the 700 MHz band (extract published
in D.O.U. on December 8, 2014). The subsidiary paid an amount equivalent to R$1,678 million, recording the remaining balance of
R$61 million as a financial debt, according to the payment method provided for in the call notice. With no bids for some lots
in the Call Notice for the 700 MHZ band, TIM Celular, along with other bidders, had to bear a proportion of the costs regarding
these unsold lots, as a result of the redistribution and digitalization of TV and RTV channels and solutions for interference
problems with radio communications systems. Thus, the Digitalization Regulatory Entity ( Entidade Administradora da Digitalização As
a result of this additional cost assumed by TIM Celular, it should have been entitled to a discount on the final amount to be
paid for the Authorization to use the 700 MHz band. However, the methodology used by ANATEL to calculate this amount was different
from that included in the Call Notice, and so TIM Celular filed an administrative appeal, which was heard and denied in December
2014 (as were the appeals of the other Winning Bidders). As at June 30, 2015, TIM Celular filed a lawsuit questioning a surplus
charge of R$61 million (R$98 million as at December 31, 2017), which is still pending trial (Note 14.g). On
February 15, 2016, the subsidiary TIM Celular signed an Addendum to the Terms of Authorization for the 700 MHz band (extracts
published in the Federal Gazette on March 8, 2016), extending the date of payment of the second installment of 30% to the EAD,
previously payable on January 31, 2016. The agency thus received from TIM Celular, on January 31, 2017, the amount of R$859 million,
an installment of 60%, with respect to the installments for the years 2016 and 2017, with the remaining 10% payable on January
31, 2018, adjusted according to the IGP-DI. On
March 4, 2015, ANATEL: (i) accepted the request for the withdrawal of the application to extend the period of radio frequency
use for Lot 208 (part of AR 92) of Bid No. 004/2012/PVCP/SPV–ANATEL ;
(ii) granted the application to extend the authorization for radio frequency use for lot 222 (part of AR 31) of the said bid;
and (iii) granted the application for an extension of the period of authorization for radio frequency use in Bands D and E (iii)
On December 17, 2015, TIM Celular was ranked as the best bidder for the acquisition of two Type B lots (E-30 - AR41, Curitiba
and metropolitan region and E-68 - AR81, Recife and metropolitan region) relating to Bidding Process 002/2015-SOR /SPR/ANATEL,
at an offer price of R$57.5 million. The result was approved by the Steering Committee of ANATEL on June 1, 2016, and the Licensing
Agreements were entered into on July 26, 2016, being 10% of the amount paid in July 2016, and the remainder being paid in June
2017. The
Authorizations held on a primary basis by TIM Celular as at December 31, 2017, as well as their maturity dates, are detailed below:
Maturity
date
Authorization
Instruments 450
MHz 800
MHz, 900
MHz and 1,800
MHz Additional
frequencies 1,800
MHz 1,900
MHz and 2,100
MHz (3G) 2,500
MHz V1
Band (4G) 2,500
MHz (P**
Band (4G) 700
MHz (4G)
Amapá,
Roraima, Pará, Amazonas and Maranhão - March,
2031* April,
2023 April,
2023 October,
2027 Part
of AR92 (PA) – February, 2024* December,
2029
Rio
de Janeiro and Espírito Santo October,
2027 March,
2031* ES
- April, 2023 April,
2023 October,
2027 Part
of AR21 (RJ) – February, 2024* December,
2029
Acre,
Rondônia, Mato Grosso, Mato Grosso do Sul, Tocantins, Distrito Federal, Goiás, Rio Grande do Sul (except the municipality
of Pelotas and region) and the municipalities of Londrina and Tamarana, in Paraná PR
- October, 2027 March,
2031* April,
2023 April,
2023 October,
2027 Part
of AR61 (DF) – February, 2024* December,
2029
São
Paulo - March,
2031* Countryside
- April, 2023 April,
2023 October,
2027 - December,
2029
Paraná
(except the municipalities of Londrina and Tamarana) October,
2027 September,
2022* April,
2023 April,
2023 October,
2027 AR
41, except Curitiba and Metropolitan Region - February, 2024* AR41,
Curitiba and Metropolitan Region -July, 2031 December,
2029
Santa
Catarina October,
2027 September,
2023* April,
2023 April,
2023 October,
2027 - December,
2029
Municipality
and region of Pelotas, in the State of Rio Grande do Sul - April,
2024* - April,
2023 October,
2027 - December,
2029
Pernambuco - May,
2024* - April,
2023 October,
2027 Part
of AR81-July, 2031 December,
2029
Ceará - November,
2023* - April,
2023 October,
2027 - December,
2029
Paraíba - December,
2023* - April,
2023 October,
2027 - December,
2029
Rio
Grande do Norte - December,
2023* - April,
2023 October,
2027 - December,
2029
Alagoas - December,
2023* - April,
2023 October,
2027 - December,
2029
Piauí - March,
2024* - April,
2023 October,
2027 - December,
2029
Minas
Gerais (except the municipalities of the PGO sector 3 for 3G, radio frequencies and others) - April,
2028* April,
2023 April,
2023 October,
2027 Part
of AR31 - February, 2030* December,
2029
Bahia
and Sergipe - August,
2027* - April,
2023 October,
2027 - December,
2029
*Agreements
already renewed for 15 years; therefore, TIM is not entitled to a further renewal period. **
Only complementary areas in particular States.</t>
  </si>
  <si>
    <t>19. Borrowing and financing</t>
  </si>
  <si>
    <t>Borrowing And Financing</t>
  </si>
  <si>
    <t>These
are recorded as financial liabilities measured at amortized cost, represented by non-derivative financial liabilities that are
not usually traded before maturity. Initially,
it is recognized at fair value, and subsequently measured based on the effective interest rate method. The appropriation of financial
expenses according to the effective interest rate method is recorded in the statement of income under caption “financial
expenses”.
Description Currency Charges Maturity 2017 2016
BNDES
(1) URTJLP TJLP
to TJLP + 3.62%p.a. Jul/18
to Jul/22 1,945,140 2,546,627
BNDES
(1) UMIPCA UMIPCA
+ 2.62% p.a. Jul/17 - 36,552
BNDES
(1) UM143 SELIC
+ 2.52% p.a. Jul/22 1,911,383 2,068,629
BNDES
(PSI) (1) R$ 2.50%
to 4.50% p.a. Jul/18
to Jan/21 263,972 444,847
Banco
BNP Paribas (3) USD Libor
6M + 2.53% p.a. Dec/17 - 78,065
Banco
Europeu de Investimento (“BEI”) (2) USD Libor
6M + 0.941% to 1.32% p.a. Aug/19
to Feb/20 - 622,980
Bank
of America (Res. 4131) (4) USD Libor
3M + 2.00% p.a. Sep/18 - 324,860
KFW
(3) USD Libor
6M+ 1.35% p.a. Apr/19 110,937 182,046
KFW
Finnvera (3) USD Libor
6M+ 0.75% p.a. Jan/24 260,522 121,038
Cisco
Capital (4) USD 1.80%
to 2.50% p.a. Sep/18
to Dec/20 198,990 294,138
Total 4,690,944 6,719,782
Current
portion (1,351,860) (1,145,225)
Non-current
portion 3,339,084 5,574,557 Guarantees: (1)
Guaranteed by the Company and as collateral some receivables of TIM Celular (2)
Bank escrow and Company as guarantor. (3)
Guaranteed by the Company (4)
No guarantee The
parent company TIM Participações does not have any borrowing or financing as at December 31, 2017. The
financing arranged by TIM Celular with BNDES was raised for the purpose of expanding the mobile phone network. It included covenants
requiring certain financial ratios to be met, calculated semiannually. The subsidiary TIM Celular has complied with these financial
ratios. In
April 2017, the Company obtained new loan from KfW/Finnvera by amount of nearly R$149 million. For the purpose of eliminating
any risk of changes in the foreign exchange rate, a swap transaction was contracted in advance. In
April 2017, the Company prepaid the financing agreement signed in 2011 with the European Investment Bank, totaling R$602 million.
This line was originally expected to mature in August 2019 and February 2020. In
March 2017, the Company prepaid the existing loan granted by Bank of America (“BOA”), in the amount of R$315 million.
The original maturity of this debt was estimated to occur in September 2018. In
December 2017, the Company prepaid R$800 million of the debt to BNDES, reducing the debt balance of the facility. The prepayment
did not change the original payment schedule, the last installment of which matures in July 2022. In January 2018, a further R$500
million was settled in advance without, however, changing the payment schedule. All
prepayments made were intended to enable the Company’s effective management of indebtedness and cash. The
table below sets forth the status of the financing and credit facilities available:
Amount
used as at
Type Currency Date
of Opening Term Total
amount undrown
balance December
31, 2017
BNDES
(1) R$ Dec/15 Dec/17 60,995 - -
BNDES
(1) TJLP Dec/15 Dec/18 2,940 2,940 -
Total
R$ 63,935 2,940 -
KFW
Finnvera (2) USD Dec/15 Jun/18 150,000 51,094 93,088
Purpose: (1)
Financing of TIM’s Innovation Projects for the years 2016, 2017 and 2018. To date, the Company has opted not to draw down
the credit facility available. (2)
Financing of purchases of imported equipment and services for the years 2015, 2016 and 2017. The amount of US$93 million was equivalent
to R$310 million on the date of payment. The
PSI (Investment Sustainment Program) financing lines, obtained from BNDES, refer to specific programs of this institution and
have interest rates lower than those used in BNDES’ ordinary operations. The balance as at December 31, 2017, corresponding
to the adjustment of the subsidy granted by the BNDES for all the PSI lines is approximately R$89 million. This amount was recorded
in “Deferred Revenue” under “Government Subsidies” (Note 22) line and deferred for the useful life of
the asset being financed and appropriated to income in “Subsidy income” (Note 29). The
subsidiary TIM Celular has swap transactions to protect itself fully against any devaluation of the Brazilian currency against
the US Dollar in relation to its borrowing and financing transactions. Nevertheless, this is not classified as hedge accounting. The
long term portions of borrowing and financing as at December 31, 2017, mature as follow:
2019 1,193,992
2020 857,304
2021
768,270
2022 461,909
2023 18,883
2024 38,726
3,339,084 The
table below includes the schedule of nominal values of borrowing and financing estimated until the termination of the agreements.
Nominal
Value
2018
1,673,562
2019
1,429,560
2020
1,007,078
2021
847,626
2022
477,307
2023
20,129
2024
39,170
5,494,432 Borrowing
and financing fair value In
Brazil there is no consolidated long term debt market with the characteristics of the BNDES facilities. In addition to the returns
on long term debt, the institutions take into account the social benefits of each project for which financing is granted. For
the purpose of fair value analysis, given the absence of a similar market and the requirement that the projects address governmental
interests, the fair value of the borrowing is usually taken to be as shown in the accounting records. The
amounts of PSI credit lines are recorded at fair value as at the withdrawal date, and the fair value is calculated considering
the CDI rate at the withdrawal date. Another
transaction contracted with extremely specific features is the loan obtained from KFW Finnvera. This transaction is secured by
Finnvera, a Finnish agency that operates as a development institution. Given the features of this transaction, the Company believes
that its fair value is equal to the amount shown in the Company’s balance sheet. Regarding
the funds raised with Cisco Capital and KFW, current market conditions do not indicate the existence of any factor that might
lead to a fair value for these transactions different to that shown in the accounting records.</t>
  </si>
  <si>
    <t>20. Indirect taxes, charges and contributions payable</t>
  </si>
  <si>
    <t>Indirect Taxes Charges And Contributions Payable</t>
  </si>
  <si>
    <t>2017 2016
ICMS 236,230 381,659
ANATEL
taxes and charges 20,431 19,537
ISS 47,485 45,325
Other 3,647 6,721
307,793 453,242
Current
portion (305,266) (453,130)
Non-current
portion 2,527 112</t>
  </si>
  <si>
    <t>21. Direct taxes, charges and contributions payable</t>
  </si>
  <si>
    <t>Direct Taxes Charges And Contributions Payable</t>
  </si>
  <si>
    <t>The
current income tax and social contribution charges are calculated based on the tax laws enacted or substantially enacted up to
the balance sheet date. Brazilian
tax legislation allows companies to choose quarterly or monthly payments of income tax and social contribution. From 2016 onward,
the Company chose to make monthly payments of income tax and social contribution.
2017 2016
Income
tax and social contribution 391,813 507,915
PIS/COFINS 38,880 59,811
Other
(*) 36,881 54,840
467,574 622,566
Current
portion (260,786) (363,726)
Non-current
portion 206,788 258,840 (*)
Refers basically to the subsidiary TIM Celular joining, in 2009, the REFIS program, a federal fiscal program that permits the
Companies to pay the debts due on federal taxes (PIS, COFINS, IR and CSLL) in installments, the final maturity of which will be
on October 31, 2024.</t>
  </si>
  <si>
    <t>22. Deferred revenue</t>
  </si>
  <si>
    <t>Deferred Revenue</t>
  </si>
  <si>
    <t>2017 2016
Prepaid
services to be provided (1) 388,301 716,650
Government
grants (2) 89,036 117,758
Network
swap (3) 20,191 28,932
Anticipated
receipts 22,627 18,554
Deferred
revenue from sale of towers (4) 951,208 991,750
1,471,363 1,873,644
Current
portion (480,431) (812,340)
Non-current
portion 990,932 1,061,304 (1)
This refers to top-ups of voice and data credit not yet used by customers, involving pre-paid system services, which are appropriated
to income when customers actually use these services. (2)
Refers to the release of funds under the credit facility from the BNDES Investment Sustainability Program (“BNDES PSI”).
The total sum of the subsidies granted by the BNDES through December 31, 2017 was R$203 million. This amount is being amortized
according to the useful life of the asset being financed and appropriated to the “Other income (expenses), net” (Note
29). (3)
Refers mainly to the transfer of onerous contracts and reciprocal infrastructure of fiber optics (Note 11). (4)
Refers to amounts to be appropriated from sales of towers (Note 15).</t>
  </si>
  <si>
    <t>23. Provision for legal and administrative proceedings</t>
  </si>
  <si>
    <t>Provision For Legal And Administrative Proceedings</t>
  </si>
  <si>
    <t>The
Company and its subsidiaries are parties to legal and administrative proceedings in the civil, labor, tax and regulatory spheres
which arise in the normal course of their business. The
provision is set up at an amount deemed sufficient and adequate to cover losses and risks considered probable, based on an analysis
by the Company’s legal consultants and by Management. Situations where losses are considered probable and possible are subject
to disclosure for their adjusted amounts, and those where losses are considered remote are not disclosed. The
updated provision set up for legal and administrative proceedings is made up as follows:
2017 2016
Civil
(a) 132,422 141,988
Labor
(b) 184,311 90,789
Tax
(c) 180,643 216,423
Regulatory
(d) 30,944 29,282
528,320 478,482 The
changes to the provision for legal and administrative proceedings can be summarized as follow:
2016 Additions,
net of reversals Payments Monetary
adjustment 2017
Civil
(a) 141,988 261,995 (345,035) 73,474 132,422
Labor
(b) 90,789 70,775 (9,597) 32,344 184,311
Tax
(c) 216,423 38,973 (84,215) 9,462 180,643
Regulatory
(d) 29,282 726 (823) 1,759 30,944
478,482 372,469 (439,670) 117,039 528,320 The
Company and its subsidiaries are subject to various legal and administrative proceedings filed against them by consumers, suppliers,
service providers and consumer protection agencies, in connection with a number of issues that arise in the regular course of
business of the entities. The main cases are summarized as follow: a.
Civil Claims a.1.
Consumer lawsuits The
subsidiaries are parties to lawsuits that refer to some claims that have been filed by consumers at the legal and administrative
levels. These claims, which amount to R$88,636 (R$105,112 as at December 31, 2016), refer basically to alleged incorrect collections,
contract cancellation, service quality, deficiencies and failures in equipment delivery, and unjustified inclusion in credit protection
services. a.2.
Procon and Public Prosecutor’s Office TIM
is a party to court and administrative lawsuits filed by the Public Prosecutor’s Office and Procon (the Consumer Protection
Agency) arising from consumer complaints that include: (i) alleged failure in relation to the provision of network services; (ii)
challenges regarding the quality of client assistance; (iii) alleged violation of SAC Decrees; (iv) alleged violation of agreements;
(v) alleged false advertising; and (vi) discussion about the charging of a loyalty fine in the case of thefts of handsets. The
amounts involved total R$4,551 (R$4,705 as at December 31, 2016). a.3.
Former trade partners TIM
is a defendant in lawsuits filed by former trade partners claiming, among others, amounts based on alleged non-compliance with
agreements. The amounts involved total R$13,152 (R$8,661 as at December 31, 2016). a.4.
Others TIM
is a defendant in other non-consumer lawsuits filed by different agents to challenge, among other: (i) renewal of lease agreements;
(ii) share subscription; (iii) indemnities; (iv) alleged non-compliance with agreements; and (v) collection suit. The amounts
involved total R$18,224 (R$20,120 as at December 31, 2016). a.5
Social, environmental and infrastructure The
subsidiaries are parties to lawsuits involving different agents that challenge several licensing aspects, such as environmental
licensing and structure licensing (installation/operation). The amounts involved total R$3,157 (R$3,390 as at December 31, 2016). b.
Labor claims The
main outstanding labor claims are summarized below: Claims
filed by former employees in relation to matters such as salary differences, wage parity, payments of variable compensation/commission,
additional legal payments, overtime and other provisions established during the period prior to privatization, as well as by former
employees of service providers who, in accordance with the labor legislation in force, have filed claims against the Company and/or
its subsidiaries on the grounds that they are responsible for labor-related obligations that were not satisfied by service provider
companies. Of
the 1,845 labor claims as at December 31, 2017, (1,074 as at December 31, 2016) filed against the Company and its subsidiaries,
most of them relate to employment claims filed by employees as well as claims that involve former employees of service providers.
The provision for these cases amounts to R$172,467, monetarily restated (R$81,876 as at December 31, 2016). A
significant portion of this provision relates to the organizational restructuring processes, especially the closure of the Client
Relationship Centers (call centers), as well as processes relating to the internal sites of TIM, which resulted in the termination
of staff. As at December 31, 2017, the provision for these cases amounts to R$21,758, monetarily restated (R$10,742 as at December
31, 2016).
Tax
processes
2017 2016
Federal
taxes 33,907 57,393
State
taxes 59,403 64,280
Municipal
taxes 1,738 1,629
TIM
S.A. proceedings (purchase price allocation) 85,595 93,121
180,643 216,423 The
total provision recorded is substantially composed of the following proceedings, and the amounts indicated are estimated based
on the indices established by the federal, state and/or municipal governments for taxes in arrears, being substantially linked
to the variations in the SELIC (Special Settlement and Custody System) rate: Federal
taxes The
provision is substantially composed of the following proceedings: (i)
The provision for TIM Celular has been made in twelve cases referring to challenges to the taxes levied on Contribution for Intervention
in the Economic Domain (“CIDE”), Provisional Contribution on Financial Transactions (“CPMF”), Social Contribution
on Net Income (“CSLL”) and Withholding Income Tax (“IRFF”) transactions, the voluntary reporting of the
penalty regarding FUST payments and ancillary obligations. Based on these cases, the main amounts relate to court actions in which
TIM intends to assert its right not to pay the CPMF, allegedly due to simultaneous purchase and sale transactions of foreign currency
and changes to accountholders as a result of mergers, the provision amounts for which, consider the recent conversion into income
in favor of the Federal Government, currently total R$9,092 (R$33,172 as at December 31, 2016), as well as the amount corresponding
to fines and interest on FUST contributions for the year 2009, which does not include benefits from voluntary reporting, for which
the amount provisioned in August 2015 and updated is R$13,516 (R$12,683 as at December 31, 2016). (ii)
The provision for Intelig regarding federal taxes has been made for three cases challenging federal tax offsetting using the negative
balance of IRPJ and the CSLL carried forward from periods prior to offsetting, totaling the updated amount of R$5,914 (R$6,077
as at December 31, 2016). State
taxes The
provision substantially relates to the following proceedings: (i)
The provision for TIM Celular covers forty-three proceedings, of which the most important are the amounts of tax assessments challenging
the use of ICMS debits, as well as the documentation supporting the credits appropriated by the Company, for which the updated
amount provided is R$14,610 (R$13,652 as at December 31, 2016), as well as amounts allegedly not subject to taxation, regarding
the provision of telecommunication services, for which the updated amount is R$4,605 (R$4,183 as at December 31, 2016). (ii)
The provision for TIM S.A referring to state taxes covers seven proceedings, and includes the amounts of assessment questioning
the documentation that supported the credits appropriated by the Company, for which the updated amount provided is R$6,940 (R$14,414
as at December 31, 2016). Municipal
taxes These
include the amounts involved in assessments questioning the withholding and payment of the ISS (Tax on Services) on services provided
by third parties with no employment relationship, as well as the payment of own ISS regarding co-billing services. TIM
S.A. PPA Tax
proceedings arising from the acquisition of TIM S.A. and included in its purchase price allocation process, amount to R$85,595
(R$93,121 as at December 31, 2016). d.
Regulatory processes ANATEL
has brought administrative proceedings against the subsidiaries for: (i) failure to meet certain quality service indicators; (ii)
defaults on certain obligations assumed under the Instruments of Authorization; and (iii) non-compliance with the regulations
of SMP and STFC, among others. As
at December 31, 2017, the amount classified as representing a probable risk related to Procedures to Verify Breaches of Obligations
(“PADOs”), after monetary adjustment, is R$30,796 (R$29,282 as at December 31, 2016). e.
Legal and administrative processes involving possible losses Civil,
labor, tax and regulatory actions have been filed against the Company and its subsidiaries involving a risk of loss that is classified
as possible by the Company’s legal advisors and the Management. No provisions have been set up for these legal and administrative
proceedings, and no materially adverse effects are expected on the financial statements, as shown below:
2017 2016
Civil
(e.1) 1,286,252 1,698,901
Labor
and social security (e.2) 763,505 678,290
Tax
(e.3) 14,528,617 13,832,157
Regulatory
(e.4) 178,908 69,572
16,757,282 16,278,920 The
administrative and legal proceedings assessed as representing possible losses and monitored by Management are disclosed at their
updated values. The
main actions where the risk of loss is classified as possible are described below: e.1.
Civil
2017 2016
Actions
filed by consumers (e.1.1) 453,231 679,577
ANATEL
(e.1.2) 217,012 202,777
Procon
and Public Prosecutor’s Office (e.1.3) 158,620 316,007
Former
trade partners (e.1.4) 182,843 203,314
Social,
environmental and infrastructure (e.1.5) 158,287 130,894
Other
116,259 166,332
1,286,252 1,698,901 e.1.1.
Lawsuits filed by consumers These
actions refer mainly to alleged undue billing, contract cancellation, service quality, deficiencies and failures in equipment
delivery, and unjustified inclusion in bad debtors’ lists. e.1.2.
ANATEL The
subsidiaries are parties to lawsuits filed against ANATEL, due to the following reasons: (i) debit regarding the collection of
2% on the revenue obtained from value-added services – VAS and interconnection; (ii) pro rata e.1.3.
Procon and Public Prosecutor’s Office TIM
is a party to court and administrative lawsuits filed by the Public Prosecutor’s Office and Procon (Consumer Protection
Agency) arising from consumer complaints that include: (i) alleged failure in relation to the provision of network services; (ii)
alleged failure in relation to the delivery of devices; (iii) alleged non-compliance with state legislation; (iv) contract model
and alleged undue charging of Value-Added Services (“VAS”); (v) alleged violation of SAC Decrees; (vi) alleged violation
of agreements; and (vii) blocking of data. e.1.4.
Former trade partners TIM
is a defendant in lawsuits filed by several former trade partners who are claiming, among others, amounts on the basis of alleged
noncompliance with agreements. e.1.5.
Social, environmental and infrastructure The
subsidiaries are parties to lawsuits involving different agents challenging aspects related to: (1) Environmental licensing and
Structure licensing (installation/operation); and (2) (i) electromagnetic radiation emitted by the Telecom structures; (ii) renewal
of leasing land agreements to install sites; (iii) eviction from land leased to install sites; and (iv) presentation of registration
data; among others. e.2.
Labor claims There
are 6,476 labor claims filed against the Company and its subsidiaries as at December 31, 2017, (6,039 as at December 31, 2016)
related to claims made by former employees of service providers in the updated amount of R$763,505 (R$678,290 as at December 31,
2016). A
significant percentage of the existing proceedings relate to organizational restructuring processes, in particular the closure
of the Client Relationship Centers (call centers), as well as processes relating to the internal sites of TIM, which resulted
in the termination of employees. In addition, there are also lawsuits filed by outsourced service providers alleging an employment
relationship with TIM, in the total updated amount of R$27,775 (R$9,256 as at December 31, 2016). The
Company is a party to public civil actions filed by the Labor District Attorney’s Office alleging irregular outsourcing
practices and with collective moral damages due to outsourcing in the total updated amount of R$60,711 (R$60,351 as at December
31, 2016). A
group of actions has been filed in the State of Paraná, involving claims for damages in connection with contractual provisions
stamped in the employees’ work register. According to an internal rule, TELEPAR undertook to supplement the retirement benefits
of employees hired up until 1982. Prior to privatization, TELEPAR had proposed to implement this benefit by means of the payment
of a certain amount in cash in the amount of R$3,210 as a possible risk and the amount of R$5,654 as a probable risk (R$3,521
updated as possible risk and R$711 updated as probable risk as at December 31, 2016). It
should also be pointed out that there is a group of labor claims, particularly in São Paulo and Rio de Janeiro, from former
Gazeta Mercantil, Jornal do Brasil and JB Editora employees who have filed claims requesting the inclusion of Holdco as a defendant.
Prior to the merger with TIM Participações, Holdco belonged to the Docas economic group, of which Gazeta Mercantil and
Jornal do Brasil are part. The
remaining amounts relate to various labor claims lawsuits filed by former own employees and former employees of third parties. e.2.1.
Social Security TIM
Celular received a Debit Assessment Notice referring to alleged irregularities in the payment of social security contributions
in connection with the payment of profit-sharing in the updated amount of R$4,995 (R$5,372 as at December 31, 2016). TIM Celular
was also assessed for social security contributions that were allegedly due in connection with hiring bonuses, non-adjusted bonuses,
payments to self-employed persons and sales incentives in the updated amount of R$9,868 (R$5,686 as at December 31, 2016). TIM
S.A. received Tax Assessments regarding alleged irregularity in the payment of social security contributions levied on profit
sharing; the retention of 11% on service agreements; failure to pay Management’s fees and failure to properly fill out the
FGTS–GFIP tax form, and erroneous GFIP declaration in the updated amount of R$43,756 (R$43,496 as at December 31, 2016). e.3.
Tax
2017 2016
Federal
Taxes (e.3.1) 3,752,877 3,560,440
State
Taxes (e.3.2) 7,407,881 6,982,809
Municipal
Taxes (e.3.3) 658,783 509,613
FUST,
FUNTTEL and EBC (e.3.4) 2,709,076 2,779,295
14,528,617 13,832,157 The
amounts are adjusted based on an estimate of the SELIC rate. The historical amount involved is equivalent to R$9,836,184. e.3.1.
Federal Taxes Assessment
against TIM Group for federal taxes amounting to R$3,752,877 as at December 31, 2017, (R$3,560,440 as at December 31, 2016). Of
this total, the following issues stand out: (i)
Alleged error regarding the use of tax credits due to a reverse merger, amortization of goodwill paid on the acquisition of mobile
phone companies, deduction of goodwill amortization expenses, exclusion of goodwill reversal, other effects and the disallowance
of offsetting and estimated deductions paid, allegedly improper use of SUDENE benefits caused by a lack of formalization on these
benefits on Federal Revenue Department (“RFB”) and a failure to pay the estimated IRPJ and CSLL amounts. The amount
involved is R$2,552,068 (R$2,190,975 as at December 31, 2016). (ii)
Method of offsetting tax losses and negative bases. The amount involved is R$192,417 (R$93,245 historically) (R$185,001 as at
December 31, 2016). (iii)
Collection of CSLL on monetary variations for swap transactions, registered through on a cash basis. The amount involved is R$62,312
(R$58,914 as at December 31, 2016). (iv)
Payment of IRRF on revenue from overseas residents, including those remitted for international roaming and payment to unidentified
beneficiaries, as well as the collection of CIDE on royalties remitted overseas, including remittances for international roaming.
The amount involved for Tim Celular is R$241,431 (R$229,061 as at December 31, 2016) and, for TIM S.A., the amount is R$56,469
(R$52,963 as at December 31, 2016). (v)
Charging of IRPJ, PIS/COFINS and CSLL debts for the non-approval or partial approval of offsetting carried out by the Company
using credits from withholding tax on financial investments and negative IRPJ balance. The amount involved is R$396,103 (R$412,741
as at December 31, 2016). e.3.2.
State Taxes Assessment
against TIM Group for state taxes amounted to R$7,407,881 as at December 31, 2017 (R$6,982,809 as at December 31, 2016). Of the
total amount, the following issues stand out: (i)
Failure to include unconditional discounts offered to customers in the ICMS calculation base, and a fine for alleged failure to
comply with related ancillary obligations, including failure to submit Register 60i of the SINTEGRA file. The amount involved
is R$1,244,936 (R$1,200,113 as at December 31, 2016). (ii)
Use of tax benefit (Program for Promoting the Integrated and Sustainable Economic Development of the Federal District –
“PRÓ-DF”) granted by the tax authority itself, but subsequently declared unconstitutional, and the alleged undue
crediting of ICMS on interstate purchases of goods with tax benefits granted in the state of origin. The amount involved is R$1,055,667
(R$985,842 as at December 31, 2016). (iii)
Credit reversal and late use of credit for purchase of fixed assets. The amount involved for TIM Celular is R$784,654 (R$907,777
as at December 31, 2016), and the amount involved for TIM S.A. is R$19,950 (R$19,534 as at December 31, 2016). (iv)
ICMS credits booked and debits reversed, as well as the identification and supporting documentation for amounts and information
passed to customer bills, such as tax rates and credit granted, as well as credits related to transactions with tax substitution,
and exempt and non-taxable transactions. The amount involved for TIM Celular is R$1,698,409 (R$1,230,516 as at December 31, 2016),
and the amount involved for TIM S.A. is R$128,875 (R$111,625 as at December 31, 2016). (v)
The use of credit to purchase electricity for the companies’ production processes. The amount involved is R$131,625 (R$322,722
as at December 31, 2016). (vi)
Alleged failure to pay tax on network lease operations where the tax originally deferred was allegedly not paid in the subsequent
phase, pursuant to Agreement 128/98. The amount involved is R$120,880 (R$112,537 as at December 31, 2016). (vii)
Liability for ICMS and FECOP (State Anti-Poverty Fund) on fixed asset purchases and other transactions, and on the provision of
telecommunications services in specific cases determined by the law. The amount involved is R$175,729 (R$169,431 as at December
31, 2016). (viii)
The alleged conflict between the ancillary obligations data and the payment of the tax, and specific questioning regarding the
fine charged due to noncompliance with ancillary obligations. The amount involved is R$253,443 (R$234,006 as at December 31, 2016). (ix)
Alleged failure to pay ICMS arising from debts reversed regarding pre-paid services, as well as alleged undue ICMS credit regarding
outgoing goods allegedly benefiting from a reduction in the calculation base. The amount involved is R$73,722 (R$69,195 as at
December 31, 2016). (x)
Taxation of international roaming services. The amount involved is R$45,917 (R$39,665 as at December 31, 2016). (xi)
Credits booked for the return of cell phones on free leases. The amount involved is R$185,526 (R$105,418 as at December 31, 2016). (xii)
Cancellation of telecommunications services due to improper invoicing/subscription fraud, and the alleged incorrect use of credit
and the duplication of ICMS. The amount involved is R$23,797 (R$22,499 as at December 31, 2016). (xiii)
Collection of ICMS tax on subscription services excluded from the ICMS calculation base due to their classification as non-telecoms
services. The amount involved is R$112,848, with no corresponding amount as at December 31, 2016. e.3.3.
Municipal Taxes The
total assessment against TIM Group for municipal taxes is R$658,783 as at December 31, 2017 (R$509,613 as at December 31, 2016).
Of this amount, the following issues stand out: (i)
Payment of ISS and of a punitive fine for failure to pay the alleged tax on various revenue accounts of the Company. The amount
involved is R$136,732 (R$128,145 as at December 31, 2016). (ii)
Collection of ISS on imports of services. The amount involved is R$269,547 (R$183,962 as at December 31, 2016). (iii)
Constitutionality of collection of the Operations Monitoring Charge (“TFF”) by municipal authorities in several locations.
The amount involved is R$107,519 (R$66,939 as at December 31, 2016). e.3.4.
FUST and FUNTTEL The
amount assessed against TIM Group for contributions to FUST and FUNTTEL is R$2,709,076 as at December 31, 2017 (R$2,779,295 as
at December 31, 2016). The principal discussion involves the payment of the contributions to FUST and FUNTTEL (Telecommunications
Technical Development Fund) from the issue by ANATEL of Ruling No. 07/2005, relating primarily to the payment of the FUST and
FUNTTEL contributions on interconnection revenue earned by telecommunications service providers, from the effective date of Law
N o e.4.
Regulatory issues ANATEL
has filed administrative proceedings against the subsidiaries for: (i) not complying with certain quality indicators; (ii) defaulting
on other obligations under Instruments of Authorization and; (iii) not complying with SMP and STFC regulations, among others. As
at December 31, 2017, the amount stated for Breach of Obligation procedures (locally PADOs), considering the monetary restatement
that was considered a possible loss was R$178,908 (R$69,572 as at December 31, 2016). On
obtaining an extension of the authorization to use radio frequencies associated with SMP, the subsidiary TIM Celular incurs contractual
charges on net revenue from service plans sold under each authorization. However, ANATEL has included interconnection revenue
in the calculation base for these charges since 2011, and revenue from value-added services since 2012. In our opinion, this revenue
should not be included because it is not expressly stipulated in the original Instruments of Authorization, and therefore the
charges received are discussed in the administrative and/or legal spheres.</t>
  </si>
  <si>
    <t>24. Provision for decommissioning costs</t>
  </si>
  <si>
    <t>Provision For Decommissioning Costs</t>
  </si>
  <si>
    <t>The
changes in the provison for decommissioning costs are set forth below:
2017 2016
Opening
balance 21,726 31,609
Reversals/write-offs
recorded throughout the year, net of additions 649 (11,029)
Monetary
adjustments for the year 428 1,146
Closing
balance 22,803 21,726 The
provision is recorded based on the following assumptions:
The
unitary dismantling costs are estimated, taking into account the services and materials involved in the process. The estimate
is prepared by the network department based on the information currently available;
A
timetable for the dismantling is estimated based on the useful lives of the assets and the estimated initial costs are allocated
through this timetable, updated by the expected inflation rate. The expected inflation rate is aligned with the projections prepared
by the main market institutions; and
The
rate used to discount the cash flow is the Company’s average debt cost, that was 8.92% p.a. as at December 31, 2017 (12.43%
p.a. as at December 31, 2016).</t>
  </si>
  <si>
    <t>25. Shareholders' equity</t>
  </si>
  <si>
    <t>Shareholders Equity</t>
  </si>
  <si>
    <t>Shareholders' equity</t>
  </si>
  <si>
    <t>a.
Share captial The
share capital is stated at the amount effectively raised from shareholders, net of the costs directly linked to the issuance process. When
a company within the Group purchases shares in the Company, aiming at holding them as treasury shares, the amount paid, including
any directly attributable additional costs, is deducted from the Company’s shareholders’ equity until the shares are
cancelled or reissued. When these shares are reissued subsequently, any amount received, net of additional costs directly attributable
to the transaction, is included in shareholders’ equity. The
Company is authorized to increase its capital based on a resolution by the Board of Directors, without amending the bylaws, up
to the limit of 4,450,000,000 common shares. The
subscribed and paid up capital is represented as follows:
2017 2016
Value
paid up 9,913,415 9,913,415
(-)
Funding costs (47,117) (47,117)
Net
value paid up 9,866,298 9,866,298
Number
of common shares 2,421,032,479 2,421,032,479 b.
Capital reserves The
use of capital reserves is in compliance with the provisions of Article 200 of Law No. 6404/76, which refers to joint stock companies.
These reserves are comprised of:
2017 2016
Special
goodwill reserve 380,560 380,560
Stock
options 35,601 24,678
Tax
benefit reserve 1,271,404 1,158,911
1,687,565
1,564,149 b.1
Special goodwill reserve The
special goodwill reserve arose from the following transactions: (i)
Takeover of the former subsidiaries TIM Sul and TIM NE - acquisition of minority shares In
2005, the Company acquired all the shares held by the minority shareholders of TIM Sul S.A. and TIM Nordeste Telecomunicações
S.A. This acquisition was carried out by issuing new shares in TIM Participações S.A., converting those companies into
full subsidiaries. At that time, this transaction was recorded at the book value of the shares, with no goodwill being recorded
arising from the difference between the market value and the shares negotiated. When
first adopting IFRS, the Company used the exemption that allows a subsidiary, when it adopts international accounting practices
subsequent to its parent company having adopted IFRS, to consider the balances previously reported to the parent company for consolidation
purposes. In the balance sheet, upon the transition to IFRS, the Company recorded the acquisition price based on the market value
of the shares of TIM Participações S.A. at that time, recording goodwill amounting to R$157,556. (ii)
Acquisition of the shares of Holdco - purchase of TIM S.A On
December 30, 2009, the Special General Meeting of TIM Participações approved the takeover of Holdco, a company that
held 100% of the equity of Intelig, by TIM Participações. As a result of this transaction, the Company issued 127,288,023
shares. Based
on the former Brazilian accounting principles (“BR GAAP”), the acquisition was recorded at the net book value of the
assets acquired as at the base date of November 30, 2009. When
IFRS was first adopted, the acquisition was recorded as at the base date of December 31, 2009, taking into account the market
value of the common and preferred shares of TIM Participações as at December 30, 2009, amounting to R$739,729. The difference
between this amount and the book value recorded under the former BR GAAP (R$516,725) created goodwill against capital reserves
of R$223,004. b.2
Stock options The
balances recorded for these items represent the expenses of the Company and its subsidiaries for the stock options granted to
their employees (Note 26). During
2017, as a result of the Stock Option Plan (Note 26), the Company disposed of 1,548,732 shares, being 197,132 shares at a unit
cost of R$4.16, which is equivalent to R$821, and 1,351,600 shares at a unit cost of R$10.21, which is equivalent to R$13,796.
Additionally, by means of the Stock Repurchase Program launched in October 2017, the Company acquired 2,354,685 shares at the
unit price of R$11.70, which is equivalent to R$27,734. As a result, the net effect on the stock repurchase transaction was R$13,118. b.3
Tax benefit reserve TIM
Celular enjoys tax benefits that provide restrictions on the distribution of profits of this subsidiary. According to the legislation
establishing such tax benefits, the amount of taxes waived as a result of exemptions and reductions in the tax charge may not
be distributed to shareholders, and must be registered as a tax incentive reserve of the legal entity. This reserve should only
be used for the offsetting of losses or a capital increase. The accumulated amount of benefits enjoyed by TIM Celular as at December
31, 2017 and December 31, 2016 was R$1,271,404 and R$1,158,911, respectively. The
aforementioned tax benefit basically corresponds to a reduction in the income tax charges estimated on the exploitation
profit from the Company´s operation in the incentive region or “exploitation zone”. The Company operates in the
area of the former Superintendence for the Development of the Amazon (“SUDENE/SUDAM”), and the tax benefit reports
are granted by the state, for a period of ten years, subject to extension. c
Profit reserves c.1
Legal reserve This
refers to 5% of the profit for every year ended December 31, until the legal reserve equals 20% of the capital stock. Also, the
Company is authorized to stop setting up a legal reserve when, together with the capital reserves, it exceeds 30% of the capital
stock. This
reserve can be used only for a capital increase or for the offsetting of accumulated losses. c.2
Statutory reserve for expansion This
reserve is set up based on paragraph 2, Article 46 of the Company’s bylaws, and is intended for the expansion of the Company´s
business. The
balance of profits that are not compulsorily allocated to other reserves and not allocated for the payment of dividends, is allocated
to this reserve, which may not exceed 80% of the capital stock. Once this limit has been reached, it is incumbent on the shareholders’
meeting to decide if such reserve should be either distributing to shareholders or increasing the capital. d.
Dividends and Interest on shareholders’ equity (JCP) Dividends
are calculated in accordance with the bylaws and Brazilian Corporate Law. As
stipulated in the latest bylaws approved on April 12, 2016, the Company must distribute a mandatory dividend for each business
year ended December 31, provided that funds are available for distribution, equivalent to 25% of the profit. As provided for in
the Company’s bylaws, dividends not claimed within three years will be reversed to the Company. As
at December 31, 2017, dividends and interest on equity were calculated as shown below:
2017 2016
Net
income for the year 1,234,507 750,427
(-)
Legal reserve constitution (61,725) (37,521)
(-)
Tax incentives not to be distributed (112,493) (118,250)
Profit 1,060,289 594,656
Minimum
dividends calculated considering 25% of the profit 265,072 148,664
Breakdown
of dividends payable and interest on equity:
Interest
on shareholders’ equity 189,991 -
Dividends 103,325 148,664
Total
dividends distributed and proposed 293,316 148,664
IRRF
tax on interest on equity (28,244) -
Total
dividends and interest on shareholders’ equity, net 265,072 148,664
Dividends
per share (Reais per share) 0.11 0.06
The
balance of dividends and interest on shareholders’ equity payable as at December 31, 2017 includes amounts not settled in
previous years, in the amount of R$40,266 (R$57,447 as at December 31, 2016). Changes
in dividends and interest on equity to be paid is detailed below:
Balance
as at December 31, 2016 206,112
Intermediate
interest on equity (after IRRF) 161,492
Statute
of limitations of dividends (23,179)
Payment
of dividends and interest on equity (304,415)
Withholding
tax on interest on equity for tax-exempt shareholders 256
Dividends
proposed 103,325
Balance
as at December 31, 2017 143,591
Interest
on shareholders’ equity paid and/or payable is recorded against financial expenses which, for the purposes of presentation
of the financial statements, are reclassified and disclosed as part of the allocation of net income for the year, in changes in
shareholders’ equity. Interest on shareholders’ equity received and/or receivable is recorded against financial revenue,
with an impact
on the equity accounting income. For disclosure purposes, the impacts on income are eliminated, and a reduction is recorded in
the investment balance. Regarding
the statement of cash flow, interest on shareholders’ equity and dividends paid to shareholders were classified as “Financing
Activities” .</t>
  </si>
  <si>
    <t>26. Stock options</t>
  </si>
  <si>
    <t>Stock Options</t>
  </si>
  <si>
    <t>2011-2013
Plan and 2014-2016 Plan At
the annual meeting on August 5, 2011, and April 10, 2014, the shareholders of TIM Participações S.A. approved the long
term incentives plans, respectively the “2011-2013 Plan” and the “2014-2016 Plan,” for senior management
and the key executives of the Company and its subsidiaries. The
exercise of options under the 2011-2013 Plan depends on the achievement of specific performance targets, while the exercise of
options under the 2014-2016 Plan is not subject to this condition. The Exercise Price is calculated with an upward or downward
adjustment to the Base Share Price, according to share performance, as provided for in each Plan. Stock
options are effective for six years, and TIM Participações has no legal or informal obligation to repurchase or settle
the options in cash. There
were no new grants in 2017, only ascertainments regarding the next vestings, being the 3 rd nd st The
variations in the quantity of options are presented below:
Date
of grant Stock
Options Granted Maturity
date Exercise
price Balance
at the beginning of the year Granted
in the year Exercised
in the year Forfeited
in the year Falling
due in the year Balance
at the end of the year
2017
2014-2016
Plan – 3 rd 3,922,204 Sep/22 R$8.10 3,922,204 - (788,374) (323,752) - 2,810,078
2014-2016
Plan – 2 nd 3,355,229 Oct/21 R$8.45 2,575,085 - (760,358) (713,561) - 1,101,166
2014-2016
Plan – 1 st 1,687,686 Sep/20 R$13.42 1,064,659 - - (405,939) - 658,720
2011-2013
Plan – 3 rd 3,072,418 Jul/19 R$8.13 1,091,464 - - (246,550) - 844,914
2011-2013
Plan – 2 nd 2,661,752 Sep/18 R$8.96 502,289 - - (246,733) - 255,556
2011-2013
Plan – 1st grant 2,833,595 Aug/17 R$8.84 - - - - - -
Total 17,532,884 9,155,701 - (1,548,732) (1,936,535) - 5,670,434
Average
weighted price for the year R$8.72
(*)
No options were exercised in 2017 for the “2011-2013 plan”, since minimum performance conditions have not
been met. With regard to the 2 nd nd st nd st
Date
of grant Stock
Options Granted Maturity
date Exercise
price Balance
at the beginning of the year Granted
in the year Exercised
in the year Forfeited
in the year Falling
due in the year Balance
at the end of the year
2016
2014-2016
Plan - 3,922,204 set/22 R$8.10 - 3,922,204 - - - 3,922,204
3 rd
2014-2016
Plan 3,355,229 out/21 R$8.45 3,355,229 - - (780,144) - 2,575,085
2 nd
2014-2016
Plan - 1,687,686 set/20 R$13.42 1,305,562 - - (240,903) - 1,064,659
1 st
2011-2013
Plan – 3,072,418 jul/19 R$8.13 1,531,984 - - (440,520) - 1,091,464
3 rd
2011-2013
Plan – 2,661,752 set/18 R$8.96 513,904 - - (11,615) - 502,289
2 nd
2011-2013
Plan – 2,833,595 ago/17 R$8.84 - - - - - -
1 st
Total 17,532,884 6,706,679 3,922,204 (1,473,182) 9,155,701
Average
weighted price for the year R$8,87
Below
are the significant data included in the model:
Date
of grant Weighted
average price of shares on the date of grant Volatility Expected
useful life of the option Annual
interest rate without risk
2011
Grant R$8.31 51.73%
p.a 6
years 11.94%
p.a
2012
Grant R$8.96 50.46%
p.a 6
years 8.89%
p.a
2013
Grant R$8.13 48.45%
p.a 6
years 10.66%
p.a
2014
Grant R$13.42 44.60%
p.a 6
years 10.66%
p.a
2015
Grant R$8.45 35.50%
p.a 6
years 16.10%
p.a
2016
Grant R$8.10 36.70%
p.a 6
years 11.73%
p.a The
Base Share Price was calculated using the weighted prices of the shares of TIM Participações, during the following periods:
2011-2013
Plan – 1 st
2011-2013
Plan – 2 nd
2011-2013
Plan – 3 rd .
2014-2016
Plan – 1 st
2014-2016
Plan – 2 nd
2014-2016
Plan– 3rd Grant Using
the accruals basis of accounting, the expenses related to the long term benefit plan are being accounted for on a monthly basis
and, at the end of the year, totaled R$12,789 (R$3,802 as at December 31, 2016).</t>
  </si>
  <si>
    <t>27. Revenue</t>
  </si>
  <si>
    <t>Revenue [abstract]</t>
  </si>
  <si>
    <t>Revenue
from services rendered The
principal service revenue derives from monthly subscription, the provision of separate voice, SMS and data services, and user
packages combining these services, roaming charges and interconnection revenue. The revenue is recognized as the services are
used, net of sales taxes and discounts granted on services. This revenue is recognized only when the amount of services rendered
can be estimated reliably. The
revenue is recognized monthly via invoicing, and billable revenue between the billing date and the end of the month (unbilled)
are identified, processed and recognized in the month in which the service was rendered. Calculations of unbilled revenue from
the previous month are reversed, and unbilled amounts are calculated at the end of each month, considering the revenue billed
in the previous month. Interconnection
traffic and roaming revenue are recorded separately, without offsetting the amounts owed to other telecom operators (the latter
are accounted for as operating costs). The
minutes not used by customers and/or top-up credits in the possession of commercial partners regarding the prepaid service system
are recorded as deferred revenue and allocated to income when these services are actually used by customers. Revenue
from product sales Revenue
from product sales (telephones, mini-modems, tablets and other equipment) are recognized when the significant risks and benefits
of the ownership of such products are transferred to the buyer.
2017 2016 2015
Service
revenue – Mobile 20,147,585 20,188,962 22,121,450
Service
revenue – Landline 1,285,930 1,178,856 1,003,185
Service
revenue 21,433,515 21,367,818 23,124,635
Goods
sold 1,177,559 1,377,771 2,646,866
Gross
operating revenue 22,611,074 22,745,589 25,771,501
Deductions
from gross revenue
Taxes (5,027,406) (5,694,886) (6,248,310)
Discounts
given (1,329,600) (1,394,223) (2,213,041)
Returns
and other (20,109) (39,067) (167,885)
(6,377,115) (7,128,176) (8,629,236)
Total
revenue 16,233,959 15,617,413 17,142,265</t>
  </si>
  <si>
    <t>28. Operating costs and expenses</t>
  </si>
  <si>
    <t>Operating Costs And Expenses</t>
  </si>
  <si>
    <t>Operating costs and expenses</t>
  </si>
  <si>
    <t xml:space="preserve">2017 2016
Cost
of services provided and goods sold Selling
expenses General
and administrative expenses Total Cost
of services provided and goods sold Selling
expenses General
and administrative expenses Total
Personnel (48,802) (602,578) (305,036) (956,416) (59,026) (673,571) (272,699) (1,005,296)
Third
party services (544,036) (2,049,994) (429,597) (3,023,627) (506,356) (1,965,329) (433,396) (2,905,081)
Interconnection
and means of connection (2,632,593) - - (2,632,593) (2,676,813) - - (2,676,813)
Depreciation
and amortization (3,018,597) (162,020) (571,126) (3,751,743) (2,884,639) (181,916) (445,536) (3,512,091)
Taxes,
fees and contributions (36,625) (919,018) (11,963) (967,606) (33,627) (1,047,416) (13,474) (1,094,517)
Rent
and insurance (609,595) (92,363) (62,954) (764,912) (551,020) (101,731) (72,276) (725,027)
Cost
of goods sold (846,839) - - (846,839) (975,959) - - (975,959)
Publicity
and advertising - (410,982) - (410,982) - (438,837) - (438,837)
Losses
on doubtful accounts - (316,387) - (316,387) - (266,442) - (266,442)
Other (3,063) (21,835) (43,967) (68,865) (5,966) (43,787) (21,341) (71,094)
(7,740,150) (4,575,177) (1,424,643) (13,739,970) (7,693,406) (4,719,029) (1,258,722) (13,671,157)
2015
Cost
of services provided and goods sold (1) Selling
expenses (2) General
and administrative expenses (3) Total
Personnel (91,026) (687,629) (265,198) (1,043,853)
Third
party services (490,872) (2,187,616) (483,624) (3,162,112)
Interconnection
and means of connection (2,805,364) - - (2,805,364)
Depreciation
and amortization (2,535,683) (162,267) (319,106) (3,017,056)
Taxes,
fees and contributions (26,331) (874,619) (13,756) (914,706)
Rent
and insurance (495,550) (93,265) (67,465) (656,280)
Cost
of goods sold (1,856,668) - - (1,856,668)
Publicity
and advertising - (560,558) - (560,558)
Losses
on doubtful accounts - (230,357) - (230,357)
Other (5,363) (26,663) (46,128) (78,154)
(8,306,857) (4,822,974) (1,195,277) (14,325,108) The
Company and its subsidiaries contribute to public and private pension insurance plans in a mandatory, contractual or voluntary
manner during the time when the employee is working at the Company and its subsidiaries. These plans do not originate any additional
obligation for the Company. When the employee leaves the Company or its subsidiaries during the period required for entitlement
to receive the contributions made by the sponsors, the amounts to which the employee ceased to be entitled, and that may represent
a reduction in the future contributions of the Company and its subsidiaries to its active employees, or a refund in cash of these
amounts, are recorded in assets. In
the year ended December 31, 2017, the Company recorded the amounts of R$4,111, R$4,352 and R$5,286 (R$3,596, R$4,229 and R$3,732
in December 31, 2016) for post-employment benefits in the groups of cost of services provided and goods sold, sales expenses and
general and administrative expenses respectively. </t>
  </si>
  <si>
    <t>29. Other income (expenses), net</t>
  </si>
  <si>
    <t>Other Income Expenses Net</t>
  </si>
  <si>
    <t>2017 2016 2015
Income
Subsidy
income, net 28,722 28,134 21,513
Fines
on telecommunications services 41,699 39,639 37,630
Income
from disposals of assets (*) 2,865 57,563 1,459,067
Other
income 171,273 181,234 50,528
244,559 306,570 1,568,738
Expenses
FUST/FUNTTEL
(**) (140,878) (163.955) (168,351)
Taxes,
fees and contributions (4,466) (2.980) (3,970)
Provision
for legal and administrative proceedings, net of reversals (366,476) (352,154) (348,339)
Expenses
from disposals of assets (*) (6,618) (14,473) (245,756)
Other
expenses (24,831) (21,987) (23,124)
(543,269) (555,549) (789,540)
Amortization
of authorizations (261,927) (273,081) (344,915)
(805,196) (828,630) (1,134,455)
Other
income (expenses), net (560,637) (522,060) 434,283 (*)
During the year 2017, 54 towers were transferred under the 6 th The
risks and benefits of the assets were transferred to the purchaser as at the date of each transfer, and a net expense involving
the disposal of these assets in the amount of R$1,802 in the period was recognized as other operating revenue (expenses). (**)
Expenses incurred with contributions on several telecommunications revenue due to ANATEL, according to the legislation in force.</t>
  </si>
  <si>
    <t>30. Financial income</t>
  </si>
  <si>
    <t>Financial Income</t>
  </si>
  <si>
    <t>2017 2016 2015
Interest
on financial investments 369,517 477,667 647,629
Interest
received from clients 38,227 43,340 60,208
Swap
interest 32,300 129,179 50,611
Interest
on leasing 22,709 25,756 24,045
Monetary
adjustments 39,694 61,628 71,888
Other
income 10,118 12,880 8,327
512,565 750,450 862,708</t>
  </si>
  <si>
    <t>31. Financial expenses</t>
  </si>
  <si>
    <t>Financial Expenses</t>
  </si>
  <si>
    <t>2017 2016 2015
Interest
on borrowing and financing (211,108) (199,077) (179,726)
Interest
paid to suppliers (998) (21,474) (142,092)
Interest
on taxes and fees (5,712) (28,944) (21,124)
Swap
interest (85,362) (230,642) (308,216)
Interest
on leasing (257,305) (246,280) (145,274)
Monetary
adjustments (278,272) (269,031) (178,904)
Discounts
granted (52,683) (61,082) (64,004)
Other
expenses (118,213) (99,955) (76,184)
(1,009,653) (1,156,485) (1,115,524)</t>
  </si>
  <si>
    <t>32. Foreign exchange variations, net</t>
  </si>
  <si>
    <t>Foreign Exchange Variations Net</t>
  </si>
  <si>
    <t>2017 2016 2015
Gain
Loans
and financing 287,777 1,162,987 -
Suppliers 4,124
12,238 9,107
Swaps 130,971 512,824 1,109,006
Other 7,146 10,996 29,902
430,018 1,699,045 1,148,015
Loss
Loans
and financing (271,286) (714,773) (1,108,309)
Suppliers (6,819) (8,213) (28,949)
Swaps (147,356) (960,635) -
Other (5,305) (20,269) (8,348)
(430,766) (1,703,890) (1,145,606)
Foreign
exchange variations, net (748) (4,845) 2,409 The
exchange variation for the year relates to borrowing and financing and suppliers in foreign currency. Derivative transactions
were used to reduce their effects (Note 37).</t>
  </si>
  <si>
    <t>33. Income tax and social contribution expenses</t>
  </si>
  <si>
    <t>Income Tax And Social Contribution Expenses</t>
  </si>
  <si>
    <t>Income tax and social contribution expenses</t>
  </si>
  <si>
    <t>2017 2016 2015
Current
income tax and social contribution
Income
tax for the year (203,932) (309,695) (358,188)
Social
contribution for the year (77,148) (110,997) (132,754)
Tax
incentive – SUDENE/SUDAM (*) 112,493 118,250 93,123
(168,587) (302,442) (397,819)
Deferred
income tax and social contribution
Deferred
income tax (23,976) 29,482 (378,168)
Deferred
social contribution (8,631) 9,947 (136,140)
(32,607) 39,429 (514,308)
Provision
for income tax and social contribution 185 124 (3,464)
(32,422) 39,553
(201,009) (262,889) (915,591) The
reconciliation of income tax and social contribution expenses calculated at the applicable tax rates, plus the amounts reflected
in the statement of income, is set out below:
2017 2016 2015
Income
before income tax and social contribution 1,435,516 1,013,316 3,001,033
Combined
tax rate 34% 34% 34%
Combined
tax rate on income tax and social contribution (488,075) (344,527) (1,020,351)
(Additions)/Exclusions:
Unrecognized/recognized
tax losses and temporary differences 68,716 6,611 (4,106)
Permanent
additions and exclusions:
Non-deductible
expenses for tax purposes (6,638) (18,634) (24,410)
Financial
lease impact (35,872) (30,700)
27,546
Tax
benefit of interest on shareholders’ equity allocated 64,597 - -
SUDENE/SUDAM
tax incentive (*) 112,498 118,250 93,123
Use
of previously unrecognized tax losses 11,176 - -
Other
amounts 72,589 6,111 12,607
287,066 81,638 104,760
Income
tax and social contribution recorded in income for the year (201,009) (262,889) (915,591)
Effective
tax rate 14.00% 25.94% 30.51% (*)
As mentioned in Note 25 b.3, according to Article 443, item I, of Decree N o</t>
  </si>
  <si>
    <t>34. Earnings per share</t>
  </si>
  <si>
    <t>Earnings per share</t>
  </si>
  <si>
    <t>(a)
Basic Basic
earnings per share are calculated by dividing the income attributable to the shareholders of the Company by the weighted average
number of shares issued during the period.
2017 2016 2015
Income
attributable to shareholders of the Company 1,234,507 750,427 2,085,442
Weighted
average number of common shares issued (thousands) 2,420,016 2,420,237 2,420,237
Basic
earnings per share (expressed in R$) 0.51 0.31 0.86 (b)
Diluted Diluted
earnings per share are calculated by adjusting the weighted average number of shares outstanding to assume the conversion of all
dilutive potential shares.
2017 2016 2015
Income
attributable to shareholders of the Company 1,234,507 750,427 2,085,442
Weighted
average number of common shares issued (thousands) 2,241,072 2,420,241 2,420,325
Diluted
earnings per share (expressed in R$) 0.51 0.31 0.86 The
calculation of the diluted earnings per share considered
1,056 thousand shares (4.53 thousand shares in 2016) related to the 2 nd rd nd rd</t>
  </si>
  <si>
    <t>35. Transactions with Telecom Italia Group</t>
  </si>
  <si>
    <t>Transactions With Telecom Italia Group</t>
  </si>
  <si>
    <t>Transactions with Telecom Italia Group</t>
  </si>
  <si>
    <t>The
consolidated balances of transactions with the companies of Telecom Italia Group are as follow:
Assets
2017 2016
Telecom
Italia Sparkle (1) 1,416 5,246
TI
Sparkle (4) 1,544 2,471
TIM
Brasil (6) 13,619 12,587
Grupo
Havas (8) 115,840 -
Other 709 674
Total 133,128 20,978
Liabilities
2017 2016
Telecom
Italia S.p.A. (2) 35,288 29,094
Telecom
Italia Sparkle (1) 10,686 22,898
TI
Sparkle (4) 9,223 7,822
TIM
Brasil 4,903 4,877
Vivendi
Group (7) 6,430 3,947
Gruppo
Havas (8) 29,008 -
Other 107 38
Total 95,645 68,676
Revenue
2017 2016 2015
Telecom
Italia S.p.A. (2) 665 3,090 3,668
Telecom
Argentina Group (1) - 8,232 5,771
Telecom
Italia Sparkle (1) 5,281 4,694 5,223
TI
Sparkle (4) 692 1,627 1,590
Total 6,638 17,643 16,252
Costs/Expenses
2017 2016 2015
Telecom
Italia S.p.A. (2) 8,440 6,801 9,769
Telecom
Italia Sparkle (1) 26,775 39,913 35,626
Telecom
Argentina Group (1) - 713 3,109
TI
Sparkle (4) 30,734 52,938 51,806
Generali
(5) 3,254 194 1,053
Vivendi
Group (7) 16,361 8,075 7,669
Gruppo
Havas (8) 127,730 - -
Other 3,102 1,834 588
Total 216,396 110,468 109,620 (1)
These amounts refer to roaming, value-added services (“VAS”), international voice data – wholesale, among others.
The “Telecom Argentina Group” consists of the companies Telecom Personal, Telecom Argentina and Nucleo. On March 8,
2016, Telecom Italia concluded the sale of its 100% interest in Telecom Argentina Group. (2)
These amounts refer to international roaming, technical post-sales assistance and VAS. (3)
These amounts refer to the development and maintenance of software used in invoicing for telecommunications services. (4)
These amounts refer to the lease of links and EILD, lease of means (submarine cables) and signaling services. (5)
These amounts refer to insurance coverage taken out for operating risks, civil liability and health insurance among others. (6)
These amounts refer mainly to judicial deposits related to labor lawsuits. (7)
These amounts refer to VAS. (8)
These amounts refer to publicity services. In
the third quarter of 2017, “Lan Group” changed its name to “TI Sparkle.” The
balance sheet account balances are recorded in the following groups: trade accounts receivable, prepaid expenses, suppliers and
other current assets and liabilities. The
Company’s social initiatives include donations, projects undertaken by the TIM Institute, and sponsorships. In 2017, the
Company invested R$5,014 million of its own funds in social benefits.</t>
  </si>
  <si>
    <t>36. Management Compensation</t>
  </si>
  <si>
    <t>Management Compensation</t>
  </si>
  <si>
    <t>Key
Management personnel include the statutory officers and the Board of Directors. The compensation paid to key Management personnel
for services rendered is shown below:
2017 2016
Salaries
and other short term benefits 21,757 18,523
Share-based
payments 6,791 1,200
28,548 19,723</t>
  </si>
  <si>
    <t>37. Financial instruments and risk management</t>
  </si>
  <si>
    <t>Financial Instruments And Risk Management</t>
  </si>
  <si>
    <t>Financial instruments and risk management</t>
  </si>
  <si>
    <t>The
financial instruments registered by the Company and its subsidiaries include derivatives, which are financial liabilities measured
at fair value through profit or loss. At each balance sheet date they are measured at their fair value. Interest, monetary adjustments,
exchange variations and variations arising from measurement at fair value, where applicable, are recognized in income when incurred,
under financial revenue or expenses. Derivatives
are initially recognized at fair value as at the date of the derivative agreement, and subsequently revised to fair value. The
method used for recognizing any gain or loss depends on whether or not the derivative is assigned a hedge instrument in cases
where hedge accounting is adopted. Through
its subsidiaries, the Company performs non-speculative derivative transactions, to: i) reduce the exchange variation risks; and
ii) manage exposure to the interest risks involved. The Company’s derivative financial transactions consist specifically
of swaps and foreign exchange fund contracts. The
Company’s financial instruments are presented, through its subsidiaries, in compliance with IAS 32. Accordingly,
the major risk factors to which the Company and its subsidiaries are exposed are as follow: (i)
Exchange variation risks Exchange
variation risks refer to the possibility of subsidiaries incurring: i) losses on unfavorable exchange rate fluctuations, which
would increase the outstanding balances of borrowing contracted in the market along with the related financial expenses; or ii)
increases in the cost of commercial agreements affected by exchange variations. In order to reduce this kind of risk, the subsidiaries:
i) enter into swap contracts with financial institutions with the purpose of avoiding the impact of exchange rate variations on
borrowing and financing; and ii) invest in foreign exchange funds with the purpose of reducing the impacts on commercial agreements. On
December 31, 2017, the borrowing and financing of the subsidiaries indexed to foreign currencies were fully hedged by swap contracts
in terms of time and amount. Any gains or losses arising
from these swap contracts are charged to the earnings of the subsidiaries. Besides
the risks mentioned above, no other significant financial assets and liabilities are indexed to foreign currencies. (ii)
Interest rate risks Interest
rate risks relate to: -
The possibility of variations in the fair values of TJLP-indexed financing obtained by the subsidiary TIM Celular, when these
rates are not proportional to the CDI. As at December 31, 2017, the subsidiary TIM Celular has no swap transactions linked to
the TJLP. -
The possibility of unfavorable changes in interest rates would result in higher finance costs for the subsidiaries due to indebtedness
and obligations assumed by the subsidiaries under the swap contracts indexed to floating interest rates (CDI percentage). However,
as at December 31, 2017, the subsidiaries’ financial funds were invested in CDI, which considerably reduces such risk. (iii)
Credit risk inherent to the provision of services This
risk involves the possibility of the subsidiaries incurring losses arising from the inability of subscribers to pay the amounts
billed to them. To minimize this risk, the subsidiaries engage in preventive credit analysis of all requests submitted by the
sales area and monitor the accounts receivable from subscribers, freezing their ability to use the services, among other actions,
in the event that customers do not pay their debts. No single customer contributed more than 10% of the net accounts receivable
or revenue from services rendered as at December 31, 2017, December 31, 2016 or December 31, 2015. (iv)
Credit risk inherent in the sale of handsets and prepaid telephone cards The
policy of the subsidiaries when selling handsets and distributing prepaid telephone cards is directly related to the acceptable
levels of credit risk during the normal course of business. The choice of partners, the diversification of the portfolio of accounts
receivable, the monitoring of borrowing conditions, positions and order limits established for traders and the constitution of
guarantees are among the procedures adopted by the subsidiaries to contain possible problems in collecting from their business
partners. There are no customers that contributed more than 10% of net accounts receivable or sales revenue as at December 31,
2017, December 31, 2016 or December 31, 2015. (v)
Financial credit risk The
cash flow estimates are made and aggregated by the finance and treasury departments of the Company. This department monitors the
ongoing estimated liquidity requirements to ensure that the Company has sufficient cash to meet its operating needs. This estimate
takes into account investment plans, debt financing, compliance with contractual clauses, compliance with internal goals and,
if applicable, compliance with regulatory, external or legal requirements. This
risk relates to the possibility of the Company and its subsidiaries incurring losses due to difficulty realizing their short term
investments and swap contracts due to bankruptcy of the counterparties. The subsidiaries minimize the risk associated with these
financial instruments by only contracting with sound financial institutions, and adopting policies that establish maximum risk
concentration levels by institution. Fair
values of derivative financial instruments The
consolidated balances of transactions involving derivative financial instruments are as follow:
2017 2016
Assets Liabilities Net Assets Liabilities Net
Transactions
with derivatives 80,790 (32,463) 48,327 216,922 (81,473) 135,449
Current
portion 53,875 (14,044) 39,831 82,454 (36,163) 46,291
Non-current
portion 26,915 (18,419) 8,496 134,468 (45,310) 89,158 The
consolidated balances of transactions involving financial derivative instruments with long term maturities as at December 31,
2017 are as follow:
Assets Liabilities
2019 20,006 6,588
2020
1,382 6,588
2021 1,382 1,747
2022
onwards 4,145 3,496
26,915 18,419 Non-derivative
financial liabilities are mainly comprised of suppliers, dividends payable and other obligations maturing in the next 12 months,
except for loans and financing and financial leases, whose nominal payment flows are disclosed in Notes 19 and 15. Consolidated
financial assets and liabilities valued at fair value:
2017
Level
1 Level
2 Total
balance
Assets
Financial
assets at fair value
Securities 765,614 - 765,614
Derivatives
used for hedging purposes - 80,790 80,790
Total
assets 765,614 80,790 846,404
Liabilities
Financial
liabilities at fair value through profit loss
Derivatives
used for hedging purposes - 32,463 32,463
Total
liabilities - 32,463 32,463
12/2016
Level
1 Level
2 Total
balance
Assets
Financial
assets valued at fair value
Securities 479,953 - 479,953
Derivatives
used for hedging purposes - 216,922 216,922
Total
assets 479,953 216,922 696,875
Liabilities
Financial
liabilities at fair value through profit loss
Derivatives
used for hedging purposes - 81,473 81,473
Total
liabilities - 81,473 81,473 The
fair values of financial instruments traded on active markets are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instruments included in Level 1 mainly represent investments in Bank
Deposit Certificates (“CDBs”) and Repurchases (“Repos”) classified as trading securities. The
fair values of financial instruments that are not traded on an active market (for example over-the-counter derivatives) are determined
using valuation techniques. These valuation techniques maximize the use of observable market data, where available, and rely to
the minimum extent possible on entity specific estimates. If all significant inputs required to determine the fair value of an
instrument are observable, the instrument is included in Level 2. If
one or more of the significant inputs is not based on observable market data, the instrument is included in Level 3. Specific
valuation techniques used to value financial instruments include: ·
Quoted market prices or financial institution quotes or dealer quotes for similar instruments. ·
The fair value of interest rate swaps is calculated as the present value of the estimated future cash flow based on observable
yield curves. ·
Other techniques, such as discounted cash flow analysis, are used to determine the fair values of the remaining financial instruments. The
fair values of derivative financial instruments of the subsidiaries were determined based on the future cash flow (asset and liability
position), taking into account the contracted conditions and bringing those flows to present value by means of discounting future
interest rates disclosed in the market. The fair values were estimated at a specific time, based on information available and
on the Company’s own valuation methodologies. Financial
instruments by category The
Company’s financial instruments by category can be summarized as follow:
Borrowing
and Receivables Assets
valued at fair value Total
December
31, 2017
Assets,
per balance sheet
Derivative
financial instruments - 80,790 80,790
Trade
accounts receivable and other accounts receivable, excluding prepayments 2,567,063 - 2,567,063
Marketable
securities 768,611 768,611
Cash
and cash equivalents 2,960,718 - 2,960,718
Financial
leases 205,331 - 205,331
Judicial
deposits 1,366,576 - 1,366,576
Other
assets to be offset 68,571 - 68,571
7,168,259 849,401 8,017,660
Liabilities
valued at fair value through profit or loss Other
financial liabilities Total
December
31, 2017
Liabilities, per balance sheet
Borrowing and financings - 4,690,944 4,690,944
Derivative financial instruments 32,463 - 32,463
Suppliers
and other obligations, excluding legal obligations - 3,986,557 3,986,557
Financial
leases - 1,887,172 1,887,172
Dividends
payable - 143,591 143,591
32,463 10,708,264 10,740,727
Borrowing
and receivables Assets
at fair value Total
December
31,2016
Assets,
per balance sheet
Derivative
financial instruments - 216,922 216,922
Trade
accounts receivable and other accounts receivable, excluding prepayments 2,943,269 - 2,943,269
Marketable
securities - 479,953 479,953
Cash
and cash equivalents 5,128,186 - 5,128,186
Financial
leases 204,762 - 204,762
Judicial
deposits 1,294,125 - 1,294,125
Other
assets 83,107 - 83,107
9,653,449 696,875 10,350,324
Liabilities
valued at fair value through profit or loss Other
financial liabilities Total
December
31, 2016
Liabilities
per balance sheet
Borrowing
and financing - 6,719,782 6,719,782
Derivative
financial instruments 81,473 - 81,473
Suppliers
and other obligations, excluding legal obligations - 3,461,081 3,461,081
Financial
leases - 1,802,238 1,802,238
Dividends
payable - 206,112 206,112
81,473 12,189,213 12,270,686
Regular
purchases and sales of financial assets are recognized as at the trade date - the date on which the Company undertakes to buy
or sell the asset. Investments are initially recognized at fair value. After initial recognition, changes in the fair value are
booked in income for the year as finance income and expenses. Financial
risk hedge policy adopted by the Company – Synthesis The
Company’s policy states that mechanisms must be adopted to hedge against financial risks arising from borrowing in foreign
currency, so as to manage the exposure to the risks associated with exchange variations. Derivative
financial instruments against exchange variations must be acquired simultaneously with the payment of the debt that gave rise
to that exposure. The coverage level to be taken out for this exchange exposure is 100% of the risk, both in terms of maturity
date and amount. As
at December 31, 2017, no types of margin or collateral apply to the Company’s or its subsidiaries’ transactions involving
derivative financial instruments. The
criteria for choosing the financial institutions take into account the ratings provided by reliable risk rating agencies, shareholders’
equity and the levels of concentration of transactions and funding. Transactions
involving derivative financial instruments entered into by the subsidiaries and outstanding as at December 31, 2017 and December
31, 2016 are shown in the table below: December
31, 2017
COUNTERPARTY %
Coverage AVERAGE
SWAP RATE
Currency SWAP
Type DEBT SWAP Total
Debt Total
Swap (Asset Side) Asset
Side Liability
Side
USD LIBOR
X DI KfW JP
Morgan 110,937 110,937 100% LIBOR
6M + 1.35% p.a. 102.50%
of CDI
260,522 260,522 100%
USD LIBOR
X DI KFW/
Finnvera JP
Morgan and BOFA 198,990 198,990 100% LIBOR
6M + 0.75% p.a. 80.29%
of CDI
USD PRE
X DI CISCO Santander
and JP Morgan 110,937 110,937 100% 2.13%
p.a. 87.54%
of CDI December
31, 2016
COUNTERPARTY %
Coverage AVERAGE
SWAP RATE
Currency Swap
type Debt SWAP Total
Debt Total
Swap (Asset Side) Asset
Side Liability
Side
USD LIBOR
X DI BEI BOFA
622,980
622,980 100% LIBOR
6M + 1.22% p.a. 94.33%
of CDI
USD LIBOR
X DI BNP CITI,
JP Morgan
78,065
78,065 100% LIBOR
6M + 2.53% p.a. 97.42%
of CDI
USD LIBOR
X DI KfW JP
Morgan
182,046
182,046 100% LIBOR
6M + 1.35% p.a. 102.50%
of CDI
USD LIBOR
X DI BOFA BOFA
324,860
324,860 100% LIBOR
3M + 2.00% p.a. 103.60%
of CDI
USD LIBOR
X DI KFW/ Finnvera JP
Morgan 121,038 121,038 100% LIBOR
6M + 0.75% p.a. 79.00%
of CDI
USD PRE
X DI CISCO Santander
and JP Morgan 294,138 294,138 100% 2.18%
p.a. 88.05%
of CDI In
March and April 2017, in line with its goal to control cash and reducing indebtedness, the Company jointly decided that, together
with the prepayment of the BOA borrowing and BEI financing, it would reverse the swaps contracted with BOFA for the purpose of
hedging the Company against the risks of variations in foreign exchange and interest rates. In
addition to the swap transactions mentioned in the tables above, the Company took advantage of a favorable moment, at the end
of June 2016, to close a forward swap transaction in advance to ensure an attractive cost of 81.5% of the CDI rate for a financing
agreement in foreign currency. The disbursement of the funds occurred on April 20, 2017, to KfW/Finnvera. The swap was closed
based on the same payment flow to ensure full hedging, and has a notional value of approximately US$48 million. This transaction
does not entail foreign exchange risk, since the initial US Dollar rates for this transaction (Debt and Swap) are equal at the
inception date. Sensitivity
analysis – effect on the fair value of the swaps In
order to identify possible distortions arising from consolidated transactions involving derivative financial instruments currently
outstanding, a sensitivity analysis was carried out taking into account three different scenarios (probable, possible and remote)
and their respective impacts on the results, as follow:
Description 2017 Probable
Scenario Possible
Scenario Remote
Scenario
Debt
in USD (Cisco and KFW) 579,817 579,817 731,785 886,481
A)
∆ Aggregate Debt Variation 151,968 306,664
Fair
value of the asset side of the swap 579,817 579,817 731,785 886,481
Fair
value of the liability side of the swap (531,489) (531,489) (530,824) (530,387)
Swap
result 48,327 48,327 200,961 356,094
B)
∆ Aggregate Swap Variation 152,633 307,767
C)
Final result (B-A) 665 1,103 Given
the characteristics of the derivative financial instruments of the subsidiaries, the assumptions used basically took into account
the effect of: i) the variations of the CDI; ii) LIBOR; and iii) the variations in the US Dollar used in the transactions, achieving
the respective percentages and quotations indicated below:
Risk
variable Probable
scenario Possible
scenario Remote
scenario
(current)
CDI 6.89% 8.61% 10.34%
LIBOR 1.8371% 2.2963% 2.7556%
US
dollar 3.3080 4.1350 4.9620 As
the subsidiaries hold derivative financial instruments in order to hedge their respective financial debt, the variations in the
scenarios are monitored from the respective subject designated as hedge, thereby showing that the counterpart of the effects involving
the exposure created by the swaps will be reflected in the debt. In the case of these transactions, the subsidiaries disclosed
the fair value of the subject matter (debt) and the derivative financial instrument of the hedge on separate lines, as shown in
the sensitivity analysis position above, so as to reveal the net exposure of its subsidiaries in each of the three scenarios mentioned. Attention
is drawn to the fact that the sole purpose of the transactions entered into by the subsidiaries involving derivative financial
transactions is to protect their balance sheet positions. Therefore, any improvement or deterioration in their respective market
values will represent an inverse movement in the corresponding installments of the financial debt contracted, which is the object
of the subsidiaries’ derivative financial instruments. Sensitivity
analyses referring to the derivative financial instruments outstanding as at December 31, 2017 were conducted, mainly taking into
account the assumptions surrounding the variations in market interest rates and the variations in the US Dollar used in the swap
agreements. The use of these assumptions in the analyses was driven by the characteristics of the derivative financial instruments,
which represent exposure to interest rate and exchange variations only. Position
showing gains and losses on derivatives during the year
2017
Net
income from US$ vs. CDI transactions (69,446) Capital
management The
Group’s objectives when managing capital are to safeguard the Group ability to continue as a going concern in order to provide
returns to shareholders and benefits to other stakeholders, and to maintain an optimal capital structure to reduce the cost of
capital. In order to maintain or adjust its capital structure the Company can review its policy on paying dividends, return capital
to the shareholders, issue new stock or sell assets to reduce its level of indebtedness, for example.
2017 2016
Total
borrowing and derivatives (Note 19 and 37) 4,642,617 6,584,333
Lease
– Liabilities (Note 15) 1,887,172 1,802,238
Lease
- Assets (Note 15) (205,331) (204,762)
ANATEL
debts (Note 18) 98,451 147,219
Less:
Cash and cash equivalents (Note 4) (2,960,718) (5,128,186)
Foreign exchange funds (Note 5) - (479,953)
FIC (Note 5) (765,614) -
Net
Debt - Unaudited 2,696,577 2,720,889
EBITDA
(1) (last 12 months) - Unaudited 5,947,023 5,209,368
Financial
leverage ratio (*) - Unaudited 0.45 0.52
(1)
Reconciliation with net Income for the year 1,234,507 750,427
Depreciation and amortization 4,013,671 3,785,172
Net financial income 497,836 410,880
Income and social contribution taxes 201,009 262,889
EBITDA
(Unaudited) (**) 5,947,023 5,209,368 (*)
The variation in the ratio includes the effect of the sale of towers. (**)
Earnings before interest, tax, depreciation and amortization. Changes
in financing activities Below
the changes in liabilities arising from financing activities, such as borrowings and financing, finance lease and financial instruments:
Borrowings
and financing Finance
lease Financial
instruments (assets) liabilities
December
31, 2016 6,719,782 1,802,238 (135,449)
Additions 646,854 48,957 17.675
Financial
interests 611,369 257,305 53,062
Foreign
exchange variations, net (16,491) 16,385
Payments (3,270,570) (219,189) -
Other (2,139) -
December
31, 2017 4,690,944 1,887,172 (48,327)</t>
  </si>
  <si>
    <t>38. Insurance</t>
  </si>
  <si>
    <t>Insurance</t>
  </si>
  <si>
    <t>The
Company and its subsidiaries have a policy for monitoring the risks inherent to their operations. Accordingly, on December 31,
2017, the Company and its subsidiaries had insurance coverage against operating risks, third party liability and health risks,
among others. The Management of the Company and its subsidiaries consider that the insurance coverage contracted is sufficient
to cover eventual losses. The table below shows the main assets, liabilities or interests insured, and their respective amounts:
Types Amounts
insured
Operating
risks
R$38,171,870
General
Third Party Liability - RCG R$80,000
Vehicles
(Executive and Operational Fleets) R$1,000
for Civil Liability Optional (Property Damages and Personal Injury) and R$100 for Moral Damages.</t>
  </si>
  <si>
    <t>39. Commitments</t>
  </si>
  <si>
    <t>Commitments</t>
  </si>
  <si>
    <t>Rentals The
Company and its subsidiaries rent equipment and property under many rental agreements with different maturity dates. Below is
a list of the minimum commited rental payments under such agreements:
2018 779,585
2019 812,717
2020 845,226
2021 879,035
2022 914,196
4,230,759</t>
  </si>
  <si>
    <t>40. Other Information</t>
  </si>
  <si>
    <t>Other Information</t>
  </si>
  <si>
    <t>On
June 20, 2016, OI S.A., Telemar Norte Leste S.A., OI Móvel S.A., Copart 4 Participações S.A., Copart 5 Participações
S.A., Portugal Telecom International Finance B.V. and OI Brasil Holdings Coöperatief U.A. (jointly “OI”), filed
for judicial reorganization with the 7 th OI’s
judicial reorganization plan was approved by the general meeting of its creditors held on December 19, 2017, and ratified by the
Court of the judicial reorganization on January 8, 2018. The decision on the approval of the plan has not yet been published in
the Official Gazette. The
judicial reorganization plan establishes that the partner supplier creditors will be paid under favorable conditions. The
conditions for the payment of the listed debts to creditors classified as suppliers/partners are as follow: ·
Payment of R$150, 20 days after the termination of the credit payment option; and ·
Payment of the remaining balance at a 10% discount in four annual installments (the first being on December 31, 2019, if the approval
decision is published in 2018) plus the Reference Rate (“TR”) + 0.5% per annum. For
suppliers classified in the general payment modality, the payment of the listed credits is as follows: ·
20-year grace period from the publication of the decision on the approval of the judicial reorganization; ·
Repayment of the principal in five annual and successive installments; ·
Payment of TR accumulated in the period only, together with the last installment; ·
Payments to creditors under this modality will be limited to a maximum of R$70 billion, and, if the credits exceed such amount,
they will be subject to a pro rata The
relationship between TIM and OI arises principally from regulated interconnection operations and the sharing of infrastructure,
which are necessary for both operators. Thus, the net asset position of TIM in relation to the judicial reorganization of OI as
at June 20, 2016 is as follows:
Interconnection 14,248
Other
commercial relationships for infrastructure sharing 1,677
Total 15,925 On
the basis of the information available as at the date of preparation of the financial statements, considering the approval of
the judicial reorganization plan, TIM’s Management does not expect any significant loss with respect to accounts receivable
outstanding with OI as at December 31, 2017.</t>
  </si>
  <si>
    <t>41.Subsequent events</t>
  </si>
  <si>
    <t>Disclosure of non-adjusting events after reporting period [abstract]</t>
  </si>
  <si>
    <t>Subsequent events</t>
  </si>
  <si>
    <t>OI
S.A. The
Company entered into a memorandum of understanding with OI S.A. in relation to the latter’s Judicial Reorganization, initiating
an important stage of negotiations that aims to equalize their respective complaints and opens a new cycle of planning for infrastructure
sharing, based on the same model of partnerships already used in the Brazilian telecommunication market. Based on such memorandum
the Company will enter in a swap transaction with OI in order to exchange for certain operational assets (fiber optical). Judicial
proceedings On
February 19, 2018, the Company obtained a tax assessment notice issued by the State of São Paulo, in the amount of approximately
R$344 million, challeging certain ICMS (Value-Added Tax) credits arising from part of the amounts paid as Whithhold Tax on purchases
of certain products. In a preliminary risk analysis performed by the Company's management, the process is assessed as a possible
loss. On
February 21, 2018, the Company obtained a tax assessment notice issued by the State of São Paulo in the amount of approximately
R$ 335 million, challenging for a reduction of the ICMS tax basis (Value-Added Tax) due to the exclusion of prepaid credits granted
to its customers. The Company understands that if they were included in the tax calculation basis, it would incur double taxation,
therefore, in a preliminary risk analysis, this lawsuit is assessed as a possible loss.</t>
  </si>
  <si>
    <t>3. Estimates and critical judgment in the application of the Company's accounting policies (Policies)</t>
  </si>
  <si>
    <t>Estimates And Critical Judgment In Application Of Companys Accounting Policies Policies</t>
  </si>
  <si>
    <t>Impairment losses of non-financial assets</t>
  </si>
  <si>
    <t>Impairment losses take place when the book value
of an asset or cash generating unit exceeds the respective recoverable value, which is considered as the fair value less costs
to sell or the value in use, whichever is greater. The calculation of fair value less costs to sell is based on information available
from sales transactions involving similar assets or market prices, less any additional costs that would be incurred to dispose
of those assets. The value in use is based on the discounted cash flow model. Cash flow derives from the Company’s business
plan. Since this is an ongoing business, from the fifth projection year a perpetual rate of nominal growth of cash flow was estimated
(Note 14). Any reorganization activities to which the Company
has not committed itself as at the financial statements disclosure date, or any material future investments aimed at improving
the asset base of the cash generating unit being tested, are excluded for the purposes of impairment testing. The recoverable value is sensitive to the discount
rates used under the discounted cash flow method, as well as to the expected future cash receivables and the growth rates of revenue
and expenses used for extrapolation purposes. Adverse economic conditions may lead to significant changes in these assumptions. The main non-financial assets valued using this
method include goodwill based on future profitability recorded by the Company (note 14).</t>
  </si>
  <si>
    <t>Income tax and social contribution (current and deferred)</t>
  </si>
  <si>
    <t>Income tax and social contribution (current
and deferred) are calculated in accordance with interpretations of the legislation currently in force. This process normally includes
complex estimates to define the taxable income and temporary differences. In particular, deferred tax assets arising from income
tax and social contribution losses and temporary differences are recognized to the extent that it is probable that future taxable
income will be available against which they can be offset. The measurement of the recoverability of deferred income tax and social
contribution losses carried forward, and of temporary differences, takes into account the estimates of taxable income (Note 10).</t>
  </si>
  <si>
    <t>Legal and administrative proceedings are analyzed
by the Company’s Management and internal and external legal advisors. The Company’s reviews take into account factors
such as the hierarchy of laws, the available case law, recent court decisions, their relevance to the hierarchy of laws, as well
as the disbursement history of judicial proceedings. Such reviews involve the use of Management’s judgment (Note 23).</t>
  </si>
  <si>
    <t>Fair value of derivatives and other financial instruments</t>
  </si>
  <si>
    <t>Financial instruments presented at fair value
in the balance sheet are measured using valuation techniques that take into account observable data derived from the market (Note
37).</t>
  </si>
  <si>
    <t>Unbilled revenue</t>
  </si>
  <si>
    <t>Considering that some billing cut-off dates
occur at intermediate dates during each month, there is revenue already earned by the Company but not effectively billed to the
customers at the end of each month. This unbilled revenue is recorded based on estimates which take into account customer’s
usage data and the number of days since the last billing date, among other factors (Note 27).</t>
  </si>
  <si>
    <t>Sale and leaseback</t>
  </si>
  <si>
    <t>Sale and leaseback transactions involve the
Group selling an asset and immediately acquiring the right to use the same asset by entering into a lease agreement with the buyer.
The accounting treatment of sale and leaseback transactions depends on the substance of each transaction (by applying the principles
of lease classification). For financial sale and leaseback transactions,
the total gain is deferred and amortized over the lease term. For operational sale and leaseback, generally the assets are sold
at fair value, and consequently the gain or loss on the sale is immediately recognized in the income statement. At the beginning of the lease term, the Company
recognizes finance leases as assets and liabilities on its balance sheet at amounts equal to the fair value of the leased property
or, if lower, the present value of the minimum lease payments, each determined at the beginning of the lease. The discount rate used in a sale and leaseback
transaction is determined based on observable market transactions where the lessee would have to pay an amount on a similar lease
contract or loan. The discount rates applied by Management to the transactions carried out during the year were significant to
the calculation of the portion of the gain recorded through profit and loss, as well as the portion of the deferred gain which
is amortized over the lease term. Please see Note 15(ii) for further details on the financial impact on such transaction.</t>
  </si>
  <si>
    <t>4. Cash and cash equivalents (Tables)</t>
  </si>
  <si>
    <t>Cash And Cash Equivalents Tables</t>
  </si>
  <si>
    <t>Schedule of financial assets</t>
  </si>
  <si>
    <t>2017 2016
Cash
and banks 40,283 92,860
Short
term bank deposits:
CDBs/Repurchases 2,920,435 5,035,326
2,960,718 5,128,186</t>
  </si>
  <si>
    <t>5. Marketable securities (Tables)</t>
  </si>
  <si>
    <t>Marketable Securities Tables</t>
  </si>
  <si>
    <t>Schedule of marketable securities</t>
  </si>
  <si>
    <t>2017 2016
Foreign
exchange fund - 479,953
FUNCINE
( 3 2,997
FIC:
( 1
Government
Securities 284,075 -
Repo
Transactions ( 2 236,095 -
Financial
Bill 161,789 -
Other 83,655 -
768,611 479,953
Current
portion
Non-current
portion (765,614) (479,953)
2,997 -</t>
  </si>
  <si>
    <t>6. Trade accounts receivable (Tables)</t>
  </si>
  <si>
    <t>Trade Accounts Receivable Tables</t>
  </si>
  <si>
    <t>Schedule of trade account receivables</t>
  </si>
  <si>
    <t>2017 2016
Billed
services 1,390,616 1,175,091
Unbilled
services 610,570 653,333
Network
use 367,894 527,179
Sale
of goods 661,180 956,056
Other
accounts receivable 1,548 2,062
3,031,808 3,313,721
Allowances
for doubtful accounts (464,745) (370,452)
2,567,063 2,943,269
Current
portion (2,540,856) (2,919,177)
Non-current
portion 26,207 24,092</t>
  </si>
  <si>
    <t>Schedule of changes in the allowance for doubtful accounts</t>
  </si>
  <si>
    <t>2017 2016
Opening
balance 370,452 351,381
Additions 316,387 266,442
Write-off (222,094) (247,371)
Closing
balance 464,745 370,452</t>
  </si>
  <si>
    <t>Schedule of aging of the accounts receivable</t>
  </si>
  <si>
    <t>2017 2016
Current 2,028,983 2,378,345
Past
due for up to 30 days 271,560 231,024
Past
due for up to 60 days 113,584 107,584
Past
due for up to 90 days 109,568 135,164
–Past
due for more than 90 days 508,113
461,604
3,031,808 3,313,721</t>
  </si>
  <si>
    <t>7. Inventory (Tables)</t>
  </si>
  <si>
    <t>Inventory Tables</t>
  </si>
  <si>
    <t>Schedule of inventories</t>
  </si>
  <si>
    <t>2017 2016
Mobile
handsets and tablets 107,195 132,857
Accessories
and other 16,156 18,115
TIM
SIM cards 10,548 13,114
133,899 164,086
Losses
on adjustment to realizable amount (10,114) (20,152)
123,785 143,934</t>
  </si>
  <si>
    <t>8. Indirect taxes and contributions recoverable (Tables)</t>
  </si>
  <si>
    <t>Indirect Taxes And Contributions Recoverable Tables</t>
  </si>
  <si>
    <t>Schedule of indirect taxes and contributions recoverable</t>
  </si>
  <si>
    <t>2017 2016
ICMS 1,296,255 1,465,088
Other 39,332 35,909
1,335,587 1,500,997
Current
portion (386,001) (633,854)
Non-current
portion 949,586 867,143</t>
  </si>
  <si>
    <t>9. Direct taxes and contributions recoverable (Tables)</t>
  </si>
  <si>
    <t>Direct Taxes And Contributions Recoverable Tables</t>
  </si>
  <si>
    <t>Schedule of direct taxes and contributions recoverable</t>
  </si>
  <si>
    <t>2017 2016
Income
tax (“IR”) and social contribution (“CS”) (i) 434,823 431,005
PIS/COFINS
(ii) 53,509 52,879
Other 44,211 51,820
532,543 535,704
Current
portion (323,040) (334,806)
Non-current
portion 209,503 200,898</t>
  </si>
  <si>
    <t>10. Deferred taxes (Tables)</t>
  </si>
  <si>
    <t>Deferred Taxes Tables</t>
  </si>
  <si>
    <t>Schedule of deferred taxes assets and liabilities</t>
  </si>
  <si>
    <t>2017 2016
Losses
carried forward – income tax 117,411 204,940
Losses
carried forward - Social contribution 55,879 87,389
Temporary
differences:
Provision for legal and administrative proceedings 196,589 114,742
Losses on doubtful accounts 164,707 120,096
Adjustment to net present value – 3G license 11,066 13,008
Deferred tax on IFRS adjustments
Acquisition of stocks from minority shareholders 53,569 53,569
Other 6,270 8,200
Leases of LT Amazonas Infrastructure 19,003 16,144
Profit sharing 40,902 26,470
Taxes with suspended enforceability 12,872 12,872
Amortized goodwill – TIM Fiber (370,494) (328,152)
Derivative financial instruments (16,432) (46,053)
Capitalized interests on 4G authorization (258,175) (173,408)
Deemed cost – TIM S.A. (94,912) (108,358)
Other 65,686 31,114
3,941 32,573
Unrecognized
deferred income tax and social contribution (102,860)
(99,241)
(98,919) (66,668)
Deferred
tax assets - 41,690
Deferred
tax liabilities (98,919) (108,358)</t>
  </si>
  <si>
    <t>Schedule of the disclosure of detailed information about subsidiary expects to recover credits based on projections.</t>
  </si>
  <si>
    <t>Deferred
income tax and social contribution
2018 116,022
2019 -
Losses
carried forward 116,022
Temporary
differences (190,758)
Total
(74,736)</t>
  </si>
  <si>
    <t>11. Prepaid expenses (Tables)</t>
  </si>
  <si>
    <t>Prepaid Expenses Tables</t>
  </si>
  <si>
    <t>Schedule of prepaid expense</t>
  </si>
  <si>
    <t>2017 2016
Advertising
not broadcasted (*) 124,387 85,905
Rentals
and insurance 49,185 58,366
Network
swap (**) 20,191 28,932
Other 14,069 11,563
207,832 184,766
Current
portion (168,366) (130,392)
Non-current
portion 39,466 54,374</t>
  </si>
  <si>
    <t>12. Judicial deposits (Tables)</t>
  </si>
  <si>
    <t>Judicial Deposits Tables</t>
  </si>
  <si>
    <t>Schedule of detailed information about judicial deposits</t>
  </si>
  <si>
    <t>2017 2016
Civil 344,204 471,922
Labor 493,705 468,009
Tax 286,375 291,745
Regulatory 111 111
Online
attachment (*) 242,181 62,338
Non-current
portion 1,366,576 1,294,125</t>
  </si>
  <si>
    <t>13. Property, Plant and Equipment (Tables)</t>
  </si>
  <si>
    <t>Property Plant And Equipment Tables</t>
  </si>
  <si>
    <t>Schedule of Changes in property, plant and equipment</t>
  </si>
  <si>
    <t>2016 Additions
(depreciation) Disposals Transfers 2017
Cost
of property, plant and equipment, gross
Commutation/transmission
equipment 17,232,254 28,694 (57,683) 1,563,575 18,766,840
Fiber
optic cables 600,504 3 - 83,464 683,971
Leased
handsets 2,071,334 - (10,502) 120,798 2,181,630
Infrastructure 5,269,043 238 (15,195) 398,754 5,652,840
Informatics
assets 1,550,614 113 (1) 64,599 1,615,325
General
use assets 675,682 18 (258) 63,997 739,439
Land 40,794 - - - 40,794
Construction
in progress 1,819,606 2,279,913 5,359 (2,618,812) 1,486,066
Total
property, plant and equipment, gross 29,259,831 2,308,979 (78,280) (323,625) 31,166,905
Accumulated
depreciation
Commutation/transmission
equipment (11,969,208) (1,417,827) 14,054 (22) (13,373,003)
Fiber
optic cables (242,709) (47,990) - - (290,699)
Leased
handsets (1,905,228) (114,370) 3,580 - (2,016,018)
Infrastructure (2,224,932) (482,463) 9,211 306 (2,697,878)
Informatics
assets (1,372,663) (76,080) 1 48 (1,448,694)
General
use assets (460,561) (41,491) 258 (331) (502,125)
Total
accumulated depreciation (18,175,301) (2,180,221) 27,104 1 (20,328,417)
Property,
plant and equipment, net
Commutation/transmission
equipment 5,263,046 (1,389,133) (43,629) 1,563,553 5,393,837
Fiber
optic cables 357,795 (47,987) - 83,464 393,272
Leased
handsets 166,106 (114,370) (6,922) 120,798 165,612
Infrastructure 3,044,111 (482,225) (5,984) 399,060 2,954,962
Informatics
assets 177,951 (75,967) - 64,647 166,631
General
use assets 215,121 (41,473) - 63,666 237,314
Land 40,794 - - - 40,794
Construction
in progress 1,819,606 2,279,913 5,359 (2,618,812) 1,486,066
Total
property, plant and equipment, net 11,084,530 128,758 (51,176) (323,624) 10,838,488
Balance
in
2015 Additions
(depreciation) Disposals Transfers Balance
in 2016
Cost
of property, plant and equipment, gross
Commutation/transmission
equipment 16,164,178 - (57,363) 1,125,439 17,232,254
Fiber
optic cables 563,995 - (19) 36,528 600,504
Leased
handsets 1,952,079 7 (26,089) 145,337 2,071,334
Infrastructure 4,933,743 107,828 (127,470) 354,942 5,269,043
Informatics
assets 1,501,480 - (5,482) 54,616 1,550,614
General
use assets 650,580 - (24,163) 49,265 675,682
Land 40,794 - - - 40,794
Construction
in progress 1,119,800 2,433,983 31,950 (1,766,127) 1,819,606
Total
property, plant and equipment, gross 26,926,649 2,541,818 (208,636) - 29,259,831
Accumulated
depreciation
Commutation/transmission
equipment (10,653,118) (1,366,859) 50,769 - (11,969,208)
Fiber
optic cables (200,123) (42,589) 3 - (242,709)
Leased
handsets (1,783,940) (136,262) 14,974 - (1,905,228)
Infrastructure (1,884,692) (416,085) 75,845 - (2,224,932)
Informatics
assets (1,296,837) (81,267) 5,441 - (1,372,663)
General
use assets (440,591) (40,944) 20,974 - (460,561)
Total
accumulated depreciation (16,259,301) (2,084,006) 168,006 - (18,175,301)
Property,
plant and equipment, net
Commutation/transmission
equipment 5,511,060 (1,366,859) (6,594) 1,125,439 5,263,046
Fiber
optic cables 363,872 (42,589) (16) 36,528 357,795
Leased
handsets 168,139 (136,255) (11,115) 145,337 166,106
Infrastructure 3,049,051 (308,257) (51,625) 354,942 3,044,111
Informatics
assets 204,643 (81,267) (41) 54,616 177,951
General
use assets 209,989 (40,944) (3,189) 49,265 215,121
Land 40,794 - - - 40,794
Construction
in progress 1,119,800 2,433,983 31,950 (1,766,127) 1,819,606
Total
property, plant and equipment, net 10,667,348 457,812 (40,630) - 11,084,530</t>
  </si>
  <si>
    <t>Schedule of Depreciation rates</t>
  </si>
  <si>
    <t>Annual
rate %
Commutation/transmission
equipment 8
to 14.29
Fiber
optic cables 4
to 10
Leased
handsets 14.28
to 50
Infrastructure 4
to 20
Informatics
assets 10
to 20
General
use assets 10
to 20</t>
  </si>
  <si>
    <t>14. Intangible assets (Tables)</t>
  </si>
  <si>
    <t>Intangible Assets Tables</t>
  </si>
  <si>
    <t>Moviment in intangible assets</t>
  </si>
  <si>
    <t>2016 Additions
(amortization) Transfers Disposals Capitalized
Interests 2017
Cost
of intangible assets, gross
Software
rights to use 14,612,475 - 1,345,333 - - 15,957,808
Authorizations 5,399,023 50,045 942,326 - - 6,391,394
Goodwill 1,527,219 - - - - 1,527,219
Cost
of deferred commission to dealers 203,892 180,563 - - - 384,455
List
of clients 95,200 - - - - 95,200
Right
to use infrastructure of LT Amazonas 198,202 - - - - 198,202
Other
assets 198,198 17,425 55,064 - - 270,687
Intangible
assets under development 3,794,582 1,684,811 (2,019,098) - 264,292 3,724,587
Total
intangible assets, gross 26,028,791 1,932,844 323,625 - 264,292 28,549,552
Accumulated
amortization
Software
rights to use (10,880,739) (1,377,294) - (7,358) - (12,265,391)
Authorizations (4,235,831) (261,927) - - - (4,497,758)
Cost
of deferred commission to dealers (101,911) (153,783) - - - (255,694)
List
of clients (86,800) (8,400) - - - (95,200)
Right
to use infrastructure of LT Amazonas (32,621) (9,910) - - - (42,531)
Other
assets (58,314) (22,137) - - - (80,451)
Total
accumulated amortization (15,396,216) (1,833,451) - (7,358) - (17,237,025)
Intangible
assets, net
Software
rights to use (c) 3,731,736 (1,377,294) 1,345,333 (7,358) - 3,692,417
Authorizations 1,163,192 (211,882) 942,326 - - 1,893,636
Goodwill
(d) 1,527,219 - - - - 1,527,219
Cost
of deferred commission to dealers (h) 101,981 26,780 - - - 128,761
List
of clients (e) 8,400 (8,400) - - - -
Right
to use infrastructure of LT Amazonas (f) 165,581 (9,910) - - - 155,671
Other
assets 139,884 (4,712) 55,064 - - 190,236
Intangible
assets under development (g) 3,794,582 1,684,811 (2,019,098) - 264,292 3,724,587
Total
Intangible assets, net 10,632,575 99,393 323,625 (7,358) 264,292 11,312,527
2015 Additions
(amortization) Transfers Disposals Capitalized
Interests 2016
Cost
of intangible assets, gross
Software
rights to use 13,033,544 29,372 1,551,252 (1,693) - 14,612,475
Authorizations 5,189,022 152,201 57,800 - - 5,399,023
Goodwill 1,527,219 - - - - 1,527,219
Cost
of deferred commission to dealers 28,991 174,901 - - - 203,892
List
of clients 95,200 - - - - 95,200
Right
to use infrastructure of LT Amazonas 198,202 - - - - 198,202
Other
assets 167,125 - 31,073 - - 198,198
Intangible
assets under development 3,416,633 1,734,493 (1,640,125) - 283,581 3,794,582
Total
intangible assets, gross 23,655,936 2,090,967 - (1,693) 283,581 26,028,791
Accumulated
amortization
Software
rights to use (9,591,782) (1,290,650) - 1,693 - (10,880,739)
Authorizations (3,962,749) (273,082) - - - (4,235,831)
Cost
of deferred commission to dealers (1,688) (100,223) - - - (101,911)
List
of clients (70,000) (16,800) - - - (86,800)
Right
to use infrastructure of LT Amazonas (22,711) (9,910) - - - (32,621)
Other
assets (47,813) (10,501) - - - (58,314)
Total
accumulated amortization (13,696,743) (1,701,166) - 1,693 - (15,396,216)
Intangible
assets, net
Software
rights to use (c) 3,441,762 (1,261,278) 1,551,252 - - 3,731,736
Authorizations 1,226,273 (120,881) 57,800 - - 1,163,192
Goodwill
(d) 1,527,219 - - - - 1,527,219
Cost
of deferred commission to dealers (h) 27,303 74,678 - - - 101,981
List
of clients (e) 25,200 (16,800) - - - 8,400
Right
to use infrastructure of LT Amazonas (f) 175,491 (9,910) - - - 165,581
Other
assets 119,312 (10,501) 31,073 - - 139,884
Intangible
assets under development (g) 3,416,633 1,734,493 (1,640,125) - 283,581 3,794,582
Total
intangible assets, net 9,959,193 389,801 - - 283,581 10,632,575</t>
  </si>
  <si>
    <t>Schedule of Amortization Rates</t>
  </si>
  <si>
    <t>Annual
rate %
Software
rights to use 20
Authorizations 5
to 50
Cost
of deferred commission to dealers 50
List
of clients 18
Right
to use infrastructure 5
Other
assets 7
to 10</t>
  </si>
  <si>
    <t>15. Financial leases (Tables)</t>
  </si>
  <si>
    <t>FinancialLeasesLinesLineItems [Line Items]</t>
  </si>
  <si>
    <t>Schedule of finance lease liabilities</t>
  </si>
  <si>
    <t>2017 2016
LT
Amazonas (i) 351,063 351,798
Sale
of Towers (leaseback) (ii) 1,466,895 1,411,055
Other
(iii) 69,214 39,385
1,887,172 1,802,238
Current
portion (176,925) (96,604)
Non-current
portion 1,710,247 1,705,634</t>
  </si>
  <si>
    <t>LT Amazonas [Member]</t>
  </si>
  <si>
    <t>Schedule of finance lease receivables</t>
  </si>
  <si>
    <t>2017 2016
LT
Amazonas 205,331 204,762
205,331 204,762
Current
portion (19,773) (2,818)
Non-current
portion 185,558 201,944</t>
  </si>
  <si>
    <t>Schedule of finance lease receivables nominal and present value</t>
  </si>
  <si>
    <t>Nominal amount Present
value
Up
to December 2018 21,905 19,773
January
2019 to December 2022 99,668 41,287
January
2023 onwards 389,019 144,271
510,592 205,331</t>
  </si>
  <si>
    <t>Schedule of finance lease liabilities nominal and present value</t>
  </si>
  <si>
    <t>Nominal
amount Present
value
Up
to December 2018 41,607 38,062
January
2019 to December 2022 189,311 70,033
January
2023 onwards 739,159 242,968
970,077 351,063</t>
  </si>
  <si>
    <t>Sale of Towers (leaseback) [Member]</t>
  </si>
  <si>
    <t>2017 2016 2015
Numbers
of towers sold 54 336 5,483
Sales
amount 19.118 133,708 2,498,421
Residual
asset value, net of transaction costs (7.812) (32,014) (487,795)
Gain
on transaction 11.306 101,694 2,010,626
Effect
on sales revenue:
Income
from disposal of assets 233 42,207 1,253,618
Asset
residual value and transaction costs (2.598) (10,401) (247.572)
Net
impact of decommissioning costs reversal 563 12,230 204.934
Effect
on pre-tax income (heading “other operating income (expenses), net”) (1.802) 44,036 1,210,980
Income and social contribution taxes 957 (12,565) (372,140)
Net
effect on income for the year (845) 31,471 838,840
Deferred
revenue 15.141 70,856 1,002,393
Property,
plant and equipment leased back 19.263 92,835 1,244,803
Finance
lease obligation ("leaseback") 19.263 92,835 1,244,803</t>
  </si>
  <si>
    <t>Nominal
amount Present
value
Up
to December 2018 180,551 112,121
January
2019 to December 2022 771,486 361,189
January
2023 onwards 3,701,703 993,585
4,653,740 1,466,895</t>
  </si>
  <si>
    <t>17. Suppliers (Tables)</t>
  </si>
  <si>
    <t>Suppliers Tables</t>
  </si>
  <si>
    <t>Schedule of supplier accounts payable</t>
  </si>
  <si>
    <t>2017 2016
Local
currency
Suppliers
of materials and services (a) 3,649,543 3,108,497
Interconnection
(b) 155,114 181,580
Roaming
(c) 1,051 3,349
Co-billing
(d) 62,895 85,554
3,868,603 3,378,980
Foreign
currency
Suppliers
of materials and services (a) 80,869 67,511
Roaming
(c) 37,085 14,590
117,954 82,101
Current
portion 3,986,557 3,461,081</t>
  </si>
  <si>
    <t>18. Authorizations payable (Tables)</t>
  </si>
  <si>
    <t>Authorizations Payable Tables</t>
  </si>
  <si>
    <t>Schedule of Licenses payables</t>
  </si>
  <si>
    <t>2017 2016
Renewal
of authorizations (i) 262,513 254,515
700
MHz frequency band cleaning, net of AVP (ii) 141,659 976,246
Updated
ANATEL Debt (ii) 98,451 89,695
Authorizations
payable (iii) - 57,524
Guarantee
insurance on authorizations 4,077 8,652
506,700 1,386,632
Current
portion (233,173) (486,494)
Non-current
portion 273,527 900,138</t>
  </si>
  <si>
    <t>Schedule of authorizations payable</t>
  </si>
  <si>
    <t>Maturity
date
Authorization
Instruments 450
MHz 800
MHz, 900
MHz and 1,800
MHz Additional
frequencies 1,800
MHz 1,900
MHz and 2,100
MHz (3G) 2,500
MHz V1
Band (4G) 2,500
MHz (P**
Band (4G) 700
MHz (4G)
Amapá,
Roraima, Pará, Amazonas and Maranhão - March,
2031* April,
2023 April,
2023 October,
2027 Part
of AR92 (PA) – February, 2024* December,
2029
Rio
de Janeiro and Espírito Santo October,
2027 March,
2031* ES
- April, 2023 April,
2023 October,
2027 Part
of AR21 (RJ) – February, 2024* December,
2029
Acre,
Rondônia, Mato Grosso, Mato Grosso do Sul, Tocantins, Distrito Federal, Goiás, Rio Grande do Sul (except the municipality
of Pelotas and region) and the municipalities of Londrina and Tamarana, in Paraná PR
- October, 2027 March,
2031* April,
2023 April,
2023 October,
2027 Part
of AR61 (DF) – February, 2024* December,
2029
São
Paulo - March,
2031* Countryside
- April, 2023 April,
2023 October,
2027 - December,
2029
Paraná
(except the municipalities of Londrina and Tamarana) October,
2027 September,
2022* April,
2023 April,
2023 October,
2027 AR
41, except Curitiba and Metropolitan Region - February, 2024* AR41,
Curitiba and Metropolitan Region -July, 2031 December,
2029
Santa
Catarina October,
2027 September,
2023* April,
2023 April,
2023 October,
2027 - December,
2029
Municipality
and region of Pelotas, in the State of Rio Grande do Sul - April,
2024* - April,
2023 October,
2027 - December,
2029
Pernambuco - May,
2024* - April,
2023 October,
2027 Part
of AR81-July, 2031 December,
2029
Ceará - November,
2023* - April,
2023 October,
2027 - December,
2029
Paraíba - December,
2023* - April,
2023 October,
2027 - December,
2029
Rio
Grande do Norte - December,
2023* - April,
2023 October,
2027 - December,
2029
Alagoas - December,
2023* - April,
2023 October,
2027 - December,
2029
Piauí - March,
2024* - April,
2023 October,
2027 - December,
2029
Minas
Gerais (except the municipalities of the PGO sector 3 for 3G, radio frequencies and others) - April,
2028* April,
2023 April,
2023 October,
2027 Part
of AR31 - February, 2030* December,
2029
Bahia
and Sergipe - August,
2027* - April,
2023 October,
2027 - December,
2029</t>
  </si>
  <si>
    <t>19. Borrowing and financing (Tables)</t>
  </si>
  <si>
    <t>Borrowing And Financing Tables</t>
  </si>
  <si>
    <t>Schedule of appropriation of financial expenses</t>
  </si>
  <si>
    <t>Description Currency Charges Maturity 2017 2016
BNDES
(1) URTJLP TJLP
to TJLP + 3.62%p.a. Jul/18
to Jul/22 1,945,140 2,546,627
BNDES
(1) UMIPCA UMIPCA
+ 2.62% p.a. Jul/17 - 36,552
BNDES
(1) UM143 SELIC
+ 2.52% p.a. Jul/22 1,911,383 2,068,629
BNDES
(PSI) (1) R$ 2.50%
to 4.50% p.a. Jul/18
to Jan/21 263,972 444,847
Banco
BNP Paribas (3) USD Libor
6M + 2.53% p.a. Dec/17 - 78,065
Banco
Europeu de Investimento (“BEI”) (2) USD Libor
6M + 0.941% to 1.32% p.a. Aug/19
to Feb/20 - 622,980
Bank
of America (Res. 4131) (4) USD Libor
3M + 2.00% p.a. Sep/18 - 324,860
KFW
(3) USD Libor
6M+ 1.35% p.a. Apr/19 110,937 182,046
KFW
Finnvera (3) USD Libor
6M+ 0.75% p.a. Jan/24 260,522 121,038
Cisco
Capital (4) USD 1.80%
to 2.50% p.a. Sep/18
to Dec/20 198,990 294,138
Total 4,690,944 6,719,782
Current
portion (1,351,860) (1,145,225)
Non-current
portion 3,339,084 5,574,557</t>
  </si>
  <si>
    <t>Schedule of Credit Facilities</t>
  </si>
  <si>
    <t>Amount
used as at
Type Currency Date
of Opening Term Total
amount undrown
balance December
31, 2017
BNDES
(1) R$ Dec/15 Dec/17 60,995 - -
BNDES
(1) TJLP Dec/15 Dec/18 2,940 2,940 -
Total
R$ 63,935 2,940 -
KFW
Finnvera (2) USD Dec/15 Jun/18 150,000 51,094 93,088</t>
  </si>
  <si>
    <t>Schedule of long term portions of borrowing and financing</t>
  </si>
  <si>
    <t>The
long term portions of borrowing and financing as at December 31, 2017, mature as follow:
2019 1,193,992
2020 857,304
2021
768,270
2022 461,909
2023 18,883
2024 38,726
3,339,084 The
table below includes the schedule of nominal values of borrowing and financing estimated until the termination of the agreements.
Nominal
Value
2018
1,673,562
2019
1,429,560
2020
1,007,078
2021
847,626
2022
477,307
2023
20,129
2024
39,170
5,494,432</t>
  </si>
  <si>
    <t>20. Indirect taxes, charges and contributions payable (Tables)</t>
  </si>
  <si>
    <t>Indirect Taxes Charges And Contributions Payable Tables</t>
  </si>
  <si>
    <t>Schedule of indirect taxes charges and contributions payable</t>
  </si>
  <si>
    <t>21. Direct taxes, charges and contributions payable (Tables)</t>
  </si>
  <si>
    <t>Direct Taxes Charges And Contributions Payable Tables</t>
  </si>
  <si>
    <t>Schedule of direct taxes charges and contributions payable</t>
  </si>
  <si>
    <t>2017 2016
Income
tax and social contribution 391,813 507,915
PIS/COFINS 38,880 59,811
Other
(*) 36,881 54,840
467,574 622,566
Current
portion (260,786) (363,726)
Non-current
portion 206,788 258,840</t>
  </si>
  <si>
    <t>22. Deferred revenue (Tables)</t>
  </si>
  <si>
    <t>Deferred Revenue Tables</t>
  </si>
  <si>
    <t>Schedule of deferred revenue</t>
  </si>
  <si>
    <t>2017 2016
Prepaid
services to be provided (1) 388,301 716,650
Government
grants (2) 89,036 117,758
Network
swap (3) 20,191 28,932
Anticipated
receipts 22,627 18,554
Deferred
revenue from sale of towers (4) 951,208 991,750
1,471,363 1,873,644
Current
portion (480,431) (812,340)
Non-current
portion 990,932 1,061,304</t>
  </si>
  <si>
    <t>23. Provision for legal and administrative proceedings (Tables)</t>
  </si>
  <si>
    <t>Provision For Legal And Administrative Proceedings Tables</t>
  </si>
  <si>
    <t>Schedule of provision for legal and administrative proceedings</t>
  </si>
  <si>
    <t>2017 2016
Civil
(a) 132,422 141,988
Labor
(b) 184,311 90,789
Tax
(c) 180,643 216,423
Regulatory
(d) 30,944 29,282
528,320 478,482</t>
  </si>
  <si>
    <t>Schedule of reconciliation of provision for legal and administrative proceedings</t>
  </si>
  <si>
    <t>2016 Additions,
net of reversals Payments Monetary
adjustment 2017
Civil
(a) 141,988 261,995 (345,035) 73,474 132,422
Labor
(b) 90,789 70,775 (9,597) 32,344 184,311
Tax
(c) 216,423 38,973 (84,215) 9,462 180,643
Regulatory
(d) 29,282 726 (823) 1,759 30,944
478,482 372,469 (439,670) 117,039 528,320</t>
  </si>
  <si>
    <t>Schedule of tax provision</t>
  </si>
  <si>
    <t>2017 2016
Federal
taxes 33,907 57,393
State
taxes 59,403 64,280
Municipal
taxes 1,738 1,629
TIM
S.A. proceedings (purchase price allocation) 85,595 93,121
180,643 216,423</t>
  </si>
  <si>
    <t>Schedule of legal and administrative processes involving possible losses</t>
  </si>
  <si>
    <t>2017 2016
Civil
(e.1) 1,286,252 1,698,901
Labor
and social security (e.2) 763,505 678,290
Tax
(e.3) 14,528,617 13,832,157
Regulatory
(e.4) 178,908 69,572
16,757,282 16,278,920</t>
  </si>
  <si>
    <t>Schedule of civil contingent liabilities</t>
  </si>
  <si>
    <t>2017 2016
Actions
filed by consumers (e.1.1) 453,231 679,577
ANATEL
(e.1.2) 217,012 202,777
Procon
and Public Prosecutor’s Office (e.1.3) 158,620 316,007
Former
trade partners (e.1.4) 182,843 203,314
Social,
environmental and infrastructure (e.1.5) 158,287 130,894
Other
116,259 166,332
1,286,252 1,698,901</t>
  </si>
  <si>
    <t>Schedule of tax contingent liabilities</t>
  </si>
  <si>
    <t>2017 2016
Federal
Taxes (e.3.1) 3,752,877 3,560,440
State
Taxes (e.3.2) 7,407,881 6,982,809
Municipal
Taxes (e.3.3) 658,783 509,613
FUST,
FUNTTEL and EBC (e.3.4) 2,709,076 2,779,295
14,528,617 13,832,157</t>
  </si>
  <si>
    <t>24. Provision for decommissioning costs (Tables)</t>
  </si>
  <si>
    <t>Provision For Decommissioning Costs Tables</t>
  </si>
  <si>
    <t>Schedule of changes in the obligations deriving from future asset retirement</t>
  </si>
  <si>
    <t>2017 2016
Opening
balance 21,726 31,609
Reversals/write-offs
recorded throughout the year, net of additions 649 (11,029)
Monetary
adjustments for the year 428 1,146
Closing
balance 22,803 21,726</t>
  </si>
  <si>
    <t>25. Shareholders' equity (Tables)</t>
  </si>
  <si>
    <t>Shareholders Equity Tables</t>
  </si>
  <si>
    <t>Schedule of subscribed and paid up capital</t>
  </si>
  <si>
    <t>2017 2016
Value
paid up 9,913,415 9,913,415
(-)
Funding costs (47,117) (47,117)
Net
value paid up 9,866,298 9,866,298
Number
of common shares 2,421,032,479 2,421,032,479</t>
  </si>
  <si>
    <t>Schedule of reserves</t>
  </si>
  <si>
    <t>2017 2016
Special
goodwill reserve 380,560 380,560
Stock
options 35,601 24,678
Tax
benefit reserve 1,271,404 1,158,911
1,687,565
1,564,149</t>
  </si>
  <si>
    <t>Schedule of dividends calculation</t>
  </si>
  <si>
    <t>2017 2016
Net
income for the year 1,234,507 750,427
(-)
Legal reserve constitution (61,725) (37,521)
(-)
Tax incentives not to be distributed (112,493) (118,250)
Profit 1,060,289 594,656
Minimum
dividends calculated considering 25% of the profit 265,072 148,664
Breakdown
of dividends payable and interest on equity:
Interest
on shareholders’ equity 189,991 -
Dividends 103,325 148,664
Total
dividends distributed and proposed 293,316 148,664
IRRF
tax on interest on equity (28,244) -
Total
dividends and interest on shareholders’ equity, net 265,072 148,664
Dividends
per share (Reais per share) 0.11 0.06</t>
  </si>
  <si>
    <t>Changes in dividends and interest on equity to be paid</t>
  </si>
  <si>
    <t>Balance
as at December 31, 2016 206,112
Intermediate
interest on equity (after IRRF) 161,492
Statute
of limitations of dividends (23,179)
Payment
of dividends and interest on equity (304,415)
Withholding
tax on interest on equity for tax-exempt shareholders 256
Dividends
proposed 103,325
Balance
as at December 31, 2017 143,591</t>
  </si>
  <si>
    <t>26. Stock options (Tables)</t>
  </si>
  <si>
    <t>Stock Options Tables</t>
  </si>
  <si>
    <t>Schedule of Variations in quantity of options</t>
  </si>
  <si>
    <t xml:space="preserve">The
variations in the quantity of options are presented below:
Date
of grant Stock
Options Granted Maturity
date Exercise
price Balance
at the beginning of the year Granted
in the year Exercised
in the year Forfeited
in the year Falling
due in the year Balance
at the end of the year
2017
2014-2016
Plan – 3 rd 3,922,204 Sep/22 R$8.10 3,922,204 - (788,374) (323,752) - 2,810,078
2014-2016
Plan – 2 nd 3,355,229 Oct/21 R$8.45 2,575,085 - (760,358) (713,561) - 1,101,166
2014-2016
Plan – 1 st 1,687,686 Sep/20 R$13.42 1,064,659 - - (405,939) - 658,720
2011-2013
Plan – 3 rd 3,072,418 Jul/19 R$8.13 1,091,464 - - (246,550) - 844,914
2011-2013
Plan – 2 nd 2,661,752 Sep/18 R$8.96 502,289 - - (246,733) - 255,556
2011-2013
Plan – 1st grant 2,833,595 Aug/17 R$8.84 - - - - - -
Total 17,532,884 9,155,701 - (1,548,732) (1,936,535) - 5,670,434
Average
weighted price for the year R$8.72
(*)
No options were exercised in 2017 for the “2011-2013 plan”, since minimum performance conditions have not
been met. With regard to the 2 nd nd st nd st
Date
of grant Stock
Options Granted Maturity
date Exercise
price Balance
at the beginning of the year Granted
in the year Exercised
in the year Forfeited
in the year Falling
due in the year Balance
at the end of the year
2016
2014-2016
Plan - 3,922,204 set/22 R$8.10 - 3,922,204 - - - 3,922,204
3 rd
2014-2016
Plan 3,355,229 out/21 R$8.45 3,355,229 - - (780,144) - 2,575,085
2 nd
2014-2016
Plan - 1,687,686 set/20 R$13.42 1,305,562 - - (240,903) - 1,064,659
1 st
2011-2013
Plan – 3,072,418 jul/19 R$8.13 1,531,984 - - (440,520) - 1,091,464
3 rd
2011-2013
Plan – 2,661,752 set/18 R$8.96 513,904 - - (11,615) - 502,289
2 nd
2011-2013
Plan – 2,833,595 ago/17 R$8.84 - - - - - -
1 st
Total 17,532,884 6,706,679 3,922,204 (1,473,182) 9,155,701
Average
weighted price for the year R$8,87 </t>
  </si>
  <si>
    <t>Schedule of Significant data included in model</t>
  </si>
  <si>
    <t>Date
of grant Weighted
average price of shares on the date of grant Volatility Expected
useful life of the option Annual
interest rate without risk
2011
Grant R$8.31 51.73%
p.a 6
years 11.94%
p.a
2012
Grant R$8.96 50.46%
p.a 6
years 8.89%
p.a
2013
Grant R$8.13 48.45%
p.a 6
years 10.66%
p.a
2014
Grant R$13.42 44.60%
p.a 6
years 10.66%
p.a
2015
Grant R$8.45 35.50%
p.a 6
years 16.10%
p.a
2016
Grant R$8.10 36.70%
p.a 6
years 11.73%
p.a</t>
  </si>
  <si>
    <t>27. Revenue (Tables)</t>
  </si>
  <si>
    <t>Revenue Tables</t>
  </si>
  <si>
    <t>Schedule of revenue</t>
  </si>
  <si>
    <t>2017 2016 2015
Service
revenue – Mobile 20,147,585 20,188,962 22,121,450
Service
revenue – Landline 1,285,930 1,178,856 1,003,185
Service
revenue 21,433,515 21,367,818 23,124,635
Goods
sold 1,177,559 1,377,771 2,646,866
Gross
operating revenue 22,611,074 22,745,589 25,771,501
Deductions
from gross revenue
Taxes (5,027,406) (5,694,886) (6,248,310)
Discounts
given (1,329,600) (1,394,223) (2,213,041)
Returns
and other (20,109) (39,067) (167,885)
(6,377,115) (7,128,176) (8,629,236)
Total
revenue 16,233,959 15,617,413 17,142,265</t>
  </si>
  <si>
    <t>28. Operating costs and expenses (Tables)</t>
  </si>
  <si>
    <t>Operating Costs And Expenses Tables</t>
  </si>
  <si>
    <t>Schedule of operating cost and expences</t>
  </si>
  <si>
    <t>2017 2016
Cost
of services provided and goods sold Selling
expenses General
and administrative expenses Total Cost
of services provided and goods sold Selling
expenses General
and administrative expenses Total
Personnel (48,802) (602,578) (305,036) (956,416) (59,026) (673,571) (272,699) (1,005,296)
Third
party services (544,036) (2,049,994) (429,597) (3,023,627) (506,356) (1,965,329) (433,396) (2,905,081)
Interconnection
and means of connection (2,632,593) - - (2,632,593) (2,676,813) - - (2,676,813)
Depreciation
and amortization (3,018,597) (162,020) (571,126) (3,751,743) (2,884,639) (181,916) (445,536) (3,512,091)
Taxes,
fees and contributions (36,625) (919,018) (11,963) (967,606) (33,627) (1,047,416) (13,474) (1,094,517)
Rent
and insurance (609,595) (92,363) (62,954) (764,912) (551,020) (101,731) (72,276) (725,027)
Cost
of goods sold (846,839) - - (846,839) (975,959) - - (975,959)
Publicity
and advertising - (410,982) - (410,982) - (438,837) - (438,837)
Losses
on doubtful accounts - (316,387) - (316,387) - (266,442) - (266,442)
Other (3,063) (21,835) (43,967) (68,865) (5,966) (43,787) (21,341) (71,094)
(7,740,150) (4,575,177) (1,424,643) (13,739,970) (7,693,406) (4,719,029) (1,258,722) (13,671,157)
2015
Cost
of services provided and goods sold (1) Selling
expenses (2) General
and administrative expenses (3) Total
Personnel (91,026) (687,629) (265,198) (1,043,853)
Third
party services (490,872) (2,187,616) (483,624) (3,162,112)
Interconnection
and means of connection (2,805,364) - - (2,805,364)
Depreciation
and amortization (2,535,683) (162,267) (319,106) (3,017,056)
Taxes,
fees and contributions (26,331) (874,619) (13,756) (914,706)
Rent
and insurance (495,550) (93,265) (67,465) (656,280)
Cost
of goods sold (1,856,668) - - (1,856,668)
Publicity
and advertising - (560,558) - (560,558)
Losses
on doubtful accounts - (230,357) - (230,357)
Other (5,363) (26,663) (46,128) (78,154)
(8,306,857) (4,822,974) (1,195,277) (14,325,108)</t>
  </si>
  <si>
    <t>29. Other income (expenses), net (Tables)</t>
  </si>
  <si>
    <t>Other Income Expenses Net Tables</t>
  </si>
  <si>
    <t>Schedule of other income (expenses), net</t>
  </si>
  <si>
    <t>2017 2016 2015
Income
Subsidy
income, net 28,722 28,134 21,513
Fines
on telecommunications services 41,699 39,639 37,630
Income
from disposals of assets (*) 2,865 57,563 1,459,067
Other
income 171,273 181,234 50,528
244,559 306,570 1,568,738
Expenses
FUST/FUNTTEL
(**) (140,878) (163.955) (168,351)
Taxes,
fees and contributions (4,466) (2.980) (3,970)
Provision
for legal and administrative proceedings, net of reversals (366,476) (352,154) (348,339)
Expenses
from disposals of assets (*) (6,618) (14,473) (245,756)
Other
expenses (24,831) (21,987) (23,124)
(543,269) (555,549) (789,540)
Amortization
of authorizations (261,927) (273,081) (344,915)
(805,196) (828,630) (1,134,455)
Other
income (expenses), net (560,637) (522,060) 434,283</t>
  </si>
  <si>
    <t>30. Financial income (Tables)</t>
  </si>
  <si>
    <t>Financial Income Tables</t>
  </si>
  <si>
    <t>Schedule of Financial income</t>
  </si>
  <si>
    <t>31. Financial expenses (Tables)</t>
  </si>
  <si>
    <t>Financial Expenses Tables</t>
  </si>
  <si>
    <t>Schedule of Financial expenses</t>
  </si>
  <si>
    <t>32. Foreign exchange variations, net (Tables)</t>
  </si>
  <si>
    <t>Foreign Exchange Variations Net Tables</t>
  </si>
  <si>
    <t>Schedule of foreign exchange variations, net</t>
  </si>
  <si>
    <t>2017 2016 2015
Gain
Loans
and financing 287,777 1,162,987 -
Suppliers 4,124
12,238 9,107
Swaps 130,971 512,824 1,109,006
Other 7,146 10,996 29,902
430,018 1,699,045 1,148,015
Loss
Loans
and financing (271,286) (714,773) (1,108,309)
Suppliers (6,819) (8,213) (28,949)
Swaps (147,356) (960,635) -
Other (5,305) (20,269) (8,348)
(430,766) (1,703,890) (1,145,606)
Foreign
exchange variations, net (748) (4,845) 2,409</t>
  </si>
  <si>
    <t>33. Income tax and social contribution expenses (Tables)</t>
  </si>
  <si>
    <t>Income Tax And Social Contribution Expenses Tables</t>
  </si>
  <si>
    <t>Schedule of income tax and social contribution on profit or loss reconciliation</t>
  </si>
  <si>
    <t>2017 2016 2015
Current
income tax and social contribution
Income
tax for the year (203,932) (309,695) (358,188)
Social
contribution for the year (77,148) (110,997) (132,754)
Tax
incentive – SUDENE/SUDAM (*) 112,493 118,250 93,123
(168,587) (302,442) (397,819)
Deferred
income tax and social contribution
Deferred
income tax (23,976) 29,482 (378,168)
Deferred
social contribution (8,631) 9,947 (136,140)
(32,607) 39,429 (514,308)
Provision
for income tax and social contribution 185 124 (3,464)
(32,422) 39,553
(201,009) (262,889) (915,591)</t>
  </si>
  <si>
    <t>Schedule of income tax and social contribution expenses reconciliation</t>
  </si>
  <si>
    <t>2017 2016 2015
Income
before income tax and social contribution 1,435,516 1,013,316 3,001,033
Combined
tax rate 34% 34% 34%
Combined
tax rate on income tax and social contribution (488,075) (344,527) (1,020,351)
(Additions)/Exclusions:
Unrecognized/recognized
tax losses and temporary differences 68,716 6,611 (4,106)
Permanent
additions and exclusions:
Non-deductible
expenses for tax purposes (6,638) (18,634) (24,410)
Financial
lease impact (35,872) (30,700)
27,546
Tax
benefit of interest on shareholders’ equity allocated 64,597 - -
SUDENE/SUDAM
tax incentive (*) 112,498 118,250 93,123
Use
of previously unrecognized tax losses 11,176 - -
Other
amounts 72,589 6,111 12,607
287,066 81,638 104,760
Income
tax and social contribution recorded in income for the year (201,009) (262,889) (915,591)
Effective
tax rate 14.00% 25.94% 30.51%</t>
  </si>
  <si>
    <t>34. Earnings per share (Tables)</t>
  </si>
  <si>
    <t>Earnings Per Share Tables</t>
  </si>
  <si>
    <t>Schedule of earning per share</t>
  </si>
  <si>
    <t>Basic
earnings per share are calculated by dividing the income attributable to the shareholders of the Company by the weighted average
number of shares issued during the period.
2017 2016 2015
Income
attributable to shareholders of the Company 1,234,507 750,427 2,085,442
Weighted
average number of common shares issued (thousands) 2,420,016 2,420,237 2,420,237
Basic
earnings per share (expressed in R$) 0.51 0.31 0.86 (b)
Diluted Diluted
earnings per share are calculated by adjusting the weighted average number of shares outstanding to assume the conversion of all
dilutive potential shares.
2017 2016 2015
Income
attributable to shareholders of the Company 1,234,507 750,427 2,085,442
Weighted
average number of common shares issued (thousands) 2,241,072 2,420,241 2,420,325
Diluted
earnings per share (expressed in R$) 0.51 0.31 0.86</t>
  </si>
  <si>
    <t>35. Transactions with Telecom Italia Group (Tables)</t>
  </si>
  <si>
    <t>Transactions With Telecom Italia Group Tables</t>
  </si>
  <si>
    <t>Schedule of consolidated balances of transactions</t>
  </si>
  <si>
    <t xml:space="preserve">The
consolidated balances of transactions with the companies of Telecom Italia Group are as follow:
Assets
2017 2016
Telecom
Italia Sparkle (1) 1,416 5,246
TI
Sparkle (4) 1,544 2,471
TIM
Brasil (6) 13,619 12,587
Grupo
Havas (8) 115,840 -
Other 709 674
Total 133,128 20,978
Liabilities
2017 2016
Telecom
Italia S.p.A. (2) 35,288 29,094
Telecom
Italia Sparkle (1) 10,686 22,898
TI
Sparkle (4) 9,223 7,822
TIM
Brasil 4,903 4,877
Vivendi
Group (7) 6,430 3,947
Gruppo
Havas (8) 29,008 -
Other 107 38
Total 95,645 68,676
Revenue
2017 2016 2015
Telecom
Italia S.p.A. (2) 665 3,090 3,668
Telecom
Argentina Group (1) - 8,232 5,771
Telecom
Italia Sparkle (1) 5,281 4,694 5,223
TI
Sparkle (4) 692 1,627 1,590
Total 6,638 17,643 16,252
Costs/Expenses
2017 2016 2015
Telecom
Italia S.p.A. (2) 8,440 6,801 9,769
Telecom
Italia Sparkle (1) 26,775 39,913 35,626
Telecom
Argentina Group (1) - 713 3,109
TI
Sparkle (4) 30,734 52,938 51,806
Generali
(5) 3,254 194 1,053
Vivendi
Group (7) 16,361 8,075 7,669
Gruppo
Havas (8) 127,730 - -
Other 3,102 1,834 588
Total 216,396 110,468 109,620 (1)
These amounts refer to roaming, value-added services (“VAS”), international voice data – wholesale, among others.
The “Telecom Argentina Group” consists of the companies Telecom Personal, Telecom Argentina and Nucleo. On March 8,
2016, Telecom Italia concluded the sale of its 100% interest in Telecom Argentina Group. (2)
These amounts refer to international roaming, technical post-sales assistance and VAS. (3)
These amounts refer to the development and maintenance of software used in invoicing for telecommunications services. (4)
These amounts refer to the lease of links and EILD, lease of means (submarine cables) and signaling services. (5)
These amounts refer to insurance coverage taken out for operating risks, civil liability and health insurance among others. (6)
These amounts refer mainly to judicial deposits related to labor lawsuits. (7)
These amounts refer to VAS. (8)
These amounts refer to publicity services. </t>
  </si>
  <si>
    <t>36. Management Compensation (Tables)</t>
  </si>
  <si>
    <t>Management Compensation Tables</t>
  </si>
  <si>
    <t>Schedule of key management personnel</t>
  </si>
  <si>
    <t>2017 2016
Salaries
and other short term benefits 21,757 18,523
Share-based
payments 6,791 1,200
28,548 19,723</t>
  </si>
  <si>
    <t>37. Financial instruments and risk management (Tables)</t>
  </si>
  <si>
    <t>Financial Instruments And Risk Management Tables</t>
  </si>
  <si>
    <t>Schedule of consolidated derivative financial instruments</t>
  </si>
  <si>
    <t>2017 2016
Assets Liabilities Net Assets Liabilities Net
Transactions
with derivatives 80,790 (32,463) 48,327 216,922 (81,473) 135,449
Current
portion 53,875 (14,044) 39,831 82,454 (36,163) 46,291
Non-current
portion 26,915 (18,419) 8,496 134,468 (45,310) 89,158</t>
  </si>
  <si>
    <t>Schedule of long term maturities of financial derivative instruments</t>
  </si>
  <si>
    <t>Assets Liabilities
2019 20,006 6,588
2020
1,382 6,588
2021 1,382 1,747
2022
onwards 4,145 3,496
26,915 18,419</t>
  </si>
  <si>
    <t>Schedule of consolidated financial assets and liabilities valued at fair value</t>
  </si>
  <si>
    <t>2017
Level
1 Level
2 Total
balance
Assets
Financial
assets at fair value
Securities 765,614 - 765,614
Derivatives
used for hedging purposes - 80,790 80,790
Total
assets 765,614 80,790 846,404
Liabilities
Financial
liabilities at fair value through profit loss
Derivatives
used for hedging purposes - 32,463 32,463
Total
liabilities - 32,463 32,463
12/2016
Level
1 Level
2 Total
balance
Assets
Financial
assets valued at fair value
Securities 479,953 - 479,953
Derivatives
used for hedging purposes - 216,922 216,922
Total
assets 479,953 216,922 696,875
Liabilities
Financial
liabilities at fair value through profit loss
Derivatives
used for hedging purposes - 81,473 81,473
Total
liabilities - 81,473 81,473</t>
  </si>
  <si>
    <t>Schedule of financial instruments by category</t>
  </si>
  <si>
    <t>Borrowing
and Receivables Assets
valued at fair value Total
December
31, 2017
Assets,
per balance sheet
Derivative
financial instruments - 80,790 80,790
Trade
accounts receivable and other accounts receivable, excluding prepayments 2,567,063 - 2,567,063
Marketable
securities 768,611 768,611
Cash
and cash equivalents 2,960,718 - 2,960,718
Financial
leases 205,331 - 205,331
Judicial
deposits 1,366,576 - 1,366,576
Other
assets to be offset 68,571 - 68,571
7,168,259 849,401 8,017,660
Liabilities
valued at fair value through profit or loss Other
financial liabilities Total
December
31, 2017
Liabilities, per balance sheet
Borrowing and financings - 4,690,944 4,690,944
Derivative financial instruments 32,463 - 32,463
Suppliers
and other obligations, excluding legal obligations - 3,986,557 3,986,557
Financial
leases - 1,887,172 1,887,172
Dividends
payable - 143,591 143,591
32,463 10,708,264 10,740,727
Borrowing
and receivables Assets
at fair value Total
December
31,2016
Assets,
per balance sheet
Derivative
financial instruments - 216,922 216,922
Trade
accounts receivable and other accounts receivable, excluding prepayments 2,943,269 - 2,943,269
Marketable
securities - 479,953 479,953
Cash
and cash equivalents 5,128,186 - 5,128,186
Financial
leases 204,762 - 204,762
Judicial
deposits 1,294,125 - 1,294,125
Other
assets 83,107 - 83,107
9,653,449 696,875 10,350,324
Liabilities
valued at fair value through profit or loss Other
financial liabilities Total
December
31, 2016
Liabilities
per balance sheet
Borrowing
and financing - 6,719,782 6,719,782
Derivative
financial instruments 81,473 - 81,473
Suppliers
and other obligations, excluding legal obligations - 3,461,081 3,461,081
Financial
leases - 1,802,238 1,802,238
Dividends
payable - 206,112 206,112
81,473 12,189,213 12,270,686</t>
  </si>
  <si>
    <t>Schedule of derivative financial instruments outstanding</t>
  </si>
  <si>
    <t xml:space="preserve">December
31, 2017
COUNTERPARTY %
Coverage AVERAGE
SWAP RATE
Currency SWAP
Type DEBT SWAP Total
Debt Total
Swap (Asset Side) Asset
Side Liability
Side
USD LIBOR
X DI KfW JP
Morgan 110,937 110,937 100% LIBOR
6M + 1.35% p.a. 102.50%
of CDI
260,522 260,522 100%
USD LIBOR
X DI KFW/
Finnvera JP
Morgan and BOFA 198,990 198,990 100% LIBOR
6M + 0.75% p.a. 80.29%
of CDI
USD PRE
X DI CISCO Santander
and JP Morgan 110,937 110,937 100% 2.13%
p.a. 87.54%
of CDI December
31, 2016
COUNTERPARTY %
Coverage AVERAGE
SWAP RATE
Currency Swap
type Debt SWAP Total
Debt Total
Swap (Asset Side) Asset
Side Liability
Side
USD LIBOR
X DI BEI BOFA
622,980
622,980 100% LIBOR
6M + 1.22% p.a. 94.33%
of CDI
USD LIBOR
X DI BNP CITI,
JP Morgan
78,065
78,065 100% LIBOR
6M + 2.53% p.a. 97.42%
of CDI
USD LIBOR
X DI KfW JP
Morgan
182,046
182,046 100% LIBOR
6M + 1.35% p.a. 102.50%
of CDI
USD LIBOR
X DI BOFA BOFA
324,860
324,860 100% LIBOR
3M + 2.00% p.a. 103.60%
of CDI
USD LIBOR
X DI KFW/ Finnvera JP
Morgan 121,038 121,038 100% LIBOR
6M + 0.75% p.a. 79.00%
of CDI
USD PRE
X DI CISCO Santander
and JP Morgan 294,138 294,138 100% 2.18%
p.a. 88.05%
of CDI </t>
  </si>
  <si>
    <t>Schedule of sensitivity analysis of derivative financial instrument</t>
  </si>
  <si>
    <t>Description 2017 Probable
Scenario Possible
Scenario Remote
Scenario
Debt
in USD (Cisco and KFW) 579,817 579,817 731,785 886,481
A)
∆ Aggregate Debt Variation 151,968 306,664
Fair
value of the asset side of the swap 579,817 579,817 731,785 886,481
Fair
value of the liability side of the swap (531,489) (531,489) (530,824) (530,387)
Swap
result 48,327 48,327 200,961 356,094
B)
∆ Aggregate Swap Variation 152,633 307,767
C)
Final result (B-A) 665 1,103</t>
  </si>
  <si>
    <t>Schedule of risk variable of derivative financial instruments</t>
  </si>
  <si>
    <t>Risk
variable Probable
scenario Possible
scenario Remote
scenario
(current)
CDI 6.89% 8.61% 10.34%
LIBOR 1.8371% 2.2963% 2.7556%
US
dollar 3.3080 4.1350 4.9620</t>
  </si>
  <si>
    <t>Schedule of Position showing gains and losses with derivatives</t>
  </si>
  <si>
    <t>2017
Net
income from US$ vs. CDI transactions (69,446)</t>
  </si>
  <si>
    <t>Schedule of capital management</t>
  </si>
  <si>
    <t>2017 2016
Total
borrowing and derivatives (Note 19 and 37) 4,642,617 6,584,333
Lease
– Liabilities (Note 15) 1,887,172 1,802,238
Lease
- Assets (Note 15) (205,331) (204,762)
ANATEL
debts (Note 18) 98,451 147,219
Less:
Cash and cash equivalents (Note 4) (2,960,718) (5,128,186)
Foreign exchange funds (Note 5) - (479,953)
FIC (Note 5) (765,614) -
Net
Debt - Unaudited 2,696,577 2,720,889
EBITDA
(1) (last 12 months) - Unaudited 5,947,023 5,209,368
Financial
leverage ratio (*) - Unaudited 0.45 0.52
(1)
Reconciliation with net Income for the year 1,234,507 750,427
Depreciation and amortization 4,013,671 3,785,172
Net financial income 497,836 410,880
Income and social contribution taxes 201,009 262,889
EBITDA
(Unaudited) (**) 5,947,023 5,209,368 (*)
The variation in the ratio includes the effect of the sale of towers. (**)
Earnings before interest, tax, depreciation and amortization.</t>
  </si>
  <si>
    <t>Changes in liabilities arising from financing activities</t>
  </si>
  <si>
    <t>Borrowings
and financing Finance
lease Financial
instruments (assets) liabilities
December
31, 2016 6,719,782 1,802,238 (135,449)
Additions 646,854 48,957 17.675
Financial
interests 611,369 257,305 53,062
Foreign
exchange variations, net (16,491) 16,385
Payments (3,270,570) (219,189) -
Other (2,139) -
December
31, 2017 4,690,944 1,887,172 (48,327)</t>
  </si>
  <si>
    <t>38. Insurance (Tables)</t>
  </si>
  <si>
    <t>Insurance Tables</t>
  </si>
  <si>
    <t>Schedule of main assets, liabilities or interests insured amounts</t>
  </si>
  <si>
    <t>Types Amounts
insured
Operating
risks
R$38,171,870
General
Third Party Liability - RCG R$80,000
Vehicles
(Executive and Operational Fleets) R$1,000
for Civil Liability Optional (Property Damages and Personal Injury) and R$100 for Moral Damages.</t>
  </si>
  <si>
    <t>39. Commitments (Tables)</t>
  </si>
  <si>
    <t>Commitments Tables</t>
  </si>
  <si>
    <t>Schedule of minimum committed rental payments</t>
  </si>
  <si>
    <t>2018 779,585
2019 812,717
2020 845,226
2021 879,035
2022 914,196
4,230,759</t>
  </si>
  <si>
    <t>40. Other Information (Tables)</t>
  </si>
  <si>
    <t>Other Information Tables</t>
  </si>
  <si>
    <t>Schedule of other Information</t>
  </si>
  <si>
    <t>Interconnection 14,248
Other
commercial relationships for infrastructure sharing 1,677
Total 15,925</t>
  </si>
  <si>
    <t>4. Cash and cash equivalents (Details) - BRL (R$) R$ in Thousands</t>
  </si>
  <si>
    <t>Dec. 31, 2014</t>
  </si>
  <si>
    <t>Cash And Cash Equivalents Details</t>
  </si>
  <si>
    <t>R$ 40283</t>
  </si>
  <si>
    <t>R$ 92860</t>
  </si>
  <si>
    <t>Short term bank deposits:</t>
  </si>
  <si>
    <t>CDB/Repurchases</t>
  </si>
  <si>
    <t>Total cash and cash equivalents</t>
  </si>
  <si>
    <t>R$ 6100403</t>
  </si>
  <si>
    <t>R$ 5232992</t>
  </si>
  <si>
    <t>4. Cash and cash equivalents (Details Narrative)</t>
  </si>
  <si>
    <t>Cash And Cash Equivalents Details Narrative</t>
  </si>
  <si>
    <t>Return rate on cash and cash equivalent</t>
  </si>
  <si>
    <t>100.92%</t>
  </si>
  <si>
    <t>101.10%</t>
  </si>
  <si>
    <t>5. Marketable securities (Details) - BRL (R$) R$ in Thousands</t>
  </si>
  <si>
    <t>MarketableSecuritiesLineLineItems [Line Items]</t>
  </si>
  <si>
    <t>R$ 768611</t>
  </si>
  <si>
    <t>R$ 479953</t>
  </si>
  <si>
    <t>Current portion</t>
  </si>
  <si>
    <t>Non-current portion</t>
  </si>
  <si>
    <t>Foreign Exchange Fund [Member]</t>
  </si>
  <si>
    <t>FUNCINE [Member]</t>
  </si>
  <si>
    <t>FIC - Government Securities [Member]</t>
  </si>
  <si>
    <t>FIC - Repo Transactions [Member]</t>
  </si>
  <si>
    <t>Financial Bill [Member]</t>
  </si>
  <si>
    <t>Other [Member]</t>
  </si>
  <si>
    <t>R$ 83655</t>
  </si>
  <si>
    <t>5. Marketable securities (Details Narrative)</t>
  </si>
  <si>
    <t>Cash flow hedges [member]</t>
  </si>
  <si>
    <t>Percentage of fund designated</t>
  </si>
  <si>
    <t>104.17%</t>
  </si>
  <si>
    <t>6. Trade accounts receivable (Details) - BRL (R$) R$ in Thousands</t>
  </si>
  <si>
    <t>TradeAccountsReceivableLineLineItems [Line Items]</t>
  </si>
  <si>
    <t>Trade receivables gross</t>
  </si>
  <si>
    <t>R$ 3031808</t>
  </si>
  <si>
    <t>R$ 3313721</t>
  </si>
  <si>
    <t>Allowance for doubtful accounts</t>
  </si>
  <si>
    <t>R$ 351381</t>
  </si>
  <si>
    <t>Trade receivables</t>
  </si>
  <si>
    <t>Billed services [Member]</t>
  </si>
  <si>
    <t>Unbilled services [Member]</t>
  </si>
  <si>
    <t>Network use [Member]</t>
  </si>
  <si>
    <t>Sale of goods [Member]</t>
  </si>
  <si>
    <t>Other accounts receivable [Member]</t>
  </si>
  <si>
    <t>R$ 1548</t>
  </si>
  <si>
    <t>R$ 2062</t>
  </si>
  <si>
    <t>6. Trade accounts receivable (Details 1) - BRL (R$) R$ in Thousands</t>
  </si>
  <si>
    <t>Trade Accounts Receivable Details 1</t>
  </si>
  <si>
    <t>Opening balance</t>
  </si>
  <si>
    <t>R$ 370452</t>
  </si>
  <si>
    <t>Additions</t>
  </si>
  <si>
    <t>Write-off</t>
  </si>
  <si>
    <t>Closing balance</t>
  </si>
  <si>
    <t>R$ 464745</t>
  </si>
  <si>
    <t>6. Trade accounts receivable (Details 2) - BRL (R$) R$ in Thousands</t>
  </si>
  <si>
    <t>Current [Member]</t>
  </si>
  <si>
    <t>Past due for up to 30 days [Member]</t>
  </si>
  <si>
    <t>Past due for up to 60 days [Member]</t>
  </si>
  <si>
    <t>Past due for up to 90 days [Member]</t>
  </si>
  <si>
    <t>Past due for more than 90 days [Member]</t>
  </si>
  <si>
    <t>R$ 508113</t>
  </si>
  <si>
    <t>R$ 461604</t>
  </si>
  <si>
    <t>7. Inventory (Details) - BRL (R$) R$ in Thousands</t>
  </si>
  <si>
    <t>InventoryLinesLineItems [Line Items]</t>
  </si>
  <si>
    <t>Inventory gross</t>
  </si>
  <si>
    <t>R$ 133899</t>
  </si>
  <si>
    <t>R$ 164086</t>
  </si>
  <si>
    <t>Losses on adjustment to realizable amount</t>
  </si>
  <si>
    <t>Inventory net</t>
  </si>
  <si>
    <t>Mobile Handsets And Tablets [Member]</t>
  </si>
  <si>
    <t>Accessories And Pre-paid Cards [Member]</t>
  </si>
  <si>
    <t>TIM Chips [Member]</t>
  </si>
  <si>
    <t>R$ 10548</t>
  </si>
  <si>
    <t>R$ 13114</t>
  </si>
  <si>
    <t>8. Indirect taxes and contributions recoverable (Details) - BRL (R$) R$ in Thousands</t>
  </si>
  <si>
    <t>IndirectTaxesAndContributionsRecoverableLineLineItems [Line Items]</t>
  </si>
  <si>
    <t>R$ 1335587</t>
  </si>
  <si>
    <t>R$ 1500997</t>
  </si>
  <si>
    <t>Imposto sobre Circulacao de Mercadorias Servicos [Member] | Indirect [Member]</t>
  </si>
  <si>
    <t>Other [Member] | Indirect [Member]</t>
  </si>
  <si>
    <t>R$ 39332</t>
  </si>
  <si>
    <t>R$ 35909</t>
  </si>
  <si>
    <t>9. Direct taxes and contributions recoverable (Details) - BRL (R$) R$ in Thousands</t>
  </si>
  <si>
    <t>DirectTaxesAndContributionsRecoverableLineLineItems [Line Items]</t>
  </si>
  <si>
    <t>R$ 532543</t>
  </si>
  <si>
    <t>R$ 535704</t>
  </si>
  <si>
    <t>Income Tax And Social Contribution On Income [Member] | Direct [Member]</t>
  </si>
  <si>
    <t>PIS/COFINS [Member] | Direct [Member]</t>
  </si>
  <si>
    <t>Other [Member] | Direct [Member]</t>
  </si>
  <si>
    <t>R$ 44211</t>
  </si>
  <si>
    <t>R$ 51820</t>
  </si>
  <si>
    <t>10. Deferred taxes (Details) - BRL (R$) R$ in Thousands</t>
  </si>
  <si>
    <t>Deferred taxes - Assets</t>
  </si>
  <si>
    <t>Carryforward losses - Income tax</t>
  </si>
  <si>
    <t>R$ 117411</t>
  </si>
  <si>
    <t>R$ 204940</t>
  </si>
  <si>
    <t>Carryforward losses - Social contribution</t>
  </si>
  <si>
    <t>Temporary differences:</t>
  </si>
  <si>
    <t>Adjustment to net present value - 3G license</t>
  </si>
  <si>
    <t>Deferred tax on IFRS adjustments:</t>
  </si>
  <si>
    <t>Acquisition of stocks from minority shareholders</t>
  </si>
  <si>
    <t>Others</t>
  </si>
  <si>
    <t>Lease of LT Amazonas Infrastructure</t>
  </si>
  <si>
    <t>Profit sharing</t>
  </si>
  <si>
    <t>Taxes with suspended enforceability</t>
  </si>
  <si>
    <t>Amortized goodwill - TIM Fiber</t>
  </si>
  <si>
    <t>Capitalized interests on 4G authorization</t>
  </si>
  <si>
    <t>Deemed cost - TIM S.A.</t>
  </si>
  <si>
    <t>Other</t>
  </si>
  <si>
    <t>Total deferred taxes - Assets</t>
  </si>
  <si>
    <t>Deferred taxes asset not recognized due to lack of expected future taxable income (Intelig and TIM Participacoes)</t>
  </si>
  <si>
    <t>Subtotal</t>
  </si>
  <si>
    <t>Deferred tax assets</t>
  </si>
  <si>
    <t>Total deferred taxes - Liabilities</t>
  </si>
  <si>
    <t>R$ 98919</t>
  </si>
  <si>
    <t>R$ 108358</t>
  </si>
  <si>
    <t>10. Deferred taxes (Details 1) - TIM Celular S.A. ("TIM Celular") [Member] R$ in Thousands</t>
  </si>
  <si>
    <t>Dec. 31, 2017BRL (R$)</t>
  </si>
  <si>
    <t>DeferredTaxesLineLineItems [Line Items]</t>
  </si>
  <si>
    <t>R$ 116022</t>
  </si>
  <si>
    <t>Carryforward losses</t>
  </si>
  <si>
    <t>Temporary differences</t>
  </si>
  <si>
    <t>Total credits recoverable</t>
  </si>
  <si>
    <t>R$ 74736</t>
  </si>
  <si>
    <t>10. Deferred taxes (Details Narrative) - BRL (R$) R$ in Thousands</t>
  </si>
  <si>
    <t>Applicable tax rate for income tax</t>
  </si>
  <si>
    <t>14.00%</t>
  </si>
  <si>
    <t>25.94%</t>
  </si>
  <si>
    <t>30.51%</t>
  </si>
  <si>
    <t>Applicable tax rate for social contribution</t>
  </si>
  <si>
    <t>25.00%</t>
  </si>
  <si>
    <t>9.00%</t>
  </si>
  <si>
    <t>TIM Celular S.A. ("TIM Celular") [Member]</t>
  </si>
  <si>
    <t>Credits related to tax carry forward losses</t>
  </si>
  <si>
    <t>R$ 132389</t>
  </si>
  <si>
    <t>R$ 127216</t>
  </si>
  <si>
    <t>Deductible temporary differences for which no deferred tax asset is recognised</t>
  </si>
  <si>
    <t>R$ 102860</t>
  </si>
  <si>
    <t>R$ 99241</t>
  </si>
  <si>
    <t>11. Prepaid expenses (Details) - BRL (R$) R$ in Thousands</t>
  </si>
  <si>
    <t>Prepaid Expenses Details</t>
  </si>
  <si>
    <t>Advertising not released</t>
  </si>
  <si>
    <t>R$ 124387</t>
  </si>
  <si>
    <t>R$ 85905</t>
  </si>
  <si>
    <t>Rentals and insurance</t>
  </si>
  <si>
    <t>Network swap</t>
  </si>
  <si>
    <t>R$ 39466</t>
  </si>
  <si>
    <t>R$ 54374</t>
  </si>
  <si>
    <t>12. Judicial deposits (Details) - BRL (R$) R$ in Thousands</t>
  </si>
  <si>
    <t>JudicialDepositsLineItems [Line Items]</t>
  </si>
  <si>
    <t>R$ 1366576</t>
  </si>
  <si>
    <t>R$ 1294125</t>
  </si>
  <si>
    <t>Civil [Member]</t>
  </si>
  <si>
    <t>Labor [Member]</t>
  </si>
  <si>
    <t>Tax [Member]</t>
  </si>
  <si>
    <t>Regulatory [Member]</t>
  </si>
  <si>
    <t>R$ 242181</t>
  </si>
  <si>
    <t>R$ 62338</t>
  </si>
  <si>
    <t>12. Judicial deposits (Details Narrative) - BRL (R$) R$ in Thousands</t>
  </si>
  <si>
    <t>Court deposit</t>
  </si>
  <si>
    <t>R$ 63869</t>
  </si>
  <si>
    <t>R$ 59546</t>
  </si>
  <si>
    <t>Tax [Member] | Tax court proceedings related to ICMS [Member]</t>
  </si>
  <si>
    <t>Tax [Member] | Tax court proceedings related to production [Member]</t>
  </si>
  <si>
    <t>Tax [Member] | Tax court proceedings related to CPMF [Member]</t>
  </si>
  <si>
    <t>Tax [Member] | Tax court proceedings related to TFF [Member]</t>
  </si>
  <si>
    <t>Tax [Member] | Tax court proceedings related to IRRF [Member]</t>
  </si>
  <si>
    <t>Tax [Member] | Tax court proceedings related to ISS [Member]</t>
  </si>
  <si>
    <t>Tax [Member] | Tax court proceedings related to cancellation of fines for late payment [Member]</t>
  </si>
  <si>
    <t>Tax [Member] | Tax court proceedings related to Fund for Universal Access to Telecommunications Services [Member]</t>
  </si>
  <si>
    <t>R$ 53128</t>
  </si>
  <si>
    <t>R$ 48873</t>
  </si>
  <si>
    <t>13. Property, Plant and Equipment (Details) - BRL (R$) R$ in Thousands</t>
  </si>
  <si>
    <t>PropertyPlantEquipmentLineItems [Line Items]</t>
  </si>
  <si>
    <t>Cost of property, plant and equipment, gross</t>
  </si>
  <si>
    <t>R$ 11084530</t>
  </si>
  <si>
    <t>R$ 10667348</t>
  </si>
  <si>
    <t>Disposals</t>
  </si>
  <si>
    <t>Transfers</t>
  </si>
  <si>
    <t>Gross carrying amount [member]</t>
  </si>
  <si>
    <t>Accumulated depreciation and amortisation [member]</t>
  </si>
  <si>
    <t>Communication And Network Equipment [Member]</t>
  </si>
  <si>
    <t>Communication And Network Equipment [Member] | Gross carrying amount [member]</t>
  </si>
  <si>
    <t>Communication And Network Equipment [Member] | Accumulated depreciation and amortisation [member]</t>
  </si>
  <si>
    <t>Fiber Optic Cables [Member]</t>
  </si>
  <si>
    <t>Fiber Optic Cables [Member] | Gross carrying amount [member]</t>
  </si>
  <si>
    <t>Fiber Optic Cables [Member] | Accumulated depreciation and amortisation [member]</t>
  </si>
  <si>
    <t>Free Leased Handsets [Member]</t>
  </si>
  <si>
    <t>Free Leased Handsets [Member] | Gross carrying amount [member]</t>
  </si>
  <si>
    <t>Free Leased Handsets [Member] | Accumulated depreciation and amortisation [member]</t>
  </si>
  <si>
    <t>Network Infrastructure [Member]</t>
  </si>
  <si>
    <t>Network Infrastructure [Member] | Gross carrying amount [member]</t>
  </si>
  <si>
    <t>Network Infrastructure [Member] | Accumulated depreciation and amortisation [member]</t>
  </si>
  <si>
    <t>Informatics Assets [Member]</t>
  </si>
  <si>
    <t>Informatics Assets [Member] | Gross carrying amount [member]</t>
  </si>
  <si>
    <t>Informatics Assets [Member] | Accumulated depreciation and amortisation [member]</t>
  </si>
  <si>
    <t>General Use Assets [Member]</t>
  </si>
  <si>
    <t>General Use Assets [Member] | Gross carrying amount [member]</t>
  </si>
  <si>
    <t>General Use Assets [Member] | Accumulated depreciation and amortisation [member]</t>
  </si>
  <si>
    <t>Land [Member]</t>
  </si>
  <si>
    <t>Land [Member] | Gross carrying amount [member]</t>
  </si>
  <si>
    <t>Construction In Progress [Member]</t>
  </si>
  <si>
    <t>Construction In Progress [Member] | Gross carrying amount [member]</t>
  </si>
  <si>
    <t>R$ 1486066</t>
  </si>
  <si>
    <t>R$ 1819606</t>
  </si>
  <si>
    <t>13. Property, Plant and Equipment (Details 1)</t>
  </si>
  <si>
    <t>Communication And Network Equipment [Member] | Bottom of range [Member]</t>
  </si>
  <si>
    <t>PropertyPlantAndEquipmentItemsLineItems [Line Items]</t>
  </si>
  <si>
    <t>Depreciation rates</t>
  </si>
  <si>
    <t>8.00%</t>
  </si>
  <si>
    <t>Communication And Network Equipment [Member] | Top of range [Member]</t>
  </si>
  <si>
    <t>14.29%</t>
  </si>
  <si>
    <t>Fiber Optic Cables [Member] | Bottom of range [Member]</t>
  </si>
  <si>
    <t>4.00%</t>
  </si>
  <si>
    <t>Fiber Optic Cables [Member] | Top of range [Member]</t>
  </si>
  <si>
    <t>10.00%</t>
  </si>
  <si>
    <t>Free Leased Handsets [Member] | Bottom of range [Member]</t>
  </si>
  <si>
    <t>14.28%</t>
  </si>
  <si>
    <t>Free Leased Handsets [Member] | Top of range [Member]</t>
  </si>
  <si>
    <t>50.00%</t>
  </si>
  <si>
    <t>Network Infrastructure [Member] | Bottom of range [Member]</t>
  </si>
  <si>
    <t>Network Infrastructure [Member] | Top of range [Member]</t>
  </si>
  <si>
    <t>20.00%</t>
  </si>
  <si>
    <t>General Use Assets [Member] | Bottom of range [Member]</t>
  </si>
  <si>
    <t>General Use Assets [Member] | Top of range [Member]</t>
  </si>
  <si>
    <t>14. Intangible assets (Details) - BRL (R$) R$ in Thousands</t>
  </si>
  <si>
    <t>IntangibleAssetLineItems [Line Items]</t>
  </si>
  <si>
    <t>Cost of intangible assets, gross</t>
  </si>
  <si>
    <t>R$ 10632575</t>
  </si>
  <si>
    <t>R$ 9959193</t>
  </si>
  <si>
    <t>Capitalized Interests</t>
  </si>
  <si>
    <t>Computer software [Member]</t>
  </si>
  <si>
    <t>Authorizations [Member]</t>
  </si>
  <si>
    <t>Goodwill [Member]</t>
  </si>
  <si>
    <t>Cost of deferred commission to dealers [Member]</t>
  </si>
  <si>
    <t>Customer-related intangible assets [Member]</t>
  </si>
  <si>
    <t>Right to use infrastructure of LT Amazonas [Member]</t>
  </si>
  <si>
    <t>Other intangible assets [Member]</t>
  </si>
  <si>
    <t>Intangible assets under development [Member]</t>
  </si>
  <si>
    <t>Gross carrying amount [Member]</t>
  </si>
  <si>
    <t>Gross carrying amount [Member] | Computer software [Member]</t>
  </si>
  <si>
    <t>Gross carrying amount [Member] | Authorizations [Member]</t>
  </si>
  <si>
    <t>Gross carrying amount [Member] | Goodwill [Member]</t>
  </si>
  <si>
    <t>Gross carrying amount [Member] | Cost of deferred commission to dealers [Member]</t>
  </si>
  <si>
    <t>Gross carrying amount [Member] | Customer-related intangible assets [Member]</t>
  </si>
  <si>
    <t>Gross carrying amount [Member] | Right to use infrastructure of LT Amazonas [Member]</t>
  </si>
  <si>
    <t>Gross carrying amount [Member] | Other intangible assets [Member]</t>
  </si>
  <si>
    <t>Gross carrying amount [Member] | Intangible assets under development [Member]</t>
  </si>
  <si>
    <t>Accumulated depreciation and amortisation [Member]</t>
  </si>
  <si>
    <t>Accumulated depreciation and amortisation [Member] | Computer software [Member]</t>
  </si>
  <si>
    <t>Accumulated depreciation and amortisation [Member] | Authorizations [Member]</t>
  </si>
  <si>
    <t>Accumulated depreciation and amortisation [Member] | Cost of deferred commission to dealers [Member]</t>
  </si>
  <si>
    <t>Accumulated depreciation and amortisation [Member] | Customer-related intangible assets [Member]</t>
  </si>
  <si>
    <t>Accumulated depreciation and amortisation [Member] | Right to use infrastructure of LT Amazonas [Member]</t>
  </si>
  <si>
    <t>Accumulated depreciation and amortisation [Member] | Other intangible assets [Member]</t>
  </si>
  <si>
    <t>R$ 80451</t>
  </si>
  <si>
    <t>R$ 58314</t>
  </si>
  <si>
    <t>14. Intangible assets (Details 1)</t>
  </si>
  <si>
    <t>Amortization rates</t>
  </si>
  <si>
    <t>Authorizations [Member] | Bottom of range [Member]</t>
  </si>
  <si>
    <t>5.00%</t>
  </si>
  <si>
    <t>Authorizations [Member] | Top of range [Member]</t>
  </si>
  <si>
    <t>18.00%</t>
  </si>
  <si>
    <t>Other intangible assets [Member] | Bottom of range [Member]</t>
  </si>
  <si>
    <t>7.00%</t>
  </si>
  <si>
    <t>Other intangible assets [Member] | Top of range [Member]</t>
  </si>
  <si>
    <t>15. Financial leases (Details) - BRL (R$) R$ in Thousands</t>
  </si>
  <si>
    <t>FinancialLeasesLineItems [Line Items]</t>
  </si>
  <si>
    <t>Finance lease receivables</t>
  </si>
  <si>
    <t>R$ 205331</t>
  </si>
  <si>
    <t>R$ 204762</t>
  </si>
  <si>
    <t>15. Financial leases (Details 1) - BRL (R$) R$ in Thousands</t>
  </si>
  <si>
    <t>Present value</t>
  </si>
  <si>
    <t>Nominal amount</t>
  </si>
  <si>
    <t>LT Amazonas [Member] | Up to December 2018 [Member]</t>
  </si>
  <si>
    <t>LT Amazonas [Member] | January 2019 to December 2022 [Member]</t>
  </si>
  <si>
    <t>LT Amazonas [Member] | January 2023 onwards [Member]</t>
  </si>
  <si>
    <t>R$ 144271</t>
  </si>
  <si>
    <t>15. Financial leases (Details 2) - BRL (R$) R$ in Thousands</t>
  </si>
  <si>
    <t>Finance lease liabilities</t>
  </si>
  <si>
    <t>R$ 1887172</t>
  </si>
  <si>
    <t>R$ 1802238</t>
  </si>
  <si>
    <t>R$ 69214</t>
  </si>
  <si>
    <t>R$ 39385</t>
  </si>
  <si>
    <t>15. Financial leases (Details 3) - BRL (R$) R$ in Thousands</t>
  </si>
  <si>
    <t>R$ 351798</t>
  </si>
  <si>
    <t>R$ 739159</t>
  </si>
  <si>
    <t>15. Financial leases (Details 4) - BRL (R$) R$ in Thousands</t>
  </si>
  <si>
    <t>R$ 1411055</t>
  </si>
  <si>
    <t>Sale of Towers (leaseback) [Member] | Up to December 2018 [Member]</t>
  </si>
  <si>
    <t>Sale of Towers (leaseback) [Member] | January 2019 to December 2022 [Member]</t>
  </si>
  <si>
    <t>Sale of Towers (leaseback) [Member] | January 2023 onwards [Member]</t>
  </si>
  <si>
    <t>R$ 3701703</t>
  </si>
  <si>
    <t>15. Financial leases (Details Narrative) - BRL (R$) R$ in Thousands</t>
  </si>
  <si>
    <t>Leasing - Liabilities</t>
  </si>
  <si>
    <t>Finance lease principal</t>
  </si>
  <si>
    <t>Finance lease interest accrued</t>
  </si>
  <si>
    <t>R$ 19773</t>
  </si>
  <si>
    <t>Finance lease receivables interest rate</t>
  </si>
  <si>
    <t>12.56%</t>
  </si>
  <si>
    <t>R$ 351063</t>
  </si>
  <si>
    <t>R$ 38062</t>
  </si>
  <si>
    <t>Finance lease liabilities interest rate</t>
  </si>
  <si>
    <t>14.44%</t>
  </si>
  <si>
    <t>R$ 1466895</t>
  </si>
  <si>
    <t>R$ 129257</t>
  </si>
  <si>
    <t>17. Suppliers (Details) - BRL (R$) R$ in Thousands</t>
  </si>
  <si>
    <t>SuppliersLineItems [Line Items]</t>
  </si>
  <si>
    <t>R$ 3986557</t>
  </si>
  <si>
    <t>R$ 3461081</t>
  </si>
  <si>
    <t>Local Currency [Member]</t>
  </si>
  <si>
    <t>Local Currency [Member] | Suppliers of materials and services [Member]</t>
  </si>
  <si>
    <t>Local Currency [Member] | Interconnection [Member]</t>
  </si>
  <si>
    <t>Local Currency [Member] | Roaming [Member]</t>
  </si>
  <si>
    <t>Local Currency [Member] | Co-billing [Member]</t>
  </si>
  <si>
    <t>Foreign Currency [Member]</t>
  </si>
  <si>
    <t>Foreign Currency [Member] | Suppliers of materials and services [Member]</t>
  </si>
  <si>
    <t>Foreign Currency [Member] | Roaming [Member]</t>
  </si>
  <si>
    <t>R$ 37085</t>
  </si>
  <si>
    <t>R$ 14590</t>
  </si>
  <si>
    <t>18. Authorizations payable (Details) - BRL (R$) R$ in Thousands</t>
  </si>
  <si>
    <t>Renewal of authorizations</t>
  </si>
  <si>
    <t>R$ 262513</t>
  </si>
  <si>
    <t>R$ 254515</t>
  </si>
  <si>
    <t>700 MHz frequency band cleaning, Net of Present Value</t>
  </si>
  <si>
    <t>Updated ANATEL Debt</t>
  </si>
  <si>
    <t>Guarantee insurance on authorizations</t>
  </si>
  <si>
    <t>R$ 273527</t>
  </si>
  <si>
    <t>R$ 900138</t>
  </si>
  <si>
    <t>18. Authorizations payable (Details 1) - TIM Celular S.A. ("TIM Celular") [Member]</t>
  </si>
  <si>
    <t>Amapa Roraima Para Amazonas and Maranhao [Member]</t>
  </si>
  <si>
    <t>AuthorizationsPayableLineItems [Line Items]</t>
  </si>
  <si>
    <t>450 MHz</t>
  </si>
  <si>
    <t>-</t>
  </si>
  <si>
    <t>800 MHz, 900 MHz and 1,800 MHz</t>
  </si>
  <si>
    <t>March, 2031*</t>
  </si>
  <si>
    <t>Additional frequencies 1,800 MHz</t>
  </si>
  <si>
    <t>April, 2023</t>
  </si>
  <si>
    <t>1,900 MHz and 2,100 MHz (3G)</t>
  </si>
  <si>
    <t>2,500 MHz V1 Band (4G)</t>
  </si>
  <si>
    <t>October, 2027</t>
  </si>
  <si>
    <t>2,500 MHz (P Band (4G)</t>
  </si>
  <si>
    <t>Part of AR92 (PA)  February, 2024*</t>
  </si>
  <si>
    <t>700 MHz (4G)</t>
  </si>
  <si>
    <t xml:space="preserve">December, 2029 </t>
  </si>
  <si>
    <t>Rio de Janeiro and Espirito Santo [Member]</t>
  </si>
  <si>
    <t>ES - April, 2023</t>
  </si>
  <si>
    <t>Part of AR21 (RJ)  February, 2024*</t>
  </si>
  <si>
    <t>December, 2029</t>
  </si>
  <si>
    <t>Acre Rondonia Mato Grosso Mato Grosso do Sul Tocantins Distrito Federal Goias Rio Grande do Sul except the municipality of Pelotas and region and the municipalities of Londrina and Tamarana in Parana [Member]</t>
  </si>
  <si>
    <t>PR - October, 2027</t>
  </si>
  <si>
    <t>Part of AR61 (DF)  February, 2024*</t>
  </si>
  <si>
    <t>Sao Paulo [Member]</t>
  </si>
  <si>
    <t>Countryside - April, 2023</t>
  </si>
  <si>
    <t>Parana except the municipalities of Londrina and Tamarana [Member]</t>
  </si>
  <si>
    <t>September, 2022*</t>
  </si>
  <si>
    <t>AR 41, except Curitiba and Metropolitan Region - February, 2024* AR41, Curitiba and Metropolitan Region -July, 2031</t>
  </si>
  <si>
    <t>Santa Catarina [Member]</t>
  </si>
  <si>
    <t>September, 2023*</t>
  </si>
  <si>
    <t>Municipality and region of Pelotas in the State of Rio Grande do Sul [Member]</t>
  </si>
  <si>
    <t>April, 2024*</t>
  </si>
  <si>
    <t>Pernambuco [Member]</t>
  </si>
  <si>
    <t>May, 2024*</t>
  </si>
  <si>
    <t>Part of AR81-July, 2031</t>
  </si>
  <si>
    <t>Ceara [Member]</t>
  </si>
  <si>
    <t>November, 2023*</t>
  </si>
  <si>
    <t>Paraiba [Member]</t>
  </si>
  <si>
    <t>December, 2023*</t>
  </si>
  <si>
    <t>Rio Grande do Norte [Member]</t>
  </si>
  <si>
    <t>Alagoas [Member]</t>
  </si>
  <si>
    <t>Piaui [Member]</t>
  </si>
  <si>
    <t>March, 2024*</t>
  </si>
  <si>
    <t>Minas Gerais except the municipalities of the PGO sector 3 for 3G the radio frequencies and other [Member]</t>
  </si>
  <si>
    <t>April, 2028*</t>
  </si>
  <si>
    <t>Part of AR31 - February, 2030*</t>
  </si>
  <si>
    <t>Bahia and Sergipe [Member]</t>
  </si>
  <si>
    <t>August, 2027*</t>
  </si>
  <si>
    <t>19. Borrowing and financing (Details) - BRL (R$) R$ in Thousands</t>
  </si>
  <si>
    <t>BorrowingAndFinancingLineItems [Line Items]</t>
  </si>
  <si>
    <t>R$ 4690944</t>
  </si>
  <si>
    <t>R$ 6719782</t>
  </si>
  <si>
    <t>R$ 3339084</t>
  </si>
  <si>
    <t>BNDES [Member]</t>
  </si>
  <si>
    <t>Currency</t>
  </si>
  <si>
    <t>URTJLP</t>
  </si>
  <si>
    <t>Charges</t>
  </si>
  <si>
    <t>TJLP to TJLP + 3.62%p.a.</t>
  </si>
  <si>
    <t>Maturity</t>
  </si>
  <si>
    <t>Jul/18 to Jul/22</t>
  </si>
  <si>
    <t>R$ 1945140</t>
  </si>
  <si>
    <t>BNDES 1 [Member]</t>
  </si>
  <si>
    <t>UMIPCA</t>
  </si>
  <si>
    <t>UMIPCA + 2.62% p.a.</t>
  </si>
  <si>
    <t>17-Jul</t>
  </si>
  <si>
    <t>BNDES 2 [Member]</t>
  </si>
  <si>
    <t>UM143</t>
  </si>
  <si>
    <t>SELIC + 2.52% p.a.</t>
  </si>
  <si>
    <t>22-Jul</t>
  </si>
  <si>
    <t>R$ 1911383</t>
  </si>
  <si>
    <t>BNDES PSI [Member]</t>
  </si>
  <si>
    <t>R$</t>
  </si>
  <si>
    <t>2.50% to 4.50% p.a.</t>
  </si>
  <si>
    <t>Jul/18 to Jan/21</t>
  </si>
  <si>
    <t>R$ 263972</t>
  </si>
  <si>
    <t>Banco BNP Paribas [Member]</t>
  </si>
  <si>
    <t>USD</t>
  </si>
  <si>
    <t>Libor 6M + 2.53% p.a.</t>
  </si>
  <si>
    <t>17-Dec</t>
  </si>
  <si>
    <t>Banco Europeu de Investimento BEI [Member]</t>
  </si>
  <si>
    <t>Libor 6M + 0.941% to 1.32% p.a.</t>
  </si>
  <si>
    <t>Aug/19 to Feb/20</t>
  </si>
  <si>
    <t>Bank of America Res [Member]</t>
  </si>
  <si>
    <t>Libor 3M + 2.00% p.a.</t>
  </si>
  <si>
    <t>18-Sep</t>
  </si>
  <si>
    <t>KFW [Member]</t>
  </si>
  <si>
    <t>Libor 6M+ 1.35% p.a.</t>
  </si>
  <si>
    <t>19-Apr</t>
  </si>
  <si>
    <t>R$ 110937</t>
  </si>
  <si>
    <t>KFW Finnvera [Member]</t>
  </si>
  <si>
    <t>Libor 6M+ 0.75% p.a.</t>
  </si>
  <si>
    <t>24-Jan</t>
  </si>
  <si>
    <t>R$ 260522</t>
  </si>
  <si>
    <t>Cisco Capital [Member]</t>
  </si>
  <si>
    <t>1.80% to 2.50% p.a.</t>
  </si>
  <si>
    <t>Sep/18 to Dec/20</t>
  </si>
  <si>
    <t>R$ 198990</t>
  </si>
  <si>
    <t>R$ 294138</t>
  </si>
  <si>
    <t>19. Borrowing and financing (Details 1) R$ in Thousands</t>
  </si>
  <si>
    <t>Amount used as at 2016</t>
  </si>
  <si>
    <t>R$ 579817</t>
  </si>
  <si>
    <t>Credit Facilities [Member] | BNDES [Member]</t>
  </si>
  <si>
    <t>Date of Opening</t>
  </si>
  <si>
    <t>15-Dec</t>
  </si>
  <si>
    <t>Term</t>
  </si>
  <si>
    <t>Total amount</t>
  </si>
  <si>
    <t>R$ 60995</t>
  </si>
  <si>
    <t>Remaining balance</t>
  </si>
  <si>
    <t>Credit Facilities [Member] | BNDES 1 [Member]</t>
  </si>
  <si>
    <t>TJLP</t>
  </si>
  <si>
    <t>18-Dec</t>
  </si>
  <si>
    <t>R$ 2940</t>
  </si>
  <si>
    <t>Credit Facilities [Member] | KFW Finnvera [Member]</t>
  </si>
  <si>
    <t>18-Jun</t>
  </si>
  <si>
    <t>R$ 150000</t>
  </si>
  <si>
    <t>R$ 93088</t>
  </si>
  <si>
    <t>19. Borrowing and financing (Details 2) - BRL (R$) R$ in Thousands</t>
  </si>
  <si>
    <t>R$ 5574557</t>
  </si>
  <si>
    <t>Nominal Value of borrowing and financing</t>
  </si>
  <si>
    <t>2018 [Member]</t>
  </si>
  <si>
    <t>2019 [Member]</t>
  </si>
  <si>
    <t>2020 [Member]</t>
  </si>
  <si>
    <t>2021 [Member]</t>
  </si>
  <si>
    <t>2022 [Member]</t>
  </si>
  <si>
    <t>2023 [Member]</t>
  </si>
  <si>
    <t>2024 [Member]</t>
  </si>
  <si>
    <t>R$ 39170</t>
  </si>
  <si>
    <t>19. Borrowing and financing (Details Narrative) - BRL (R$) R$ in Thousands</t>
  </si>
  <si>
    <t>1 Months Ended</t>
  </si>
  <si>
    <t>Jun. 30, 2017</t>
  </si>
  <si>
    <t>Mar. 31, 2017</t>
  </si>
  <si>
    <t>Deferred income</t>
  </si>
  <si>
    <t>Government grants [Member]</t>
  </si>
  <si>
    <t>R$ 89036</t>
  </si>
  <si>
    <t>R$ 117758</t>
  </si>
  <si>
    <t>First Tranche [Member]</t>
  </si>
  <si>
    <t>Repayments of tranches</t>
  </si>
  <si>
    <t>R$ 315000</t>
  </si>
  <si>
    <t>Existing Debt [Member]</t>
  </si>
  <si>
    <t>R$ 800000</t>
  </si>
  <si>
    <t>Existing Debt 1 [Member]</t>
  </si>
  <si>
    <t>R$ 602000</t>
  </si>
  <si>
    <t>20. Indirect taxes, charges and contributions payable (Details) - BRL (R$) R$ in Thousands</t>
  </si>
  <si>
    <t>IndirectTaxesChargesAndContributionsPayableLineItems [Line Items]</t>
  </si>
  <si>
    <t>R$ 307793</t>
  </si>
  <si>
    <t>R$ 453242</t>
  </si>
  <si>
    <t>Income Tax And Social Contribution On Income [Member]</t>
  </si>
  <si>
    <t>Agencia Nacional de Telecomunicacoes ("ANATEL") taxes and fees [Member]</t>
  </si>
  <si>
    <t>Imposto sobre Servicos("ISS") [Member]</t>
  </si>
  <si>
    <t>R$ 3647</t>
  </si>
  <si>
    <t>R$ 6721</t>
  </si>
  <si>
    <t>21. Direct taxes, charges and contributions payable (Details) - BRL (R$) R$ in Thousands</t>
  </si>
  <si>
    <t>DirectTaxesChargesAndContributionsPayableLineItems [Line Items]</t>
  </si>
  <si>
    <t>R$ 467574</t>
  </si>
  <si>
    <t>R$ 622566</t>
  </si>
  <si>
    <t>PIS/COFINS [Member]</t>
  </si>
  <si>
    <t>R$ 36881</t>
  </si>
  <si>
    <t>R$ 54840</t>
  </si>
  <si>
    <t>22. Deferred revenue (Details) - BRL (R$) R$ in Thousands</t>
  </si>
  <si>
    <t>DeferredRevenueLineItems [Line Items]</t>
  </si>
  <si>
    <t>Deferred revenue, net</t>
  </si>
  <si>
    <t>R$ 1471363</t>
  </si>
  <si>
    <t>R$ 1873644</t>
  </si>
  <si>
    <t>Prepaid services [Member]</t>
  </si>
  <si>
    <t>Network swap [Member]</t>
  </si>
  <si>
    <t>Anticipated receipts [Member]</t>
  </si>
  <si>
    <t>Towers revenue [Member]</t>
  </si>
  <si>
    <t>R$ 951208</t>
  </si>
  <si>
    <t>R$ 991750</t>
  </si>
  <si>
    <t>22. Deferred revenue (Details Narrative) - BRL (R$) R$ in Thousands</t>
  </si>
  <si>
    <t>Subsidies granted</t>
  </si>
  <si>
    <t>R$ 203</t>
  </si>
  <si>
    <t>23. Provision for legal and administrative proceedings (Details 1) R$ in Thousands</t>
  </si>
  <si>
    <t>ProvisionForLegalAndAdministrativeProceedingsLineItems [Line Items]</t>
  </si>
  <si>
    <t>Beginning balance</t>
  </si>
  <si>
    <t>R$ 478482</t>
  </si>
  <si>
    <t>Additions, net of reversals</t>
  </si>
  <si>
    <t>Payments</t>
  </si>
  <si>
    <t>Increase/decrease through monetary adjustment</t>
  </si>
  <si>
    <t>Ending balance</t>
  </si>
  <si>
    <t>R$ 30944</t>
  </si>
  <si>
    <t>23. Provision for legal and administrative proceedings (Details 2) - BRL (R$) R$ in Thousands</t>
  </si>
  <si>
    <t>ProvisionForLegalAndAdministrativeProceedingLineItems [Line Items]</t>
  </si>
  <si>
    <t>Other provision</t>
  </si>
  <si>
    <t>R$ 528320</t>
  </si>
  <si>
    <t>Provison For Federal Taxes [Member]</t>
  </si>
  <si>
    <t>Provison For State Taxes [Member]</t>
  </si>
  <si>
    <t>Provison For Municipal Taxes [Member]</t>
  </si>
  <si>
    <t>Provison For Intelig Proceedings (Purchase Price Allocation) [Member]</t>
  </si>
  <si>
    <t>R$ 85595</t>
  </si>
  <si>
    <t>R$ 93121</t>
  </si>
  <si>
    <t>23. Provision for legal and administrative proceedings (Details 3) - BRL (R$) R$ in Thousands</t>
  </si>
  <si>
    <t>ProvisionForLegalAndAdministrativeProceedingItemsLineItems [Line Items]</t>
  </si>
  <si>
    <t>Estimated financial effect of contingent liabilities</t>
  </si>
  <si>
    <t>R$ 16757282</t>
  </si>
  <si>
    <t>R$ 16278920</t>
  </si>
  <si>
    <t>R$ 178908</t>
  </si>
  <si>
    <t>R$ 69572</t>
  </si>
  <si>
    <t>23. Provision for legal and administrative proceedings (Details 4) - BRL (R$) R$ in Thousands</t>
  </si>
  <si>
    <t>Actions Filed By Consumers [Member]</t>
  </si>
  <si>
    <t>ANATEL [Member]</t>
  </si>
  <si>
    <t>Procon &amp; Public Prosecutor's Office [Member]</t>
  </si>
  <si>
    <t>Former Trade Partners [Member]</t>
  </si>
  <si>
    <t>Social, Environmental &amp; Infrastructure [Member]</t>
  </si>
  <si>
    <t>R$ 116259</t>
  </si>
  <si>
    <t>R$ 166332</t>
  </si>
  <si>
    <t>23. Provision for legal and administrative proceedings (Details 5) - BRL (R$) R$ in Thousands</t>
  </si>
  <si>
    <t>Federal Taxes [Member]</t>
  </si>
  <si>
    <t>State Taxes [Member]</t>
  </si>
  <si>
    <t>Municipal Taxes [Member]</t>
  </si>
  <si>
    <t>FUST, FUNTTEL &amp; EBC [Member]</t>
  </si>
  <si>
    <t>R$ 2709076</t>
  </si>
  <si>
    <t>R$ 2779295</t>
  </si>
  <si>
    <t>23. Provision for legal and administrative proceedings (Details Narrative 1) R$ in Thousands</t>
  </si>
  <si>
    <t>Dec. 31, 2017BRL (R$)Claim</t>
  </si>
  <si>
    <t>Dec. 31, 2016BRL (R$)Claim</t>
  </si>
  <si>
    <t>Labor Claims - Former Employees [Member]</t>
  </si>
  <si>
    <t>Number of labour claims | Claim</t>
  </si>
  <si>
    <t>R$ 763505</t>
  </si>
  <si>
    <t>R$ 678290</t>
  </si>
  <si>
    <t>Labor Claims - Closure of the Client Relationship Centers [Member]</t>
  </si>
  <si>
    <t>Labor Claims - Labor District Attorney's Office [Member]</t>
  </si>
  <si>
    <t>Labor Claims - Inconsistency In Employment Contract [Member]</t>
  </si>
  <si>
    <t>Labor Claims - Social Security [Member]</t>
  </si>
  <si>
    <t>Labor Claims - Intelig [Member]</t>
  </si>
  <si>
    <t>Tax Claim Federal Taxes - Improper Use of SUDENE Benefits [Member]</t>
  </si>
  <si>
    <t>Tax Claim Federal Taxes - Method of Offsetting Tax Losses &amp; Negative Bases [Member]</t>
  </si>
  <si>
    <t>Tax Claim Federal Taxes - Collection of CSLL [Member]</t>
  </si>
  <si>
    <t>Tax Claim Federal Taxes - Overseas Remittances [Member] | TIM Celular S.A. ("TIM Celular") [Member]</t>
  </si>
  <si>
    <t>Tax Claim Federal Taxes - Intelig [Member]</t>
  </si>
  <si>
    <t>Tax Claim Federal Taxes - Charge of IRPJ, PIS/COFINS and CSLL Debts [Member]</t>
  </si>
  <si>
    <t>R$ 396103</t>
  </si>
  <si>
    <t>R$ 412741</t>
  </si>
  <si>
    <t>23. Provision for legal and administrative proceedings (Details Narrative 2) - BRL (R$) R$ in Thousands</t>
  </si>
  <si>
    <t>Tax Claim State Taxes - Alleged undue crediting of ICMS [Member]</t>
  </si>
  <si>
    <t>Tax Claim State Taxes - Credit Reversal &amp; Late Use of Credit for Purchase of Fixed Assets [Member]</t>
  </si>
  <si>
    <t>Tax Claim State Taxes - ICMS Credits Booked &amp; Debits Reversed [Member]</t>
  </si>
  <si>
    <t>Tax Claim State Taxes - Use of Credit to Purchase Electricity [Member]</t>
  </si>
  <si>
    <t>Tax Claim State Taxes - Alleged Failure to Deduct Tax on Network Infrastructure Lease Transactions [Member]</t>
  </si>
  <si>
    <t>Tax Claim State Taxes - Liability for ICMS and FECOP (State Anti-Poverty Fund) [Member]</t>
  </si>
  <si>
    <t>Tax Claim State Taxes - Penalty Claimed on Errors or Inconsistencies on Ancillary Obligations [Member]</t>
  </si>
  <si>
    <t>Tax Claim State Taxes - Undue ICMS Credit [Member]</t>
  </si>
  <si>
    <t>Tax Claim State Taxes - Taxation of International Roaming Services [Member]</t>
  </si>
  <si>
    <t>Tax Claim State Taxes - Credits booked For The Return Of Cell Phones On Free Leases [Member]</t>
  </si>
  <si>
    <t>Tax Claim State Taxes - Cancellation Of Telecommunications Services [Member]</t>
  </si>
  <si>
    <t>R$ 23797</t>
  </si>
  <si>
    <t>R$ 22499</t>
  </si>
  <si>
    <t>23. Provision for legal and administrative proceedings (Details Narrative 3) - BRL (R$) R$ in Thousands</t>
  </si>
  <si>
    <t>Tax Claim Municipal Taxes - Payment of ISS &amp; Punitive Fine For Failure To Pay Alleged Tax [Member]</t>
  </si>
  <si>
    <t>Tax Claim Municipal Taxes - Collection Of ISS On Imports Of Services [Member]</t>
  </si>
  <si>
    <t>R$ 107519</t>
  </si>
  <si>
    <t>R$ 66939</t>
  </si>
  <si>
    <t>24. Provision for decommissioning costs (Details) - BRL (R$) R$ in Thousands</t>
  </si>
  <si>
    <t>Provision For Decommissioning Costs Details</t>
  </si>
  <si>
    <t>R$ 21726</t>
  </si>
  <si>
    <t>R$ 31609</t>
  </si>
  <si>
    <t>Reversal/disposals recorded throughout the year, net of additions</t>
  </si>
  <si>
    <t>Monetary adjustment for the year</t>
  </si>
  <si>
    <t>R$ 22803</t>
  </si>
  <si>
    <t>24. Provision for decommissioning costs (Details Narrative)</t>
  </si>
  <si>
    <t>Provision For Decommissioning Costs Details Narrative</t>
  </si>
  <si>
    <t>Discount cash flow average debt cost</t>
  </si>
  <si>
    <t>12.43%</t>
  </si>
  <si>
    <t>8.92%</t>
  </si>
  <si>
    <t>25. Shareholders' equity (Details) - BRL (R$) R$ in Thousands</t>
  </si>
  <si>
    <t>Shareholders Equity Details</t>
  </si>
  <si>
    <t>Value paid up</t>
  </si>
  <si>
    <t>R$ 9913415</t>
  </si>
  <si>
    <t>(-) Funding costs</t>
  </si>
  <si>
    <t>Net value paid up</t>
  </si>
  <si>
    <t>Number of common shares</t>
  </si>
  <si>
    <t>25. Shareholders' equity (Details 1) - BRL (R$) R$ in Thousands</t>
  </si>
  <si>
    <t>Shareholders Equity Details 1</t>
  </si>
  <si>
    <t>Special goodwill reserve</t>
  </si>
  <si>
    <t>R$ 380560</t>
  </si>
  <si>
    <t>Tax benefit reserve</t>
  </si>
  <si>
    <t>R$ 1564149</t>
  </si>
  <si>
    <t>25. Shareholders' equity (Details 2) - BRL (R$) R$ / shares in Units, R$ in Thousands</t>
  </si>
  <si>
    <t>Shareholders Equity Details 2</t>
  </si>
  <si>
    <t>(-) Legal reserve constitution</t>
  </si>
  <si>
    <t>(-) Tax incentives not to be distributed</t>
  </si>
  <si>
    <t>Revised profit</t>
  </si>
  <si>
    <t>Dividends to be distributed:</t>
  </si>
  <si>
    <t>Minimum dividends calculated considering 25% of the revised profit</t>
  </si>
  <si>
    <t>Breakdown of dividends payable and interest on equity:</t>
  </si>
  <si>
    <t>Dividends</t>
  </si>
  <si>
    <t>Total dividends distributed and proposed</t>
  </si>
  <si>
    <t>IRRF tax on interest on equity</t>
  </si>
  <si>
    <t>Total dividends and interest on shareholders' equity, net</t>
  </si>
  <si>
    <t>R$ 265072</t>
  </si>
  <si>
    <t>R$ 148664</t>
  </si>
  <si>
    <t>Dividends per share (Reais per share)</t>
  </si>
  <si>
    <t>R$ 0.11</t>
  </si>
  <si>
    <t>R$ 0.06</t>
  </si>
  <si>
    <t>25. Shareholders' equity (Details 3) - BRL (R$) R$ in Thousands</t>
  </si>
  <si>
    <t>Balance as at December 31, 2016</t>
  </si>
  <si>
    <t>R$ 206112</t>
  </si>
  <si>
    <t>Intermediate interest on equity (after IRRF)</t>
  </si>
  <si>
    <t>Statute of limitations of dividends</t>
  </si>
  <si>
    <t>Payment of dividends and interest on equity</t>
  </si>
  <si>
    <t>Withholding tax on interest on equity for tax-exempt shareholders</t>
  </si>
  <si>
    <t>Dividends proposed</t>
  </si>
  <si>
    <t>Balance as at December 31, 2017</t>
  </si>
  <si>
    <t>R$ 143591</t>
  </si>
  <si>
    <t>25. Shareholders' equity (Details Narrative) - BRL (R$) R$ in Thousands</t>
  </si>
  <si>
    <t>Dec. 30, 2010</t>
  </si>
  <si>
    <t>ShareholdersEquityItemsLineItems [Line Items]</t>
  </si>
  <si>
    <t>Mandatory dividend percenatge</t>
  </si>
  <si>
    <t>Mandatory dividend not settled in previous years</t>
  </si>
  <si>
    <t>R$ 40266</t>
  </si>
  <si>
    <t>R$ 57447</t>
  </si>
  <si>
    <t>Holdco Participacoes LTDA [Member]</t>
  </si>
  <si>
    <t>Number of shares authorised</t>
  </si>
  <si>
    <t>Goodwill</t>
  </si>
  <si>
    <t>R$ 739729</t>
  </si>
  <si>
    <t>Proportion of ownership interests</t>
  </si>
  <si>
    <t>100.00%</t>
  </si>
  <si>
    <t>26. Stock options (Details)</t>
  </si>
  <si>
    <t>Dec. 31, 2016shares</t>
  </si>
  <si>
    <t>StockOptionsLineItems [Line Items]</t>
  </si>
  <si>
    <t>Stock Options Granted</t>
  </si>
  <si>
    <t>Exercise price</t>
  </si>
  <si>
    <t>Balance at the beginning of the year</t>
  </si>
  <si>
    <t>Granted in the year</t>
  </si>
  <si>
    <t>Exercised in the year</t>
  </si>
  <si>
    <t>Forfeited in the year</t>
  </si>
  <si>
    <t>Falling due in the year</t>
  </si>
  <si>
    <t>Balance at the end of the year</t>
  </si>
  <si>
    <t>2014-2016 Plan - 3rd grant [Member]</t>
  </si>
  <si>
    <t>Maturity date</t>
  </si>
  <si>
    <t>22-Sep</t>
  </si>
  <si>
    <t>set/22</t>
  </si>
  <si>
    <t>2014-2016 Plan - 2nd grant [Member]</t>
  </si>
  <si>
    <t>21-Oct</t>
  </si>
  <si>
    <t>out/21</t>
  </si>
  <si>
    <t>2014-2016 Plan - 1st grant [Member]</t>
  </si>
  <si>
    <t>20-Sep</t>
  </si>
  <si>
    <t>set/20</t>
  </si>
  <si>
    <t>2011-2013 Plan - 3rd grant [Member]</t>
  </si>
  <si>
    <t>19-Jul</t>
  </si>
  <si>
    <t>2011-2013 Plan - 2nd grant [Member]</t>
  </si>
  <si>
    <t>set/18</t>
  </si>
  <si>
    <t>2011-2013 Plan - 1st grant [Member]</t>
  </si>
  <si>
    <t>17-Aug</t>
  </si>
  <si>
    <t>ago/17</t>
  </si>
  <si>
    <t>26. Stock options (Details 1)</t>
  </si>
  <si>
    <t>2011 Grant [Member]</t>
  </si>
  <si>
    <t>Weighted average price of shares on the date of grant</t>
  </si>
  <si>
    <t>Volatility</t>
  </si>
  <si>
    <t>51.73%</t>
  </si>
  <si>
    <t>Expected useful life of the option</t>
  </si>
  <si>
    <t>6 years</t>
  </si>
  <si>
    <t>Annual interest rate without risk</t>
  </si>
  <si>
    <t>11.94%</t>
  </si>
  <si>
    <t>2012 Grant [Member]</t>
  </si>
  <si>
    <t>50.46%</t>
  </si>
  <si>
    <t>8.89%</t>
  </si>
  <si>
    <t>2013 Grant [Member]</t>
  </si>
  <si>
    <t>48.45%</t>
  </si>
  <si>
    <t>10.66%</t>
  </si>
  <si>
    <t>2014 Grant [Member]</t>
  </si>
  <si>
    <t>44.60%</t>
  </si>
  <si>
    <t>2015 Grant [Member]</t>
  </si>
  <si>
    <t>35.50%</t>
  </si>
  <si>
    <t>16.10%</t>
  </si>
  <si>
    <t>2016 Grant [Member]</t>
  </si>
  <si>
    <t>36.70%</t>
  </si>
  <si>
    <t>11.73%</t>
  </si>
  <si>
    <t>26. Stock options (Details Narrative) - BRL (R$) R$ in Thousands</t>
  </si>
  <si>
    <t>Stock Options Details Narrative</t>
  </si>
  <si>
    <t>Expenses related to long term benefit plan</t>
  </si>
  <si>
    <t>R$ 10923</t>
  </si>
  <si>
    <t>R$ 3802</t>
  </si>
  <si>
    <t>R$ 4504</t>
  </si>
  <si>
    <t>27. Revenue (Details) - BRL (R$) R$ in Thousands</t>
  </si>
  <si>
    <t>Service revenue - Mobile</t>
  </si>
  <si>
    <t>R$ 20147585</t>
  </si>
  <si>
    <t>R$ 20188962</t>
  </si>
  <si>
    <t>R$ 22121450</t>
  </si>
  <si>
    <t>Service revenue - Landline</t>
  </si>
  <si>
    <t>Service revenue</t>
  </si>
  <si>
    <t>Goods sold</t>
  </si>
  <si>
    <t>Gross service and product revenue</t>
  </si>
  <si>
    <t>Deductions from gross revenue</t>
  </si>
  <si>
    <t>Taxes on service and product revenue</t>
  </si>
  <si>
    <t>Discounts given</t>
  </si>
  <si>
    <t>Returns and other</t>
  </si>
  <si>
    <t>Total Revenue</t>
  </si>
  <si>
    <t>28. Operating costs and expenses (Details) - BRL (R$) R$ in Thousands</t>
  </si>
  <si>
    <t>OperatingCostsAndExpensesLineItems [Line Items]</t>
  </si>
  <si>
    <t>R$ 7740150</t>
  </si>
  <si>
    <t>R$ 7693406</t>
  </si>
  <si>
    <t>R$ 8306857</t>
  </si>
  <si>
    <t>Personnel operating expense [Member]</t>
  </si>
  <si>
    <t>Third party services operating expense [Member]</t>
  </si>
  <si>
    <t>Interconnection and means of connection operating expense [Member]</t>
  </si>
  <si>
    <t>Depreciation and amortization operating expense [Member]</t>
  </si>
  <si>
    <t>Taxes, fees and contributions operating expense [Member]</t>
  </si>
  <si>
    <t>Rent and insurance operating expense [Member]</t>
  </si>
  <si>
    <t>Cost of goods sold operating expense [Member]</t>
  </si>
  <si>
    <t>Publicity and advertising operating expense [Member]</t>
  </si>
  <si>
    <t>Losses on doubtful accounts operating expense [Member]</t>
  </si>
  <si>
    <t>Others operating expense [Member]</t>
  </si>
  <si>
    <t>R$ 68865</t>
  </si>
  <si>
    <t>R$ 71094</t>
  </si>
  <si>
    <t>R$ 78154</t>
  </si>
  <si>
    <t>28. Operating costs and expenses (Details Narrative) - BRL (R$) R$ in Thousands</t>
  </si>
  <si>
    <t>Operating Costs And Expenses Details Narrative</t>
  </si>
  <si>
    <t>Post-employment benefits recorded in cost of services provided and goods sold</t>
  </si>
  <si>
    <t>R$ 4111</t>
  </si>
  <si>
    <t>R$ 3596</t>
  </si>
  <si>
    <t>Post-employment benefits recorded in selling expenses</t>
  </si>
  <si>
    <t>Post-employment benefits recorded in general and administrative expenses</t>
  </si>
  <si>
    <t>R$ 5286</t>
  </si>
  <si>
    <t>R$ 3732</t>
  </si>
  <si>
    <t>29. Other income (expenses), net (Details) - BRL (R$) R$ in Thousands</t>
  </si>
  <si>
    <t>Income</t>
  </si>
  <si>
    <t>Subsidy income, net</t>
  </si>
  <si>
    <t>R$ 28722</t>
  </si>
  <si>
    <t>R$ 28134</t>
  </si>
  <si>
    <t>R$ 21513</t>
  </si>
  <si>
    <t>Fines on telecommunications services</t>
  </si>
  <si>
    <t>Income from disposal of assets (*)</t>
  </si>
  <si>
    <t>Other income</t>
  </si>
  <si>
    <t>Expenses</t>
  </si>
  <si>
    <t>FUST/FUNTTEL (**)</t>
  </si>
  <si>
    <t>Taxes, fees and contributions</t>
  </si>
  <si>
    <t>Provision for legal and administrative proceedings, net of reversals</t>
  </si>
  <si>
    <t>Expenses from disposal of assets (*)</t>
  </si>
  <si>
    <t>Other expenses</t>
  </si>
  <si>
    <t>Before amortization</t>
  </si>
  <si>
    <t>Amortization of authorizations</t>
  </si>
  <si>
    <t>Operating expense</t>
  </si>
  <si>
    <t>R$ 560637</t>
  </si>
  <si>
    <t>R$ 522060</t>
  </si>
  <si>
    <t>R$ 434283</t>
  </si>
  <si>
    <t>30. Financial income (Details) - BRL (R$) R$ in Thousands</t>
  </si>
  <si>
    <t>Financial Income Details</t>
  </si>
  <si>
    <t>Interest on financial intruments fair value through profit and loss</t>
  </si>
  <si>
    <t>R$ 369517</t>
  </si>
  <si>
    <t>R$ 477667</t>
  </si>
  <si>
    <t>R$ 647629</t>
  </si>
  <si>
    <t>Interest received from clients</t>
  </si>
  <si>
    <t>Swap interest</t>
  </si>
  <si>
    <t>Interest on leasing</t>
  </si>
  <si>
    <t>Monetary adjustments</t>
  </si>
  <si>
    <t>Financial income, net</t>
  </si>
  <si>
    <t>R$ 512565</t>
  </si>
  <si>
    <t>R$ 750450</t>
  </si>
  <si>
    <t>R$ 862708</t>
  </si>
  <si>
    <t>31. Financial expenses (Details) - BRL (R$) R$ in Thousands</t>
  </si>
  <si>
    <t>Financial Expenses Details</t>
  </si>
  <si>
    <t>Interest on borrowing and financing</t>
  </si>
  <si>
    <t>R$ 211108</t>
  </si>
  <si>
    <t>R$ 199077</t>
  </si>
  <si>
    <t>R$ 179726</t>
  </si>
  <si>
    <t>Interest paid to suppliers</t>
  </si>
  <si>
    <t>Interest on taxes and fees</t>
  </si>
  <si>
    <t>Discounts granted</t>
  </si>
  <si>
    <t>Financial expenses, net</t>
  </si>
  <si>
    <t>R$ 1009653</t>
  </si>
  <si>
    <t>R$ 1156485</t>
  </si>
  <si>
    <t>R$ 1115524</t>
  </si>
  <si>
    <t>32. Foreign exchange variations, net (Details) - BRL (R$) R$ in Thousands</t>
  </si>
  <si>
    <t>ForeignExchangeVariationsNetLineItems [Line Items]</t>
  </si>
  <si>
    <t>Gain</t>
  </si>
  <si>
    <t>R$ 430018</t>
  </si>
  <si>
    <t>R$ 1699045</t>
  </si>
  <si>
    <t>R$ 1148015</t>
  </si>
  <si>
    <t>Loss</t>
  </si>
  <si>
    <t>Loans and financing [Member]</t>
  </si>
  <si>
    <t>Suppliers [Member]</t>
  </si>
  <si>
    <t>Swaps [Member]</t>
  </si>
  <si>
    <t>R$ 5305</t>
  </si>
  <si>
    <t>R$ 20269</t>
  </si>
  <si>
    <t>R$ 8348</t>
  </si>
  <si>
    <t>33. Income tax and social contribution expenses (Details) - BRL (R$) R$ in Thousands</t>
  </si>
  <si>
    <t>Current income tax and social contribution</t>
  </si>
  <si>
    <t>Income tax for the year</t>
  </si>
  <si>
    <t>R$ 203932</t>
  </si>
  <si>
    <t>R$ 309695</t>
  </si>
  <si>
    <t>R$ 358188</t>
  </si>
  <si>
    <t>Social contribution for the year</t>
  </si>
  <si>
    <t>Tax incentive - SUDENE/SUDAM (*)</t>
  </si>
  <si>
    <t>Current income tax</t>
  </si>
  <si>
    <t>Deferred income tax and social contribution</t>
  </si>
  <si>
    <t>Deferred income tax</t>
  </si>
  <si>
    <t>Deferred social contribution</t>
  </si>
  <si>
    <t>Provision for income tax and social contribution</t>
  </si>
  <si>
    <t>R$ 201009</t>
  </si>
  <si>
    <t>R$ 262889</t>
  </si>
  <si>
    <t>R$ 915591</t>
  </si>
  <si>
    <t>33. Income tax and social contribution expenses (Details 1) - BRL (R$) R$ in Thousands</t>
  </si>
  <si>
    <t>Income Tax And Social Contribution Expenses Details 1</t>
  </si>
  <si>
    <t>Combined tax rate</t>
  </si>
  <si>
    <t>34.00%</t>
  </si>
  <si>
    <t>Income and social contribution taxes at the combined tax rate</t>
  </si>
  <si>
    <t>R$ 488075</t>
  </si>
  <si>
    <t>R$ 344527</t>
  </si>
  <si>
    <t>R$ 1020351</t>
  </si>
  <si>
    <t>(Additions)/exclusions:</t>
  </si>
  <si>
    <t>Unrecognized tax losses and temporary differences</t>
  </si>
  <si>
    <t>Permanent additions and exclusions</t>
  </si>
  <si>
    <t>Other permanent additions and exclusions</t>
  </si>
  <si>
    <t>Financial lease impact</t>
  </si>
  <si>
    <t>Tax benefit of interest on shareholders' equity allocated</t>
  </si>
  <si>
    <t>Use of previously unrecognized tax losses</t>
  </si>
  <si>
    <t>Other amounts</t>
  </si>
  <si>
    <t>Income before income tax</t>
  </si>
  <si>
    <t>Effective tax rate</t>
  </si>
  <si>
    <t>34. Earnings per share (Details) - BRL (R$) R$ / shares in Units, R$ in Thousands</t>
  </si>
  <si>
    <t>Earnings Per Share Details</t>
  </si>
  <si>
    <t>Income attributable to shareholders of the Company</t>
  </si>
  <si>
    <t>Weighted average number of common shares issued (thousands)</t>
  </si>
  <si>
    <t>R$ 2420016</t>
  </si>
  <si>
    <t>R$ 2420237</t>
  </si>
  <si>
    <t>Basic earnings per share (expressed in R$)</t>
  </si>
  <si>
    <t>R$ 2241072</t>
  </si>
  <si>
    <t>R$ 2420241</t>
  </si>
  <si>
    <t>R$ 2420325</t>
  </si>
  <si>
    <t>Diluted earnings per share (expressed in R$)</t>
  </si>
  <si>
    <t>35. Transactions with Telecom Italia Group (Details) - BRL (R$) R$ in Thousands</t>
  </si>
  <si>
    <t>TransactionsWithRelatedPartiesLineItems [Line Items]</t>
  </si>
  <si>
    <t>Total Assets</t>
  </si>
  <si>
    <t>R$ 20978</t>
  </si>
  <si>
    <t>R$ 133128</t>
  </si>
  <si>
    <t>Total Liabilities</t>
  </si>
  <si>
    <t>R$ 16252</t>
  </si>
  <si>
    <t>Total Costs/Expenses</t>
  </si>
  <si>
    <t>Telecom Argentina Group [Member]</t>
  </si>
  <si>
    <t>Telecom Italia Sparkle [Member]</t>
  </si>
  <si>
    <t>TIM Brasil [Member]</t>
  </si>
  <si>
    <t>Telecom Italia S.p.A. [Member]</t>
  </si>
  <si>
    <t>Grupo Havas [Member]</t>
  </si>
  <si>
    <t>Vivendi Group [Member]</t>
  </si>
  <si>
    <t>Generali [Member]</t>
  </si>
  <si>
    <t>TI Sparkle [Member]</t>
  </si>
  <si>
    <t>R$ 30734</t>
  </si>
  <si>
    <t>R$ 52938</t>
  </si>
  <si>
    <t>R$ 51806</t>
  </si>
  <si>
    <t>35. Transactions with Telecom Italia Group (Details Narrative) R$ in Thousands</t>
  </si>
  <si>
    <t>Transactions With Telecom Italia Group Details Narrative</t>
  </si>
  <si>
    <t>Social benefits</t>
  </si>
  <si>
    <t>R$ 5014</t>
  </si>
  <si>
    <t>36. Management Compensation (Details) - BRL (R$) R$ in Thousands</t>
  </si>
  <si>
    <t>Management Compensation Details</t>
  </si>
  <si>
    <t>Short term benefits</t>
  </si>
  <si>
    <t>R$ 21757</t>
  </si>
  <si>
    <t>R$ 18523</t>
  </si>
  <si>
    <t>Share-based payments</t>
  </si>
  <si>
    <t>Total Compensation</t>
  </si>
  <si>
    <t>R$ 28548</t>
  </si>
  <si>
    <t>R$ 19723</t>
  </si>
  <si>
    <t>37. Financial instruments and risk management (Details) - BRL (R$) R$ in Thousands</t>
  </si>
  <si>
    <t>Current portion, assets</t>
  </si>
  <si>
    <t>R$ 53875</t>
  </si>
  <si>
    <t>R$ 82454</t>
  </si>
  <si>
    <t>Non-current portion, assets</t>
  </si>
  <si>
    <t>Transactions involving derivatives, assets</t>
  </si>
  <si>
    <t>Current portion, liabilities</t>
  </si>
  <si>
    <t>Non-current portion, liabilities</t>
  </si>
  <si>
    <t>Transactions involving derivatives, liabilities</t>
  </si>
  <si>
    <t>Current portion, net</t>
  </si>
  <si>
    <t>Non-current portion, net</t>
  </si>
  <si>
    <t>Transactions involving derivatives, net</t>
  </si>
  <si>
    <t>R$ 48327</t>
  </si>
  <si>
    <t>R$ 135449</t>
  </si>
  <si>
    <t>37. Financial instruments and risk management (Details 1) - BRL (R$) R$ in Thousands</t>
  </si>
  <si>
    <t>FinancialInstrumentsAndRiskManagementLineItems [Line Items]</t>
  </si>
  <si>
    <t>Assets</t>
  </si>
  <si>
    <t>R$ 26915</t>
  </si>
  <si>
    <t>R$ 134468</t>
  </si>
  <si>
    <t>Liabilities</t>
  </si>
  <si>
    <t>R$ 45310</t>
  </si>
  <si>
    <t>2022 onwards [Member]</t>
  </si>
  <si>
    <t>R$ 3496</t>
  </si>
  <si>
    <t>37. Financial instruments and risk management (Details 2) - BRL (R$) R$ in Thousands</t>
  </si>
  <si>
    <t>Securities</t>
  </si>
  <si>
    <t>R$ 765614</t>
  </si>
  <si>
    <t>Derivatives used for hedging purposes</t>
  </si>
  <si>
    <t>Level 1 [Member] | Financial Liabilities at Fair Value Through Profit or Loss [Member]</t>
  </si>
  <si>
    <t>Level 2 [Member] | Financial Liabilities at Fair Value Through Profit or Loss [Member]</t>
  </si>
  <si>
    <t>Financial Assets at Fair Value Through Profit or Loss [Member]</t>
  </si>
  <si>
    <t>Financial Assets at Fair Value Through Profit or Loss [Member] | Level 1 [Member]</t>
  </si>
  <si>
    <t>Financial Assets at Fair Value Through Profit or Loss [Member] | Level 2 [Member]</t>
  </si>
  <si>
    <t>R$ 80790</t>
  </si>
  <si>
    <t>R$ 216922</t>
  </si>
  <si>
    <t>37. Financial instruments and risk management (Details 3) - BRL (R$) R$ in Thousands</t>
  </si>
  <si>
    <t>Trade accounts receivable and other accounts receivable, excluding prepayments</t>
  </si>
  <si>
    <t>Leasing</t>
  </si>
  <si>
    <t>Other assets</t>
  </si>
  <si>
    <t>Financial assets</t>
  </si>
  <si>
    <t>Suppliers and other obligations, excluding legal obligations</t>
  </si>
  <si>
    <t>Financial liabilities</t>
  </si>
  <si>
    <t>Borrowing &amp; Receivables [Member]</t>
  </si>
  <si>
    <t>R$ 10708264</t>
  </si>
  <si>
    <t>R$ 12189213</t>
  </si>
  <si>
    <t>37. Financial instruments and risk management (Details 4) - Derivative Financial Instruments [Member] - BRL (R$) R$ in Thousands</t>
  </si>
  <si>
    <t>SWAP Type</t>
  </si>
  <si>
    <t>LIBOR X DI</t>
  </si>
  <si>
    <t>COUNTERPARTY DEBT</t>
  </si>
  <si>
    <t>KfW</t>
  </si>
  <si>
    <t>BEI</t>
  </si>
  <si>
    <t>SWAP</t>
  </si>
  <si>
    <t>JP Morgan</t>
  </si>
  <si>
    <t>BOFA</t>
  </si>
  <si>
    <t>Total Debt</t>
  </si>
  <si>
    <t>R$ 622980</t>
  </si>
  <si>
    <t>Total Swap (Asset Side)</t>
  </si>
  <si>
    <t>% Coverage</t>
  </si>
  <si>
    <t>Asset Side</t>
  </si>
  <si>
    <t>LIBOR 6M + 1.35% p.a.</t>
  </si>
  <si>
    <t>LIBOR 6M + 1.22% p.a.</t>
  </si>
  <si>
    <t>Liability Side</t>
  </si>
  <si>
    <t>102.50% of CDI</t>
  </si>
  <si>
    <t>94.33% of CDI</t>
  </si>
  <si>
    <t>BNP</t>
  </si>
  <si>
    <t>CITI, JP Morgan</t>
  </si>
  <si>
    <t>R$ 78065</t>
  </si>
  <si>
    <t>LIBOR 6M + 2.53% p.a.</t>
  </si>
  <si>
    <t>97.42% of CDI</t>
  </si>
  <si>
    <t>KFW/ Finnvera</t>
  </si>
  <si>
    <t>JP Morgan and BOFA</t>
  </si>
  <si>
    <t>R$ 182046</t>
  </si>
  <si>
    <t>LIBOR 6M + 0.75% p.a.</t>
  </si>
  <si>
    <t>80.29% of CDI</t>
  </si>
  <si>
    <t>PRE X DI</t>
  </si>
  <si>
    <t>CISCO</t>
  </si>
  <si>
    <t>Santander and JP Morgan</t>
  </si>
  <si>
    <t>R$ 324860</t>
  </si>
  <si>
    <t>2.13% p.a.</t>
  </si>
  <si>
    <t>LIBOR 3M + 2.00% p.a.</t>
  </si>
  <si>
    <t>87.54% of CDI</t>
  </si>
  <si>
    <t>103.60% of CDI</t>
  </si>
  <si>
    <t>2.18% p.a.</t>
  </si>
  <si>
    <t>88.05% of CDI</t>
  </si>
  <si>
    <t xml:space="preserve">LIBOR X DI </t>
  </si>
  <si>
    <t>KFW/Finnvera</t>
  </si>
  <si>
    <t>R$ 121038</t>
  </si>
  <si>
    <t>79.00% of CDI</t>
  </si>
  <si>
    <t>37. Financial instruments and risk management (Details 5) R$ in Thousands</t>
  </si>
  <si>
    <t>FinancialInstrumentsAndRiskManagementtLineItems [Line Items]</t>
  </si>
  <si>
    <t>Debt in USD (BNP Paribas, BEI, BOFA, Cisco and KFW)</t>
  </si>
  <si>
    <t>Fair value of the asset side of the swap</t>
  </si>
  <si>
    <t>Fair value of the liability side of the swap</t>
  </si>
  <si>
    <t>Swap result</t>
  </si>
  <si>
    <t>Probable Scenario [Member]</t>
  </si>
  <si>
    <t>Possible Scenario [Member]</t>
  </si>
  <si>
    <t>Aggregate Debt Variation</t>
  </si>
  <si>
    <t>Aggregate Swap Variation</t>
  </si>
  <si>
    <t>Final result</t>
  </si>
  <si>
    <t>Remote Scenario [Member]</t>
  </si>
  <si>
    <t>R$ 1103</t>
  </si>
  <si>
    <t>37. Financial instruments and risk management (Details 6)</t>
  </si>
  <si>
    <t>CDI</t>
  </si>
  <si>
    <t>6.89%</t>
  </si>
  <si>
    <t>LIBOR</t>
  </si>
  <si>
    <t>1.84%</t>
  </si>
  <si>
    <t>330.80%</t>
  </si>
  <si>
    <t>8.61%</t>
  </si>
  <si>
    <t>2.30%</t>
  </si>
  <si>
    <t>413.50%</t>
  </si>
  <si>
    <t>10.34%</t>
  </si>
  <si>
    <t>2.76%</t>
  </si>
  <si>
    <t>496.20%</t>
  </si>
  <si>
    <t>37. Financial instruments and risk management (Details 7) R$ in Thousands</t>
  </si>
  <si>
    <t>Financial Instruments And Risk Management Details 7</t>
  </si>
  <si>
    <t>Net result from USD vs. CDI transactions</t>
  </si>
  <si>
    <t>R$ 69446</t>
  </si>
  <si>
    <t>37. Financial instruments and risk management (Details 8) - BRL (R$) R$ in Thousands</t>
  </si>
  <si>
    <t>Financial Instruments And Risk Management Details 8</t>
  </si>
  <si>
    <t>Total borrowings and derivatives</t>
  </si>
  <si>
    <t>R$ 4642617</t>
  </si>
  <si>
    <t>R$ 6584333</t>
  </si>
  <si>
    <t>Lease - Assets</t>
  </si>
  <si>
    <t>Debts with ANATEL</t>
  </si>
  <si>
    <t>Less: Cash and cash equivalents</t>
  </si>
  <si>
    <t>Foreign exchange fund</t>
  </si>
  <si>
    <t>FIC (Note 5)</t>
  </si>
  <si>
    <t>Net Debt - Unaudited</t>
  </si>
  <si>
    <t>EBITDA</t>
  </si>
  <si>
    <t>R$ 5947023</t>
  </si>
  <si>
    <t>R$ 5209368</t>
  </si>
  <si>
    <t>Financial leverage ratio</t>
  </si>
  <si>
    <t>45.00%</t>
  </si>
  <si>
    <t>52.00%</t>
  </si>
  <si>
    <t>Reconciliation to net income for the year</t>
  </si>
  <si>
    <t>Net Income for the year</t>
  </si>
  <si>
    <t>Financial results, net</t>
  </si>
  <si>
    <t>37. Financial instruments and risk management (Details 9) (BRL) R$ in Thousands</t>
  </si>
  <si>
    <t>Borrowings and financing</t>
  </si>
  <si>
    <t>Financial interests</t>
  </si>
  <si>
    <t>Ending Balance</t>
  </si>
  <si>
    <t>Finance lease</t>
  </si>
  <si>
    <t>Financial instruments (assets) liabilities</t>
  </si>
  <si>
    <t>37. Financial instruments and risk management (Details Narrative) - BRL (R$) R$ in Thousands</t>
  </si>
  <si>
    <t>R$ 846404</t>
  </si>
  <si>
    <t>R$ 696875</t>
  </si>
  <si>
    <t>Foreign Currency [Member] | United States of America, Dollars</t>
  </si>
  <si>
    <t>Notional value</t>
  </si>
  <si>
    <t>R$ 48000</t>
  </si>
  <si>
    <t>Percentage of CDI rate</t>
  </si>
  <si>
    <t>81.50%</t>
  </si>
  <si>
    <t>38. Insurance (Details) R$ in Thousands</t>
  </si>
  <si>
    <t>Operating risks [Member]</t>
  </si>
  <si>
    <t>InsuranceLineItems [Line Items]</t>
  </si>
  <si>
    <t>Amount of insured assets</t>
  </si>
  <si>
    <t>R$ 38171870</t>
  </si>
  <si>
    <t>General Third Party Liability [Member]</t>
  </si>
  <si>
    <t>R$ 80000</t>
  </si>
  <si>
    <t>Vehicles (Executive and Operational Fleets) [Member]</t>
  </si>
  <si>
    <t>Description of insured assets</t>
  </si>
  <si>
    <t>R$1,000 for Civil Liability Optional (Property Damages and Personal Injury) and R$100 for Moral Damages.</t>
  </si>
  <si>
    <t>39. Commitments (Details) R$ in Thousands</t>
  </si>
  <si>
    <t>Commitments Details</t>
  </si>
  <si>
    <t>R$ 779585</t>
  </si>
  <si>
    <t>R$ 4230759</t>
  </si>
  <si>
    <t>40. Other Information (Details) R$ in Thousands</t>
  </si>
  <si>
    <t>Jun. 20, 2016BRL (R$)</t>
  </si>
  <si>
    <t>Other Information Details</t>
  </si>
  <si>
    <t>Interconnection</t>
  </si>
  <si>
    <t>R$ 14248</t>
  </si>
  <si>
    <t>Other commercial relationship of infrastructure sharing</t>
  </si>
  <si>
    <t>R$ 15925</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6611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2421032479</v>
      </c>
    </row>
    <row r="15" spans="1:2">
      <c r="A15" s="4" t="s">
        <v>22</v>
      </c>
      <c r="B15" s="4" t="s">
        <v>23</v>
      </c>
    </row>
    <row r="16" spans="1:2">
      <c r="A16" s="4" t="s">
        <v>24</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6</v>
      </c>
    </row>
    <row r="3" spans="1:2">
      <c r="A3" s="3" t="s">
        <v>225</v>
      </c>
    </row>
    <row r="4" spans="1:2">
      <c r="A4" s="4" t="s">
        <v>29</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6</v>
      </c>
      <c r="C1" s="2" t="s">
        <v>27</v>
      </c>
    </row>
    <row r="2" spans="1:3">
      <c r="A2" s="4" t="s">
        <v>716</v>
      </c>
    </row>
    <row r="3" spans="1:3">
      <c r="A3" s="3" t="s">
        <v>713</v>
      </c>
    </row>
    <row r="4" spans="1:3">
      <c r="A4" s="4" t="s">
        <v>723</v>
      </c>
      <c r="B4" s="6" t="s">
        <v>724</v>
      </c>
      <c r="C4" s="6" t="s">
        <v>725</v>
      </c>
    </row>
    <row r="5" spans="1:3">
      <c r="A5" s="4" t="s">
        <v>726</v>
      </c>
    </row>
    <row r="6" spans="1:3">
      <c r="A6" s="3" t="s">
        <v>713</v>
      </c>
    </row>
    <row r="7" spans="1:3">
      <c r="A7" s="4" t="s">
        <v>723</v>
      </c>
      <c r="B7" s="5" t="n">
        <v>92066</v>
      </c>
      <c r="C7" s="5" t="n">
        <v>87093</v>
      </c>
    </row>
    <row r="8" spans="1:3">
      <c r="A8" s="4" t="s">
        <v>727</v>
      </c>
    </row>
    <row r="9" spans="1:3">
      <c r="A9" s="3" t="s">
        <v>713</v>
      </c>
    </row>
    <row r="10" spans="1:3">
      <c r="A10" s="4" t="s">
        <v>723</v>
      </c>
      <c r="B10" s="5" t="n">
        <v>71722</v>
      </c>
      <c r="C10" s="5" t="n">
        <v>67697</v>
      </c>
    </row>
    <row r="11" spans="1:3">
      <c r="A11" s="4" t="s">
        <v>728</v>
      </c>
    </row>
    <row r="12" spans="1:3">
      <c r="A12" s="3" t="s">
        <v>713</v>
      </c>
    </row>
    <row r="13" spans="1:3">
      <c r="A13" s="4" t="s">
        <v>723</v>
      </c>
      <c r="B13" s="5" t="n">
        <v>9687</v>
      </c>
      <c r="C13" s="5" t="n">
        <v>33489</v>
      </c>
    </row>
    <row r="14" spans="1:3">
      <c r="A14" s="4" t="s">
        <v>729</v>
      </c>
    </row>
    <row r="15" spans="1:3">
      <c r="A15" s="3" t="s">
        <v>713</v>
      </c>
    </row>
    <row r="16" spans="1:3">
      <c r="A16" s="4" t="s">
        <v>723</v>
      </c>
      <c r="B16" s="5" t="n">
        <v>15824</v>
      </c>
      <c r="C16" s="5" t="n">
        <v>13542</v>
      </c>
    </row>
    <row r="17" spans="1:3">
      <c r="A17" s="4" t="s">
        <v>730</v>
      </c>
    </row>
    <row r="18" spans="1:3">
      <c r="A18" s="3" t="s">
        <v>713</v>
      </c>
    </row>
    <row r="19" spans="1:3">
      <c r="A19" s="4" t="s">
        <v>723</v>
      </c>
      <c r="B19" s="5" t="n">
        <v>10539</v>
      </c>
      <c r="C19" s="5" t="n">
        <v>10036</v>
      </c>
    </row>
    <row r="20" spans="1:3">
      <c r="A20" s="4" t="s">
        <v>731</v>
      </c>
    </row>
    <row r="21" spans="1:3">
      <c r="A21" s="3" t="s">
        <v>713</v>
      </c>
    </row>
    <row r="22" spans="1:3">
      <c r="A22" s="4" t="s">
        <v>723</v>
      </c>
      <c r="B22" s="5" t="n">
        <v>7056</v>
      </c>
      <c r="C22" s="5" t="n">
        <v>6453</v>
      </c>
    </row>
    <row r="23" spans="1:3">
      <c r="A23" s="4" t="s">
        <v>726</v>
      </c>
    </row>
    <row r="24" spans="1:3">
      <c r="A24" s="3" t="s">
        <v>713</v>
      </c>
    </row>
    <row r="25" spans="1:3">
      <c r="A25" s="4" t="s">
        <v>723</v>
      </c>
      <c r="B25" s="5" t="n">
        <v>5937</v>
      </c>
      <c r="C25" s="5" t="n">
        <v>5745</v>
      </c>
    </row>
    <row r="26" spans="1:3">
      <c r="A26" s="4" t="s">
        <v>732</v>
      </c>
    </row>
    <row r="27" spans="1:3">
      <c r="A27" s="3" t="s">
        <v>713</v>
      </c>
    </row>
    <row r="28" spans="1:3">
      <c r="A28" s="4" t="s">
        <v>723</v>
      </c>
      <c r="B28" s="5" t="n">
        <v>4381</v>
      </c>
      <c r="C28" s="5" t="n">
        <v>4222</v>
      </c>
    </row>
    <row r="29" spans="1:3">
      <c r="A29" s="4" t="s">
        <v>733</v>
      </c>
    </row>
    <row r="30" spans="1:3">
      <c r="A30" s="3" t="s">
        <v>713</v>
      </c>
    </row>
    <row r="31" spans="1:3">
      <c r="A31" s="4" t="s">
        <v>723</v>
      </c>
      <c r="B31" s="6" t="s">
        <v>734</v>
      </c>
      <c r="C31" s="6" t="s">
        <v>7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6</v>
      </c>
      <c r="B1" s="2" t="s">
        <v>1</v>
      </c>
    </row>
    <row r="2" spans="1:3">
      <c r="B2" s="2" t="s">
        <v>26</v>
      </c>
      <c r="C2" s="2" t="s">
        <v>27</v>
      </c>
    </row>
    <row r="3" spans="1:3">
      <c r="A3" s="3" t="s">
        <v>737</v>
      </c>
    </row>
    <row r="4" spans="1:3">
      <c r="A4" s="4" t="s">
        <v>738</v>
      </c>
      <c r="B4" s="6" t="s">
        <v>739</v>
      </c>
      <c r="C4" s="6" t="s">
        <v>740</v>
      </c>
    </row>
    <row r="5" spans="1:3">
      <c r="A5" s="4" t="s">
        <v>614</v>
      </c>
      <c r="B5" s="5" t="n">
        <v>128758</v>
      </c>
      <c r="C5" s="5" t="n">
        <v>457812</v>
      </c>
    </row>
    <row r="6" spans="1:3">
      <c r="A6" s="4" t="s">
        <v>741</v>
      </c>
      <c r="B6" s="5" t="n">
        <v>-51176</v>
      </c>
      <c r="C6" s="5" t="n">
        <v>-40630</v>
      </c>
    </row>
    <row r="7" spans="1:3">
      <c r="A7" s="4" t="s">
        <v>742</v>
      </c>
      <c r="B7" s="5" t="n">
        <v>-323624</v>
      </c>
      <c r="C7" s="5" t="n">
        <v>0</v>
      </c>
    </row>
    <row r="8" spans="1:3">
      <c r="A8" s="4" t="s">
        <v>738</v>
      </c>
      <c r="B8" s="5" t="n">
        <v>10838488</v>
      </c>
      <c r="C8" s="5" t="n">
        <v>11084530</v>
      </c>
    </row>
    <row r="9" spans="1:3">
      <c r="A9" s="4" t="s">
        <v>743</v>
      </c>
    </row>
    <row r="10" spans="1:3">
      <c r="A10" s="3" t="s">
        <v>737</v>
      </c>
    </row>
    <row r="11" spans="1:3">
      <c r="A11" s="4" t="s">
        <v>738</v>
      </c>
      <c r="B11" s="5" t="n">
        <v>29259831</v>
      </c>
      <c r="C11" s="5" t="n">
        <v>26926649</v>
      </c>
    </row>
    <row r="12" spans="1:3">
      <c r="A12" s="4" t="s">
        <v>614</v>
      </c>
      <c r="B12" s="5" t="n">
        <v>2308979</v>
      </c>
      <c r="C12" s="5" t="n">
        <v>2541818</v>
      </c>
    </row>
    <row r="13" spans="1:3">
      <c r="A13" s="4" t="s">
        <v>741</v>
      </c>
      <c r="B13" s="5" t="n">
        <v>-78280</v>
      </c>
      <c r="C13" s="5" t="n">
        <v>-208636</v>
      </c>
    </row>
    <row r="14" spans="1:3">
      <c r="A14" s="4" t="s">
        <v>742</v>
      </c>
      <c r="B14" s="5" t="n">
        <v>-323625</v>
      </c>
      <c r="C14" s="5" t="n">
        <v>0</v>
      </c>
    </row>
    <row r="15" spans="1:3">
      <c r="A15" s="4" t="s">
        <v>738</v>
      </c>
      <c r="B15" s="5" t="n">
        <v>31166905</v>
      </c>
      <c r="C15" s="5" t="n">
        <v>29259831</v>
      </c>
    </row>
    <row r="16" spans="1:3">
      <c r="A16" s="4" t="s">
        <v>744</v>
      </c>
    </row>
    <row r="17" spans="1:3">
      <c r="A17" s="3" t="s">
        <v>737</v>
      </c>
    </row>
    <row r="18" spans="1:3">
      <c r="A18" s="4" t="s">
        <v>738</v>
      </c>
      <c r="B18" s="5" t="n">
        <v>-18175301</v>
      </c>
      <c r="C18" s="5" t="n">
        <v>-16259301</v>
      </c>
    </row>
    <row r="19" spans="1:3">
      <c r="A19" s="4" t="s">
        <v>614</v>
      </c>
      <c r="B19" s="5" t="n">
        <v>-2180221</v>
      </c>
      <c r="C19" s="5" t="n">
        <v>-2084006</v>
      </c>
    </row>
    <row r="20" spans="1:3">
      <c r="A20" s="4" t="s">
        <v>741</v>
      </c>
      <c r="B20" s="5" t="n">
        <v>27104</v>
      </c>
      <c r="C20" s="5" t="n">
        <v>168006</v>
      </c>
    </row>
    <row r="21" spans="1:3">
      <c r="A21" s="4" t="s">
        <v>742</v>
      </c>
      <c r="B21" s="5" t="n">
        <v>1</v>
      </c>
      <c r="C21" s="5" t="n">
        <v>0</v>
      </c>
    </row>
    <row r="22" spans="1:3">
      <c r="A22" s="4" t="s">
        <v>738</v>
      </c>
      <c r="B22" s="5" t="n">
        <v>-20328417</v>
      </c>
      <c r="C22" s="5" t="n">
        <v>-18175301</v>
      </c>
    </row>
    <row r="23" spans="1:3">
      <c r="A23" s="4" t="s">
        <v>745</v>
      </c>
    </row>
    <row r="24" spans="1:3">
      <c r="A24" s="3" t="s">
        <v>737</v>
      </c>
    </row>
    <row r="25" spans="1:3">
      <c r="A25" s="4" t="s">
        <v>738</v>
      </c>
      <c r="B25" s="5" t="n">
        <v>5263046</v>
      </c>
      <c r="C25" s="5" t="n">
        <v>5511060</v>
      </c>
    </row>
    <row r="26" spans="1:3">
      <c r="A26" s="4" t="s">
        <v>614</v>
      </c>
      <c r="B26" s="5" t="n">
        <v>-1389133</v>
      </c>
      <c r="C26" s="5" t="n">
        <v>-1366859</v>
      </c>
    </row>
    <row r="27" spans="1:3">
      <c r="A27" s="4" t="s">
        <v>741</v>
      </c>
      <c r="B27" s="5" t="n">
        <v>-43629</v>
      </c>
      <c r="C27" s="5" t="n">
        <v>-6594</v>
      </c>
    </row>
    <row r="28" spans="1:3">
      <c r="A28" s="4" t="s">
        <v>742</v>
      </c>
      <c r="B28" s="5" t="n">
        <v>1563553</v>
      </c>
      <c r="C28" s="5" t="n">
        <v>1125439</v>
      </c>
    </row>
    <row r="29" spans="1:3">
      <c r="A29" s="4" t="s">
        <v>738</v>
      </c>
      <c r="B29" s="5" t="n">
        <v>5393837</v>
      </c>
      <c r="C29" s="5" t="n">
        <v>5263046</v>
      </c>
    </row>
    <row r="30" spans="1:3">
      <c r="A30" s="4" t="s">
        <v>746</v>
      </c>
    </row>
    <row r="31" spans="1:3">
      <c r="A31" s="3" t="s">
        <v>737</v>
      </c>
    </row>
    <row r="32" spans="1:3">
      <c r="A32" s="4" t="s">
        <v>738</v>
      </c>
      <c r="B32" s="5" t="n">
        <v>17232254</v>
      </c>
      <c r="C32" s="5" t="n">
        <v>16164178</v>
      </c>
    </row>
    <row r="33" spans="1:3">
      <c r="A33" s="4" t="s">
        <v>614</v>
      </c>
      <c r="B33" s="5" t="n">
        <v>28694</v>
      </c>
      <c r="C33" s="5" t="n">
        <v>0</v>
      </c>
    </row>
    <row r="34" spans="1:3">
      <c r="A34" s="4" t="s">
        <v>741</v>
      </c>
      <c r="B34" s="5" t="n">
        <v>-57683</v>
      </c>
      <c r="C34" s="5" t="n">
        <v>-57363</v>
      </c>
    </row>
    <row r="35" spans="1:3">
      <c r="A35" s="4" t="s">
        <v>742</v>
      </c>
      <c r="B35" s="5" t="n">
        <v>1563575</v>
      </c>
      <c r="C35" s="5" t="n">
        <v>1125439</v>
      </c>
    </row>
    <row r="36" spans="1:3">
      <c r="A36" s="4" t="s">
        <v>738</v>
      </c>
      <c r="B36" s="5" t="n">
        <v>18766840</v>
      </c>
      <c r="C36" s="5" t="n">
        <v>17232254</v>
      </c>
    </row>
    <row r="37" spans="1:3">
      <c r="A37" s="4" t="s">
        <v>747</v>
      </c>
    </row>
    <row r="38" spans="1:3">
      <c r="A38" s="3" t="s">
        <v>737</v>
      </c>
    </row>
    <row r="39" spans="1:3">
      <c r="A39" s="4" t="s">
        <v>738</v>
      </c>
      <c r="B39" s="5" t="n">
        <v>-11969208</v>
      </c>
      <c r="C39" s="5" t="n">
        <v>-10653118</v>
      </c>
    </row>
    <row r="40" spans="1:3">
      <c r="A40" s="4" t="s">
        <v>614</v>
      </c>
      <c r="B40" s="5" t="n">
        <v>-1417827</v>
      </c>
      <c r="C40" s="5" t="n">
        <v>-1366859</v>
      </c>
    </row>
    <row r="41" spans="1:3">
      <c r="A41" s="4" t="s">
        <v>741</v>
      </c>
      <c r="B41" s="5" t="n">
        <v>14054</v>
      </c>
      <c r="C41" s="5" t="n">
        <v>50769</v>
      </c>
    </row>
    <row r="42" spans="1:3">
      <c r="A42" s="4" t="s">
        <v>742</v>
      </c>
      <c r="B42" s="5" t="n">
        <v>-22</v>
      </c>
      <c r="C42" s="5" t="n">
        <v>0</v>
      </c>
    </row>
    <row r="43" spans="1:3">
      <c r="A43" s="4" t="s">
        <v>738</v>
      </c>
      <c r="B43" s="5" t="n">
        <v>-13373003</v>
      </c>
      <c r="C43" s="5" t="n">
        <v>-11969208</v>
      </c>
    </row>
    <row r="44" spans="1:3">
      <c r="A44" s="4" t="s">
        <v>748</v>
      </c>
    </row>
    <row r="45" spans="1:3">
      <c r="A45" s="3" t="s">
        <v>737</v>
      </c>
    </row>
    <row r="46" spans="1:3">
      <c r="A46" s="4" t="s">
        <v>738</v>
      </c>
      <c r="B46" s="5" t="n">
        <v>357795</v>
      </c>
      <c r="C46" s="5" t="n">
        <v>363872</v>
      </c>
    </row>
    <row r="47" spans="1:3">
      <c r="A47" s="4" t="s">
        <v>614</v>
      </c>
      <c r="B47" s="5" t="n">
        <v>-47987</v>
      </c>
      <c r="C47" s="5" t="n">
        <v>-42589</v>
      </c>
    </row>
    <row r="48" spans="1:3">
      <c r="A48" s="4" t="s">
        <v>741</v>
      </c>
      <c r="B48" s="5" t="n">
        <v>0</v>
      </c>
      <c r="C48" s="5" t="n">
        <v>-16</v>
      </c>
    </row>
    <row r="49" spans="1:3">
      <c r="A49" s="4" t="s">
        <v>742</v>
      </c>
      <c r="B49" s="5" t="n">
        <v>83464</v>
      </c>
      <c r="C49" s="5" t="n">
        <v>36528</v>
      </c>
    </row>
    <row r="50" spans="1:3">
      <c r="A50" s="4" t="s">
        <v>738</v>
      </c>
      <c r="B50" s="5" t="n">
        <v>393272</v>
      </c>
      <c r="C50" s="5" t="n">
        <v>357795</v>
      </c>
    </row>
    <row r="51" spans="1:3">
      <c r="A51" s="4" t="s">
        <v>749</v>
      </c>
    </row>
    <row r="52" spans="1:3">
      <c r="A52" s="3" t="s">
        <v>737</v>
      </c>
    </row>
    <row r="53" spans="1:3">
      <c r="A53" s="4" t="s">
        <v>738</v>
      </c>
      <c r="B53" s="5" t="n">
        <v>600504</v>
      </c>
      <c r="C53" s="5" t="n">
        <v>563995</v>
      </c>
    </row>
    <row r="54" spans="1:3">
      <c r="A54" s="4" t="s">
        <v>614</v>
      </c>
      <c r="B54" s="5" t="n">
        <v>3</v>
      </c>
      <c r="C54" s="5" t="n">
        <v>0</v>
      </c>
    </row>
    <row r="55" spans="1:3">
      <c r="A55" s="4" t="s">
        <v>741</v>
      </c>
      <c r="B55" s="5" t="n">
        <v>0</v>
      </c>
      <c r="C55" s="5" t="n">
        <v>-19</v>
      </c>
    </row>
    <row r="56" spans="1:3">
      <c r="A56" s="4" t="s">
        <v>742</v>
      </c>
      <c r="B56" s="5" t="n">
        <v>83464</v>
      </c>
      <c r="C56" s="5" t="n">
        <v>36528</v>
      </c>
    </row>
    <row r="57" spans="1:3">
      <c r="A57" s="4" t="s">
        <v>738</v>
      </c>
      <c r="B57" s="5" t="n">
        <v>683971</v>
      </c>
      <c r="C57" s="5" t="n">
        <v>600504</v>
      </c>
    </row>
    <row r="58" spans="1:3">
      <c r="A58" s="4" t="s">
        <v>750</v>
      </c>
    </row>
    <row r="59" spans="1:3">
      <c r="A59" s="3" t="s">
        <v>737</v>
      </c>
    </row>
    <row r="60" spans="1:3">
      <c r="A60" s="4" t="s">
        <v>738</v>
      </c>
      <c r="B60" s="5" t="n">
        <v>-242709</v>
      </c>
      <c r="C60" s="5" t="n">
        <v>-200123</v>
      </c>
    </row>
    <row r="61" spans="1:3">
      <c r="A61" s="4" t="s">
        <v>614</v>
      </c>
      <c r="B61" s="5" t="n">
        <v>-47990</v>
      </c>
      <c r="C61" s="5" t="n">
        <v>-42589</v>
      </c>
    </row>
    <row r="62" spans="1:3">
      <c r="A62" s="4" t="s">
        <v>741</v>
      </c>
      <c r="B62" s="5" t="n">
        <v>0</v>
      </c>
      <c r="C62" s="5" t="n">
        <v>3</v>
      </c>
    </row>
    <row r="63" spans="1:3">
      <c r="A63" s="4" t="s">
        <v>742</v>
      </c>
      <c r="B63" s="5" t="n">
        <v>0</v>
      </c>
      <c r="C63" s="5" t="n">
        <v>0</v>
      </c>
    </row>
    <row r="64" spans="1:3">
      <c r="A64" s="4" t="s">
        <v>738</v>
      </c>
      <c r="B64" s="5" t="n">
        <v>-290699</v>
      </c>
      <c r="C64" s="5" t="n">
        <v>-242709</v>
      </c>
    </row>
    <row r="65" spans="1:3">
      <c r="A65" s="4" t="s">
        <v>751</v>
      </c>
    </row>
    <row r="66" spans="1:3">
      <c r="A66" s="3" t="s">
        <v>737</v>
      </c>
    </row>
    <row r="67" spans="1:3">
      <c r="A67" s="4" t="s">
        <v>738</v>
      </c>
      <c r="B67" s="5" t="n">
        <v>166106</v>
      </c>
      <c r="C67" s="5" t="n">
        <v>168139</v>
      </c>
    </row>
    <row r="68" spans="1:3">
      <c r="A68" s="4" t="s">
        <v>614</v>
      </c>
      <c r="B68" s="5" t="n">
        <v>-114370</v>
      </c>
      <c r="C68" s="5" t="n">
        <v>-136255</v>
      </c>
    </row>
    <row r="69" spans="1:3">
      <c r="A69" s="4" t="s">
        <v>741</v>
      </c>
      <c r="B69" s="5" t="n">
        <v>-6922</v>
      </c>
      <c r="C69" s="5" t="n">
        <v>-11115</v>
      </c>
    </row>
    <row r="70" spans="1:3">
      <c r="A70" s="4" t="s">
        <v>742</v>
      </c>
      <c r="B70" s="5" t="n">
        <v>120798</v>
      </c>
      <c r="C70" s="5" t="n">
        <v>145337</v>
      </c>
    </row>
    <row r="71" spans="1:3">
      <c r="A71" s="4" t="s">
        <v>738</v>
      </c>
      <c r="B71" s="5" t="n">
        <v>165612</v>
      </c>
      <c r="C71" s="5" t="n">
        <v>166106</v>
      </c>
    </row>
    <row r="72" spans="1:3">
      <c r="A72" s="4" t="s">
        <v>752</v>
      </c>
    </row>
    <row r="73" spans="1:3">
      <c r="A73" s="3" t="s">
        <v>737</v>
      </c>
    </row>
    <row r="74" spans="1:3">
      <c r="A74" s="4" t="s">
        <v>738</v>
      </c>
      <c r="B74" s="5" t="n">
        <v>2071334</v>
      </c>
      <c r="C74" s="5" t="n">
        <v>1952079</v>
      </c>
    </row>
    <row r="75" spans="1:3">
      <c r="A75" s="4" t="s">
        <v>614</v>
      </c>
      <c r="B75" s="5" t="n">
        <v>0</v>
      </c>
      <c r="C75" s="5" t="n">
        <v>7</v>
      </c>
    </row>
    <row r="76" spans="1:3">
      <c r="A76" s="4" t="s">
        <v>741</v>
      </c>
      <c r="B76" s="5" t="n">
        <v>-10502</v>
      </c>
      <c r="C76" s="5" t="n">
        <v>-26089</v>
      </c>
    </row>
    <row r="77" spans="1:3">
      <c r="A77" s="4" t="s">
        <v>742</v>
      </c>
      <c r="B77" s="5" t="n">
        <v>120798</v>
      </c>
      <c r="C77" s="5" t="n">
        <v>145337</v>
      </c>
    </row>
    <row r="78" spans="1:3">
      <c r="A78" s="4" t="s">
        <v>738</v>
      </c>
      <c r="B78" s="5" t="n">
        <v>2181630</v>
      </c>
      <c r="C78" s="5" t="n">
        <v>2071334</v>
      </c>
    </row>
    <row r="79" spans="1:3">
      <c r="A79" s="4" t="s">
        <v>753</v>
      </c>
    </row>
    <row r="80" spans="1:3">
      <c r="A80" s="3" t="s">
        <v>737</v>
      </c>
    </row>
    <row r="81" spans="1:3">
      <c r="A81" s="4" t="s">
        <v>738</v>
      </c>
      <c r="B81" s="5" t="n">
        <v>-1905228</v>
      </c>
      <c r="C81" s="5" t="n">
        <v>-1783940</v>
      </c>
    </row>
    <row r="82" spans="1:3">
      <c r="A82" s="4" t="s">
        <v>614</v>
      </c>
      <c r="B82" s="5" t="n">
        <v>-114370</v>
      </c>
      <c r="C82" s="5" t="n">
        <v>-136262</v>
      </c>
    </row>
    <row r="83" spans="1:3">
      <c r="A83" s="4" t="s">
        <v>741</v>
      </c>
      <c r="B83" s="5" t="n">
        <v>3580</v>
      </c>
      <c r="C83" s="5" t="n">
        <v>14974</v>
      </c>
    </row>
    <row r="84" spans="1:3">
      <c r="A84" s="4" t="s">
        <v>742</v>
      </c>
      <c r="B84" s="5" t="n">
        <v>0</v>
      </c>
      <c r="C84" s="5" t="n">
        <v>0</v>
      </c>
    </row>
    <row r="85" spans="1:3">
      <c r="A85" s="4" t="s">
        <v>738</v>
      </c>
      <c r="B85" s="5" t="n">
        <v>-2016018</v>
      </c>
      <c r="C85" s="5" t="n">
        <v>-1905228</v>
      </c>
    </row>
    <row r="86" spans="1:3">
      <c r="A86" s="4" t="s">
        <v>754</v>
      </c>
    </row>
    <row r="87" spans="1:3">
      <c r="A87" s="3" t="s">
        <v>737</v>
      </c>
    </row>
    <row r="88" spans="1:3">
      <c r="A88" s="4" t="s">
        <v>738</v>
      </c>
      <c r="B88" s="5" t="n">
        <v>3044111</v>
      </c>
      <c r="C88" s="5" t="n">
        <v>3049051</v>
      </c>
    </row>
    <row r="89" spans="1:3">
      <c r="A89" s="4" t="s">
        <v>614</v>
      </c>
      <c r="B89" s="5" t="n">
        <v>-482225</v>
      </c>
      <c r="C89" s="5" t="n">
        <v>-308257</v>
      </c>
    </row>
    <row r="90" spans="1:3">
      <c r="A90" s="4" t="s">
        <v>741</v>
      </c>
      <c r="B90" s="5" t="n">
        <v>-5984</v>
      </c>
      <c r="C90" s="5" t="n">
        <v>-51625</v>
      </c>
    </row>
    <row r="91" spans="1:3">
      <c r="A91" s="4" t="s">
        <v>742</v>
      </c>
      <c r="B91" s="5" t="n">
        <v>399060</v>
      </c>
      <c r="C91" s="5" t="n">
        <v>354942</v>
      </c>
    </row>
    <row r="92" spans="1:3">
      <c r="A92" s="4" t="s">
        <v>738</v>
      </c>
      <c r="B92" s="5" t="n">
        <v>2954962</v>
      </c>
      <c r="C92" s="5" t="n">
        <v>3044111</v>
      </c>
    </row>
    <row r="93" spans="1:3">
      <c r="A93" s="4" t="s">
        <v>755</v>
      </c>
    </row>
    <row r="94" spans="1:3">
      <c r="A94" s="3" t="s">
        <v>737</v>
      </c>
    </row>
    <row r="95" spans="1:3">
      <c r="A95" s="4" t="s">
        <v>738</v>
      </c>
      <c r="B95" s="5" t="n">
        <v>5269043</v>
      </c>
      <c r="C95" s="5" t="n">
        <v>4933743</v>
      </c>
    </row>
    <row r="96" spans="1:3">
      <c r="A96" s="4" t="s">
        <v>614</v>
      </c>
      <c r="B96" s="5" t="n">
        <v>238</v>
      </c>
      <c r="C96" s="5" t="n">
        <v>107828</v>
      </c>
    </row>
    <row r="97" spans="1:3">
      <c r="A97" s="4" t="s">
        <v>741</v>
      </c>
      <c r="B97" s="5" t="n">
        <v>-15195</v>
      </c>
      <c r="C97" s="5" t="n">
        <v>-127470</v>
      </c>
    </row>
    <row r="98" spans="1:3">
      <c r="A98" s="4" t="s">
        <v>742</v>
      </c>
      <c r="B98" s="5" t="n">
        <v>398754</v>
      </c>
      <c r="C98" s="5" t="n">
        <v>354942</v>
      </c>
    </row>
    <row r="99" spans="1:3">
      <c r="A99" s="4" t="s">
        <v>738</v>
      </c>
      <c r="B99" s="5" t="n">
        <v>5652840</v>
      </c>
      <c r="C99" s="5" t="n">
        <v>5269043</v>
      </c>
    </row>
    <row r="100" spans="1:3">
      <c r="A100" s="4" t="s">
        <v>756</v>
      </c>
    </row>
    <row r="101" spans="1:3">
      <c r="A101" s="3" t="s">
        <v>737</v>
      </c>
    </row>
    <row r="102" spans="1:3">
      <c r="A102" s="4" t="s">
        <v>738</v>
      </c>
      <c r="B102" s="5" t="n">
        <v>-2224932</v>
      </c>
      <c r="C102" s="5" t="n">
        <v>-1884692</v>
      </c>
    </row>
    <row r="103" spans="1:3">
      <c r="A103" s="4" t="s">
        <v>614</v>
      </c>
      <c r="B103" s="5" t="n">
        <v>-482463</v>
      </c>
      <c r="C103" s="5" t="n">
        <v>-416085</v>
      </c>
    </row>
    <row r="104" spans="1:3">
      <c r="A104" s="4" t="s">
        <v>741</v>
      </c>
      <c r="B104" s="5" t="n">
        <v>9211</v>
      </c>
      <c r="C104" s="5" t="n">
        <v>75845</v>
      </c>
    </row>
    <row r="105" spans="1:3">
      <c r="A105" s="4" t="s">
        <v>742</v>
      </c>
      <c r="B105" s="5" t="n">
        <v>306</v>
      </c>
      <c r="C105" s="5" t="n">
        <v>0</v>
      </c>
    </row>
    <row r="106" spans="1:3">
      <c r="A106" s="4" t="s">
        <v>738</v>
      </c>
      <c r="B106" s="5" t="n">
        <v>-2697878</v>
      </c>
      <c r="C106" s="5" t="n">
        <v>-2224932</v>
      </c>
    </row>
    <row r="107" spans="1:3">
      <c r="A107" s="4" t="s">
        <v>757</v>
      </c>
    </row>
    <row r="108" spans="1:3">
      <c r="A108" s="3" t="s">
        <v>737</v>
      </c>
    </row>
    <row r="109" spans="1:3">
      <c r="A109" s="4" t="s">
        <v>738</v>
      </c>
      <c r="B109" s="5" t="n">
        <v>177951</v>
      </c>
      <c r="C109" s="5" t="n">
        <v>204643</v>
      </c>
    </row>
    <row r="110" spans="1:3">
      <c r="A110" s="4" t="s">
        <v>614</v>
      </c>
      <c r="B110" s="5" t="n">
        <v>-75967</v>
      </c>
      <c r="C110" s="5" t="n">
        <v>-81267</v>
      </c>
    </row>
    <row r="111" spans="1:3">
      <c r="A111" s="4" t="s">
        <v>741</v>
      </c>
      <c r="B111" s="5" t="n">
        <v>0</v>
      </c>
      <c r="C111" s="5" t="n">
        <v>-41</v>
      </c>
    </row>
    <row r="112" spans="1:3">
      <c r="A112" s="4" t="s">
        <v>742</v>
      </c>
      <c r="B112" s="5" t="n">
        <v>64647</v>
      </c>
      <c r="C112" s="5" t="n">
        <v>54616</v>
      </c>
    </row>
    <row r="113" spans="1:3">
      <c r="A113" s="4" t="s">
        <v>738</v>
      </c>
      <c r="B113" s="5" t="n">
        <v>166631</v>
      </c>
      <c r="C113" s="5" t="n">
        <v>177951</v>
      </c>
    </row>
    <row r="114" spans="1:3">
      <c r="A114" s="4" t="s">
        <v>758</v>
      </c>
    </row>
    <row r="115" spans="1:3">
      <c r="A115" s="3" t="s">
        <v>737</v>
      </c>
    </row>
    <row r="116" spans="1:3">
      <c r="A116" s="4" t="s">
        <v>738</v>
      </c>
      <c r="B116" s="5" t="n">
        <v>1550614</v>
      </c>
      <c r="C116" s="5" t="n">
        <v>1501480</v>
      </c>
    </row>
    <row r="117" spans="1:3">
      <c r="A117" s="4" t="s">
        <v>614</v>
      </c>
      <c r="B117" s="5" t="n">
        <v>113</v>
      </c>
      <c r="C117" s="5" t="n">
        <v>0</v>
      </c>
    </row>
    <row r="118" spans="1:3">
      <c r="A118" s="4" t="s">
        <v>741</v>
      </c>
      <c r="B118" s="5" t="n">
        <v>-1</v>
      </c>
      <c r="C118" s="5" t="n">
        <v>-5482</v>
      </c>
    </row>
    <row r="119" spans="1:3">
      <c r="A119" s="4" t="s">
        <v>742</v>
      </c>
      <c r="B119" s="5" t="n">
        <v>64599</v>
      </c>
      <c r="C119" s="5" t="n">
        <v>54616</v>
      </c>
    </row>
    <row r="120" spans="1:3">
      <c r="A120" s="4" t="s">
        <v>738</v>
      </c>
      <c r="B120" s="5" t="n">
        <v>1615325</v>
      </c>
      <c r="C120" s="5" t="n">
        <v>1550614</v>
      </c>
    </row>
    <row r="121" spans="1:3">
      <c r="A121" s="4" t="s">
        <v>759</v>
      </c>
    </row>
    <row r="122" spans="1:3">
      <c r="A122" s="3" t="s">
        <v>737</v>
      </c>
    </row>
    <row r="123" spans="1:3">
      <c r="A123" s="4" t="s">
        <v>738</v>
      </c>
      <c r="B123" s="5" t="n">
        <v>-1372663</v>
      </c>
      <c r="C123" s="5" t="n">
        <v>-1296837</v>
      </c>
    </row>
    <row r="124" spans="1:3">
      <c r="A124" s="4" t="s">
        <v>614</v>
      </c>
      <c r="B124" s="5" t="n">
        <v>-76080</v>
      </c>
      <c r="C124" s="5" t="n">
        <v>-81267</v>
      </c>
    </row>
    <row r="125" spans="1:3">
      <c r="A125" s="4" t="s">
        <v>741</v>
      </c>
      <c r="B125" s="5" t="n">
        <v>1</v>
      </c>
      <c r="C125" s="5" t="n">
        <v>5441</v>
      </c>
    </row>
    <row r="126" spans="1:3">
      <c r="A126" s="4" t="s">
        <v>742</v>
      </c>
      <c r="B126" s="5" t="n">
        <v>48</v>
      </c>
      <c r="C126" s="5" t="n">
        <v>0</v>
      </c>
    </row>
    <row r="127" spans="1:3">
      <c r="A127" s="4" t="s">
        <v>738</v>
      </c>
      <c r="B127" s="5" t="n">
        <v>-1448694</v>
      </c>
      <c r="C127" s="5" t="n">
        <v>-1372663</v>
      </c>
    </row>
    <row r="128" spans="1:3">
      <c r="A128" s="4" t="s">
        <v>760</v>
      </c>
    </row>
    <row r="129" spans="1:3">
      <c r="A129" s="3" t="s">
        <v>737</v>
      </c>
    </row>
    <row r="130" spans="1:3">
      <c r="A130" s="4" t="s">
        <v>738</v>
      </c>
      <c r="B130" s="5" t="n">
        <v>215121</v>
      </c>
      <c r="C130" s="5" t="n">
        <v>209989</v>
      </c>
    </row>
    <row r="131" spans="1:3">
      <c r="A131" s="4" t="s">
        <v>614</v>
      </c>
      <c r="B131" s="5" t="n">
        <v>-41473</v>
      </c>
      <c r="C131" s="5" t="n">
        <v>-40944</v>
      </c>
    </row>
    <row r="132" spans="1:3">
      <c r="A132" s="4" t="s">
        <v>741</v>
      </c>
      <c r="B132" s="5" t="n">
        <v>0</v>
      </c>
      <c r="C132" s="5" t="n">
        <v>-3189</v>
      </c>
    </row>
    <row r="133" spans="1:3">
      <c r="A133" s="4" t="s">
        <v>742</v>
      </c>
      <c r="B133" s="5" t="n">
        <v>63666</v>
      </c>
      <c r="C133" s="5" t="n">
        <v>49265</v>
      </c>
    </row>
    <row r="134" spans="1:3">
      <c r="A134" s="4" t="s">
        <v>738</v>
      </c>
      <c r="B134" s="5" t="n">
        <v>237314</v>
      </c>
      <c r="C134" s="5" t="n">
        <v>215121</v>
      </c>
    </row>
    <row r="135" spans="1:3">
      <c r="A135" s="4" t="s">
        <v>761</v>
      </c>
    </row>
    <row r="136" spans="1:3">
      <c r="A136" s="3" t="s">
        <v>737</v>
      </c>
    </row>
    <row r="137" spans="1:3">
      <c r="A137" s="4" t="s">
        <v>738</v>
      </c>
      <c r="B137" s="5" t="n">
        <v>675682</v>
      </c>
      <c r="C137" s="5" t="n">
        <v>650580</v>
      </c>
    </row>
    <row r="138" spans="1:3">
      <c r="A138" s="4" t="s">
        <v>614</v>
      </c>
      <c r="B138" s="5" t="n">
        <v>18</v>
      </c>
      <c r="C138" s="5" t="n">
        <v>0</v>
      </c>
    </row>
    <row r="139" spans="1:3">
      <c r="A139" s="4" t="s">
        <v>741</v>
      </c>
      <c r="B139" s="5" t="n">
        <v>-258</v>
      </c>
      <c r="C139" s="5" t="n">
        <v>-24163</v>
      </c>
    </row>
    <row r="140" spans="1:3">
      <c r="A140" s="4" t="s">
        <v>742</v>
      </c>
      <c r="B140" s="5" t="n">
        <v>63997</v>
      </c>
      <c r="C140" s="5" t="n">
        <v>49265</v>
      </c>
    </row>
    <row r="141" spans="1:3">
      <c r="A141" s="4" t="s">
        <v>738</v>
      </c>
      <c r="B141" s="5" t="n">
        <v>739439</v>
      </c>
      <c r="C141" s="5" t="n">
        <v>675682</v>
      </c>
    </row>
    <row r="142" spans="1:3">
      <c r="A142" s="4" t="s">
        <v>762</v>
      </c>
    </row>
    <row r="143" spans="1:3">
      <c r="A143" s="3" t="s">
        <v>737</v>
      </c>
    </row>
    <row r="144" spans="1:3">
      <c r="A144" s="4" t="s">
        <v>738</v>
      </c>
      <c r="B144" s="5" t="n">
        <v>-460561</v>
      </c>
      <c r="C144" s="5" t="n">
        <v>-440591</v>
      </c>
    </row>
    <row r="145" spans="1:3">
      <c r="A145" s="4" t="s">
        <v>614</v>
      </c>
      <c r="B145" s="5" t="n">
        <v>-41491</v>
      </c>
      <c r="C145" s="5" t="n">
        <v>-40944</v>
      </c>
    </row>
    <row r="146" spans="1:3">
      <c r="A146" s="4" t="s">
        <v>741</v>
      </c>
      <c r="B146" s="5" t="n">
        <v>258</v>
      </c>
      <c r="C146" s="5" t="n">
        <v>20974</v>
      </c>
    </row>
    <row r="147" spans="1:3">
      <c r="A147" s="4" t="s">
        <v>742</v>
      </c>
      <c r="B147" s="5" t="n">
        <v>-331</v>
      </c>
      <c r="C147" s="5" t="n">
        <v>0</v>
      </c>
    </row>
    <row r="148" spans="1:3">
      <c r="A148" s="4" t="s">
        <v>738</v>
      </c>
      <c r="B148" s="5" t="n">
        <v>-502125</v>
      </c>
      <c r="C148" s="5" t="n">
        <v>-460561</v>
      </c>
    </row>
    <row r="149" spans="1:3">
      <c r="A149" s="4" t="s">
        <v>763</v>
      </c>
    </row>
    <row r="150" spans="1:3">
      <c r="A150" s="3" t="s">
        <v>737</v>
      </c>
    </row>
    <row r="151" spans="1:3">
      <c r="A151" s="4" t="s">
        <v>738</v>
      </c>
      <c r="B151" s="5" t="n">
        <v>40794</v>
      </c>
      <c r="C151" s="5" t="n">
        <v>40794</v>
      </c>
    </row>
    <row r="152" spans="1:3">
      <c r="A152" s="4" t="s">
        <v>614</v>
      </c>
      <c r="B152" s="5" t="n">
        <v>0</v>
      </c>
      <c r="C152" s="5" t="n">
        <v>0</v>
      </c>
    </row>
    <row r="153" spans="1:3">
      <c r="A153" s="4" t="s">
        <v>741</v>
      </c>
      <c r="B153" s="5" t="n">
        <v>0</v>
      </c>
      <c r="C153" s="5" t="n">
        <v>0</v>
      </c>
    </row>
    <row r="154" spans="1:3">
      <c r="A154" s="4" t="s">
        <v>742</v>
      </c>
      <c r="B154" s="5" t="n">
        <v>0</v>
      </c>
      <c r="C154" s="5" t="n">
        <v>0</v>
      </c>
    </row>
    <row r="155" spans="1:3">
      <c r="A155" s="4" t="s">
        <v>738</v>
      </c>
      <c r="B155" s="5" t="n">
        <v>40794</v>
      </c>
      <c r="C155" s="5" t="n">
        <v>40794</v>
      </c>
    </row>
    <row r="156" spans="1:3">
      <c r="A156" s="4" t="s">
        <v>764</v>
      </c>
    </row>
    <row r="157" spans="1:3">
      <c r="A157" s="3" t="s">
        <v>737</v>
      </c>
    </row>
    <row r="158" spans="1:3">
      <c r="A158" s="4" t="s">
        <v>738</v>
      </c>
      <c r="B158" s="5" t="n">
        <v>40794</v>
      </c>
      <c r="C158" s="5" t="n">
        <v>40794</v>
      </c>
    </row>
    <row r="159" spans="1:3">
      <c r="A159" s="4" t="s">
        <v>614</v>
      </c>
      <c r="B159" s="5" t="n">
        <v>0</v>
      </c>
      <c r="C159" s="5" t="n">
        <v>0</v>
      </c>
    </row>
    <row r="160" spans="1:3">
      <c r="A160" s="4" t="s">
        <v>741</v>
      </c>
      <c r="B160" s="5" t="n">
        <v>0</v>
      </c>
      <c r="C160" s="5" t="n">
        <v>0</v>
      </c>
    </row>
    <row r="161" spans="1:3">
      <c r="A161" s="4" t="s">
        <v>742</v>
      </c>
      <c r="B161" s="5" t="n">
        <v>0</v>
      </c>
      <c r="C161" s="5" t="n">
        <v>0</v>
      </c>
    </row>
    <row r="162" spans="1:3">
      <c r="A162" s="4" t="s">
        <v>738</v>
      </c>
      <c r="B162" s="5" t="n">
        <v>40794</v>
      </c>
      <c r="C162" s="5" t="n">
        <v>40794</v>
      </c>
    </row>
    <row r="163" spans="1:3">
      <c r="A163" s="4" t="s">
        <v>765</v>
      </c>
    </row>
    <row r="164" spans="1:3">
      <c r="A164" s="3" t="s">
        <v>737</v>
      </c>
    </row>
    <row r="165" spans="1:3">
      <c r="A165" s="4" t="s">
        <v>738</v>
      </c>
      <c r="B165" s="5" t="n">
        <v>1819606</v>
      </c>
      <c r="C165" s="5" t="n">
        <v>1119800</v>
      </c>
    </row>
    <row r="166" spans="1:3">
      <c r="A166" s="4" t="s">
        <v>614</v>
      </c>
      <c r="B166" s="5" t="n">
        <v>2279913</v>
      </c>
      <c r="C166" s="5" t="n">
        <v>2433983</v>
      </c>
    </row>
    <row r="167" spans="1:3">
      <c r="A167" s="4" t="s">
        <v>741</v>
      </c>
      <c r="B167" s="5" t="n">
        <v>5359</v>
      </c>
      <c r="C167" s="5" t="n">
        <v>31950</v>
      </c>
    </row>
    <row r="168" spans="1:3">
      <c r="A168" s="4" t="s">
        <v>742</v>
      </c>
      <c r="B168" s="5" t="n">
        <v>-2618812</v>
      </c>
      <c r="C168" s="5" t="n">
        <v>-1766127</v>
      </c>
    </row>
    <row r="169" spans="1:3">
      <c r="A169" s="4" t="s">
        <v>738</v>
      </c>
      <c r="B169" s="5" t="n">
        <v>1486066</v>
      </c>
      <c r="C169" s="5" t="n">
        <v>1819606</v>
      </c>
    </row>
    <row r="170" spans="1:3">
      <c r="A170" s="4" t="s">
        <v>766</v>
      </c>
    </row>
    <row r="171" spans="1:3">
      <c r="A171" s="3" t="s">
        <v>737</v>
      </c>
    </row>
    <row r="172" spans="1:3">
      <c r="A172" s="4" t="s">
        <v>738</v>
      </c>
      <c r="B172" s="5" t="n">
        <v>1819606</v>
      </c>
      <c r="C172" s="5" t="n">
        <v>1119800</v>
      </c>
    </row>
    <row r="173" spans="1:3">
      <c r="A173" s="4" t="s">
        <v>614</v>
      </c>
      <c r="B173" s="5" t="n">
        <v>2279913</v>
      </c>
      <c r="C173" s="5" t="n">
        <v>2433983</v>
      </c>
    </row>
    <row r="174" spans="1:3">
      <c r="A174" s="4" t="s">
        <v>741</v>
      </c>
      <c r="B174" s="5" t="n">
        <v>5359</v>
      </c>
      <c r="C174" s="5" t="n">
        <v>31950</v>
      </c>
    </row>
    <row r="175" spans="1:3">
      <c r="A175" s="4" t="s">
        <v>742</v>
      </c>
      <c r="B175" s="5" t="n">
        <v>-2618812</v>
      </c>
      <c r="C175" s="5" t="n">
        <v>-1766127</v>
      </c>
    </row>
    <row r="176" spans="1:3">
      <c r="A176" s="4" t="s">
        <v>738</v>
      </c>
      <c r="B176" s="6" t="s">
        <v>767</v>
      </c>
      <c r="C176" s="6" t="s">
        <v>76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2"/>
    <col customWidth="1" max="2" min="2" width="16"/>
  </cols>
  <sheetData>
    <row r="1" spans="1:2">
      <c r="A1" s="1" t="s">
        <v>769</v>
      </c>
      <c r="B1" s="2" t="s">
        <v>1</v>
      </c>
    </row>
    <row r="2" spans="1:2">
      <c r="B2" s="2" t="s">
        <v>26</v>
      </c>
    </row>
    <row r="3" spans="1:2">
      <c r="A3" s="4" t="s">
        <v>770</v>
      </c>
    </row>
    <row r="4" spans="1:2">
      <c r="A4" s="3" t="s">
        <v>771</v>
      </c>
    </row>
    <row r="5" spans="1:2">
      <c r="A5" s="4" t="s">
        <v>772</v>
      </c>
      <c r="B5" s="4" t="s">
        <v>773</v>
      </c>
    </row>
    <row r="6" spans="1:2">
      <c r="A6" s="4" t="s">
        <v>774</v>
      </c>
    </row>
    <row r="7" spans="1:2">
      <c r="A7" s="3" t="s">
        <v>771</v>
      </c>
    </row>
    <row r="8" spans="1:2">
      <c r="A8" s="4" t="s">
        <v>772</v>
      </c>
      <c r="B8" s="4" t="s">
        <v>775</v>
      </c>
    </row>
    <row r="9" spans="1:2">
      <c r="A9" s="4" t="s">
        <v>776</v>
      </c>
    </row>
    <row r="10" spans="1:2">
      <c r="A10" s="3" t="s">
        <v>771</v>
      </c>
    </row>
    <row r="11" spans="1:2">
      <c r="A11" s="4" t="s">
        <v>772</v>
      </c>
      <c r="B11" s="4" t="s">
        <v>777</v>
      </c>
    </row>
    <row r="12" spans="1:2">
      <c r="A12" s="4" t="s">
        <v>778</v>
      </c>
    </row>
    <row r="13" spans="1:2">
      <c r="A13" s="3" t="s">
        <v>771</v>
      </c>
    </row>
    <row r="14" spans="1:2">
      <c r="A14" s="4" t="s">
        <v>772</v>
      </c>
      <c r="B14" s="4" t="s">
        <v>779</v>
      </c>
    </row>
    <row r="15" spans="1:2">
      <c r="A15" s="4" t="s">
        <v>780</v>
      </c>
    </row>
    <row r="16" spans="1:2">
      <c r="A16" s="3" t="s">
        <v>771</v>
      </c>
    </row>
    <row r="17" spans="1:2">
      <c r="A17" s="4" t="s">
        <v>772</v>
      </c>
      <c r="B17" s="4" t="s">
        <v>781</v>
      </c>
    </row>
    <row r="18" spans="1:2">
      <c r="A18" s="4" t="s">
        <v>782</v>
      </c>
    </row>
    <row r="19" spans="1:2">
      <c r="A19" s="3" t="s">
        <v>771</v>
      </c>
    </row>
    <row r="20" spans="1:2">
      <c r="A20" s="4" t="s">
        <v>772</v>
      </c>
      <c r="B20" s="4" t="s">
        <v>783</v>
      </c>
    </row>
    <row r="21" spans="1:2">
      <c r="A21" s="4" t="s">
        <v>784</v>
      </c>
    </row>
    <row r="22" spans="1:2">
      <c r="A22" s="3" t="s">
        <v>771</v>
      </c>
    </row>
    <row r="23" spans="1:2">
      <c r="A23" s="4" t="s">
        <v>772</v>
      </c>
      <c r="B23" s="4" t="s">
        <v>777</v>
      </c>
    </row>
    <row r="24" spans="1:2">
      <c r="A24" s="4" t="s">
        <v>785</v>
      </c>
    </row>
    <row r="25" spans="1:2">
      <c r="A25" s="3" t="s">
        <v>771</v>
      </c>
    </row>
    <row r="26" spans="1:2">
      <c r="A26" s="4" t="s">
        <v>772</v>
      </c>
      <c r="B26" s="4" t="s">
        <v>786</v>
      </c>
    </row>
    <row r="27" spans="1:2">
      <c r="A27" s="4" t="s">
        <v>757</v>
      </c>
    </row>
    <row r="28" spans="1:2">
      <c r="A28" s="3" t="s">
        <v>771</v>
      </c>
    </row>
    <row r="29" spans="1:2">
      <c r="A29" s="4" t="s">
        <v>772</v>
      </c>
      <c r="B29" s="4" t="s">
        <v>786</v>
      </c>
    </row>
    <row r="30" spans="1:2">
      <c r="A30" s="4" t="s">
        <v>787</v>
      </c>
    </row>
    <row r="31" spans="1:2">
      <c r="A31" s="3" t="s">
        <v>771</v>
      </c>
    </row>
    <row r="32" spans="1:2">
      <c r="A32" s="4" t="s">
        <v>772</v>
      </c>
      <c r="B32" s="4" t="s">
        <v>779</v>
      </c>
    </row>
    <row r="33" spans="1:2">
      <c r="A33" s="4" t="s">
        <v>788</v>
      </c>
    </row>
    <row r="34" spans="1:2">
      <c r="A34" s="3" t="s">
        <v>771</v>
      </c>
    </row>
    <row r="35" spans="1:2">
      <c r="A35" s="4" t="s">
        <v>772</v>
      </c>
      <c r="B35" s="4" t="s">
        <v>78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89</v>
      </c>
      <c r="B1" s="2" t="s">
        <v>1</v>
      </c>
    </row>
    <row r="2" spans="1:3">
      <c r="B2" s="2" t="s">
        <v>26</v>
      </c>
      <c r="C2" s="2" t="s">
        <v>27</v>
      </c>
    </row>
    <row r="3" spans="1:3">
      <c r="A3" s="3" t="s">
        <v>790</v>
      </c>
    </row>
    <row r="4" spans="1:3">
      <c r="A4" s="4" t="s">
        <v>791</v>
      </c>
      <c r="B4" s="6" t="s">
        <v>792</v>
      </c>
      <c r="C4" s="6" t="s">
        <v>793</v>
      </c>
    </row>
    <row r="5" spans="1:3">
      <c r="A5" s="4" t="s">
        <v>614</v>
      </c>
      <c r="B5" s="5" t="n">
        <v>99393</v>
      </c>
      <c r="C5" s="5" t="n">
        <v>389801</v>
      </c>
    </row>
    <row r="6" spans="1:3">
      <c r="A6" s="4" t="s">
        <v>742</v>
      </c>
      <c r="B6" s="5" t="n">
        <v>323625</v>
      </c>
      <c r="C6" s="5" t="n">
        <v>0</v>
      </c>
    </row>
    <row r="7" spans="1:3">
      <c r="A7" s="4" t="s">
        <v>741</v>
      </c>
      <c r="B7" s="5" t="n">
        <v>-7358</v>
      </c>
      <c r="C7" s="5" t="n">
        <v>0</v>
      </c>
    </row>
    <row r="8" spans="1:3">
      <c r="A8" s="4" t="s">
        <v>794</v>
      </c>
      <c r="B8" s="5" t="n">
        <v>264292</v>
      </c>
      <c r="C8" s="5" t="n">
        <v>283581</v>
      </c>
    </row>
    <row r="9" spans="1:3">
      <c r="A9" s="4" t="s">
        <v>791</v>
      </c>
      <c r="B9" s="5" t="n">
        <v>11312527</v>
      </c>
      <c r="C9" s="5" t="n">
        <v>10632575</v>
      </c>
    </row>
    <row r="10" spans="1:3">
      <c r="A10" s="4" t="s">
        <v>795</v>
      </c>
    </row>
    <row r="11" spans="1:3">
      <c r="A11" s="3" t="s">
        <v>790</v>
      </c>
    </row>
    <row r="12" spans="1:3">
      <c r="A12" s="4" t="s">
        <v>791</v>
      </c>
      <c r="B12" s="5" t="n">
        <v>3731736</v>
      </c>
      <c r="C12" s="5" t="n">
        <v>3441762</v>
      </c>
    </row>
    <row r="13" spans="1:3">
      <c r="A13" s="4" t="s">
        <v>614</v>
      </c>
      <c r="B13" s="5" t="n">
        <v>-1377294</v>
      </c>
      <c r="C13" s="5" t="n">
        <v>-1261278</v>
      </c>
    </row>
    <row r="14" spans="1:3">
      <c r="A14" s="4" t="s">
        <v>742</v>
      </c>
      <c r="B14" s="5" t="n">
        <v>1345333</v>
      </c>
      <c r="C14" s="5" t="n">
        <v>1551252</v>
      </c>
    </row>
    <row r="15" spans="1:3">
      <c r="A15" s="4" t="s">
        <v>741</v>
      </c>
      <c r="B15" s="5" t="n">
        <v>-7358</v>
      </c>
      <c r="C15" s="5" t="n">
        <v>0</v>
      </c>
    </row>
    <row r="16" spans="1:3">
      <c r="A16" s="4" t="s">
        <v>794</v>
      </c>
      <c r="B16" s="5" t="n">
        <v>0</v>
      </c>
      <c r="C16" s="5" t="n">
        <v>0</v>
      </c>
    </row>
    <row r="17" spans="1:3">
      <c r="A17" s="4" t="s">
        <v>791</v>
      </c>
      <c r="B17" s="5" t="n">
        <v>3692417</v>
      </c>
      <c r="C17" s="5" t="n">
        <v>3731736</v>
      </c>
    </row>
    <row r="18" spans="1:3">
      <c r="A18" s="4" t="s">
        <v>796</v>
      </c>
    </row>
    <row r="19" spans="1:3">
      <c r="A19" s="3" t="s">
        <v>790</v>
      </c>
    </row>
    <row r="20" spans="1:3">
      <c r="A20" s="4" t="s">
        <v>791</v>
      </c>
      <c r="B20" s="5" t="n">
        <v>1163192</v>
      </c>
      <c r="C20" s="5" t="n">
        <v>1226273</v>
      </c>
    </row>
    <row r="21" spans="1:3">
      <c r="A21" s="4" t="s">
        <v>614</v>
      </c>
      <c r="B21" s="5" t="n">
        <v>-211882</v>
      </c>
      <c r="C21" s="5" t="n">
        <v>-120881</v>
      </c>
    </row>
    <row r="22" spans="1:3">
      <c r="A22" s="4" t="s">
        <v>742</v>
      </c>
      <c r="B22" s="5" t="n">
        <v>942326</v>
      </c>
      <c r="C22" s="5" t="n">
        <v>57800</v>
      </c>
    </row>
    <row r="23" spans="1:3">
      <c r="A23" s="4" t="s">
        <v>741</v>
      </c>
      <c r="B23" s="5" t="n">
        <v>0</v>
      </c>
      <c r="C23" s="5" t="n">
        <v>0</v>
      </c>
    </row>
    <row r="24" spans="1:3">
      <c r="A24" s="4" t="s">
        <v>794</v>
      </c>
      <c r="B24" s="5" t="n">
        <v>0</v>
      </c>
      <c r="C24" s="5" t="n">
        <v>0</v>
      </c>
    </row>
    <row r="25" spans="1:3">
      <c r="A25" s="4" t="s">
        <v>791</v>
      </c>
      <c r="B25" s="5" t="n">
        <v>1893636</v>
      </c>
      <c r="C25" s="5" t="n">
        <v>1163192</v>
      </c>
    </row>
    <row r="26" spans="1:3">
      <c r="A26" s="4" t="s">
        <v>797</v>
      </c>
    </row>
    <row r="27" spans="1:3">
      <c r="A27" s="3" t="s">
        <v>790</v>
      </c>
    </row>
    <row r="28" spans="1:3">
      <c r="A28" s="4" t="s">
        <v>791</v>
      </c>
      <c r="B28" s="5" t="n">
        <v>1527219</v>
      </c>
      <c r="C28" s="5" t="n">
        <v>1527219</v>
      </c>
    </row>
    <row r="29" spans="1:3">
      <c r="A29" s="4" t="s">
        <v>614</v>
      </c>
      <c r="B29" s="5" t="n">
        <v>0</v>
      </c>
      <c r="C29" s="5" t="n">
        <v>0</v>
      </c>
    </row>
    <row r="30" spans="1:3">
      <c r="A30" s="4" t="s">
        <v>742</v>
      </c>
      <c r="B30" s="5" t="n">
        <v>0</v>
      </c>
      <c r="C30" s="5" t="n">
        <v>0</v>
      </c>
    </row>
    <row r="31" spans="1:3">
      <c r="A31" s="4" t="s">
        <v>741</v>
      </c>
      <c r="B31" s="5" t="n">
        <v>0</v>
      </c>
      <c r="C31" s="5" t="n">
        <v>0</v>
      </c>
    </row>
    <row r="32" spans="1:3">
      <c r="A32" s="4" t="s">
        <v>794</v>
      </c>
      <c r="B32" s="5" t="n">
        <v>0</v>
      </c>
      <c r="C32" s="5" t="n">
        <v>0</v>
      </c>
    </row>
    <row r="33" spans="1:3">
      <c r="A33" s="4" t="s">
        <v>791</v>
      </c>
      <c r="B33" s="5" t="n">
        <v>1527219</v>
      </c>
      <c r="C33" s="5" t="n">
        <v>1527219</v>
      </c>
    </row>
    <row r="34" spans="1:3">
      <c r="A34" s="4" t="s">
        <v>798</v>
      </c>
    </row>
    <row r="35" spans="1:3">
      <c r="A35" s="3" t="s">
        <v>790</v>
      </c>
    </row>
    <row r="36" spans="1:3">
      <c r="A36" s="4" t="s">
        <v>791</v>
      </c>
      <c r="B36" s="5" t="n">
        <v>101981</v>
      </c>
      <c r="C36" s="5" t="n">
        <v>27303</v>
      </c>
    </row>
    <row r="37" spans="1:3">
      <c r="A37" s="4" t="s">
        <v>614</v>
      </c>
      <c r="B37" s="5" t="n">
        <v>26780</v>
      </c>
      <c r="C37" s="5" t="n">
        <v>74678</v>
      </c>
    </row>
    <row r="38" spans="1:3">
      <c r="A38" s="4" t="s">
        <v>742</v>
      </c>
      <c r="B38" s="5" t="n">
        <v>0</v>
      </c>
      <c r="C38" s="5" t="n">
        <v>0</v>
      </c>
    </row>
    <row r="39" spans="1:3">
      <c r="A39" s="4" t="s">
        <v>741</v>
      </c>
      <c r="B39" s="5" t="n">
        <v>0</v>
      </c>
      <c r="C39" s="5" t="n">
        <v>0</v>
      </c>
    </row>
    <row r="40" spans="1:3">
      <c r="A40" s="4" t="s">
        <v>794</v>
      </c>
      <c r="B40" s="5" t="n">
        <v>0</v>
      </c>
      <c r="C40" s="5" t="n">
        <v>0</v>
      </c>
    </row>
    <row r="41" spans="1:3">
      <c r="A41" s="4" t="s">
        <v>791</v>
      </c>
      <c r="B41" s="5" t="n">
        <v>128761</v>
      </c>
      <c r="C41" s="5" t="n">
        <v>101981</v>
      </c>
    </row>
    <row r="42" spans="1:3">
      <c r="A42" s="4" t="s">
        <v>799</v>
      </c>
    </row>
    <row r="43" spans="1:3">
      <c r="A43" s="3" t="s">
        <v>790</v>
      </c>
    </row>
    <row r="44" spans="1:3">
      <c r="A44" s="4" t="s">
        <v>791</v>
      </c>
      <c r="B44" s="5" t="n">
        <v>8400</v>
      </c>
      <c r="C44" s="5" t="n">
        <v>25200</v>
      </c>
    </row>
    <row r="45" spans="1:3">
      <c r="A45" s="4" t="s">
        <v>614</v>
      </c>
      <c r="B45" s="5" t="n">
        <v>-8400</v>
      </c>
      <c r="C45" s="5" t="n">
        <v>-16800</v>
      </c>
    </row>
    <row r="46" spans="1:3">
      <c r="A46" s="4" t="s">
        <v>742</v>
      </c>
      <c r="B46" s="5" t="n">
        <v>0</v>
      </c>
      <c r="C46" s="5" t="n">
        <v>0</v>
      </c>
    </row>
    <row r="47" spans="1:3">
      <c r="A47" s="4" t="s">
        <v>741</v>
      </c>
      <c r="B47" s="5" t="n">
        <v>0</v>
      </c>
      <c r="C47" s="5" t="n">
        <v>0</v>
      </c>
    </row>
    <row r="48" spans="1:3">
      <c r="A48" s="4" t="s">
        <v>794</v>
      </c>
      <c r="B48" s="5" t="n">
        <v>0</v>
      </c>
      <c r="C48" s="5" t="n">
        <v>0</v>
      </c>
    </row>
    <row r="49" spans="1:3">
      <c r="A49" s="4" t="s">
        <v>791</v>
      </c>
      <c r="B49" s="5" t="n">
        <v>0</v>
      </c>
      <c r="C49" s="5" t="n">
        <v>8400</v>
      </c>
    </row>
    <row r="50" spans="1:3">
      <c r="A50" s="4" t="s">
        <v>800</v>
      </c>
    </row>
    <row r="51" spans="1:3">
      <c r="A51" s="3" t="s">
        <v>790</v>
      </c>
    </row>
    <row r="52" spans="1:3">
      <c r="A52" s="4" t="s">
        <v>791</v>
      </c>
      <c r="B52" s="5" t="n">
        <v>165581</v>
      </c>
      <c r="C52" s="5" t="n">
        <v>175491</v>
      </c>
    </row>
    <row r="53" spans="1:3">
      <c r="A53" s="4" t="s">
        <v>614</v>
      </c>
      <c r="B53" s="5" t="n">
        <v>-9910</v>
      </c>
      <c r="C53" s="5" t="n">
        <v>-9910</v>
      </c>
    </row>
    <row r="54" spans="1:3">
      <c r="A54" s="4" t="s">
        <v>742</v>
      </c>
      <c r="B54" s="5" t="n">
        <v>0</v>
      </c>
      <c r="C54" s="5" t="n">
        <v>0</v>
      </c>
    </row>
    <row r="55" spans="1:3">
      <c r="A55" s="4" t="s">
        <v>741</v>
      </c>
      <c r="B55" s="5" t="n">
        <v>0</v>
      </c>
      <c r="C55" s="5" t="n">
        <v>0</v>
      </c>
    </row>
    <row r="56" spans="1:3">
      <c r="A56" s="4" t="s">
        <v>794</v>
      </c>
      <c r="B56" s="5" t="n">
        <v>0</v>
      </c>
      <c r="C56" s="5" t="n">
        <v>0</v>
      </c>
    </row>
    <row r="57" spans="1:3">
      <c r="A57" s="4" t="s">
        <v>791</v>
      </c>
      <c r="B57" s="5" t="n">
        <v>155671</v>
      </c>
      <c r="C57" s="5" t="n">
        <v>165581</v>
      </c>
    </row>
    <row r="58" spans="1:3">
      <c r="A58" s="4" t="s">
        <v>801</v>
      </c>
    </row>
    <row r="59" spans="1:3">
      <c r="A59" s="3" t="s">
        <v>790</v>
      </c>
    </row>
    <row r="60" spans="1:3">
      <c r="A60" s="4" t="s">
        <v>791</v>
      </c>
      <c r="B60" s="5" t="n">
        <v>139884</v>
      </c>
      <c r="C60" s="5" t="n">
        <v>119312</v>
      </c>
    </row>
    <row r="61" spans="1:3">
      <c r="A61" s="4" t="s">
        <v>614</v>
      </c>
      <c r="B61" s="5" t="n">
        <v>-4712</v>
      </c>
      <c r="C61" s="5" t="n">
        <v>-10501</v>
      </c>
    </row>
    <row r="62" spans="1:3">
      <c r="A62" s="4" t="s">
        <v>742</v>
      </c>
      <c r="B62" s="5" t="n">
        <v>55064</v>
      </c>
      <c r="C62" s="5" t="n">
        <v>31073</v>
      </c>
    </row>
    <row r="63" spans="1:3">
      <c r="A63" s="4" t="s">
        <v>741</v>
      </c>
      <c r="B63" s="5" t="n">
        <v>0</v>
      </c>
      <c r="C63" s="5" t="n">
        <v>0</v>
      </c>
    </row>
    <row r="64" spans="1:3">
      <c r="A64" s="4" t="s">
        <v>794</v>
      </c>
      <c r="B64" s="5" t="n">
        <v>0</v>
      </c>
      <c r="C64" s="5" t="n">
        <v>0</v>
      </c>
    </row>
    <row r="65" spans="1:3">
      <c r="A65" s="4" t="s">
        <v>791</v>
      </c>
      <c r="B65" s="5" t="n">
        <v>190236</v>
      </c>
      <c r="C65" s="5" t="n">
        <v>139884</v>
      </c>
    </row>
    <row r="66" spans="1:3">
      <c r="A66" s="4" t="s">
        <v>802</v>
      </c>
    </row>
    <row r="67" spans="1:3">
      <c r="A67" s="3" t="s">
        <v>790</v>
      </c>
    </row>
    <row r="68" spans="1:3">
      <c r="A68" s="4" t="s">
        <v>791</v>
      </c>
      <c r="B68" s="5" t="n">
        <v>3794582</v>
      </c>
      <c r="C68" s="5" t="n">
        <v>3416633</v>
      </c>
    </row>
    <row r="69" spans="1:3">
      <c r="A69" s="4" t="s">
        <v>614</v>
      </c>
      <c r="B69" s="5" t="n">
        <v>1684811</v>
      </c>
      <c r="C69" s="5" t="n">
        <v>1734493</v>
      </c>
    </row>
    <row r="70" spans="1:3">
      <c r="A70" s="4" t="s">
        <v>742</v>
      </c>
      <c r="B70" s="5" t="n">
        <v>-2019098</v>
      </c>
      <c r="C70" s="5" t="n">
        <v>-1640125</v>
      </c>
    </row>
    <row r="71" spans="1:3">
      <c r="A71" s="4" t="s">
        <v>741</v>
      </c>
      <c r="B71" s="5" t="n">
        <v>0</v>
      </c>
      <c r="C71" s="5" t="n">
        <v>0</v>
      </c>
    </row>
    <row r="72" spans="1:3">
      <c r="A72" s="4" t="s">
        <v>794</v>
      </c>
      <c r="B72" s="5" t="n">
        <v>264292</v>
      </c>
      <c r="C72" s="5" t="n">
        <v>283581</v>
      </c>
    </row>
    <row r="73" spans="1:3">
      <c r="A73" s="4" t="s">
        <v>791</v>
      </c>
      <c r="B73" s="5" t="n">
        <v>3724587</v>
      </c>
      <c r="C73" s="5" t="n">
        <v>3794582</v>
      </c>
    </row>
    <row r="74" spans="1:3">
      <c r="A74" s="4" t="s">
        <v>803</v>
      </c>
    </row>
    <row r="75" spans="1:3">
      <c r="A75" s="3" t="s">
        <v>790</v>
      </c>
    </row>
    <row r="76" spans="1:3">
      <c r="A76" s="4" t="s">
        <v>791</v>
      </c>
      <c r="B76" s="5" t="n">
        <v>26028791</v>
      </c>
      <c r="C76" s="5" t="n">
        <v>23655936</v>
      </c>
    </row>
    <row r="77" spans="1:3">
      <c r="A77" s="4" t="s">
        <v>614</v>
      </c>
      <c r="B77" s="5" t="n">
        <v>1932844</v>
      </c>
      <c r="C77" s="5" t="n">
        <v>2090967</v>
      </c>
    </row>
    <row r="78" spans="1:3">
      <c r="A78" s="4" t="s">
        <v>742</v>
      </c>
      <c r="B78" s="5" t="n">
        <v>323625</v>
      </c>
      <c r="C78" s="5" t="n">
        <v>0</v>
      </c>
    </row>
    <row r="79" spans="1:3">
      <c r="A79" s="4" t="s">
        <v>741</v>
      </c>
      <c r="B79" s="5" t="n">
        <v>0</v>
      </c>
      <c r="C79" s="5" t="n">
        <v>-1693</v>
      </c>
    </row>
    <row r="80" spans="1:3">
      <c r="A80" s="4" t="s">
        <v>794</v>
      </c>
      <c r="B80" s="5" t="n">
        <v>264292</v>
      </c>
      <c r="C80" s="5" t="n">
        <v>283581</v>
      </c>
    </row>
    <row r="81" spans="1:3">
      <c r="A81" s="4" t="s">
        <v>791</v>
      </c>
      <c r="B81" s="5" t="n">
        <v>28549552</v>
      </c>
      <c r="C81" s="5" t="n">
        <v>26028791</v>
      </c>
    </row>
    <row r="82" spans="1:3">
      <c r="A82" s="4" t="s">
        <v>804</v>
      </c>
    </row>
    <row r="83" spans="1:3">
      <c r="A83" s="3" t="s">
        <v>790</v>
      </c>
    </row>
    <row r="84" spans="1:3">
      <c r="A84" s="4" t="s">
        <v>791</v>
      </c>
      <c r="B84" s="5" t="n">
        <v>14612475</v>
      </c>
      <c r="C84" s="5" t="n">
        <v>13033544</v>
      </c>
    </row>
    <row r="85" spans="1:3">
      <c r="A85" s="4" t="s">
        <v>614</v>
      </c>
      <c r="B85" s="5" t="n">
        <v>0</v>
      </c>
      <c r="C85" s="5" t="n">
        <v>29372</v>
      </c>
    </row>
    <row r="86" spans="1:3">
      <c r="A86" s="4" t="s">
        <v>742</v>
      </c>
      <c r="B86" s="5" t="n">
        <v>1345333</v>
      </c>
      <c r="C86" s="5" t="n">
        <v>1551252</v>
      </c>
    </row>
    <row r="87" spans="1:3">
      <c r="A87" s="4" t="s">
        <v>741</v>
      </c>
      <c r="B87" s="5" t="n">
        <v>0</v>
      </c>
      <c r="C87" s="5" t="n">
        <v>-1693</v>
      </c>
    </row>
    <row r="88" spans="1:3">
      <c r="A88" s="4" t="s">
        <v>794</v>
      </c>
      <c r="B88" s="5" t="n">
        <v>0</v>
      </c>
      <c r="C88" s="5" t="n">
        <v>0</v>
      </c>
    </row>
    <row r="89" spans="1:3">
      <c r="A89" s="4" t="s">
        <v>791</v>
      </c>
      <c r="B89" s="5" t="n">
        <v>15957808</v>
      </c>
      <c r="C89" s="5" t="n">
        <v>14612475</v>
      </c>
    </row>
    <row r="90" spans="1:3">
      <c r="A90" s="4" t="s">
        <v>805</v>
      </c>
    </row>
    <row r="91" spans="1:3">
      <c r="A91" s="3" t="s">
        <v>790</v>
      </c>
    </row>
    <row r="92" spans="1:3">
      <c r="A92" s="4" t="s">
        <v>791</v>
      </c>
      <c r="B92" s="5" t="n">
        <v>5399023</v>
      </c>
      <c r="C92" s="5" t="n">
        <v>5189022</v>
      </c>
    </row>
    <row r="93" spans="1:3">
      <c r="A93" s="4" t="s">
        <v>614</v>
      </c>
      <c r="B93" s="5" t="n">
        <v>50045</v>
      </c>
      <c r="C93" s="5" t="n">
        <v>152201</v>
      </c>
    </row>
    <row r="94" spans="1:3">
      <c r="A94" s="4" t="s">
        <v>742</v>
      </c>
      <c r="B94" s="5" t="n">
        <v>942326</v>
      </c>
      <c r="C94" s="5" t="n">
        <v>57800</v>
      </c>
    </row>
    <row r="95" spans="1:3">
      <c r="A95" s="4" t="s">
        <v>741</v>
      </c>
      <c r="B95" s="5" t="n">
        <v>0</v>
      </c>
      <c r="C95" s="5" t="n">
        <v>0</v>
      </c>
    </row>
    <row r="96" spans="1:3">
      <c r="A96" s="4" t="s">
        <v>794</v>
      </c>
      <c r="B96" s="5" t="n">
        <v>0</v>
      </c>
      <c r="C96" s="5" t="n">
        <v>0</v>
      </c>
    </row>
    <row r="97" spans="1:3">
      <c r="A97" s="4" t="s">
        <v>791</v>
      </c>
      <c r="B97" s="5" t="n">
        <v>6391394</v>
      </c>
      <c r="C97" s="5" t="n">
        <v>5399023</v>
      </c>
    </row>
    <row r="98" spans="1:3">
      <c r="A98" s="4" t="s">
        <v>806</v>
      </c>
    </row>
    <row r="99" spans="1:3">
      <c r="A99" s="3" t="s">
        <v>790</v>
      </c>
    </row>
    <row r="100" spans="1:3">
      <c r="A100" s="4" t="s">
        <v>791</v>
      </c>
      <c r="B100" s="5" t="n">
        <v>1527219</v>
      </c>
      <c r="C100" s="5" t="n">
        <v>1527219</v>
      </c>
    </row>
    <row r="101" spans="1:3">
      <c r="A101" s="4" t="s">
        <v>614</v>
      </c>
      <c r="B101" s="5" t="n">
        <v>0</v>
      </c>
      <c r="C101" s="5" t="n">
        <v>0</v>
      </c>
    </row>
    <row r="102" spans="1:3">
      <c r="A102" s="4" t="s">
        <v>742</v>
      </c>
      <c r="B102" s="5" t="n">
        <v>0</v>
      </c>
      <c r="C102" s="5" t="n">
        <v>0</v>
      </c>
    </row>
    <row r="103" spans="1:3">
      <c r="A103" s="4" t="s">
        <v>741</v>
      </c>
      <c r="B103" s="5" t="n">
        <v>0</v>
      </c>
      <c r="C103" s="5" t="n">
        <v>0</v>
      </c>
    </row>
    <row r="104" spans="1:3">
      <c r="A104" s="4" t="s">
        <v>794</v>
      </c>
      <c r="B104" s="5" t="n">
        <v>0</v>
      </c>
      <c r="C104" s="5" t="n">
        <v>0</v>
      </c>
    </row>
    <row r="105" spans="1:3">
      <c r="A105" s="4" t="s">
        <v>791</v>
      </c>
      <c r="B105" s="5" t="n">
        <v>1527219</v>
      </c>
      <c r="C105" s="5" t="n">
        <v>1527219</v>
      </c>
    </row>
    <row r="106" spans="1:3">
      <c r="A106" s="4" t="s">
        <v>807</v>
      </c>
    </row>
    <row r="107" spans="1:3">
      <c r="A107" s="3" t="s">
        <v>790</v>
      </c>
    </row>
    <row r="108" spans="1:3">
      <c r="A108" s="4" t="s">
        <v>791</v>
      </c>
      <c r="B108" s="5" t="n">
        <v>203892</v>
      </c>
      <c r="C108" s="5" t="n">
        <v>28991</v>
      </c>
    </row>
    <row r="109" spans="1:3">
      <c r="A109" s="4" t="s">
        <v>614</v>
      </c>
      <c r="B109" s="5" t="n">
        <v>180563</v>
      </c>
      <c r="C109" s="5" t="n">
        <v>174901</v>
      </c>
    </row>
    <row r="110" spans="1:3">
      <c r="A110" s="4" t="s">
        <v>742</v>
      </c>
      <c r="B110" s="5" t="n">
        <v>0</v>
      </c>
      <c r="C110" s="5" t="n">
        <v>0</v>
      </c>
    </row>
    <row r="111" spans="1:3">
      <c r="A111" s="4" t="s">
        <v>741</v>
      </c>
      <c r="B111" s="5" t="n">
        <v>0</v>
      </c>
      <c r="C111" s="5" t="n">
        <v>0</v>
      </c>
    </row>
    <row r="112" spans="1:3">
      <c r="A112" s="4" t="s">
        <v>794</v>
      </c>
      <c r="B112" s="5" t="n">
        <v>0</v>
      </c>
      <c r="C112" s="5" t="n">
        <v>0</v>
      </c>
    </row>
    <row r="113" spans="1:3">
      <c r="A113" s="4" t="s">
        <v>791</v>
      </c>
      <c r="B113" s="5" t="n">
        <v>384455</v>
      </c>
      <c r="C113" s="5" t="n">
        <v>203892</v>
      </c>
    </row>
    <row r="114" spans="1:3">
      <c r="A114" s="4" t="s">
        <v>808</v>
      </c>
    </row>
    <row r="115" spans="1:3">
      <c r="A115" s="3" t="s">
        <v>790</v>
      </c>
    </row>
    <row r="116" spans="1:3">
      <c r="A116" s="4" t="s">
        <v>791</v>
      </c>
      <c r="B116" s="5" t="n">
        <v>95200</v>
      </c>
      <c r="C116" s="5" t="n">
        <v>95200</v>
      </c>
    </row>
    <row r="117" spans="1:3">
      <c r="A117" s="4" t="s">
        <v>614</v>
      </c>
      <c r="B117" s="5" t="n">
        <v>0</v>
      </c>
      <c r="C117" s="5" t="n">
        <v>0</v>
      </c>
    </row>
    <row r="118" spans="1:3">
      <c r="A118" s="4" t="s">
        <v>742</v>
      </c>
      <c r="B118" s="5" t="n">
        <v>0</v>
      </c>
      <c r="C118" s="5" t="n">
        <v>0</v>
      </c>
    </row>
    <row r="119" spans="1:3">
      <c r="A119" s="4" t="s">
        <v>741</v>
      </c>
      <c r="B119" s="5" t="n">
        <v>0</v>
      </c>
      <c r="C119" s="5" t="n">
        <v>0</v>
      </c>
    </row>
    <row r="120" spans="1:3">
      <c r="A120" s="4" t="s">
        <v>794</v>
      </c>
      <c r="B120" s="5" t="n">
        <v>0</v>
      </c>
      <c r="C120" s="5" t="n">
        <v>0</v>
      </c>
    </row>
    <row r="121" spans="1:3">
      <c r="A121" s="4" t="s">
        <v>791</v>
      </c>
      <c r="B121" s="5" t="n">
        <v>95200</v>
      </c>
      <c r="C121" s="5" t="n">
        <v>95200</v>
      </c>
    </row>
    <row r="122" spans="1:3">
      <c r="A122" s="4" t="s">
        <v>809</v>
      </c>
    </row>
    <row r="123" spans="1:3">
      <c r="A123" s="3" t="s">
        <v>790</v>
      </c>
    </row>
    <row r="124" spans="1:3">
      <c r="A124" s="4" t="s">
        <v>791</v>
      </c>
      <c r="B124" s="5" t="n">
        <v>198202</v>
      </c>
      <c r="C124" s="5" t="n">
        <v>198202</v>
      </c>
    </row>
    <row r="125" spans="1:3">
      <c r="A125" s="4" t="s">
        <v>614</v>
      </c>
      <c r="B125" s="5" t="n">
        <v>0</v>
      </c>
      <c r="C125" s="5" t="n">
        <v>0</v>
      </c>
    </row>
    <row r="126" spans="1:3">
      <c r="A126" s="4" t="s">
        <v>742</v>
      </c>
      <c r="B126" s="5" t="n">
        <v>0</v>
      </c>
      <c r="C126" s="5" t="n">
        <v>0</v>
      </c>
    </row>
    <row r="127" spans="1:3">
      <c r="A127" s="4" t="s">
        <v>741</v>
      </c>
      <c r="B127" s="5" t="n">
        <v>0</v>
      </c>
      <c r="C127" s="5" t="n">
        <v>0</v>
      </c>
    </row>
    <row r="128" spans="1:3">
      <c r="A128" s="4" t="s">
        <v>794</v>
      </c>
      <c r="B128" s="5" t="n">
        <v>0</v>
      </c>
      <c r="C128" s="5" t="n">
        <v>0</v>
      </c>
    </row>
    <row r="129" spans="1:3">
      <c r="A129" s="4" t="s">
        <v>791</v>
      </c>
      <c r="B129" s="5" t="n">
        <v>198202</v>
      </c>
      <c r="C129" s="5" t="n">
        <v>198202</v>
      </c>
    </row>
    <row r="130" spans="1:3">
      <c r="A130" s="4" t="s">
        <v>810</v>
      </c>
    </row>
    <row r="131" spans="1:3">
      <c r="A131" s="3" t="s">
        <v>790</v>
      </c>
    </row>
    <row r="132" spans="1:3">
      <c r="A132" s="4" t="s">
        <v>791</v>
      </c>
      <c r="B132" s="5" t="n">
        <v>198198</v>
      </c>
      <c r="C132" s="5" t="n">
        <v>167125</v>
      </c>
    </row>
    <row r="133" spans="1:3">
      <c r="A133" s="4" t="s">
        <v>614</v>
      </c>
      <c r="B133" s="5" t="n">
        <v>17425</v>
      </c>
      <c r="C133" s="5" t="n">
        <v>0</v>
      </c>
    </row>
    <row r="134" spans="1:3">
      <c r="A134" s="4" t="s">
        <v>742</v>
      </c>
      <c r="B134" s="5" t="n">
        <v>55064</v>
      </c>
      <c r="C134" s="5" t="n">
        <v>31073</v>
      </c>
    </row>
    <row r="135" spans="1:3">
      <c r="A135" s="4" t="s">
        <v>741</v>
      </c>
      <c r="B135" s="5" t="n">
        <v>0</v>
      </c>
      <c r="C135" s="5" t="n">
        <v>0</v>
      </c>
    </row>
    <row r="136" spans="1:3">
      <c r="A136" s="4" t="s">
        <v>794</v>
      </c>
      <c r="B136" s="5" t="n">
        <v>0</v>
      </c>
      <c r="C136" s="5" t="n">
        <v>0</v>
      </c>
    </row>
    <row r="137" spans="1:3">
      <c r="A137" s="4" t="s">
        <v>791</v>
      </c>
      <c r="B137" s="5" t="n">
        <v>270687</v>
      </c>
      <c r="C137" s="5" t="n">
        <v>198198</v>
      </c>
    </row>
    <row r="138" spans="1:3">
      <c r="A138" s="4" t="s">
        <v>811</v>
      </c>
    </row>
    <row r="139" spans="1:3">
      <c r="A139" s="3" t="s">
        <v>790</v>
      </c>
    </row>
    <row r="140" spans="1:3">
      <c r="A140" s="4" t="s">
        <v>791</v>
      </c>
      <c r="B140" s="5" t="n">
        <v>3794582</v>
      </c>
      <c r="C140" s="5" t="n">
        <v>3416633</v>
      </c>
    </row>
    <row r="141" spans="1:3">
      <c r="A141" s="4" t="s">
        <v>614</v>
      </c>
      <c r="B141" s="5" t="n">
        <v>1684811</v>
      </c>
      <c r="C141" s="5" t="n">
        <v>1734493</v>
      </c>
    </row>
    <row r="142" spans="1:3">
      <c r="A142" s="4" t="s">
        <v>742</v>
      </c>
      <c r="B142" s="5" t="n">
        <v>-2019098</v>
      </c>
      <c r="C142" s="5" t="n">
        <v>-1640125</v>
      </c>
    </row>
    <row r="143" spans="1:3">
      <c r="A143" s="4" t="s">
        <v>741</v>
      </c>
      <c r="B143" s="5" t="n">
        <v>0</v>
      </c>
      <c r="C143" s="5" t="n">
        <v>0</v>
      </c>
    </row>
    <row r="144" spans="1:3">
      <c r="A144" s="4" t="s">
        <v>794</v>
      </c>
      <c r="B144" s="5" t="n">
        <v>264292</v>
      </c>
      <c r="C144" s="5" t="n">
        <v>283581</v>
      </c>
    </row>
    <row r="145" spans="1:3">
      <c r="A145" s="4" t="s">
        <v>791</v>
      </c>
      <c r="B145" s="5" t="n">
        <v>3724587</v>
      </c>
      <c r="C145" s="5" t="n">
        <v>3794582</v>
      </c>
    </row>
    <row r="146" spans="1:3">
      <c r="A146" s="4" t="s">
        <v>812</v>
      </c>
    </row>
    <row r="147" spans="1:3">
      <c r="A147" s="3" t="s">
        <v>790</v>
      </c>
    </row>
    <row r="148" spans="1:3">
      <c r="A148" s="4" t="s">
        <v>791</v>
      </c>
      <c r="B148" s="5" t="n">
        <v>-15396216</v>
      </c>
      <c r="C148" s="5" t="n">
        <v>-13696743</v>
      </c>
    </row>
    <row r="149" spans="1:3">
      <c r="A149" s="4" t="s">
        <v>614</v>
      </c>
      <c r="B149" s="5" t="n">
        <v>-1833451</v>
      </c>
      <c r="C149" s="5" t="n">
        <v>-1701166</v>
      </c>
    </row>
    <row r="150" spans="1:3">
      <c r="A150" s="4" t="s">
        <v>742</v>
      </c>
      <c r="B150" s="5" t="n">
        <v>0</v>
      </c>
      <c r="C150" s="5" t="n">
        <v>0</v>
      </c>
    </row>
    <row r="151" spans="1:3">
      <c r="A151" s="4" t="s">
        <v>741</v>
      </c>
      <c r="B151" s="5" t="n">
        <v>-7358</v>
      </c>
      <c r="C151" s="5" t="n">
        <v>1693</v>
      </c>
    </row>
    <row r="152" spans="1:3">
      <c r="A152" s="4" t="s">
        <v>794</v>
      </c>
      <c r="B152" s="5" t="n">
        <v>0</v>
      </c>
      <c r="C152" s="5" t="n">
        <v>0</v>
      </c>
    </row>
    <row r="153" spans="1:3">
      <c r="A153" s="4" t="s">
        <v>791</v>
      </c>
      <c r="B153" s="5" t="n">
        <v>-17237025</v>
      </c>
      <c r="C153" s="5" t="n">
        <v>-15396216</v>
      </c>
    </row>
    <row r="154" spans="1:3">
      <c r="A154" s="4" t="s">
        <v>813</v>
      </c>
    </row>
    <row r="155" spans="1:3">
      <c r="A155" s="3" t="s">
        <v>790</v>
      </c>
    </row>
    <row r="156" spans="1:3">
      <c r="A156" s="4" t="s">
        <v>791</v>
      </c>
      <c r="B156" s="5" t="n">
        <v>-10880739</v>
      </c>
      <c r="C156" s="5" t="n">
        <v>-9591782</v>
      </c>
    </row>
    <row r="157" spans="1:3">
      <c r="A157" s="4" t="s">
        <v>614</v>
      </c>
      <c r="B157" s="5" t="n">
        <v>-1377294</v>
      </c>
      <c r="C157" s="5" t="n">
        <v>-1290650</v>
      </c>
    </row>
    <row r="158" spans="1:3">
      <c r="A158" s="4" t="s">
        <v>742</v>
      </c>
      <c r="B158" s="5" t="n">
        <v>0</v>
      </c>
      <c r="C158" s="5" t="n">
        <v>0</v>
      </c>
    </row>
    <row r="159" spans="1:3">
      <c r="A159" s="4" t="s">
        <v>741</v>
      </c>
      <c r="B159" s="5" t="n">
        <v>-7358</v>
      </c>
      <c r="C159" s="5" t="n">
        <v>1693</v>
      </c>
    </row>
    <row r="160" spans="1:3">
      <c r="A160" s="4" t="s">
        <v>794</v>
      </c>
      <c r="B160" s="5" t="n">
        <v>0</v>
      </c>
      <c r="C160" s="5" t="n">
        <v>0</v>
      </c>
    </row>
    <row r="161" spans="1:3">
      <c r="A161" s="4" t="s">
        <v>791</v>
      </c>
      <c r="B161" s="5" t="n">
        <v>-12265391</v>
      </c>
      <c r="C161" s="5" t="n">
        <v>-10880739</v>
      </c>
    </row>
    <row r="162" spans="1:3">
      <c r="A162" s="4" t="s">
        <v>814</v>
      </c>
    </row>
    <row r="163" spans="1:3">
      <c r="A163" s="3" t="s">
        <v>790</v>
      </c>
    </row>
    <row r="164" spans="1:3">
      <c r="A164" s="4" t="s">
        <v>791</v>
      </c>
      <c r="B164" s="5" t="n">
        <v>-4235831</v>
      </c>
      <c r="C164" s="5" t="n">
        <v>-3962749</v>
      </c>
    </row>
    <row r="165" spans="1:3">
      <c r="A165" s="4" t="s">
        <v>614</v>
      </c>
      <c r="B165" s="5" t="n">
        <v>-261927</v>
      </c>
      <c r="C165" s="5" t="n">
        <v>-273082</v>
      </c>
    </row>
    <row r="166" spans="1:3">
      <c r="A166" s="4" t="s">
        <v>742</v>
      </c>
      <c r="B166" s="5" t="n">
        <v>0</v>
      </c>
      <c r="C166" s="5" t="n">
        <v>0</v>
      </c>
    </row>
    <row r="167" spans="1:3">
      <c r="A167" s="4" t="s">
        <v>741</v>
      </c>
      <c r="B167" s="5" t="n">
        <v>0</v>
      </c>
      <c r="C167" s="5" t="n">
        <v>0</v>
      </c>
    </row>
    <row r="168" spans="1:3">
      <c r="A168" s="4" t="s">
        <v>794</v>
      </c>
      <c r="B168" s="5" t="n">
        <v>0</v>
      </c>
      <c r="C168" s="5" t="n">
        <v>0</v>
      </c>
    </row>
    <row r="169" spans="1:3">
      <c r="A169" s="4" t="s">
        <v>791</v>
      </c>
      <c r="B169" s="5" t="n">
        <v>-4497758</v>
      </c>
      <c r="C169" s="5" t="n">
        <v>-4235831</v>
      </c>
    </row>
    <row r="170" spans="1:3">
      <c r="A170" s="4" t="s">
        <v>815</v>
      </c>
    </row>
    <row r="171" spans="1:3">
      <c r="A171" s="3" t="s">
        <v>790</v>
      </c>
    </row>
    <row r="172" spans="1:3">
      <c r="A172" s="4" t="s">
        <v>791</v>
      </c>
      <c r="B172" s="5" t="n">
        <v>-101911</v>
      </c>
      <c r="C172" s="5" t="n">
        <v>-1688</v>
      </c>
    </row>
    <row r="173" spans="1:3">
      <c r="A173" s="4" t="s">
        <v>614</v>
      </c>
      <c r="B173" s="5" t="n">
        <v>-153783</v>
      </c>
      <c r="C173" s="5" t="n">
        <v>-100223</v>
      </c>
    </row>
    <row r="174" spans="1:3">
      <c r="A174" s="4" t="s">
        <v>742</v>
      </c>
      <c r="B174" s="5" t="n">
        <v>0</v>
      </c>
      <c r="C174" s="5" t="n">
        <v>0</v>
      </c>
    </row>
    <row r="175" spans="1:3">
      <c r="A175" s="4" t="s">
        <v>741</v>
      </c>
      <c r="B175" s="5" t="n">
        <v>0</v>
      </c>
      <c r="C175" s="5" t="n">
        <v>0</v>
      </c>
    </row>
    <row r="176" spans="1:3">
      <c r="A176" s="4" t="s">
        <v>794</v>
      </c>
      <c r="B176" s="5" t="n">
        <v>0</v>
      </c>
      <c r="C176" s="5" t="n">
        <v>0</v>
      </c>
    </row>
    <row r="177" spans="1:3">
      <c r="A177" s="4" t="s">
        <v>791</v>
      </c>
      <c r="B177" s="5" t="n">
        <v>-255694</v>
      </c>
      <c r="C177" s="5" t="n">
        <v>-101911</v>
      </c>
    </row>
    <row r="178" spans="1:3">
      <c r="A178" s="4" t="s">
        <v>816</v>
      </c>
    </row>
    <row r="179" spans="1:3">
      <c r="A179" s="3" t="s">
        <v>790</v>
      </c>
    </row>
    <row r="180" spans="1:3">
      <c r="A180" s="4" t="s">
        <v>791</v>
      </c>
      <c r="B180" s="5" t="n">
        <v>-86800</v>
      </c>
      <c r="C180" s="5" t="n">
        <v>-70000</v>
      </c>
    </row>
    <row r="181" spans="1:3">
      <c r="A181" s="4" t="s">
        <v>614</v>
      </c>
      <c r="B181" s="5" t="n">
        <v>-8400</v>
      </c>
      <c r="C181" s="5" t="n">
        <v>-16800</v>
      </c>
    </row>
    <row r="182" spans="1:3">
      <c r="A182" s="4" t="s">
        <v>742</v>
      </c>
      <c r="B182" s="5" t="n">
        <v>0</v>
      </c>
      <c r="C182" s="5" t="n">
        <v>0</v>
      </c>
    </row>
    <row r="183" spans="1:3">
      <c r="A183" s="4" t="s">
        <v>741</v>
      </c>
      <c r="B183" s="5" t="n">
        <v>0</v>
      </c>
      <c r="C183" s="5" t="n">
        <v>0</v>
      </c>
    </row>
    <row r="184" spans="1:3">
      <c r="A184" s="4" t="s">
        <v>794</v>
      </c>
      <c r="B184" s="5" t="n">
        <v>0</v>
      </c>
      <c r="C184" s="5" t="n">
        <v>0</v>
      </c>
    </row>
    <row r="185" spans="1:3">
      <c r="A185" s="4" t="s">
        <v>791</v>
      </c>
      <c r="B185" s="5" t="n">
        <v>-95200</v>
      </c>
      <c r="C185" s="5" t="n">
        <v>-86800</v>
      </c>
    </row>
    <row r="186" spans="1:3">
      <c r="A186" s="4" t="s">
        <v>817</v>
      </c>
    </row>
    <row r="187" spans="1:3">
      <c r="A187" s="3" t="s">
        <v>790</v>
      </c>
    </row>
    <row r="188" spans="1:3">
      <c r="A188" s="4" t="s">
        <v>791</v>
      </c>
      <c r="B188" s="5" t="n">
        <v>-32621</v>
      </c>
      <c r="C188" s="5" t="n">
        <v>-22711</v>
      </c>
    </row>
    <row r="189" spans="1:3">
      <c r="A189" s="4" t="s">
        <v>614</v>
      </c>
      <c r="B189" s="5" t="n">
        <v>-9910</v>
      </c>
      <c r="C189" s="5" t="n">
        <v>-9910</v>
      </c>
    </row>
    <row r="190" spans="1:3">
      <c r="A190" s="4" t="s">
        <v>742</v>
      </c>
      <c r="B190" s="5" t="n">
        <v>0</v>
      </c>
      <c r="C190" s="5" t="n">
        <v>0</v>
      </c>
    </row>
    <row r="191" spans="1:3">
      <c r="A191" s="4" t="s">
        <v>741</v>
      </c>
      <c r="B191" s="5" t="n">
        <v>0</v>
      </c>
      <c r="C191" s="5" t="n">
        <v>0</v>
      </c>
    </row>
    <row r="192" spans="1:3">
      <c r="A192" s="4" t="s">
        <v>794</v>
      </c>
      <c r="B192" s="5" t="n">
        <v>0</v>
      </c>
      <c r="C192" s="5" t="n">
        <v>0</v>
      </c>
    </row>
    <row r="193" spans="1:3">
      <c r="A193" s="4" t="s">
        <v>791</v>
      </c>
      <c r="B193" s="5" t="n">
        <v>-42531</v>
      </c>
      <c r="C193" s="5" t="n">
        <v>-32621</v>
      </c>
    </row>
    <row r="194" spans="1:3">
      <c r="A194" s="4" t="s">
        <v>818</v>
      </c>
    </row>
    <row r="195" spans="1:3">
      <c r="A195" s="3" t="s">
        <v>790</v>
      </c>
    </row>
    <row r="196" spans="1:3">
      <c r="A196" s="4" t="s">
        <v>791</v>
      </c>
      <c r="B196" s="5" t="n">
        <v>-58314</v>
      </c>
      <c r="C196" s="5" t="n">
        <v>-47813</v>
      </c>
    </row>
    <row r="197" spans="1:3">
      <c r="A197" s="4" t="s">
        <v>614</v>
      </c>
      <c r="B197" s="5" t="n">
        <v>-22137</v>
      </c>
      <c r="C197" s="5" t="n">
        <v>-10501</v>
      </c>
    </row>
    <row r="198" spans="1:3">
      <c r="A198" s="4" t="s">
        <v>742</v>
      </c>
      <c r="B198" s="5" t="n">
        <v>0</v>
      </c>
      <c r="C198" s="5" t="n">
        <v>0</v>
      </c>
    </row>
    <row r="199" spans="1:3">
      <c r="A199" s="4" t="s">
        <v>741</v>
      </c>
      <c r="B199" s="5" t="n">
        <v>0</v>
      </c>
      <c r="C199" s="5" t="n">
        <v>0</v>
      </c>
    </row>
    <row r="200" spans="1:3">
      <c r="A200" s="4" t="s">
        <v>794</v>
      </c>
      <c r="B200" s="5" t="n">
        <v>0</v>
      </c>
      <c r="C200" s="5" t="n">
        <v>0</v>
      </c>
    </row>
    <row r="201" spans="1:3">
      <c r="A201" s="4" t="s">
        <v>791</v>
      </c>
      <c r="B201" s="6" t="s">
        <v>819</v>
      </c>
      <c r="C201" s="6" t="s">
        <v>82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16"/>
  </cols>
  <sheetData>
    <row r="1" spans="1:2">
      <c r="A1" s="1" t="s">
        <v>821</v>
      </c>
      <c r="B1" s="2" t="s">
        <v>1</v>
      </c>
    </row>
    <row r="2" spans="1:2">
      <c r="B2" s="2" t="s">
        <v>26</v>
      </c>
    </row>
    <row r="3" spans="1:2">
      <c r="A3" s="4" t="s">
        <v>795</v>
      </c>
    </row>
    <row r="4" spans="1:2">
      <c r="A4" s="3" t="s">
        <v>790</v>
      </c>
    </row>
    <row r="5" spans="1:2">
      <c r="A5" s="4" t="s">
        <v>822</v>
      </c>
      <c r="B5" s="4" t="s">
        <v>786</v>
      </c>
    </row>
    <row r="6" spans="1:2">
      <c r="A6" s="4" t="s">
        <v>823</v>
      </c>
    </row>
    <row r="7" spans="1:2">
      <c r="A7" s="3" t="s">
        <v>790</v>
      </c>
    </row>
    <row r="8" spans="1:2">
      <c r="A8" s="4" t="s">
        <v>822</v>
      </c>
      <c r="B8" s="4" t="s">
        <v>824</v>
      </c>
    </row>
    <row r="9" spans="1:2">
      <c r="A9" s="4" t="s">
        <v>825</v>
      </c>
    </row>
    <row r="10" spans="1:2">
      <c r="A10" s="3" t="s">
        <v>790</v>
      </c>
    </row>
    <row r="11" spans="1:2">
      <c r="A11" s="4" t="s">
        <v>822</v>
      </c>
      <c r="B11" s="4" t="s">
        <v>783</v>
      </c>
    </row>
    <row r="12" spans="1:2">
      <c r="A12" s="4" t="s">
        <v>798</v>
      </c>
    </row>
    <row r="13" spans="1:2">
      <c r="A13" s="3" t="s">
        <v>790</v>
      </c>
    </row>
    <row r="14" spans="1:2">
      <c r="A14" s="4" t="s">
        <v>822</v>
      </c>
      <c r="B14" s="4" t="s">
        <v>783</v>
      </c>
    </row>
    <row r="15" spans="1:2">
      <c r="A15" s="4" t="s">
        <v>799</v>
      </c>
    </row>
    <row r="16" spans="1:2">
      <c r="A16" s="3" t="s">
        <v>790</v>
      </c>
    </row>
    <row r="17" spans="1:2">
      <c r="A17" s="4" t="s">
        <v>822</v>
      </c>
      <c r="B17" s="4" t="s">
        <v>826</v>
      </c>
    </row>
    <row r="18" spans="1:2">
      <c r="A18" s="4" t="s">
        <v>800</v>
      </c>
    </row>
    <row r="19" spans="1:2">
      <c r="A19" s="3" t="s">
        <v>790</v>
      </c>
    </row>
    <row r="20" spans="1:2">
      <c r="A20" s="4" t="s">
        <v>822</v>
      </c>
      <c r="B20" s="4" t="s">
        <v>824</v>
      </c>
    </row>
    <row r="21" spans="1:2">
      <c r="A21" s="4" t="s">
        <v>827</v>
      </c>
    </row>
    <row r="22" spans="1:2">
      <c r="A22" s="3" t="s">
        <v>790</v>
      </c>
    </row>
    <row r="23" spans="1:2">
      <c r="A23" s="4" t="s">
        <v>822</v>
      </c>
      <c r="B23" s="4" t="s">
        <v>828</v>
      </c>
    </row>
    <row r="24" spans="1:2">
      <c r="A24" s="4" t="s">
        <v>829</v>
      </c>
    </row>
    <row r="25" spans="1:2">
      <c r="A25" s="3" t="s">
        <v>790</v>
      </c>
    </row>
    <row r="26" spans="1:2">
      <c r="A26" s="4" t="s">
        <v>822</v>
      </c>
      <c r="B26" s="4" t="s">
        <v>77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30</v>
      </c>
      <c r="B1" s="2" t="s">
        <v>26</v>
      </c>
      <c r="C1" s="2" t="s">
        <v>27</v>
      </c>
    </row>
    <row r="2" spans="1:3">
      <c r="A2" s="3" t="s">
        <v>831</v>
      </c>
    </row>
    <row r="3" spans="1:3">
      <c r="A3" s="4" t="s">
        <v>832</v>
      </c>
      <c r="B3" s="6" t="s">
        <v>833</v>
      </c>
      <c r="C3" s="6" t="s">
        <v>834</v>
      </c>
    </row>
    <row r="4" spans="1:3">
      <c r="A4" s="4" t="s">
        <v>582</v>
      </c>
      <c r="B4" s="5" t="n">
        <v>-19773</v>
      </c>
      <c r="C4" s="5" t="n">
        <v>-2818</v>
      </c>
    </row>
    <row r="5" spans="1:3">
      <c r="A5" s="4" t="s">
        <v>583</v>
      </c>
      <c r="B5" s="5" t="n">
        <v>185558</v>
      </c>
      <c r="C5" s="5" t="n">
        <v>201944</v>
      </c>
    </row>
    <row r="6" spans="1:3">
      <c r="A6" s="4" t="s">
        <v>416</v>
      </c>
    </row>
    <row r="7" spans="1:3">
      <c r="A7" s="3" t="s">
        <v>831</v>
      </c>
    </row>
    <row r="8" spans="1:3">
      <c r="A8" s="4" t="s">
        <v>832</v>
      </c>
      <c r="B8" s="6" t="s">
        <v>833</v>
      </c>
      <c r="C8" s="6" t="s">
        <v>83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35</v>
      </c>
      <c r="B1" s="2" t="s">
        <v>26</v>
      </c>
      <c r="C1" s="2" t="s">
        <v>27</v>
      </c>
    </row>
    <row r="2" spans="1:3">
      <c r="A2" s="3" t="s">
        <v>831</v>
      </c>
    </row>
    <row r="3" spans="1:3">
      <c r="A3" s="4" t="s">
        <v>836</v>
      </c>
      <c r="B3" s="6" t="s">
        <v>833</v>
      </c>
      <c r="C3" s="6" t="s">
        <v>834</v>
      </c>
    </row>
    <row r="4" spans="1:3">
      <c r="A4" s="4" t="s">
        <v>416</v>
      </c>
    </row>
    <row r="5" spans="1:3">
      <c r="A5" s="3" t="s">
        <v>831</v>
      </c>
    </row>
    <row r="6" spans="1:3">
      <c r="A6" s="4" t="s">
        <v>837</v>
      </c>
      <c r="B6" s="5" t="n">
        <v>510592</v>
      </c>
    </row>
    <row r="7" spans="1:3">
      <c r="A7" s="4" t="s">
        <v>836</v>
      </c>
      <c r="B7" s="5" t="n">
        <v>205331</v>
      </c>
      <c r="C7" s="6" t="s">
        <v>834</v>
      </c>
    </row>
    <row r="8" spans="1:3">
      <c r="A8" s="4" t="s">
        <v>838</v>
      </c>
    </row>
    <row r="9" spans="1:3">
      <c r="A9" s="3" t="s">
        <v>831</v>
      </c>
    </row>
    <row r="10" spans="1:3">
      <c r="A10" s="4" t="s">
        <v>837</v>
      </c>
      <c r="B10" s="5" t="n">
        <v>21905</v>
      </c>
    </row>
    <row r="11" spans="1:3">
      <c r="A11" s="4" t="s">
        <v>836</v>
      </c>
      <c r="B11" s="5" t="n">
        <v>19773</v>
      </c>
    </row>
    <row r="12" spans="1:3">
      <c r="A12" s="4" t="s">
        <v>839</v>
      </c>
    </row>
    <row r="13" spans="1:3">
      <c r="A13" s="3" t="s">
        <v>831</v>
      </c>
    </row>
    <row r="14" spans="1:3">
      <c r="A14" s="4" t="s">
        <v>837</v>
      </c>
      <c r="B14" s="5" t="n">
        <v>99668</v>
      </c>
    </row>
    <row r="15" spans="1:3">
      <c r="A15" s="4" t="s">
        <v>836</v>
      </c>
      <c r="B15" s="5" t="n">
        <v>41287</v>
      </c>
    </row>
    <row r="16" spans="1:3">
      <c r="A16" s="4" t="s">
        <v>840</v>
      </c>
    </row>
    <row r="17" spans="1:3">
      <c r="A17" s="3" t="s">
        <v>831</v>
      </c>
    </row>
    <row r="18" spans="1:3">
      <c r="A18" s="4" t="s">
        <v>837</v>
      </c>
      <c r="B18" s="5" t="n">
        <v>389019</v>
      </c>
    </row>
    <row r="19" spans="1:3">
      <c r="A19" s="4" t="s">
        <v>836</v>
      </c>
      <c r="B19" s="6" t="s">
        <v>84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842</v>
      </c>
      <c r="B1" s="2" t="s">
        <v>26</v>
      </c>
      <c r="C1" s="2" t="s">
        <v>27</v>
      </c>
    </row>
    <row r="2" spans="1:3">
      <c r="A2" s="3" t="s">
        <v>831</v>
      </c>
    </row>
    <row r="3" spans="1:3">
      <c r="A3" s="4" t="s">
        <v>843</v>
      </c>
      <c r="B3" s="6" t="s">
        <v>844</v>
      </c>
      <c r="C3" s="6" t="s">
        <v>845</v>
      </c>
    </row>
    <row r="4" spans="1:3">
      <c r="A4" s="4" t="s">
        <v>582</v>
      </c>
      <c r="B4" s="5" t="n">
        <v>-176925</v>
      </c>
      <c r="C4" s="5" t="n">
        <v>-96604</v>
      </c>
    </row>
    <row r="5" spans="1:3">
      <c r="A5" s="4" t="s">
        <v>583</v>
      </c>
      <c r="B5" s="5" t="n">
        <v>1710247</v>
      </c>
      <c r="C5" s="5" t="n">
        <v>1705634</v>
      </c>
    </row>
    <row r="6" spans="1:3">
      <c r="A6" s="4" t="s">
        <v>416</v>
      </c>
    </row>
    <row r="7" spans="1:3">
      <c r="A7" s="3" t="s">
        <v>831</v>
      </c>
    </row>
    <row r="8" spans="1:3">
      <c r="A8" s="4" t="s">
        <v>843</v>
      </c>
      <c r="B8" s="5" t="n">
        <v>351063</v>
      </c>
      <c r="C8" s="5" t="n">
        <v>351798</v>
      </c>
    </row>
    <row r="9" spans="1:3">
      <c r="A9" s="4" t="s">
        <v>423</v>
      </c>
    </row>
    <row r="10" spans="1:3">
      <c r="A10" s="3" t="s">
        <v>831</v>
      </c>
    </row>
    <row r="11" spans="1:3">
      <c r="A11" s="4" t="s">
        <v>843</v>
      </c>
      <c r="B11" s="5" t="n">
        <v>1466895</v>
      </c>
      <c r="C11" s="5" t="n">
        <v>1411055</v>
      </c>
    </row>
    <row r="12" spans="1:3">
      <c r="A12" s="4" t="s">
        <v>589</v>
      </c>
    </row>
    <row r="13" spans="1:3">
      <c r="A13" s="3" t="s">
        <v>831</v>
      </c>
    </row>
    <row r="14" spans="1:3">
      <c r="A14" s="4" t="s">
        <v>843</v>
      </c>
      <c r="B14" s="6" t="s">
        <v>846</v>
      </c>
      <c r="C14" s="6" t="s">
        <v>8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848</v>
      </c>
      <c r="B1" s="2" t="s">
        <v>26</v>
      </c>
      <c r="C1" s="2" t="s">
        <v>27</v>
      </c>
    </row>
    <row r="2" spans="1:3">
      <c r="A2" s="3" t="s">
        <v>831</v>
      </c>
    </row>
    <row r="3" spans="1:3">
      <c r="A3" s="4" t="s">
        <v>836</v>
      </c>
      <c r="B3" s="6" t="s">
        <v>844</v>
      </c>
      <c r="C3" s="6" t="s">
        <v>845</v>
      </c>
    </row>
    <row r="4" spans="1:3">
      <c r="A4" s="4" t="s">
        <v>416</v>
      </c>
    </row>
    <row r="5" spans="1:3">
      <c r="A5" s="3" t="s">
        <v>831</v>
      </c>
    </row>
    <row r="6" spans="1:3">
      <c r="A6" s="4" t="s">
        <v>836</v>
      </c>
      <c r="B6" s="5" t="n">
        <v>351063</v>
      </c>
      <c r="C6" s="6" t="s">
        <v>849</v>
      </c>
    </row>
    <row r="7" spans="1:3">
      <c r="A7" s="4" t="s">
        <v>837</v>
      </c>
      <c r="B7" s="5" t="n">
        <v>970077</v>
      </c>
    </row>
    <row r="8" spans="1:3">
      <c r="A8" s="4" t="s">
        <v>838</v>
      </c>
    </row>
    <row r="9" spans="1:3">
      <c r="A9" s="3" t="s">
        <v>831</v>
      </c>
    </row>
    <row r="10" spans="1:3">
      <c r="A10" s="4" t="s">
        <v>836</v>
      </c>
      <c r="B10" s="5" t="n">
        <v>38062</v>
      </c>
    </row>
    <row r="11" spans="1:3">
      <c r="A11" s="4" t="s">
        <v>837</v>
      </c>
      <c r="B11" s="5" t="n">
        <v>41607</v>
      </c>
    </row>
    <row r="12" spans="1:3">
      <c r="A12" s="4" t="s">
        <v>839</v>
      </c>
    </row>
    <row r="13" spans="1:3">
      <c r="A13" s="3" t="s">
        <v>831</v>
      </c>
    </row>
    <row r="14" spans="1:3">
      <c r="A14" s="4" t="s">
        <v>836</v>
      </c>
      <c r="B14" s="5" t="n">
        <v>70033</v>
      </c>
    </row>
    <row r="15" spans="1:3">
      <c r="A15" s="4" t="s">
        <v>837</v>
      </c>
      <c r="B15" s="5" t="n">
        <v>189311</v>
      </c>
    </row>
    <row r="16" spans="1:3">
      <c r="A16" s="4" t="s">
        <v>840</v>
      </c>
    </row>
    <row r="17" spans="1:3">
      <c r="A17" s="3" t="s">
        <v>831</v>
      </c>
    </row>
    <row r="18" spans="1:3">
      <c r="A18" s="4" t="s">
        <v>836</v>
      </c>
      <c r="B18" s="5" t="n">
        <v>242968</v>
      </c>
    </row>
    <row r="19" spans="1:3">
      <c r="A19" s="4" t="s">
        <v>837</v>
      </c>
      <c r="B19" s="6" t="s">
        <v>8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851</v>
      </c>
      <c r="B1" s="2" t="s">
        <v>26</v>
      </c>
      <c r="C1" s="2" t="s">
        <v>27</v>
      </c>
    </row>
    <row r="2" spans="1:3">
      <c r="A2" s="3" t="s">
        <v>831</v>
      </c>
    </row>
    <row r="3" spans="1:3">
      <c r="A3" s="4" t="s">
        <v>836</v>
      </c>
      <c r="B3" s="6" t="s">
        <v>844</v>
      </c>
      <c r="C3" s="6" t="s">
        <v>845</v>
      </c>
    </row>
    <row r="4" spans="1:3">
      <c r="A4" s="4" t="s">
        <v>423</v>
      </c>
    </row>
    <row r="5" spans="1:3">
      <c r="A5" s="3" t="s">
        <v>831</v>
      </c>
    </row>
    <row r="6" spans="1:3">
      <c r="A6" s="4" t="s">
        <v>836</v>
      </c>
      <c r="B6" s="5" t="n">
        <v>1466895</v>
      </c>
      <c r="C6" s="6" t="s">
        <v>852</v>
      </c>
    </row>
    <row r="7" spans="1:3">
      <c r="A7" s="4" t="s">
        <v>837</v>
      </c>
      <c r="B7" s="5" t="n">
        <v>4653740</v>
      </c>
    </row>
    <row r="8" spans="1:3">
      <c r="A8" s="4" t="s">
        <v>853</v>
      </c>
    </row>
    <row r="9" spans="1:3">
      <c r="A9" s="3" t="s">
        <v>831</v>
      </c>
    </row>
    <row r="10" spans="1:3">
      <c r="A10" s="4" t="s">
        <v>836</v>
      </c>
      <c r="B10" s="5" t="n">
        <v>112121</v>
      </c>
    </row>
    <row r="11" spans="1:3">
      <c r="A11" s="4" t="s">
        <v>837</v>
      </c>
      <c r="B11" s="5" t="n">
        <v>180551</v>
      </c>
    </row>
    <row r="12" spans="1:3">
      <c r="A12" s="4" t="s">
        <v>854</v>
      </c>
    </row>
    <row r="13" spans="1:3">
      <c r="A13" s="3" t="s">
        <v>831</v>
      </c>
    </row>
    <row r="14" spans="1:3">
      <c r="A14" s="4" t="s">
        <v>836</v>
      </c>
      <c r="B14" s="5" t="n">
        <v>361189</v>
      </c>
    </row>
    <row r="15" spans="1:3">
      <c r="A15" s="4" t="s">
        <v>837</v>
      </c>
      <c r="B15" s="5" t="n">
        <v>771486</v>
      </c>
    </row>
    <row r="16" spans="1:3">
      <c r="A16" s="4" t="s">
        <v>855</v>
      </c>
    </row>
    <row r="17" spans="1:3">
      <c r="A17" s="3" t="s">
        <v>831</v>
      </c>
    </row>
    <row r="18" spans="1:3">
      <c r="A18" s="4" t="s">
        <v>836</v>
      </c>
      <c r="B18" s="5" t="n">
        <v>993585</v>
      </c>
    </row>
    <row r="19" spans="1:3">
      <c r="A19" s="4" t="s">
        <v>837</v>
      </c>
      <c r="B19" s="6" t="s">
        <v>8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6</v>
      </c>
    </row>
    <row r="3" spans="1:2">
      <c r="A3" s="3" t="s">
        <v>228</v>
      </c>
    </row>
    <row r="4" spans="1:2">
      <c r="A4" s="4" t="s">
        <v>32</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857</v>
      </c>
      <c r="B1" s="2" t="s">
        <v>26</v>
      </c>
      <c r="C1" s="2" t="s">
        <v>27</v>
      </c>
    </row>
    <row r="2" spans="1:3">
      <c r="A2" s="3" t="s">
        <v>831</v>
      </c>
    </row>
    <row r="3" spans="1:3">
      <c r="A3" s="4" t="s">
        <v>832</v>
      </c>
      <c r="B3" s="6" t="s">
        <v>833</v>
      </c>
      <c r="C3" s="6" t="s">
        <v>834</v>
      </c>
    </row>
    <row r="4" spans="1:3">
      <c r="A4" s="4" t="s">
        <v>858</v>
      </c>
      <c r="B4" s="5" t="n">
        <v>1887172</v>
      </c>
      <c r="C4" s="5" t="n">
        <v>1802238</v>
      </c>
    </row>
    <row r="5" spans="1:3">
      <c r="A5" s="4" t="s">
        <v>416</v>
      </c>
    </row>
    <row r="6" spans="1:3">
      <c r="A6" s="3" t="s">
        <v>831</v>
      </c>
    </row>
    <row r="7" spans="1:3">
      <c r="A7" s="4" t="s">
        <v>832</v>
      </c>
      <c r="B7" s="5" t="n">
        <v>205331</v>
      </c>
      <c r="C7" s="5" t="n">
        <v>204762</v>
      </c>
    </row>
    <row r="8" spans="1:3">
      <c r="A8" s="4" t="s">
        <v>859</v>
      </c>
      <c r="B8" s="5" t="n">
        <v>185558</v>
      </c>
    </row>
    <row r="9" spans="1:3">
      <c r="A9" s="4" t="s">
        <v>860</v>
      </c>
      <c r="B9" s="6" t="s">
        <v>861</v>
      </c>
    </row>
    <row r="10" spans="1:3">
      <c r="A10" s="4" t="s">
        <v>862</v>
      </c>
      <c r="B10" s="4" t="s">
        <v>863</v>
      </c>
    </row>
    <row r="11" spans="1:3">
      <c r="A11" s="4" t="s">
        <v>858</v>
      </c>
      <c r="B11" s="6" t="s">
        <v>864</v>
      </c>
      <c r="C11" s="5" t="n">
        <v>351798</v>
      </c>
    </row>
    <row r="12" spans="1:3">
      <c r="A12" s="4" t="s">
        <v>859</v>
      </c>
      <c r="B12" s="5" t="n">
        <v>313001</v>
      </c>
    </row>
    <row r="13" spans="1:3">
      <c r="A13" s="4" t="s">
        <v>860</v>
      </c>
      <c r="B13" s="6" t="s">
        <v>865</v>
      </c>
    </row>
    <row r="14" spans="1:3">
      <c r="A14" s="4" t="s">
        <v>866</v>
      </c>
      <c r="B14" s="4" t="s">
        <v>867</v>
      </c>
    </row>
    <row r="15" spans="1:3">
      <c r="A15" s="4" t="s">
        <v>423</v>
      </c>
    </row>
    <row r="16" spans="1:3">
      <c r="A16" s="3" t="s">
        <v>831</v>
      </c>
    </row>
    <row r="17" spans="1:3">
      <c r="A17" s="4" t="s">
        <v>858</v>
      </c>
      <c r="B17" s="6" t="s">
        <v>868</v>
      </c>
      <c r="C17" s="6" t="s">
        <v>852</v>
      </c>
    </row>
    <row r="18" spans="1:3">
      <c r="A18" s="4" t="s">
        <v>859</v>
      </c>
      <c r="B18" s="5" t="n">
        <v>1337638</v>
      </c>
    </row>
    <row r="19" spans="1:3">
      <c r="A19" s="4" t="s">
        <v>860</v>
      </c>
      <c r="B19" s="6" t="s">
        <v>86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870</v>
      </c>
      <c r="B1" s="2" t="s">
        <v>26</v>
      </c>
      <c r="C1" s="2" t="s">
        <v>27</v>
      </c>
    </row>
    <row r="2" spans="1:3">
      <c r="A2" s="3" t="s">
        <v>871</v>
      </c>
    </row>
    <row r="3" spans="1:3">
      <c r="A3" s="4" t="s">
        <v>582</v>
      </c>
      <c r="B3" s="6" t="s">
        <v>872</v>
      </c>
      <c r="C3" s="6" t="s">
        <v>873</v>
      </c>
    </row>
    <row r="4" spans="1:3">
      <c r="A4" s="4" t="s">
        <v>874</v>
      </c>
    </row>
    <row r="5" spans="1:3">
      <c r="A5" s="3" t="s">
        <v>871</v>
      </c>
    </row>
    <row r="6" spans="1:3">
      <c r="A6" s="4" t="s">
        <v>582</v>
      </c>
      <c r="B6" s="5" t="n">
        <v>3868603</v>
      </c>
      <c r="C6" s="5" t="n">
        <v>3378980</v>
      </c>
    </row>
    <row r="7" spans="1:3">
      <c r="A7" s="4" t="s">
        <v>875</v>
      </c>
    </row>
    <row r="8" spans="1:3">
      <c r="A8" s="3" t="s">
        <v>871</v>
      </c>
    </row>
    <row r="9" spans="1:3">
      <c r="A9" s="4" t="s">
        <v>582</v>
      </c>
      <c r="B9" s="5" t="n">
        <v>3649543</v>
      </c>
      <c r="C9" s="5" t="n">
        <v>3108497</v>
      </c>
    </row>
    <row r="10" spans="1:3">
      <c r="A10" s="4" t="s">
        <v>876</v>
      </c>
    </row>
    <row r="11" spans="1:3">
      <c r="A11" s="3" t="s">
        <v>871</v>
      </c>
    </row>
    <row r="12" spans="1:3">
      <c r="A12" s="4" t="s">
        <v>582</v>
      </c>
      <c r="B12" s="5" t="n">
        <v>155114</v>
      </c>
      <c r="C12" s="5" t="n">
        <v>181580</v>
      </c>
    </row>
    <row r="13" spans="1:3">
      <c r="A13" s="4" t="s">
        <v>877</v>
      </c>
    </row>
    <row r="14" spans="1:3">
      <c r="A14" s="3" t="s">
        <v>871</v>
      </c>
    </row>
    <row r="15" spans="1:3">
      <c r="A15" s="4" t="s">
        <v>582</v>
      </c>
      <c r="B15" s="5" t="n">
        <v>1051</v>
      </c>
      <c r="C15" s="5" t="n">
        <v>3349</v>
      </c>
    </row>
    <row r="16" spans="1:3">
      <c r="A16" s="4" t="s">
        <v>878</v>
      </c>
    </row>
    <row r="17" spans="1:3">
      <c r="A17" s="3" t="s">
        <v>871</v>
      </c>
    </row>
    <row r="18" spans="1:3">
      <c r="A18" s="4" t="s">
        <v>582</v>
      </c>
      <c r="B18" s="5" t="n">
        <v>62895</v>
      </c>
      <c r="C18" s="5" t="n">
        <v>85554</v>
      </c>
    </row>
    <row r="19" spans="1:3">
      <c r="A19" s="4" t="s">
        <v>879</v>
      </c>
    </row>
    <row r="20" spans="1:3">
      <c r="A20" s="3" t="s">
        <v>871</v>
      </c>
    </row>
    <row r="21" spans="1:3">
      <c r="A21" s="4" t="s">
        <v>582</v>
      </c>
      <c r="B21" s="5" t="n">
        <v>117954</v>
      </c>
      <c r="C21" s="5" t="n">
        <v>82101</v>
      </c>
    </row>
    <row r="22" spans="1:3">
      <c r="A22" s="4" t="s">
        <v>880</v>
      </c>
    </row>
    <row r="23" spans="1:3">
      <c r="A23" s="3" t="s">
        <v>871</v>
      </c>
    </row>
    <row r="24" spans="1:3">
      <c r="A24" s="4" t="s">
        <v>582</v>
      </c>
      <c r="B24" s="5" t="n">
        <v>80869</v>
      </c>
      <c r="C24" s="5" t="n">
        <v>67511</v>
      </c>
    </row>
    <row r="25" spans="1:3">
      <c r="A25" s="4" t="s">
        <v>881</v>
      </c>
    </row>
    <row r="26" spans="1:3">
      <c r="A26" s="3" t="s">
        <v>871</v>
      </c>
    </row>
    <row r="27" spans="1:3">
      <c r="A27" s="4" t="s">
        <v>582</v>
      </c>
      <c r="B27" s="6" t="s">
        <v>882</v>
      </c>
      <c r="C27" s="6" t="s">
        <v>88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4</v>
      </c>
      <c r="B1" s="2" t="s">
        <v>26</v>
      </c>
      <c r="C1" s="2" t="s">
        <v>27</v>
      </c>
    </row>
    <row r="2" spans="1:3">
      <c r="A2" s="3" t="s">
        <v>268</v>
      </c>
    </row>
    <row r="3" spans="1:3">
      <c r="A3" s="4" t="s">
        <v>885</v>
      </c>
      <c r="B3" s="6" t="s">
        <v>886</v>
      </c>
      <c r="C3" s="6" t="s">
        <v>887</v>
      </c>
    </row>
    <row r="4" spans="1:3">
      <c r="A4" s="4" t="s">
        <v>888</v>
      </c>
      <c r="B4" s="5" t="n">
        <v>141659</v>
      </c>
      <c r="C4" s="5" t="n">
        <v>976246</v>
      </c>
    </row>
    <row r="5" spans="1:3">
      <c r="A5" s="4" t="s">
        <v>889</v>
      </c>
      <c r="B5" s="5" t="n">
        <v>98451</v>
      </c>
      <c r="C5" s="5" t="n">
        <v>89695</v>
      </c>
    </row>
    <row r="6" spans="1:3">
      <c r="A6" s="4" t="s">
        <v>60</v>
      </c>
      <c r="B6" s="5" t="n">
        <v>0</v>
      </c>
      <c r="C6" s="5" t="n">
        <v>57524</v>
      </c>
    </row>
    <row r="7" spans="1:3">
      <c r="A7" s="4" t="s">
        <v>890</v>
      </c>
      <c r="B7" s="5" t="n">
        <v>4077</v>
      </c>
      <c r="C7" s="5" t="n">
        <v>8652</v>
      </c>
    </row>
    <row r="8" spans="1:3">
      <c r="A8" s="4" t="s">
        <v>60</v>
      </c>
      <c r="B8" s="5" t="n">
        <v>506700</v>
      </c>
      <c r="C8" s="5" t="n">
        <v>1386632</v>
      </c>
    </row>
    <row r="9" spans="1:3">
      <c r="A9" s="4" t="s">
        <v>582</v>
      </c>
      <c r="B9" s="5" t="n">
        <v>-233173</v>
      </c>
      <c r="C9" s="5" t="n">
        <v>-486494</v>
      </c>
    </row>
    <row r="10" spans="1:3">
      <c r="A10" s="4" t="s">
        <v>583</v>
      </c>
      <c r="B10" s="6" t="s">
        <v>891</v>
      </c>
      <c r="C10" s="6" t="s">
        <v>89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outlineLevelCol="0"/>
  <cols>
    <col customWidth="1" max="1" min="1" width="80"/>
    <col customWidth="1" max="2" min="2" width="80"/>
  </cols>
  <sheetData>
    <row r="1" spans="1:2">
      <c r="A1" s="1" t="s">
        <v>893</v>
      </c>
      <c r="B1" s="2" t="s">
        <v>1</v>
      </c>
    </row>
    <row r="2" spans="1:2">
      <c r="B2" s="2" t="s">
        <v>26</v>
      </c>
    </row>
    <row r="3" spans="1:2">
      <c r="A3" s="4" t="s">
        <v>894</v>
      </c>
    </row>
    <row r="4" spans="1:2">
      <c r="A4" s="3" t="s">
        <v>895</v>
      </c>
    </row>
    <row r="5" spans="1:2">
      <c r="A5" s="4" t="s">
        <v>896</v>
      </c>
      <c r="B5" s="4" t="s">
        <v>897</v>
      </c>
    </row>
    <row r="6" spans="1:2">
      <c r="A6" s="4" t="s">
        <v>898</v>
      </c>
      <c r="B6" s="4" t="s">
        <v>899</v>
      </c>
    </row>
    <row r="7" spans="1:2">
      <c r="A7" s="4" t="s">
        <v>900</v>
      </c>
      <c r="B7" s="4" t="s">
        <v>901</v>
      </c>
    </row>
    <row r="8" spans="1:2">
      <c r="A8" s="4" t="s">
        <v>902</v>
      </c>
      <c r="B8" s="4" t="s">
        <v>901</v>
      </c>
    </row>
    <row r="9" spans="1:2">
      <c r="A9" s="4" t="s">
        <v>903</v>
      </c>
      <c r="B9" s="4" t="s">
        <v>904</v>
      </c>
    </row>
    <row r="10" spans="1:2">
      <c r="A10" s="4" t="s">
        <v>905</v>
      </c>
      <c r="B10" s="4" t="s">
        <v>906</v>
      </c>
    </row>
    <row r="11" spans="1:2">
      <c r="A11" s="4" t="s">
        <v>907</v>
      </c>
      <c r="B11" s="4" t="s">
        <v>908</v>
      </c>
    </row>
    <row r="12" spans="1:2">
      <c r="A12" s="4" t="s">
        <v>909</v>
      </c>
    </row>
    <row r="13" spans="1:2">
      <c r="A13" s="3" t="s">
        <v>895</v>
      </c>
    </row>
    <row r="14" spans="1:2">
      <c r="A14" s="4" t="s">
        <v>896</v>
      </c>
      <c r="B14" s="4" t="s">
        <v>904</v>
      </c>
    </row>
    <row r="15" spans="1:2">
      <c r="A15" s="4" t="s">
        <v>898</v>
      </c>
      <c r="B15" s="4" t="s">
        <v>899</v>
      </c>
    </row>
    <row r="16" spans="1:2">
      <c r="A16" s="4" t="s">
        <v>900</v>
      </c>
      <c r="B16" s="4" t="s">
        <v>910</v>
      </c>
    </row>
    <row r="17" spans="1:2">
      <c r="A17" s="4" t="s">
        <v>902</v>
      </c>
      <c r="B17" s="4" t="s">
        <v>901</v>
      </c>
    </row>
    <row r="18" spans="1:2">
      <c r="A18" s="4" t="s">
        <v>903</v>
      </c>
      <c r="B18" s="4" t="s">
        <v>904</v>
      </c>
    </row>
    <row r="19" spans="1:2">
      <c r="A19" s="4" t="s">
        <v>905</v>
      </c>
      <c r="B19" s="4" t="s">
        <v>911</v>
      </c>
    </row>
    <row r="20" spans="1:2">
      <c r="A20" s="4" t="s">
        <v>907</v>
      </c>
      <c r="B20" s="4" t="s">
        <v>912</v>
      </c>
    </row>
    <row r="21" spans="1:2">
      <c r="A21" s="4" t="s">
        <v>913</v>
      </c>
    </row>
    <row r="22" spans="1:2">
      <c r="A22" s="3" t="s">
        <v>895</v>
      </c>
    </row>
    <row r="23" spans="1:2">
      <c r="A23" s="4" t="s">
        <v>896</v>
      </c>
      <c r="B23" s="4" t="s">
        <v>914</v>
      </c>
    </row>
    <row r="24" spans="1:2">
      <c r="A24" s="4" t="s">
        <v>898</v>
      </c>
      <c r="B24" s="4" t="s">
        <v>899</v>
      </c>
    </row>
    <row r="25" spans="1:2">
      <c r="A25" s="4" t="s">
        <v>900</v>
      </c>
      <c r="B25" s="4" t="s">
        <v>901</v>
      </c>
    </row>
    <row r="26" spans="1:2">
      <c r="A26" s="4" t="s">
        <v>902</v>
      </c>
      <c r="B26" s="4" t="s">
        <v>901</v>
      </c>
    </row>
    <row r="27" spans="1:2">
      <c r="A27" s="4" t="s">
        <v>903</v>
      </c>
      <c r="B27" s="4" t="s">
        <v>904</v>
      </c>
    </row>
    <row r="28" spans="1:2">
      <c r="A28" s="4" t="s">
        <v>905</v>
      </c>
      <c r="B28" s="4" t="s">
        <v>915</v>
      </c>
    </row>
    <row r="29" spans="1:2">
      <c r="A29" s="4" t="s">
        <v>907</v>
      </c>
      <c r="B29" s="4" t="s">
        <v>912</v>
      </c>
    </row>
    <row r="30" spans="1:2">
      <c r="A30" s="4" t="s">
        <v>916</v>
      </c>
    </row>
    <row r="31" spans="1:2">
      <c r="A31" s="3" t="s">
        <v>895</v>
      </c>
    </row>
    <row r="32" spans="1:2">
      <c r="A32" s="4" t="s">
        <v>896</v>
      </c>
      <c r="B32" s="4" t="s">
        <v>897</v>
      </c>
    </row>
    <row r="33" spans="1:2">
      <c r="A33" s="4" t="s">
        <v>898</v>
      </c>
      <c r="B33" s="4" t="s">
        <v>899</v>
      </c>
    </row>
    <row r="34" spans="1:2">
      <c r="A34" s="4" t="s">
        <v>900</v>
      </c>
      <c r="B34" s="4" t="s">
        <v>917</v>
      </c>
    </row>
    <row r="35" spans="1:2">
      <c r="A35" s="4" t="s">
        <v>902</v>
      </c>
      <c r="B35" s="4" t="s">
        <v>901</v>
      </c>
    </row>
    <row r="36" spans="1:2">
      <c r="A36" s="4" t="s">
        <v>903</v>
      </c>
      <c r="B36" s="4" t="s">
        <v>904</v>
      </c>
    </row>
    <row r="37" spans="1:2">
      <c r="A37" s="4" t="s">
        <v>905</v>
      </c>
      <c r="B37" s="4" t="s">
        <v>897</v>
      </c>
    </row>
    <row r="38" spans="1:2">
      <c r="A38" s="4" t="s">
        <v>907</v>
      </c>
      <c r="B38" s="4" t="s">
        <v>912</v>
      </c>
    </row>
    <row r="39" spans="1:2">
      <c r="A39" s="4" t="s">
        <v>918</v>
      </c>
    </row>
    <row r="40" spans="1:2">
      <c r="A40" s="3" t="s">
        <v>895</v>
      </c>
    </row>
    <row r="41" spans="1:2">
      <c r="A41" s="4" t="s">
        <v>896</v>
      </c>
      <c r="B41" s="4" t="s">
        <v>904</v>
      </c>
    </row>
    <row r="42" spans="1:2">
      <c r="A42" s="4" t="s">
        <v>898</v>
      </c>
      <c r="B42" s="4" t="s">
        <v>919</v>
      </c>
    </row>
    <row r="43" spans="1:2">
      <c r="A43" s="4" t="s">
        <v>900</v>
      </c>
      <c r="B43" s="4" t="s">
        <v>901</v>
      </c>
    </row>
    <row r="44" spans="1:2">
      <c r="A44" s="4" t="s">
        <v>902</v>
      </c>
      <c r="B44" s="4" t="s">
        <v>901</v>
      </c>
    </row>
    <row r="45" spans="1:2">
      <c r="A45" s="4" t="s">
        <v>903</v>
      </c>
      <c r="B45" s="4" t="s">
        <v>904</v>
      </c>
    </row>
    <row r="46" spans="1:2">
      <c r="A46" s="4" t="s">
        <v>905</v>
      </c>
      <c r="B46" s="4" t="s">
        <v>920</v>
      </c>
    </row>
    <row r="47" spans="1:2">
      <c r="A47" s="4" t="s">
        <v>907</v>
      </c>
      <c r="B47" s="4" t="s">
        <v>912</v>
      </c>
    </row>
    <row r="48" spans="1:2">
      <c r="A48" s="4" t="s">
        <v>921</v>
      </c>
    </row>
    <row r="49" spans="1:2">
      <c r="A49" s="3" t="s">
        <v>895</v>
      </c>
    </row>
    <row r="50" spans="1:2">
      <c r="A50" s="4" t="s">
        <v>896</v>
      </c>
      <c r="B50" s="4" t="s">
        <v>904</v>
      </c>
    </row>
    <row r="51" spans="1:2">
      <c r="A51" s="4" t="s">
        <v>898</v>
      </c>
      <c r="B51" s="4" t="s">
        <v>922</v>
      </c>
    </row>
    <row r="52" spans="1:2">
      <c r="A52" s="4" t="s">
        <v>900</v>
      </c>
      <c r="B52" s="4" t="s">
        <v>901</v>
      </c>
    </row>
    <row r="53" spans="1:2">
      <c r="A53" s="4" t="s">
        <v>902</v>
      </c>
      <c r="B53" s="4" t="s">
        <v>901</v>
      </c>
    </row>
    <row r="54" spans="1:2">
      <c r="A54" s="4" t="s">
        <v>903</v>
      </c>
      <c r="B54" s="4" t="s">
        <v>904</v>
      </c>
    </row>
    <row r="55" spans="1:2">
      <c r="A55" s="4" t="s">
        <v>905</v>
      </c>
      <c r="B55" s="4" t="s">
        <v>897</v>
      </c>
    </row>
    <row r="56" spans="1:2">
      <c r="A56" s="4" t="s">
        <v>907</v>
      </c>
      <c r="B56" s="4" t="s">
        <v>912</v>
      </c>
    </row>
    <row r="57" spans="1:2">
      <c r="A57" s="4" t="s">
        <v>923</v>
      </c>
    </row>
    <row r="58" spans="1:2">
      <c r="A58" s="3" t="s">
        <v>895</v>
      </c>
    </row>
    <row r="59" spans="1:2">
      <c r="A59" s="4" t="s">
        <v>896</v>
      </c>
      <c r="B59" s="4" t="s">
        <v>897</v>
      </c>
    </row>
    <row r="60" spans="1:2">
      <c r="A60" s="4" t="s">
        <v>898</v>
      </c>
      <c r="B60" s="4" t="s">
        <v>924</v>
      </c>
    </row>
    <row r="61" spans="1:2">
      <c r="A61" s="4" t="s">
        <v>900</v>
      </c>
      <c r="B61" s="4" t="s">
        <v>897</v>
      </c>
    </row>
    <row r="62" spans="1:2">
      <c r="A62" s="4" t="s">
        <v>902</v>
      </c>
      <c r="B62" s="4" t="s">
        <v>901</v>
      </c>
    </row>
    <row r="63" spans="1:2">
      <c r="A63" s="4" t="s">
        <v>903</v>
      </c>
      <c r="B63" s="4" t="s">
        <v>904</v>
      </c>
    </row>
    <row r="64" spans="1:2">
      <c r="A64" s="4" t="s">
        <v>905</v>
      </c>
      <c r="B64" s="4" t="s">
        <v>897</v>
      </c>
    </row>
    <row r="65" spans="1:2">
      <c r="A65" s="4" t="s">
        <v>907</v>
      </c>
      <c r="B65" s="4" t="s">
        <v>912</v>
      </c>
    </row>
    <row r="66" spans="1:2">
      <c r="A66" s="4" t="s">
        <v>925</v>
      </c>
    </row>
    <row r="67" spans="1:2">
      <c r="A67" s="3" t="s">
        <v>895</v>
      </c>
    </row>
    <row r="68" spans="1:2">
      <c r="A68" s="4" t="s">
        <v>896</v>
      </c>
      <c r="B68" s="4" t="s">
        <v>897</v>
      </c>
    </row>
    <row r="69" spans="1:2">
      <c r="A69" s="4" t="s">
        <v>898</v>
      </c>
      <c r="B69" s="4" t="s">
        <v>926</v>
      </c>
    </row>
    <row r="70" spans="1:2">
      <c r="A70" s="4" t="s">
        <v>900</v>
      </c>
      <c r="B70" s="4" t="s">
        <v>897</v>
      </c>
    </row>
    <row r="71" spans="1:2">
      <c r="A71" s="4" t="s">
        <v>902</v>
      </c>
      <c r="B71" s="4" t="s">
        <v>901</v>
      </c>
    </row>
    <row r="72" spans="1:2">
      <c r="A72" s="4" t="s">
        <v>903</v>
      </c>
      <c r="B72" s="4" t="s">
        <v>904</v>
      </c>
    </row>
    <row r="73" spans="1:2">
      <c r="A73" s="4" t="s">
        <v>905</v>
      </c>
      <c r="B73" s="4" t="s">
        <v>927</v>
      </c>
    </row>
    <row r="74" spans="1:2">
      <c r="A74" s="4" t="s">
        <v>907</v>
      </c>
      <c r="B74" s="4" t="s">
        <v>912</v>
      </c>
    </row>
    <row r="75" spans="1:2">
      <c r="A75" s="4" t="s">
        <v>928</v>
      </c>
    </row>
    <row r="76" spans="1:2">
      <c r="A76" s="3" t="s">
        <v>895</v>
      </c>
    </row>
    <row r="77" spans="1:2">
      <c r="A77" s="4" t="s">
        <v>896</v>
      </c>
      <c r="B77" s="4" t="s">
        <v>897</v>
      </c>
    </row>
    <row r="78" spans="1:2">
      <c r="A78" s="4" t="s">
        <v>898</v>
      </c>
      <c r="B78" s="4" t="s">
        <v>929</v>
      </c>
    </row>
    <row r="79" spans="1:2">
      <c r="A79" s="4" t="s">
        <v>900</v>
      </c>
      <c r="B79" s="4" t="s">
        <v>897</v>
      </c>
    </row>
    <row r="80" spans="1:2">
      <c r="A80" s="4" t="s">
        <v>902</v>
      </c>
      <c r="B80" s="4" t="s">
        <v>901</v>
      </c>
    </row>
    <row r="81" spans="1:2">
      <c r="A81" s="4" t="s">
        <v>903</v>
      </c>
      <c r="B81" s="4" t="s">
        <v>904</v>
      </c>
    </row>
    <row r="82" spans="1:2">
      <c r="A82" s="4" t="s">
        <v>905</v>
      </c>
      <c r="B82" s="4" t="s">
        <v>897</v>
      </c>
    </row>
    <row r="83" spans="1:2">
      <c r="A83" s="4" t="s">
        <v>907</v>
      </c>
      <c r="B83" s="4" t="s">
        <v>912</v>
      </c>
    </row>
    <row r="84" spans="1:2">
      <c r="A84" s="4" t="s">
        <v>930</v>
      </c>
    </row>
    <row r="85" spans="1:2">
      <c r="A85" s="3" t="s">
        <v>895</v>
      </c>
    </row>
    <row r="86" spans="1:2">
      <c r="A86" s="4" t="s">
        <v>896</v>
      </c>
      <c r="B86" s="4" t="s">
        <v>897</v>
      </c>
    </row>
    <row r="87" spans="1:2">
      <c r="A87" s="4" t="s">
        <v>898</v>
      </c>
      <c r="B87" s="4" t="s">
        <v>931</v>
      </c>
    </row>
    <row r="88" spans="1:2">
      <c r="A88" s="4" t="s">
        <v>900</v>
      </c>
      <c r="B88" s="4" t="s">
        <v>897</v>
      </c>
    </row>
    <row r="89" spans="1:2">
      <c r="A89" s="4" t="s">
        <v>902</v>
      </c>
      <c r="B89" s="4" t="s">
        <v>901</v>
      </c>
    </row>
    <row r="90" spans="1:2">
      <c r="A90" s="4" t="s">
        <v>903</v>
      </c>
      <c r="B90" s="4" t="s">
        <v>904</v>
      </c>
    </row>
    <row r="91" spans="1:2">
      <c r="A91" s="4" t="s">
        <v>905</v>
      </c>
      <c r="B91" s="4" t="s">
        <v>897</v>
      </c>
    </row>
    <row r="92" spans="1:2">
      <c r="A92" s="4" t="s">
        <v>907</v>
      </c>
      <c r="B92" s="4" t="s">
        <v>912</v>
      </c>
    </row>
    <row r="93" spans="1:2">
      <c r="A93" s="4" t="s">
        <v>932</v>
      </c>
    </row>
    <row r="94" spans="1:2">
      <c r="A94" s="3" t="s">
        <v>895</v>
      </c>
    </row>
    <row r="95" spans="1:2">
      <c r="A95" s="4" t="s">
        <v>896</v>
      </c>
      <c r="B95" s="4" t="s">
        <v>897</v>
      </c>
    </row>
    <row r="96" spans="1:2">
      <c r="A96" s="4" t="s">
        <v>898</v>
      </c>
      <c r="B96" s="4" t="s">
        <v>931</v>
      </c>
    </row>
    <row r="97" spans="1:2">
      <c r="A97" s="4" t="s">
        <v>900</v>
      </c>
      <c r="B97" s="4" t="s">
        <v>897</v>
      </c>
    </row>
    <row r="98" spans="1:2">
      <c r="A98" s="4" t="s">
        <v>902</v>
      </c>
      <c r="B98" s="4" t="s">
        <v>901</v>
      </c>
    </row>
    <row r="99" spans="1:2">
      <c r="A99" s="4" t="s">
        <v>903</v>
      </c>
      <c r="B99" s="4" t="s">
        <v>904</v>
      </c>
    </row>
    <row r="100" spans="1:2">
      <c r="A100" s="4" t="s">
        <v>905</v>
      </c>
      <c r="B100" s="4" t="s">
        <v>897</v>
      </c>
    </row>
    <row r="101" spans="1:2">
      <c r="A101" s="4" t="s">
        <v>907</v>
      </c>
      <c r="B101" s="4" t="s">
        <v>912</v>
      </c>
    </row>
    <row r="102" spans="1:2">
      <c r="A102" s="4" t="s">
        <v>933</v>
      </c>
    </row>
    <row r="103" spans="1:2">
      <c r="A103" s="3" t="s">
        <v>895</v>
      </c>
    </row>
    <row r="104" spans="1:2">
      <c r="A104" s="4" t="s">
        <v>896</v>
      </c>
      <c r="B104" s="4" t="s">
        <v>897</v>
      </c>
    </row>
    <row r="105" spans="1:2">
      <c r="A105" s="4" t="s">
        <v>898</v>
      </c>
      <c r="B105" s="4" t="s">
        <v>931</v>
      </c>
    </row>
    <row r="106" spans="1:2">
      <c r="A106" s="4" t="s">
        <v>900</v>
      </c>
      <c r="B106" s="4" t="s">
        <v>897</v>
      </c>
    </row>
    <row r="107" spans="1:2">
      <c r="A107" s="4" t="s">
        <v>902</v>
      </c>
      <c r="B107" s="4" t="s">
        <v>901</v>
      </c>
    </row>
    <row r="108" spans="1:2">
      <c r="A108" s="4" t="s">
        <v>903</v>
      </c>
      <c r="B108" s="4" t="s">
        <v>904</v>
      </c>
    </row>
    <row r="109" spans="1:2">
      <c r="A109" s="4" t="s">
        <v>905</v>
      </c>
      <c r="B109" s="4" t="s">
        <v>897</v>
      </c>
    </row>
    <row r="110" spans="1:2">
      <c r="A110" s="4" t="s">
        <v>907</v>
      </c>
      <c r="B110" s="4" t="s">
        <v>912</v>
      </c>
    </row>
    <row r="111" spans="1:2">
      <c r="A111" s="4" t="s">
        <v>934</v>
      </c>
    </row>
    <row r="112" spans="1:2">
      <c r="A112" s="3" t="s">
        <v>895</v>
      </c>
    </row>
    <row r="113" spans="1:2">
      <c r="A113" s="4" t="s">
        <v>896</v>
      </c>
      <c r="B113" s="4" t="s">
        <v>897</v>
      </c>
    </row>
    <row r="114" spans="1:2">
      <c r="A114" s="4" t="s">
        <v>898</v>
      </c>
      <c r="B114" s="4" t="s">
        <v>935</v>
      </c>
    </row>
    <row r="115" spans="1:2">
      <c r="A115" s="4" t="s">
        <v>900</v>
      </c>
      <c r="B115" s="4" t="s">
        <v>897</v>
      </c>
    </row>
    <row r="116" spans="1:2">
      <c r="A116" s="4" t="s">
        <v>902</v>
      </c>
      <c r="B116" s="4" t="s">
        <v>901</v>
      </c>
    </row>
    <row r="117" spans="1:2">
      <c r="A117" s="4" t="s">
        <v>903</v>
      </c>
      <c r="B117" s="4" t="s">
        <v>904</v>
      </c>
    </row>
    <row r="118" spans="1:2">
      <c r="A118" s="4" t="s">
        <v>905</v>
      </c>
      <c r="B118" s="4" t="s">
        <v>897</v>
      </c>
    </row>
    <row r="119" spans="1:2">
      <c r="A119" s="4" t="s">
        <v>907</v>
      </c>
      <c r="B119" s="4" t="s">
        <v>912</v>
      </c>
    </row>
    <row r="120" spans="1:2">
      <c r="A120" s="4" t="s">
        <v>936</v>
      </c>
    </row>
    <row r="121" spans="1:2">
      <c r="A121" s="3" t="s">
        <v>895</v>
      </c>
    </row>
    <row r="122" spans="1:2">
      <c r="A122" s="4" t="s">
        <v>896</v>
      </c>
      <c r="B122" s="4" t="s">
        <v>897</v>
      </c>
    </row>
    <row r="123" spans="1:2">
      <c r="A123" s="4" t="s">
        <v>898</v>
      </c>
      <c r="B123" s="4" t="s">
        <v>937</v>
      </c>
    </row>
    <row r="124" spans="1:2">
      <c r="A124" s="4" t="s">
        <v>900</v>
      </c>
      <c r="B124" s="4" t="s">
        <v>901</v>
      </c>
    </row>
    <row r="125" spans="1:2">
      <c r="A125" s="4" t="s">
        <v>902</v>
      </c>
      <c r="B125" s="4" t="s">
        <v>901</v>
      </c>
    </row>
    <row r="126" spans="1:2">
      <c r="A126" s="4" t="s">
        <v>903</v>
      </c>
      <c r="B126" s="4" t="s">
        <v>904</v>
      </c>
    </row>
    <row r="127" spans="1:2">
      <c r="A127" s="4" t="s">
        <v>905</v>
      </c>
      <c r="B127" s="4" t="s">
        <v>938</v>
      </c>
    </row>
    <row r="128" spans="1:2">
      <c r="A128" s="4" t="s">
        <v>907</v>
      </c>
      <c r="B128" s="4" t="s">
        <v>912</v>
      </c>
    </row>
    <row r="129" spans="1:2">
      <c r="A129" s="4" t="s">
        <v>939</v>
      </c>
    </row>
    <row r="130" spans="1:2">
      <c r="A130" s="3" t="s">
        <v>895</v>
      </c>
    </row>
    <row r="131" spans="1:2">
      <c r="A131" s="4" t="s">
        <v>896</v>
      </c>
      <c r="B131" s="4" t="s">
        <v>897</v>
      </c>
    </row>
    <row r="132" spans="1:2">
      <c r="A132" s="4" t="s">
        <v>898</v>
      </c>
      <c r="B132" s="4" t="s">
        <v>940</v>
      </c>
    </row>
    <row r="133" spans="1:2">
      <c r="A133" s="4" t="s">
        <v>900</v>
      </c>
      <c r="B133" s="4" t="s">
        <v>897</v>
      </c>
    </row>
    <row r="134" spans="1:2">
      <c r="A134" s="4" t="s">
        <v>902</v>
      </c>
      <c r="B134" s="4" t="s">
        <v>901</v>
      </c>
    </row>
    <row r="135" spans="1:2">
      <c r="A135" s="4" t="s">
        <v>903</v>
      </c>
      <c r="B135" s="4" t="s">
        <v>904</v>
      </c>
    </row>
    <row r="136" spans="1:2">
      <c r="A136" s="4" t="s">
        <v>905</v>
      </c>
      <c r="B136" s="4" t="s">
        <v>897</v>
      </c>
    </row>
    <row r="137" spans="1:2">
      <c r="A137" s="4" t="s">
        <v>907</v>
      </c>
      <c r="B137" s="4" t="s">
        <v>91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5"/>
    <col customWidth="1" max="2" min="2" width="32"/>
    <col customWidth="1" max="3" min="3" width="15"/>
  </cols>
  <sheetData>
    <row r="1" spans="1:3">
      <c r="A1" s="1" t="s">
        <v>941</v>
      </c>
      <c r="B1" s="2" t="s">
        <v>1</v>
      </c>
    </row>
    <row r="2" spans="1:3">
      <c r="B2" s="2" t="s">
        <v>26</v>
      </c>
      <c r="C2" s="2" t="s">
        <v>27</v>
      </c>
    </row>
    <row r="3" spans="1:3">
      <c r="A3" s="3" t="s">
        <v>942</v>
      </c>
    </row>
    <row r="4" spans="1:3">
      <c r="A4" s="4" t="s">
        <v>130</v>
      </c>
      <c r="B4" s="6" t="s">
        <v>943</v>
      </c>
      <c r="C4" s="6" t="s">
        <v>944</v>
      </c>
    </row>
    <row r="5" spans="1:3">
      <c r="A5" s="4" t="s">
        <v>582</v>
      </c>
      <c r="B5" s="5" t="n">
        <v>-1351860</v>
      </c>
      <c r="C5" s="5" t="n">
        <v>-1145225</v>
      </c>
    </row>
    <row r="6" spans="1:3">
      <c r="A6" s="4" t="s">
        <v>583</v>
      </c>
      <c r="B6" s="6" t="s">
        <v>945</v>
      </c>
      <c r="C6" s="5" t="n">
        <v>5574557</v>
      </c>
    </row>
    <row r="7" spans="1:3">
      <c r="A7" s="4" t="s">
        <v>946</v>
      </c>
    </row>
    <row r="8" spans="1:3">
      <c r="A8" s="3" t="s">
        <v>942</v>
      </c>
    </row>
    <row r="9" spans="1:3">
      <c r="A9" s="4" t="s">
        <v>947</v>
      </c>
      <c r="B9" s="4" t="s">
        <v>948</v>
      </c>
    </row>
    <row r="10" spans="1:3">
      <c r="A10" s="4" t="s">
        <v>949</v>
      </c>
      <c r="B10" s="4" t="s">
        <v>950</v>
      </c>
    </row>
    <row r="11" spans="1:3">
      <c r="A11" s="4" t="s">
        <v>951</v>
      </c>
      <c r="B11" s="4" t="s">
        <v>952</v>
      </c>
    </row>
    <row r="12" spans="1:3">
      <c r="A12" s="4" t="s">
        <v>130</v>
      </c>
      <c r="B12" s="6" t="s">
        <v>953</v>
      </c>
      <c r="C12" s="5" t="n">
        <v>2546627</v>
      </c>
    </row>
    <row r="13" spans="1:3">
      <c r="A13" s="4" t="s">
        <v>954</v>
      </c>
    </row>
    <row r="14" spans="1:3">
      <c r="A14" s="3" t="s">
        <v>942</v>
      </c>
    </row>
    <row r="15" spans="1:3">
      <c r="A15" s="4" t="s">
        <v>947</v>
      </c>
      <c r="B15" s="4" t="s">
        <v>955</v>
      </c>
    </row>
    <row r="16" spans="1:3">
      <c r="A16" s="4" t="s">
        <v>949</v>
      </c>
      <c r="B16" s="4" t="s">
        <v>956</v>
      </c>
    </row>
    <row r="17" spans="1:3">
      <c r="A17" s="4" t="s">
        <v>951</v>
      </c>
      <c r="B17" s="4" t="s">
        <v>957</v>
      </c>
    </row>
    <row r="18" spans="1:3">
      <c r="A18" s="4" t="s">
        <v>130</v>
      </c>
      <c r="B18" s="6" t="s">
        <v>136</v>
      </c>
      <c r="C18" s="5" t="n">
        <v>36552</v>
      </c>
    </row>
    <row r="19" spans="1:3">
      <c r="A19" s="4" t="s">
        <v>958</v>
      </c>
    </row>
    <row r="20" spans="1:3">
      <c r="A20" s="3" t="s">
        <v>942</v>
      </c>
    </row>
    <row r="21" spans="1:3">
      <c r="A21" s="4" t="s">
        <v>947</v>
      </c>
      <c r="B21" s="6" t="s">
        <v>959</v>
      </c>
    </row>
    <row r="22" spans="1:3">
      <c r="A22" s="4" t="s">
        <v>949</v>
      </c>
      <c r="B22" s="4" t="s">
        <v>960</v>
      </c>
    </row>
    <row r="23" spans="1:3">
      <c r="A23" s="4" t="s">
        <v>951</v>
      </c>
      <c r="B23" s="4" t="s">
        <v>961</v>
      </c>
    </row>
    <row r="24" spans="1:3">
      <c r="A24" s="4" t="s">
        <v>130</v>
      </c>
      <c r="B24" s="6" t="s">
        <v>962</v>
      </c>
      <c r="C24" s="5" t="n">
        <v>2068629</v>
      </c>
    </row>
    <row r="25" spans="1:3">
      <c r="A25" s="4" t="s">
        <v>963</v>
      </c>
    </row>
    <row r="26" spans="1:3">
      <c r="A26" s="3" t="s">
        <v>942</v>
      </c>
    </row>
    <row r="27" spans="1:3">
      <c r="A27" s="4" t="s">
        <v>947</v>
      </c>
      <c r="B27" s="4" t="s">
        <v>964</v>
      </c>
    </row>
    <row r="28" spans="1:3">
      <c r="A28" s="4" t="s">
        <v>949</v>
      </c>
      <c r="B28" s="4" t="s">
        <v>965</v>
      </c>
    </row>
    <row r="29" spans="1:3">
      <c r="A29" s="4" t="s">
        <v>951</v>
      </c>
      <c r="B29" s="4" t="s">
        <v>966</v>
      </c>
    </row>
    <row r="30" spans="1:3">
      <c r="A30" s="4" t="s">
        <v>130</v>
      </c>
      <c r="B30" s="6" t="s">
        <v>967</v>
      </c>
      <c r="C30" s="5" t="n">
        <v>444847</v>
      </c>
    </row>
    <row r="31" spans="1:3">
      <c r="A31" s="4" t="s">
        <v>968</v>
      </c>
    </row>
    <row r="32" spans="1:3">
      <c r="A32" s="3" t="s">
        <v>942</v>
      </c>
    </row>
    <row r="33" spans="1:3">
      <c r="A33" s="4" t="s">
        <v>947</v>
      </c>
      <c r="B33" s="4" t="s">
        <v>969</v>
      </c>
    </row>
    <row r="34" spans="1:3">
      <c r="A34" s="4" t="s">
        <v>949</v>
      </c>
      <c r="B34" s="4" t="s">
        <v>970</v>
      </c>
    </row>
    <row r="35" spans="1:3">
      <c r="A35" s="4" t="s">
        <v>951</v>
      </c>
      <c r="B35" s="4" t="s">
        <v>971</v>
      </c>
    </row>
    <row r="36" spans="1:3">
      <c r="A36" s="4" t="s">
        <v>130</v>
      </c>
      <c r="B36" s="6" t="s">
        <v>136</v>
      </c>
      <c r="C36" s="5" t="n">
        <v>78065</v>
      </c>
    </row>
    <row r="37" spans="1:3">
      <c r="A37" s="4" t="s">
        <v>972</v>
      </c>
    </row>
    <row r="38" spans="1:3">
      <c r="A38" s="3" t="s">
        <v>942</v>
      </c>
    </row>
    <row r="39" spans="1:3">
      <c r="A39" s="4" t="s">
        <v>947</v>
      </c>
      <c r="B39" s="4" t="s">
        <v>969</v>
      </c>
    </row>
    <row r="40" spans="1:3">
      <c r="A40" s="4" t="s">
        <v>949</v>
      </c>
      <c r="B40" s="4" t="s">
        <v>973</v>
      </c>
    </row>
    <row r="41" spans="1:3">
      <c r="A41" s="4" t="s">
        <v>951</v>
      </c>
      <c r="B41" s="4" t="s">
        <v>974</v>
      </c>
    </row>
    <row r="42" spans="1:3">
      <c r="A42" s="4" t="s">
        <v>130</v>
      </c>
      <c r="B42" s="6" t="s">
        <v>136</v>
      </c>
      <c r="C42" s="5" t="n">
        <v>622980</v>
      </c>
    </row>
    <row r="43" spans="1:3">
      <c r="A43" s="4" t="s">
        <v>975</v>
      </c>
    </row>
    <row r="44" spans="1:3">
      <c r="A44" s="3" t="s">
        <v>942</v>
      </c>
    </row>
    <row r="45" spans="1:3">
      <c r="A45" s="4" t="s">
        <v>947</v>
      </c>
      <c r="B45" s="4" t="s">
        <v>969</v>
      </c>
    </row>
    <row r="46" spans="1:3">
      <c r="A46" s="4" t="s">
        <v>949</v>
      </c>
      <c r="B46" s="4" t="s">
        <v>976</v>
      </c>
    </row>
    <row r="47" spans="1:3">
      <c r="A47" s="4" t="s">
        <v>951</v>
      </c>
      <c r="B47" s="4" t="s">
        <v>977</v>
      </c>
    </row>
    <row r="48" spans="1:3">
      <c r="A48" s="4" t="s">
        <v>130</v>
      </c>
      <c r="B48" s="6" t="s">
        <v>136</v>
      </c>
      <c r="C48" s="5" t="n">
        <v>324860</v>
      </c>
    </row>
    <row r="49" spans="1:3">
      <c r="A49" s="4" t="s">
        <v>978</v>
      </c>
    </row>
    <row r="50" spans="1:3">
      <c r="A50" s="3" t="s">
        <v>942</v>
      </c>
    </row>
    <row r="51" spans="1:3">
      <c r="A51" s="4" t="s">
        <v>947</v>
      </c>
      <c r="B51" s="4" t="s">
        <v>969</v>
      </c>
    </row>
    <row r="52" spans="1:3">
      <c r="A52" s="4" t="s">
        <v>949</v>
      </c>
      <c r="B52" s="4" t="s">
        <v>979</v>
      </c>
    </row>
    <row r="53" spans="1:3">
      <c r="A53" s="4" t="s">
        <v>951</v>
      </c>
      <c r="B53" s="4" t="s">
        <v>980</v>
      </c>
    </row>
    <row r="54" spans="1:3">
      <c r="A54" s="4" t="s">
        <v>130</v>
      </c>
      <c r="B54" s="6" t="s">
        <v>981</v>
      </c>
      <c r="C54" s="5" t="n">
        <v>182046</v>
      </c>
    </row>
    <row r="55" spans="1:3">
      <c r="A55" s="4" t="s">
        <v>982</v>
      </c>
    </row>
    <row r="56" spans="1:3">
      <c r="A56" s="3" t="s">
        <v>942</v>
      </c>
    </row>
    <row r="57" spans="1:3">
      <c r="A57" s="4" t="s">
        <v>947</v>
      </c>
      <c r="B57" s="4" t="s">
        <v>969</v>
      </c>
    </row>
    <row r="58" spans="1:3">
      <c r="A58" s="4" t="s">
        <v>949</v>
      </c>
      <c r="B58" s="4" t="s">
        <v>983</v>
      </c>
    </row>
    <row r="59" spans="1:3">
      <c r="A59" s="4" t="s">
        <v>951</v>
      </c>
      <c r="B59" s="4" t="s">
        <v>984</v>
      </c>
    </row>
    <row r="60" spans="1:3">
      <c r="A60" s="4" t="s">
        <v>130</v>
      </c>
      <c r="B60" s="6" t="s">
        <v>985</v>
      </c>
      <c r="C60" s="5" t="n">
        <v>121038</v>
      </c>
    </row>
    <row r="61" spans="1:3">
      <c r="A61" s="4" t="s">
        <v>986</v>
      </c>
    </row>
    <row r="62" spans="1:3">
      <c r="A62" s="3" t="s">
        <v>942</v>
      </c>
    </row>
    <row r="63" spans="1:3">
      <c r="A63" s="4" t="s">
        <v>947</v>
      </c>
      <c r="B63" s="4" t="s">
        <v>969</v>
      </c>
    </row>
    <row r="64" spans="1:3">
      <c r="A64" s="4" t="s">
        <v>949</v>
      </c>
      <c r="B64" s="4" t="s">
        <v>987</v>
      </c>
    </row>
    <row r="65" spans="1:3">
      <c r="A65" s="4" t="s">
        <v>951</v>
      </c>
      <c r="B65" s="4" t="s">
        <v>988</v>
      </c>
    </row>
    <row r="66" spans="1:3">
      <c r="A66" s="4" t="s">
        <v>130</v>
      </c>
      <c r="B66" s="6" t="s">
        <v>989</v>
      </c>
      <c r="C66" s="6" t="s">
        <v>99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22"/>
  </cols>
  <sheetData>
    <row r="1" spans="1:2">
      <c r="A1" s="1" t="s">
        <v>991</v>
      </c>
      <c r="B1" s="2" t="s">
        <v>1</v>
      </c>
    </row>
    <row r="2" spans="1:2">
      <c r="B2" s="2" t="s">
        <v>681</v>
      </c>
    </row>
    <row r="3" spans="1:2">
      <c r="A3" s="3" t="s">
        <v>942</v>
      </c>
    </row>
    <row r="4" spans="1:2">
      <c r="A4" s="4" t="s">
        <v>992</v>
      </c>
      <c r="B4" s="6" t="s">
        <v>993</v>
      </c>
    </row>
    <row r="5" spans="1:2">
      <c r="A5" s="4" t="s">
        <v>994</v>
      </c>
    </row>
    <row r="6" spans="1:2">
      <c r="A6" s="3" t="s">
        <v>942</v>
      </c>
    </row>
    <row r="7" spans="1:2">
      <c r="A7" s="4" t="s">
        <v>947</v>
      </c>
      <c r="B7" s="4" t="s">
        <v>964</v>
      </c>
    </row>
    <row r="8" spans="1:2">
      <c r="A8" s="4" t="s">
        <v>995</v>
      </c>
      <c r="B8" s="4" t="s">
        <v>996</v>
      </c>
    </row>
    <row r="9" spans="1:2">
      <c r="A9" s="4" t="s">
        <v>997</v>
      </c>
      <c r="B9" s="4" t="s">
        <v>971</v>
      </c>
    </row>
    <row r="10" spans="1:2">
      <c r="A10" s="4" t="s">
        <v>998</v>
      </c>
      <c r="B10" s="6" t="s">
        <v>999</v>
      </c>
    </row>
    <row r="11" spans="1:2">
      <c r="A11" s="4" t="s">
        <v>1000</v>
      </c>
      <c r="B11" s="5" t="n">
        <v>0</v>
      </c>
    </row>
    <row r="12" spans="1:2">
      <c r="A12" s="4" t="s">
        <v>992</v>
      </c>
      <c r="B12" s="6" t="s">
        <v>136</v>
      </c>
    </row>
    <row r="13" spans="1:2">
      <c r="A13" s="4" t="s">
        <v>1001</v>
      </c>
    </row>
    <row r="14" spans="1:2">
      <c r="A14" s="3" t="s">
        <v>942</v>
      </c>
    </row>
    <row r="15" spans="1:2">
      <c r="A15" s="4" t="s">
        <v>947</v>
      </c>
      <c r="B15" s="4" t="s">
        <v>1002</v>
      </c>
    </row>
    <row r="16" spans="1:2">
      <c r="A16" s="4" t="s">
        <v>995</v>
      </c>
      <c r="B16" s="4" t="s">
        <v>996</v>
      </c>
    </row>
    <row r="17" spans="1:2">
      <c r="A17" s="4" t="s">
        <v>997</v>
      </c>
      <c r="B17" s="4" t="s">
        <v>1003</v>
      </c>
    </row>
    <row r="18" spans="1:2">
      <c r="A18" s="4" t="s">
        <v>998</v>
      </c>
      <c r="B18" s="6" t="s">
        <v>1004</v>
      </c>
    </row>
    <row r="19" spans="1:2">
      <c r="A19" s="4" t="s">
        <v>1000</v>
      </c>
      <c r="B19" s="5" t="n">
        <v>2940</v>
      </c>
    </row>
    <row r="20" spans="1:2">
      <c r="A20" s="4" t="s">
        <v>992</v>
      </c>
      <c r="B20" s="6" t="s">
        <v>136</v>
      </c>
    </row>
    <row r="21" spans="1:2">
      <c r="A21" s="4" t="s">
        <v>1005</v>
      </c>
    </row>
    <row r="22" spans="1:2">
      <c r="A22" s="3" t="s">
        <v>942</v>
      </c>
    </row>
    <row r="23" spans="1:2">
      <c r="A23" s="4" t="s">
        <v>947</v>
      </c>
      <c r="B23" s="4" t="s">
        <v>969</v>
      </c>
    </row>
    <row r="24" spans="1:2">
      <c r="A24" s="4" t="s">
        <v>995</v>
      </c>
      <c r="B24" s="4" t="s">
        <v>996</v>
      </c>
    </row>
    <row r="25" spans="1:2">
      <c r="A25" s="4" t="s">
        <v>997</v>
      </c>
      <c r="B25" s="4" t="s">
        <v>1006</v>
      </c>
    </row>
    <row r="26" spans="1:2">
      <c r="A26" s="4" t="s">
        <v>998</v>
      </c>
      <c r="B26" s="6" t="s">
        <v>1007</v>
      </c>
    </row>
    <row r="27" spans="1:2">
      <c r="A27" s="4" t="s">
        <v>1000</v>
      </c>
      <c r="B27" s="5" t="n">
        <v>51094</v>
      </c>
    </row>
    <row r="28" spans="1:2">
      <c r="A28" s="4" t="s">
        <v>992</v>
      </c>
      <c r="B28" s="6" t="s">
        <v>100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1009</v>
      </c>
      <c r="B1" s="2" t="s">
        <v>26</v>
      </c>
      <c r="C1" s="2" t="s">
        <v>27</v>
      </c>
    </row>
    <row r="2" spans="1:3">
      <c r="A2" s="3" t="s">
        <v>942</v>
      </c>
    </row>
    <row r="3" spans="1:3">
      <c r="A3" s="4" t="s">
        <v>54</v>
      </c>
      <c r="B3" s="6" t="s">
        <v>945</v>
      </c>
      <c r="C3" s="6" t="s">
        <v>1010</v>
      </c>
    </row>
    <row r="4" spans="1:3">
      <c r="A4" s="4" t="s">
        <v>1011</v>
      </c>
      <c r="B4" s="5" t="n">
        <v>5494432</v>
      </c>
    </row>
    <row r="5" spans="1:3">
      <c r="A5" s="4" t="s">
        <v>1012</v>
      </c>
    </row>
    <row r="6" spans="1:3">
      <c r="A6" s="3" t="s">
        <v>942</v>
      </c>
    </row>
    <row r="7" spans="1:3">
      <c r="A7" s="4" t="s">
        <v>1011</v>
      </c>
      <c r="B7" s="5" t="n">
        <v>1673562</v>
      </c>
    </row>
    <row r="8" spans="1:3">
      <c r="A8" s="4" t="s">
        <v>1013</v>
      </c>
    </row>
    <row r="9" spans="1:3">
      <c r="A9" s="3" t="s">
        <v>942</v>
      </c>
    </row>
    <row r="10" spans="1:3">
      <c r="A10" s="4" t="s">
        <v>54</v>
      </c>
      <c r="B10" s="5" t="n">
        <v>1193992</v>
      </c>
    </row>
    <row r="11" spans="1:3">
      <c r="A11" s="4" t="s">
        <v>1011</v>
      </c>
      <c r="B11" s="5" t="n">
        <v>1429560</v>
      </c>
    </row>
    <row r="12" spans="1:3">
      <c r="A12" s="4" t="s">
        <v>1014</v>
      </c>
    </row>
    <row r="13" spans="1:3">
      <c r="A13" s="3" t="s">
        <v>942</v>
      </c>
    </row>
    <row r="14" spans="1:3">
      <c r="A14" s="4" t="s">
        <v>54</v>
      </c>
      <c r="B14" s="5" t="n">
        <v>857304</v>
      </c>
    </row>
    <row r="15" spans="1:3">
      <c r="A15" s="4" t="s">
        <v>1011</v>
      </c>
      <c r="B15" s="5" t="n">
        <v>1007078</v>
      </c>
    </row>
    <row r="16" spans="1:3">
      <c r="A16" s="4" t="s">
        <v>1015</v>
      </c>
    </row>
    <row r="17" spans="1:3">
      <c r="A17" s="3" t="s">
        <v>942</v>
      </c>
    </row>
    <row r="18" spans="1:3">
      <c r="A18" s="4" t="s">
        <v>54</v>
      </c>
      <c r="B18" s="5" t="n">
        <v>768270</v>
      </c>
    </row>
    <row r="19" spans="1:3">
      <c r="A19" s="4" t="s">
        <v>1011</v>
      </c>
      <c r="B19" s="5" t="n">
        <v>847626</v>
      </c>
    </row>
    <row r="20" spans="1:3">
      <c r="A20" s="4" t="s">
        <v>1016</v>
      </c>
    </row>
    <row r="21" spans="1:3">
      <c r="A21" s="3" t="s">
        <v>942</v>
      </c>
    </row>
    <row r="22" spans="1:3">
      <c r="A22" s="4" t="s">
        <v>54</v>
      </c>
      <c r="B22" s="5" t="n">
        <v>461909</v>
      </c>
    </row>
    <row r="23" spans="1:3">
      <c r="A23" s="4" t="s">
        <v>1011</v>
      </c>
      <c r="B23" s="5" t="n">
        <v>477307</v>
      </c>
    </row>
    <row r="24" spans="1:3">
      <c r="A24" s="4" t="s">
        <v>1017</v>
      </c>
    </row>
    <row r="25" spans="1:3">
      <c r="A25" s="3" t="s">
        <v>942</v>
      </c>
    </row>
    <row r="26" spans="1:3">
      <c r="A26" s="4" t="s">
        <v>54</v>
      </c>
      <c r="B26" s="5" t="n">
        <v>18883</v>
      </c>
    </row>
    <row r="27" spans="1:3">
      <c r="A27" s="4" t="s">
        <v>1011</v>
      </c>
      <c r="B27" s="5" t="n">
        <v>20129</v>
      </c>
    </row>
    <row r="28" spans="1:3">
      <c r="A28" s="4" t="s">
        <v>1018</v>
      </c>
    </row>
    <row r="29" spans="1:3">
      <c r="A29" s="3" t="s">
        <v>942</v>
      </c>
    </row>
    <row r="30" spans="1:3">
      <c r="A30" s="4" t="s">
        <v>54</v>
      </c>
      <c r="B30" s="5" t="n">
        <v>38726</v>
      </c>
    </row>
    <row r="31" spans="1:3">
      <c r="A31" s="4" t="s">
        <v>1011</v>
      </c>
      <c r="B31" s="6" t="s">
        <v>101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s>
  <sheetData>
    <row r="1" spans="1:5">
      <c r="A1" s="1" t="s">
        <v>1020</v>
      </c>
      <c r="B1" s="2" t="s">
        <v>1021</v>
      </c>
    </row>
    <row r="2" spans="1:5">
      <c r="B2" s="2" t="s">
        <v>1022</v>
      </c>
      <c r="C2" s="2" t="s">
        <v>1023</v>
      </c>
      <c r="D2" s="2" t="s">
        <v>26</v>
      </c>
      <c r="E2" s="2" t="s">
        <v>27</v>
      </c>
    </row>
    <row r="3" spans="1:5">
      <c r="A3" s="3" t="s">
        <v>942</v>
      </c>
    </row>
    <row r="4" spans="1:5">
      <c r="A4" s="4" t="s">
        <v>54</v>
      </c>
      <c r="D4" s="6" t="s">
        <v>945</v>
      </c>
      <c r="E4" s="6" t="s">
        <v>1010</v>
      </c>
    </row>
    <row r="5" spans="1:5">
      <c r="A5" s="4" t="s">
        <v>1024</v>
      </c>
      <c r="D5" s="5" t="n">
        <v>1471363</v>
      </c>
      <c r="E5" s="5" t="n">
        <v>1873644</v>
      </c>
    </row>
    <row r="6" spans="1:5">
      <c r="A6" s="4" t="s">
        <v>1025</v>
      </c>
    </row>
    <row r="7" spans="1:5">
      <c r="A7" s="3" t="s">
        <v>942</v>
      </c>
    </row>
    <row r="8" spans="1:5">
      <c r="A8" s="4" t="s">
        <v>1024</v>
      </c>
      <c r="D8" s="6" t="s">
        <v>1026</v>
      </c>
      <c r="E8" s="6" t="s">
        <v>1027</v>
      </c>
    </row>
    <row r="9" spans="1:5">
      <c r="A9" s="4" t="s">
        <v>1028</v>
      </c>
    </row>
    <row r="10" spans="1:5">
      <c r="A10" s="3" t="s">
        <v>942</v>
      </c>
    </row>
    <row r="11" spans="1:5">
      <c r="A11" s="4" t="s">
        <v>1029</v>
      </c>
      <c r="C11" s="6" t="s">
        <v>1030</v>
      </c>
    </row>
    <row r="12" spans="1:5">
      <c r="A12" s="4" t="s">
        <v>1031</v>
      </c>
    </row>
    <row r="13" spans="1:5">
      <c r="A13" s="3" t="s">
        <v>942</v>
      </c>
    </row>
    <row r="14" spans="1:5">
      <c r="A14" s="4" t="s">
        <v>1029</v>
      </c>
      <c r="B14" s="6" t="s">
        <v>1032</v>
      </c>
    </row>
    <row r="15" spans="1:5">
      <c r="A15" s="4" t="s">
        <v>54</v>
      </c>
      <c r="B15" s="5" t="n">
        <v>149000</v>
      </c>
    </row>
    <row r="16" spans="1:5">
      <c r="A16" s="4" t="s">
        <v>1033</v>
      </c>
    </row>
    <row r="17" spans="1:5">
      <c r="A17" s="3" t="s">
        <v>942</v>
      </c>
    </row>
    <row r="18" spans="1:5">
      <c r="A18" s="4" t="s">
        <v>54</v>
      </c>
      <c r="B18" s="6" t="s">
        <v>103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6</v>
      </c>
      <c r="C1" s="2" t="s">
        <v>27</v>
      </c>
    </row>
    <row r="2" spans="1:3">
      <c r="A2" s="3" t="s">
        <v>1036</v>
      </c>
    </row>
    <row r="3" spans="1:3">
      <c r="A3" s="4" t="s">
        <v>57</v>
      </c>
      <c r="B3" s="6" t="s">
        <v>1037</v>
      </c>
      <c r="C3" s="6" t="s">
        <v>1038</v>
      </c>
    </row>
    <row r="4" spans="1:3">
      <c r="A4" s="4" t="s">
        <v>582</v>
      </c>
      <c r="B4" s="5" t="n">
        <v>-305266</v>
      </c>
      <c r="C4" s="5" t="n">
        <v>-453130</v>
      </c>
    </row>
    <row r="5" spans="1:3">
      <c r="A5" s="4" t="s">
        <v>583</v>
      </c>
      <c r="B5" s="5" t="n">
        <v>2527</v>
      </c>
      <c r="C5" s="5" t="n">
        <v>112</v>
      </c>
    </row>
    <row r="6" spans="1:3">
      <c r="A6" s="4" t="s">
        <v>1039</v>
      </c>
    </row>
    <row r="7" spans="1:3">
      <c r="A7" s="3" t="s">
        <v>1036</v>
      </c>
    </row>
    <row r="8" spans="1:3">
      <c r="A8" s="4" t="s">
        <v>57</v>
      </c>
      <c r="B8" s="5" t="n">
        <v>236230</v>
      </c>
      <c r="C8" s="5" t="n">
        <v>381659</v>
      </c>
    </row>
    <row r="9" spans="1:3">
      <c r="A9" s="4" t="s">
        <v>1040</v>
      </c>
    </row>
    <row r="10" spans="1:3">
      <c r="A10" s="3" t="s">
        <v>1036</v>
      </c>
    </row>
    <row r="11" spans="1:3">
      <c r="A11" s="4" t="s">
        <v>57</v>
      </c>
      <c r="B11" s="5" t="n">
        <v>20431</v>
      </c>
      <c r="C11" s="5" t="n">
        <v>19537</v>
      </c>
    </row>
    <row r="12" spans="1:3">
      <c r="A12" s="4" t="s">
        <v>1041</v>
      </c>
    </row>
    <row r="13" spans="1:3">
      <c r="A13" s="3" t="s">
        <v>1036</v>
      </c>
    </row>
    <row r="14" spans="1:3">
      <c r="A14" s="4" t="s">
        <v>57</v>
      </c>
      <c r="B14" s="5" t="n">
        <v>47485</v>
      </c>
      <c r="C14" s="5" t="n">
        <v>45325</v>
      </c>
    </row>
    <row r="15" spans="1:3">
      <c r="A15" s="4" t="s">
        <v>589</v>
      </c>
    </row>
    <row r="16" spans="1:3">
      <c r="A16" s="3" t="s">
        <v>1036</v>
      </c>
    </row>
    <row r="17" spans="1:3">
      <c r="A17" s="4" t="s">
        <v>57</v>
      </c>
      <c r="B17" s="6" t="s">
        <v>1042</v>
      </c>
      <c r="C17" s="6" t="s">
        <v>104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6</v>
      </c>
      <c r="C1" s="2" t="s">
        <v>27</v>
      </c>
    </row>
    <row r="2" spans="1:3">
      <c r="A2" s="3" t="s">
        <v>1045</v>
      </c>
    </row>
    <row r="3" spans="1:3">
      <c r="A3" s="4" t="s">
        <v>58</v>
      </c>
      <c r="B3" s="6" t="s">
        <v>1046</v>
      </c>
      <c r="C3" s="6" t="s">
        <v>1047</v>
      </c>
    </row>
    <row r="4" spans="1:3">
      <c r="A4" s="4" t="s">
        <v>582</v>
      </c>
      <c r="B4" s="5" t="n">
        <v>-260786</v>
      </c>
      <c r="C4" s="5" t="n">
        <v>-363726</v>
      </c>
    </row>
    <row r="5" spans="1:3">
      <c r="A5" s="4" t="s">
        <v>583</v>
      </c>
      <c r="B5" s="5" t="n">
        <v>206788</v>
      </c>
      <c r="C5" s="5" t="n">
        <v>258840</v>
      </c>
    </row>
    <row r="6" spans="1:3">
      <c r="A6" s="4" t="s">
        <v>1039</v>
      </c>
    </row>
    <row r="7" spans="1:3">
      <c r="A7" s="3" t="s">
        <v>1045</v>
      </c>
    </row>
    <row r="8" spans="1:3">
      <c r="A8" s="4" t="s">
        <v>58</v>
      </c>
      <c r="B8" s="5" t="n">
        <v>391813</v>
      </c>
      <c r="C8" s="5" t="n">
        <v>507915</v>
      </c>
    </row>
    <row r="9" spans="1:3">
      <c r="A9" s="4" t="s">
        <v>1048</v>
      </c>
    </row>
    <row r="10" spans="1:3">
      <c r="A10" s="3" t="s">
        <v>1045</v>
      </c>
    </row>
    <row r="11" spans="1:3">
      <c r="A11" s="4" t="s">
        <v>58</v>
      </c>
      <c r="B11" s="5" t="n">
        <v>38880</v>
      </c>
      <c r="C11" s="5" t="n">
        <v>59811</v>
      </c>
    </row>
    <row r="12" spans="1:3">
      <c r="A12" s="4" t="s">
        <v>589</v>
      </c>
    </row>
    <row r="13" spans="1:3">
      <c r="A13" s="3" t="s">
        <v>1045</v>
      </c>
    </row>
    <row r="14" spans="1:3">
      <c r="A14" s="4" t="s">
        <v>58</v>
      </c>
      <c r="B14" s="6" t="s">
        <v>1049</v>
      </c>
      <c r="C14" s="6" t="s">
        <v>10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6</v>
      </c>
    </row>
    <row r="3" spans="1:2">
      <c r="A3" s="3" t="s">
        <v>231</v>
      </c>
    </row>
    <row r="4" spans="1:2">
      <c r="A4" s="4" t="s">
        <v>33</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1051</v>
      </c>
      <c r="B1" s="2" t="s">
        <v>26</v>
      </c>
      <c r="C1" s="2" t="s">
        <v>27</v>
      </c>
    </row>
    <row r="2" spans="1:3">
      <c r="A2" s="3" t="s">
        <v>1052</v>
      </c>
    </row>
    <row r="3" spans="1:3">
      <c r="A3" s="4" t="s">
        <v>1053</v>
      </c>
      <c r="B3" s="6" t="s">
        <v>1054</v>
      </c>
      <c r="C3" s="6" t="s">
        <v>1055</v>
      </c>
    </row>
    <row r="4" spans="1:3">
      <c r="A4" s="4" t="s">
        <v>582</v>
      </c>
      <c r="B4" s="5" t="n">
        <v>-480431</v>
      </c>
      <c r="C4" s="5" t="n">
        <v>-812340</v>
      </c>
    </row>
    <row r="5" spans="1:3">
      <c r="A5" s="4" t="s">
        <v>583</v>
      </c>
      <c r="B5" s="5" t="n">
        <v>990932</v>
      </c>
      <c r="C5" s="5" t="n">
        <v>1061304</v>
      </c>
    </row>
    <row r="6" spans="1:3">
      <c r="A6" s="4" t="s">
        <v>1056</v>
      </c>
    </row>
    <row r="7" spans="1:3">
      <c r="A7" s="3" t="s">
        <v>1052</v>
      </c>
    </row>
    <row r="8" spans="1:3">
      <c r="A8" s="4" t="s">
        <v>1053</v>
      </c>
      <c r="B8" s="5" t="n">
        <v>388301</v>
      </c>
      <c r="C8" s="5" t="n">
        <v>716650</v>
      </c>
    </row>
    <row r="9" spans="1:3">
      <c r="A9" s="4" t="s">
        <v>1025</v>
      </c>
    </row>
    <row r="10" spans="1:3">
      <c r="A10" s="3" t="s">
        <v>1052</v>
      </c>
    </row>
    <row r="11" spans="1:3">
      <c r="A11" s="4" t="s">
        <v>1053</v>
      </c>
      <c r="B11" s="5" t="n">
        <v>89036</v>
      </c>
      <c r="C11" s="5" t="n">
        <v>117758</v>
      </c>
    </row>
    <row r="12" spans="1:3">
      <c r="A12" s="4" t="s">
        <v>1057</v>
      </c>
    </row>
    <row r="13" spans="1:3">
      <c r="A13" s="3" t="s">
        <v>1052</v>
      </c>
    </row>
    <row r="14" spans="1:3">
      <c r="A14" s="4" t="s">
        <v>1053</v>
      </c>
      <c r="B14" s="5" t="n">
        <v>20191</v>
      </c>
      <c r="C14" s="5" t="n">
        <v>28932</v>
      </c>
    </row>
    <row r="15" spans="1:3">
      <c r="A15" s="4" t="s">
        <v>1058</v>
      </c>
    </row>
    <row r="16" spans="1:3">
      <c r="A16" s="3" t="s">
        <v>1052</v>
      </c>
    </row>
    <row r="17" spans="1:3">
      <c r="A17" s="4" t="s">
        <v>1053</v>
      </c>
      <c r="B17" s="5" t="n">
        <v>22627</v>
      </c>
      <c r="C17" s="5" t="n">
        <v>18554</v>
      </c>
    </row>
    <row r="18" spans="1:3">
      <c r="A18" s="4" t="s">
        <v>1059</v>
      </c>
    </row>
    <row r="19" spans="1:3">
      <c r="A19" s="3" t="s">
        <v>1052</v>
      </c>
    </row>
    <row r="20" spans="1:3">
      <c r="A20" s="4" t="s">
        <v>1053</v>
      </c>
      <c r="B20" s="6" t="s">
        <v>1060</v>
      </c>
      <c r="C20" s="6" t="s">
        <v>106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1062</v>
      </c>
      <c r="B1" s="2" t="s">
        <v>26</v>
      </c>
      <c r="C1" s="2" t="s">
        <v>27</v>
      </c>
    </row>
    <row r="2" spans="1:3">
      <c r="A2" s="3" t="s">
        <v>1052</v>
      </c>
    </row>
    <row r="3" spans="1:3">
      <c r="A3" s="4" t="s">
        <v>1063</v>
      </c>
      <c r="B3" s="6" t="s">
        <v>1054</v>
      </c>
      <c r="C3" s="6" t="s">
        <v>1055</v>
      </c>
    </row>
    <row r="4" spans="1:3">
      <c r="A4" s="4" t="s">
        <v>946</v>
      </c>
    </row>
    <row r="5" spans="1:3">
      <c r="A5" s="3" t="s">
        <v>1052</v>
      </c>
    </row>
    <row r="6" spans="1:3">
      <c r="A6" s="4" t="s">
        <v>1063</v>
      </c>
      <c r="B6" s="6" t="s">
        <v>106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2"/>
  </cols>
  <sheetData>
    <row r="1" spans="1:2">
      <c r="A1" s="1" t="s">
        <v>1065</v>
      </c>
      <c r="B1" s="2" t="s">
        <v>1</v>
      </c>
    </row>
    <row r="2" spans="1:2">
      <c r="B2" s="2" t="s">
        <v>681</v>
      </c>
    </row>
    <row r="3" spans="1:2">
      <c r="A3" s="3" t="s">
        <v>1066</v>
      </c>
    </row>
    <row r="4" spans="1:2">
      <c r="A4" s="4" t="s">
        <v>1067</v>
      </c>
      <c r="B4" s="6" t="s">
        <v>1068</v>
      </c>
    </row>
    <row r="5" spans="1:2">
      <c r="A5" s="4" t="s">
        <v>1069</v>
      </c>
      <c r="B5" s="5" t="n">
        <v>372469</v>
      </c>
    </row>
    <row r="6" spans="1:2">
      <c r="A6" s="4" t="s">
        <v>1070</v>
      </c>
      <c r="B6" s="5" t="n">
        <v>-439670</v>
      </c>
    </row>
    <row r="7" spans="1:2">
      <c r="A7" s="4" t="s">
        <v>1071</v>
      </c>
      <c r="B7" s="5" t="n">
        <v>117039</v>
      </c>
    </row>
    <row r="8" spans="1:2">
      <c r="A8" s="4" t="s">
        <v>1072</v>
      </c>
      <c r="B8" s="5" t="n">
        <v>528320</v>
      </c>
    </row>
    <row r="9" spans="1:2">
      <c r="A9" s="4" t="s">
        <v>716</v>
      </c>
    </row>
    <row r="10" spans="1:2">
      <c r="A10" s="3" t="s">
        <v>1066</v>
      </c>
    </row>
    <row r="11" spans="1:2">
      <c r="A11" s="4" t="s">
        <v>1067</v>
      </c>
      <c r="B11" s="5" t="n">
        <v>141988</v>
      </c>
    </row>
    <row r="12" spans="1:2">
      <c r="A12" s="4" t="s">
        <v>1069</v>
      </c>
      <c r="B12" s="5" t="n">
        <v>261995</v>
      </c>
    </row>
    <row r="13" spans="1:2">
      <c r="A13" s="4" t="s">
        <v>1070</v>
      </c>
      <c r="B13" s="5" t="n">
        <v>-345035</v>
      </c>
    </row>
    <row r="14" spans="1:2">
      <c r="A14" s="4" t="s">
        <v>1071</v>
      </c>
      <c r="B14" s="5" t="n">
        <v>73474</v>
      </c>
    </row>
    <row r="15" spans="1:2">
      <c r="A15" s="4" t="s">
        <v>1072</v>
      </c>
      <c r="B15" s="5" t="n">
        <v>132422</v>
      </c>
    </row>
    <row r="16" spans="1:2">
      <c r="A16" s="4" t="s">
        <v>717</v>
      </c>
    </row>
    <row r="17" spans="1:2">
      <c r="A17" s="3" t="s">
        <v>1066</v>
      </c>
    </row>
    <row r="18" spans="1:2">
      <c r="A18" s="4" t="s">
        <v>1067</v>
      </c>
      <c r="B18" s="5" t="n">
        <v>90789</v>
      </c>
    </row>
    <row r="19" spans="1:2">
      <c r="A19" s="4" t="s">
        <v>1069</v>
      </c>
      <c r="B19" s="5" t="n">
        <v>70775</v>
      </c>
    </row>
    <row r="20" spans="1:2">
      <c r="A20" s="4" t="s">
        <v>1070</v>
      </c>
      <c r="B20" s="5" t="n">
        <v>-9597</v>
      </c>
    </row>
    <row r="21" spans="1:2">
      <c r="A21" s="4" t="s">
        <v>1071</v>
      </c>
      <c r="B21" s="5" t="n">
        <v>32344</v>
      </c>
    </row>
    <row r="22" spans="1:2">
      <c r="A22" s="4" t="s">
        <v>1072</v>
      </c>
      <c r="B22" s="5" t="n">
        <v>184311</v>
      </c>
    </row>
    <row r="23" spans="1:2">
      <c r="A23" s="4" t="s">
        <v>718</v>
      </c>
    </row>
    <row r="24" spans="1:2">
      <c r="A24" s="3" t="s">
        <v>1066</v>
      </c>
    </row>
    <row r="25" spans="1:2">
      <c r="A25" s="4" t="s">
        <v>1067</v>
      </c>
      <c r="B25" s="5" t="n">
        <v>216423</v>
      </c>
    </row>
    <row r="26" spans="1:2">
      <c r="A26" s="4" t="s">
        <v>1069</v>
      </c>
      <c r="B26" s="5" t="n">
        <v>38973</v>
      </c>
    </row>
    <row r="27" spans="1:2">
      <c r="A27" s="4" t="s">
        <v>1070</v>
      </c>
      <c r="B27" s="5" t="n">
        <v>-84215</v>
      </c>
    </row>
    <row r="28" spans="1:2">
      <c r="A28" s="4" t="s">
        <v>1071</v>
      </c>
      <c r="B28" s="5" t="n">
        <v>9462</v>
      </c>
    </row>
    <row r="29" spans="1:2">
      <c r="A29" s="4" t="s">
        <v>1072</v>
      </c>
      <c r="B29" s="5" t="n">
        <v>180643</v>
      </c>
    </row>
    <row r="30" spans="1:2">
      <c r="A30" s="4" t="s">
        <v>719</v>
      </c>
    </row>
    <row r="31" spans="1:2">
      <c r="A31" s="3" t="s">
        <v>1066</v>
      </c>
    </row>
    <row r="32" spans="1:2">
      <c r="A32" s="4" t="s">
        <v>1067</v>
      </c>
      <c r="B32" s="5" t="n">
        <v>29282</v>
      </c>
    </row>
    <row r="33" spans="1:2">
      <c r="A33" s="4" t="s">
        <v>1069</v>
      </c>
      <c r="B33" s="5" t="n">
        <v>726</v>
      </c>
    </row>
    <row r="34" spans="1:2">
      <c r="A34" s="4" t="s">
        <v>1070</v>
      </c>
      <c r="B34" s="5" t="n">
        <v>-823</v>
      </c>
    </row>
    <row r="35" spans="1:2">
      <c r="A35" s="4" t="s">
        <v>1071</v>
      </c>
      <c r="B35" s="5" t="n">
        <v>1759</v>
      </c>
    </row>
    <row r="36" spans="1:2">
      <c r="A36" s="4" t="s">
        <v>1072</v>
      </c>
      <c r="B36" s="6" t="s">
        <v>107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6</v>
      </c>
      <c r="C1" s="2" t="s">
        <v>27</v>
      </c>
    </row>
    <row r="2" spans="1:3">
      <c r="A2" s="3" t="s">
        <v>1075</v>
      </c>
    </row>
    <row r="3" spans="1:3">
      <c r="A3" s="4" t="s">
        <v>1076</v>
      </c>
      <c r="B3" s="6" t="s">
        <v>1077</v>
      </c>
      <c r="C3" s="6" t="s">
        <v>1068</v>
      </c>
    </row>
    <row r="4" spans="1:3">
      <c r="A4" s="4" t="s">
        <v>718</v>
      </c>
    </row>
    <row r="5" spans="1:3">
      <c r="A5" s="3" t="s">
        <v>1075</v>
      </c>
    </row>
    <row r="6" spans="1:3">
      <c r="A6" s="4" t="s">
        <v>1076</v>
      </c>
      <c r="B6" s="5" t="n">
        <v>180643</v>
      </c>
      <c r="C6" s="5" t="n">
        <v>216423</v>
      </c>
    </row>
    <row r="7" spans="1:3">
      <c r="A7" s="4" t="s">
        <v>1078</v>
      </c>
    </row>
    <row r="8" spans="1:3">
      <c r="A8" s="3" t="s">
        <v>1075</v>
      </c>
    </row>
    <row r="9" spans="1:3">
      <c r="A9" s="4" t="s">
        <v>1076</v>
      </c>
      <c r="B9" s="5" t="n">
        <v>33907</v>
      </c>
      <c r="C9" s="5" t="n">
        <v>57393</v>
      </c>
    </row>
    <row r="10" spans="1:3">
      <c r="A10" s="4" t="s">
        <v>1079</v>
      </c>
    </row>
    <row r="11" spans="1:3">
      <c r="A11" s="3" t="s">
        <v>1075</v>
      </c>
    </row>
    <row r="12" spans="1:3">
      <c r="A12" s="4" t="s">
        <v>1076</v>
      </c>
      <c r="B12" s="5" t="n">
        <v>59403</v>
      </c>
      <c r="C12" s="5" t="n">
        <v>64280</v>
      </c>
    </row>
    <row r="13" spans="1:3">
      <c r="A13" s="4" t="s">
        <v>1080</v>
      </c>
    </row>
    <row r="14" spans="1:3">
      <c r="A14" s="3" t="s">
        <v>1075</v>
      </c>
    </row>
    <row r="15" spans="1:3">
      <c r="A15" s="4" t="s">
        <v>1076</v>
      </c>
      <c r="B15" s="5" t="n">
        <v>1738</v>
      </c>
      <c r="C15" s="5" t="n">
        <v>1629</v>
      </c>
    </row>
    <row r="16" spans="1:3">
      <c r="A16" s="4" t="s">
        <v>1081</v>
      </c>
    </row>
    <row r="17" spans="1:3">
      <c r="A17" s="3" t="s">
        <v>1075</v>
      </c>
    </row>
    <row r="18" spans="1:3">
      <c r="A18" s="4" t="s">
        <v>1076</v>
      </c>
      <c r="B18" s="6" t="s">
        <v>1082</v>
      </c>
      <c r="C18" s="6" t="s">
        <v>108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84</v>
      </c>
      <c r="B1" s="2" t="s">
        <v>26</v>
      </c>
      <c r="C1" s="2" t="s">
        <v>27</v>
      </c>
    </row>
    <row r="2" spans="1:3">
      <c r="A2" s="3" t="s">
        <v>1085</v>
      </c>
    </row>
    <row r="3" spans="1:3">
      <c r="A3" s="4" t="s">
        <v>1086</v>
      </c>
      <c r="B3" s="6" t="s">
        <v>1087</v>
      </c>
      <c r="C3" s="6" t="s">
        <v>1088</v>
      </c>
    </row>
    <row r="4" spans="1:3">
      <c r="A4" s="4" t="s">
        <v>716</v>
      </c>
    </row>
    <row r="5" spans="1:3">
      <c r="A5" s="3" t="s">
        <v>1085</v>
      </c>
    </row>
    <row r="6" spans="1:3">
      <c r="A6" s="4" t="s">
        <v>1086</v>
      </c>
      <c r="B6" s="5" t="n">
        <v>1286252</v>
      </c>
      <c r="C6" s="5" t="n">
        <v>1698901</v>
      </c>
    </row>
    <row r="7" spans="1:3">
      <c r="A7" s="4" t="s">
        <v>717</v>
      </c>
    </row>
    <row r="8" spans="1:3">
      <c r="A8" s="3" t="s">
        <v>1085</v>
      </c>
    </row>
    <row r="9" spans="1:3">
      <c r="A9" s="4" t="s">
        <v>1086</v>
      </c>
      <c r="B9" s="5" t="n">
        <v>763505</v>
      </c>
      <c r="C9" s="5" t="n">
        <v>678290</v>
      </c>
    </row>
    <row r="10" spans="1:3">
      <c r="A10" s="4" t="s">
        <v>718</v>
      </c>
    </row>
    <row r="11" spans="1:3">
      <c r="A11" s="3" t="s">
        <v>1085</v>
      </c>
    </row>
    <row r="12" spans="1:3">
      <c r="A12" s="4" t="s">
        <v>1086</v>
      </c>
      <c r="B12" s="5" t="n">
        <v>14528617</v>
      </c>
      <c r="C12" s="5" t="n">
        <v>13832157</v>
      </c>
    </row>
    <row r="13" spans="1:3">
      <c r="A13" s="4" t="s">
        <v>719</v>
      </c>
    </row>
    <row r="14" spans="1:3">
      <c r="A14" s="3" t="s">
        <v>1085</v>
      </c>
    </row>
    <row r="15" spans="1:3">
      <c r="A15" s="4" t="s">
        <v>1086</v>
      </c>
      <c r="B15" s="6" t="s">
        <v>1089</v>
      </c>
      <c r="C15" s="6" t="s">
        <v>109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91</v>
      </c>
      <c r="B1" s="2" t="s">
        <v>26</v>
      </c>
      <c r="C1" s="2" t="s">
        <v>27</v>
      </c>
    </row>
    <row r="2" spans="1:3">
      <c r="A2" s="3" t="s">
        <v>1075</v>
      </c>
    </row>
    <row r="3" spans="1:3">
      <c r="A3" s="4" t="s">
        <v>1086</v>
      </c>
      <c r="B3" s="6" t="s">
        <v>1087</v>
      </c>
      <c r="C3" s="6" t="s">
        <v>1088</v>
      </c>
    </row>
    <row r="4" spans="1:3">
      <c r="A4" s="4" t="s">
        <v>716</v>
      </c>
    </row>
    <row r="5" spans="1:3">
      <c r="A5" s="3" t="s">
        <v>1075</v>
      </c>
    </row>
    <row r="6" spans="1:3">
      <c r="A6" s="4" t="s">
        <v>1086</v>
      </c>
      <c r="B6" s="5" t="n">
        <v>1286252</v>
      </c>
      <c r="C6" s="5" t="n">
        <v>1698901</v>
      </c>
    </row>
    <row r="7" spans="1:3">
      <c r="A7" s="4" t="s">
        <v>1092</v>
      </c>
    </row>
    <row r="8" spans="1:3">
      <c r="A8" s="3" t="s">
        <v>1075</v>
      </c>
    </row>
    <row r="9" spans="1:3">
      <c r="A9" s="4" t="s">
        <v>1086</v>
      </c>
      <c r="B9" s="5" t="n">
        <v>453231</v>
      </c>
      <c r="C9" s="5" t="n">
        <v>679577</v>
      </c>
    </row>
    <row r="10" spans="1:3">
      <c r="A10" s="4" t="s">
        <v>1093</v>
      </c>
    </row>
    <row r="11" spans="1:3">
      <c r="A11" s="3" t="s">
        <v>1075</v>
      </c>
    </row>
    <row r="12" spans="1:3">
      <c r="A12" s="4" t="s">
        <v>1086</v>
      </c>
      <c r="B12" s="5" t="n">
        <v>217012</v>
      </c>
      <c r="C12" s="5" t="n">
        <v>202777</v>
      </c>
    </row>
    <row r="13" spans="1:3">
      <c r="A13" s="4" t="s">
        <v>1094</v>
      </c>
    </row>
    <row r="14" spans="1:3">
      <c r="A14" s="3" t="s">
        <v>1075</v>
      </c>
    </row>
    <row r="15" spans="1:3">
      <c r="A15" s="4" t="s">
        <v>1086</v>
      </c>
      <c r="B15" s="5" t="n">
        <v>158620</v>
      </c>
      <c r="C15" s="5" t="n">
        <v>316007</v>
      </c>
    </row>
    <row r="16" spans="1:3">
      <c r="A16" s="4" t="s">
        <v>1095</v>
      </c>
    </row>
    <row r="17" spans="1:3">
      <c r="A17" s="3" t="s">
        <v>1075</v>
      </c>
    </row>
    <row r="18" spans="1:3">
      <c r="A18" s="4" t="s">
        <v>1086</v>
      </c>
      <c r="B18" s="5" t="n">
        <v>182843</v>
      </c>
      <c r="C18" s="5" t="n">
        <v>203314</v>
      </c>
    </row>
    <row r="19" spans="1:3">
      <c r="A19" s="4" t="s">
        <v>1096</v>
      </c>
    </row>
    <row r="20" spans="1:3">
      <c r="A20" s="3" t="s">
        <v>1075</v>
      </c>
    </row>
    <row r="21" spans="1:3">
      <c r="A21" s="4" t="s">
        <v>1086</v>
      </c>
      <c r="B21" s="5" t="n">
        <v>158287</v>
      </c>
      <c r="C21" s="5" t="n">
        <v>130894</v>
      </c>
    </row>
    <row r="22" spans="1:3">
      <c r="A22" s="4" t="s">
        <v>589</v>
      </c>
    </row>
    <row r="23" spans="1:3">
      <c r="A23" s="3" t="s">
        <v>1075</v>
      </c>
    </row>
    <row r="24" spans="1:3">
      <c r="A24" s="4" t="s">
        <v>1086</v>
      </c>
      <c r="B24" s="6" t="s">
        <v>1097</v>
      </c>
      <c r="C24" s="6" t="s">
        <v>109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99</v>
      </c>
      <c r="B1" s="2" t="s">
        <v>26</v>
      </c>
      <c r="C1" s="2" t="s">
        <v>27</v>
      </c>
    </row>
    <row r="2" spans="1:3">
      <c r="A2" s="3" t="s">
        <v>1075</v>
      </c>
    </row>
    <row r="3" spans="1:3">
      <c r="A3" s="4" t="s">
        <v>1086</v>
      </c>
      <c r="B3" s="6" t="s">
        <v>1087</v>
      </c>
      <c r="C3" s="6" t="s">
        <v>1088</v>
      </c>
    </row>
    <row r="4" spans="1:3">
      <c r="A4" s="4" t="s">
        <v>718</v>
      </c>
    </row>
    <row r="5" spans="1:3">
      <c r="A5" s="3" t="s">
        <v>1075</v>
      </c>
    </row>
    <row r="6" spans="1:3">
      <c r="A6" s="4" t="s">
        <v>1086</v>
      </c>
      <c r="B6" s="5" t="n">
        <v>14528617</v>
      </c>
      <c r="C6" s="5" t="n">
        <v>13832157</v>
      </c>
    </row>
    <row r="7" spans="1:3">
      <c r="A7" s="4" t="s">
        <v>1100</v>
      </c>
    </row>
    <row r="8" spans="1:3">
      <c r="A8" s="3" t="s">
        <v>1075</v>
      </c>
    </row>
    <row r="9" spans="1:3">
      <c r="A9" s="4" t="s">
        <v>1086</v>
      </c>
      <c r="B9" s="5" t="n">
        <v>3752877</v>
      </c>
      <c r="C9" s="5" t="n">
        <v>3560440</v>
      </c>
    </row>
    <row r="10" spans="1:3">
      <c r="A10" s="4" t="s">
        <v>1101</v>
      </c>
    </row>
    <row r="11" spans="1:3">
      <c r="A11" s="3" t="s">
        <v>1075</v>
      </c>
    </row>
    <row r="12" spans="1:3">
      <c r="A12" s="4" t="s">
        <v>1086</v>
      </c>
      <c r="B12" s="5" t="n">
        <v>7407881</v>
      </c>
      <c r="C12" s="5" t="n">
        <v>6982809</v>
      </c>
    </row>
    <row r="13" spans="1:3">
      <c r="A13" s="4" t="s">
        <v>1102</v>
      </c>
    </row>
    <row r="14" spans="1:3">
      <c r="A14" s="3" t="s">
        <v>1075</v>
      </c>
    </row>
    <row r="15" spans="1:3">
      <c r="A15" s="4" t="s">
        <v>1086</v>
      </c>
      <c r="B15" s="5" t="n">
        <v>658783</v>
      </c>
      <c r="C15" s="5" t="n">
        <v>509613</v>
      </c>
    </row>
    <row r="16" spans="1:3">
      <c r="A16" s="4" t="s">
        <v>1103</v>
      </c>
    </row>
    <row r="17" spans="1:3">
      <c r="A17" s="3" t="s">
        <v>1075</v>
      </c>
    </row>
    <row r="18" spans="1:3">
      <c r="A18" s="4" t="s">
        <v>1086</v>
      </c>
      <c r="B18" s="6" t="s">
        <v>1104</v>
      </c>
      <c r="C18" s="6" t="s">
        <v>110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06</v>
      </c>
      <c r="B1" s="2" t="s">
        <v>1</v>
      </c>
    </row>
    <row r="2" spans="1:3">
      <c r="B2" s="2" t="s">
        <v>1107</v>
      </c>
      <c r="C2" s="2" t="s">
        <v>1108</v>
      </c>
    </row>
    <row r="3" spans="1:3">
      <c r="A3" s="3" t="s">
        <v>1085</v>
      </c>
    </row>
    <row r="4" spans="1:3">
      <c r="A4" s="4" t="s">
        <v>1086</v>
      </c>
      <c r="B4" s="6" t="s">
        <v>1087</v>
      </c>
      <c r="C4" s="6" t="s">
        <v>1088</v>
      </c>
    </row>
    <row r="5" spans="1:3">
      <c r="A5" s="4" t="s">
        <v>1109</v>
      </c>
    </row>
    <row r="6" spans="1:3">
      <c r="A6" s="3" t="s">
        <v>1085</v>
      </c>
    </row>
    <row r="7" spans="1:3">
      <c r="A7" s="4" t="s">
        <v>1110</v>
      </c>
      <c r="B7" s="5" t="n">
        <v>6476</v>
      </c>
      <c r="C7" s="5" t="n">
        <v>6039</v>
      </c>
    </row>
    <row r="8" spans="1:3">
      <c r="A8" s="4" t="s">
        <v>1086</v>
      </c>
      <c r="B8" s="6" t="s">
        <v>1111</v>
      </c>
      <c r="C8" s="6" t="s">
        <v>1112</v>
      </c>
    </row>
    <row r="9" spans="1:3">
      <c r="A9" s="4" t="s">
        <v>1113</v>
      </c>
    </row>
    <row r="10" spans="1:3">
      <c r="A10" s="3" t="s">
        <v>1085</v>
      </c>
    </row>
    <row r="11" spans="1:3">
      <c r="A11" s="4" t="s">
        <v>1086</v>
      </c>
      <c r="B11" s="5" t="n">
        <v>27775</v>
      </c>
      <c r="C11" s="5" t="n">
        <v>9256</v>
      </c>
    </row>
    <row r="12" spans="1:3">
      <c r="A12" s="4" t="s">
        <v>1114</v>
      </c>
    </row>
    <row r="13" spans="1:3">
      <c r="A13" s="3" t="s">
        <v>1085</v>
      </c>
    </row>
    <row r="14" spans="1:3">
      <c r="A14" s="4" t="s">
        <v>1086</v>
      </c>
      <c r="B14" s="5" t="n">
        <v>60711</v>
      </c>
      <c r="C14" s="5" t="n">
        <v>60351</v>
      </c>
    </row>
    <row r="15" spans="1:3">
      <c r="A15" s="4" t="s">
        <v>1115</v>
      </c>
    </row>
    <row r="16" spans="1:3">
      <c r="A16" s="3" t="s">
        <v>1085</v>
      </c>
    </row>
    <row r="17" spans="1:3">
      <c r="A17" s="4" t="s">
        <v>1086</v>
      </c>
      <c r="B17" s="5" t="n">
        <v>3210</v>
      </c>
    </row>
    <row r="18" spans="1:3">
      <c r="A18" s="4" t="s">
        <v>1116</v>
      </c>
    </row>
    <row r="19" spans="1:3">
      <c r="A19" s="3" t="s">
        <v>1085</v>
      </c>
    </row>
    <row r="20" spans="1:3">
      <c r="A20" s="4" t="s">
        <v>1086</v>
      </c>
      <c r="B20" s="5" t="n">
        <v>9868</v>
      </c>
      <c r="C20" s="5" t="n">
        <v>5686</v>
      </c>
    </row>
    <row r="21" spans="1:3">
      <c r="A21" s="4" t="s">
        <v>1117</v>
      </c>
    </row>
    <row r="22" spans="1:3">
      <c r="A22" s="3" t="s">
        <v>1085</v>
      </c>
    </row>
    <row r="23" spans="1:3">
      <c r="A23" s="4" t="s">
        <v>1086</v>
      </c>
      <c r="B23" s="5" t="n">
        <v>43756</v>
      </c>
      <c r="C23" s="5" t="n">
        <v>43496</v>
      </c>
    </row>
    <row r="24" spans="1:3">
      <c r="A24" s="4" t="s">
        <v>1118</v>
      </c>
    </row>
    <row r="25" spans="1:3">
      <c r="A25" s="3" t="s">
        <v>1085</v>
      </c>
    </row>
    <row r="26" spans="1:3">
      <c r="A26" s="4" t="s">
        <v>1086</v>
      </c>
      <c r="B26" s="5" t="n">
        <v>2552068</v>
      </c>
      <c r="C26" s="5" t="n">
        <v>2190975</v>
      </c>
    </row>
    <row r="27" spans="1:3">
      <c r="A27" s="4" t="s">
        <v>1119</v>
      </c>
    </row>
    <row r="28" spans="1:3">
      <c r="A28" s="3" t="s">
        <v>1085</v>
      </c>
    </row>
    <row r="29" spans="1:3">
      <c r="A29" s="4" t="s">
        <v>1086</v>
      </c>
      <c r="B29" s="5" t="n">
        <v>192417</v>
      </c>
      <c r="C29" s="5" t="n">
        <v>185001</v>
      </c>
    </row>
    <row r="30" spans="1:3">
      <c r="A30" s="4" t="s">
        <v>1120</v>
      </c>
    </row>
    <row r="31" spans="1:3">
      <c r="A31" s="3" t="s">
        <v>1085</v>
      </c>
    </row>
    <row r="32" spans="1:3">
      <c r="A32" s="4" t="s">
        <v>1086</v>
      </c>
      <c r="B32" s="5" t="n">
        <v>62312</v>
      </c>
      <c r="C32" s="5" t="n">
        <v>58914</v>
      </c>
    </row>
    <row r="33" spans="1:3">
      <c r="A33" s="4" t="s">
        <v>1121</v>
      </c>
    </row>
    <row r="34" spans="1:3">
      <c r="A34" s="3" t="s">
        <v>1085</v>
      </c>
    </row>
    <row r="35" spans="1:3">
      <c r="A35" s="4" t="s">
        <v>1086</v>
      </c>
      <c r="B35" s="5" t="n">
        <v>241431</v>
      </c>
      <c r="C35" s="5" t="n">
        <v>229061</v>
      </c>
    </row>
    <row r="36" spans="1:3">
      <c r="A36" s="4" t="s">
        <v>1122</v>
      </c>
    </row>
    <row r="37" spans="1:3">
      <c r="A37" s="3" t="s">
        <v>1085</v>
      </c>
    </row>
    <row r="38" spans="1:3">
      <c r="A38" s="4" t="s">
        <v>1086</v>
      </c>
      <c r="B38" s="5" t="n">
        <v>56469</v>
      </c>
      <c r="C38" s="5" t="n">
        <v>52963</v>
      </c>
    </row>
    <row r="39" spans="1:3">
      <c r="A39" s="4" t="s">
        <v>1123</v>
      </c>
    </row>
    <row r="40" spans="1:3">
      <c r="A40" s="3" t="s">
        <v>1085</v>
      </c>
    </row>
    <row r="41" spans="1:3">
      <c r="A41" s="4" t="s">
        <v>1086</v>
      </c>
      <c r="B41" s="6" t="s">
        <v>1124</v>
      </c>
      <c r="C41" s="6" t="s">
        <v>112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26</v>
      </c>
      <c r="B1" s="2" t="s">
        <v>26</v>
      </c>
      <c r="C1" s="2" t="s">
        <v>27</v>
      </c>
    </row>
    <row r="2" spans="1:3">
      <c r="A2" s="3" t="s">
        <v>1066</v>
      </c>
    </row>
    <row r="3" spans="1:3">
      <c r="A3" s="4" t="s">
        <v>1086</v>
      </c>
      <c r="B3" s="6" t="s">
        <v>1087</v>
      </c>
      <c r="C3" s="6" t="s">
        <v>1088</v>
      </c>
    </row>
    <row r="4" spans="1:3">
      <c r="A4" s="4" t="s">
        <v>1123</v>
      </c>
    </row>
    <row r="5" spans="1:3">
      <c r="A5" s="3" t="s">
        <v>1066</v>
      </c>
    </row>
    <row r="6" spans="1:3">
      <c r="A6" s="4" t="s">
        <v>1086</v>
      </c>
      <c r="B6" s="5" t="n">
        <v>7407881</v>
      </c>
      <c r="C6" s="5" t="n">
        <v>6982809</v>
      </c>
    </row>
    <row r="7" spans="1:3">
      <c r="A7" s="4" t="s">
        <v>1127</v>
      </c>
    </row>
    <row r="8" spans="1:3">
      <c r="A8" s="3" t="s">
        <v>1066</v>
      </c>
    </row>
    <row r="9" spans="1:3">
      <c r="A9" s="4" t="s">
        <v>1086</v>
      </c>
      <c r="B9" s="5" t="n">
        <v>1055667</v>
      </c>
      <c r="C9" s="5" t="n">
        <v>985842</v>
      </c>
    </row>
    <row r="10" spans="1:3">
      <c r="A10" s="4" t="s">
        <v>1128</v>
      </c>
    </row>
    <row r="11" spans="1:3">
      <c r="A11" s="3" t="s">
        <v>1066</v>
      </c>
    </row>
    <row r="12" spans="1:3">
      <c r="A12" s="4" t="s">
        <v>1086</v>
      </c>
      <c r="B12" s="5" t="n">
        <v>784654</v>
      </c>
      <c r="C12" s="5" t="n">
        <v>907777</v>
      </c>
    </row>
    <row r="13" spans="1:3">
      <c r="A13" s="4" t="s">
        <v>1129</v>
      </c>
    </row>
    <row r="14" spans="1:3">
      <c r="A14" s="3" t="s">
        <v>1066</v>
      </c>
    </row>
    <row r="15" spans="1:3">
      <c r="A15" s="4" t="s">
        <v>1086</v>
      </c>
      <c r="B15" s="5" t="n">
        <v>1698409</v>
      </c>
      <c r="C15" s="5" t="n">
        <v>1230516</v>
      </c>
    </row>
    <row r="16" spans="1:3">
      <c r="A16" s="4" t="s">
        <v>1130</v>
      </c>
    </row>
    <row r="17" spans="1:3">
      <c r="A17" s="3" t="s">
        <v>1066</v>
      </c>
    </row>
    <row r="18" spans="1:3">
      <c r="A18" s="4" t="s">
        <v>1086</v>
      </c>
      <c r="B18" s="5" t="n">
        <v>131625</v>
      </c>
      <c r="C18" s="5" t="n">
        <v>322722</v>
      </c>
    </row>
    <row r="19" spans="1:3">
      <c r="A19" s="4" t="s">
        <v>1131</v>
      </c>
    </row>
    <row r="20" spans="1:3">
      <c r="A20" s="3" t="s">
        <v>1066</v>
      </c>
    </row>
    <row r="21" spans="1:3">
      <c r="A21" s="4" t="s">
        <v>1086</v>
      </c>
      <c r="B21" s="5" t="n">
        <v>120880</v>
      </c>
      <c r="C21" s="5" t="n">
        <v>112537</v>
      </c>
    </row>
    <row r="22" spans="1:3">
      <c r="A22" s="4" t="s">
        <v>1132</v>
      </c>
    </row>
    <row r="23" spans="1:3">
      <c r="A23" s="3" t="s">
        <v>1066</v>
      </c>
    </row>
    <row r="24" spans="1:3">
      <c r="A24" s="4" t="s">
        <v>1086</v>
      </c>
      <c r="B24" s="5" t="n">
        <v>175729</v>
      </c>
      <c r="C24" s="5" t="n">
        <v>169431</v>
      </c>
    </row>
    <row r="25" spans="1:3">
      <c r="A25" s="4" t="s">
        <v>1133</v>
      </c>
    </row>
    <row r="26" spans="1:3">
      <c r="A26" s="3" t="s">
        <v>1066</v>
      </c>
    </row>
    <row r="27" spans="1:3">
      <c r="A27" s="4" t="s">
        <v>1086</v>
      </c>
      <c r="B27" s="5" t="n">
        <v>253443</v>
      </c>
      <c r="C27" s="5" t="n">
        <v>234006</v>
      </c>
    </row>
    <row r="28" spans="1:3">
      <c r="A28" s="4" t="s">
        <v>1134</v>
      </c>
    </row>
    <row r="29" spans="1:3">
      <c r="A29" s="3" t="s">
        <v>1066</v>
      </c>
    </row>
    <row r="30" spans="1:3">
      <c r="A30" s="4" t="s">
        <v>1086</v>
      </c>
      <c r="B30" s="5" t="n">
        <v>73722</v>
      </c>
      <c r="C30" s="5" t="n">
        <v>69195</v>
      </c>
    </row>
    <row r="31" spans="1:3">
      <c r="A31" s="4" t="s">
        <v>1135</v>
      </c>
    </row>
    <row r="32" spans="1:3">
      <c r="A32" s="3" t="s">
        <v>1066</v>
      </c>
    </row>
    <row r="33" spans="1:3">
      <c r="A33" s="4" t="s">
        <v>1086</v>
      </c>
      <c r="B33" s="5" t="n">
        <v>45917</v>
      </c>
      <c r="C33" s="5" t="n">
        <v>39665</v>
      </c>
    </row>
    <row r="34" spans="1:3">
      <c r="A34" s="4" t="s">
        <v>1136</v>
      </c>
    </row>
    <row r="35" spans="1:3">
      <c r="A35" s="3" t="s">
        <v>1066</v>
      </c>
    </row>
    <row r="36" spans="1:3">
      <c r="A36" s="4" t="s">
        <v>1086</v>
      </c>
      <c r="B36" s="5" t="n">
        <v>185526</v>
      </c>
      <c r="C36" s="5" t="n">
        <v>105418</v>
      </c>
    </row>
    <row r="37" spans="1:3">
      <c r="A37" s="4" t="s">
        <v>1137</v>
      </c>
    </row>
    <row r="38" spans="1:3">
      <c r="A38" s="3" t="s">
        <v>1066</v>
      </c>
    </row>
    <row r="39" spans="1:3">
      <c r="A39" s="4" t="s">
        <v>1086</v>
      </c>
      <c r="B39" s="6" t="s">
        <v>1138</v>
      </c>
      <c r="C39" s="6" t="s">
        <v>113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40</v>
      </c>
      <c r="B1" s="2" t="s">
        <v>26</v>
      </c>
      <c r="C1" s="2" t="s">
        <v>27</v>
      </c>
    </row>
    <row r="2" spans="1:3">
      <c r="A2" s="3" t="s">
        <v>1066</v>
      </c>
    </row>
    <row r="3" spans="1:3">
      <c r="A3" s="4" t="s">
        <v>1086</v>
      </c>
      <c r="B3" s="6" t="s">
        <v>1087</v>
      </c>
      <c r="C3" s="6" t="s">
        <v>1088</v>
      </c>
    </row>
    <row r="4" spans="1:3">
      <c r="A4" s="4" t="s">
        <v>1141</v>
      </c>
    </row>
    <row r="5" spans="1:3">
      <c r="A5" s="3" t="s">
        <v>1066</v>
      </c>
    </row>
    <row r="6" spans="1:3">
      <c r="A6" s="4" t="s">
        <v>1086</v>
      </c>
      <c r="B6" s="5" t="n">
        <v>269547</v>
      </c>
      <c r="C6" s="5" t="n">
        <v>183962</v>
      </c>
    </row>
    <row r="7" spans="1:3">
      <c r="A7" s="4" t="s">
        <v>1142</v>
      </c>
    </row>
    <row r="8" spans="1:3">
      <c r="A8" s="3" t="s">
        <v>1066</v>
      </c>
    </row>
    <row r="9" spans="1:3">
      <c r="A9" s="4" t="s">
        <v>1086</v>
      </c>
      <c r="B9" s="6" t="s">
        <v>1143</v>
      </c>
      <c r="C9" s="6" t="s">
        <v>114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6</v>
      </c>
    </row>
    <row r="3" spans="1:2">
      <c r="A3" s="3" t="s">
        <v>234</v>
      </c>
    </row>
    <row r="4" spans="1:2">
      <c r="A4" s="4" t="s">
        <v>235</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45</v>
      </c>
      <c r="B1" s="2" t="s">
        <v>1</v>
      </c>
    </row>
    <row r="2" spans="1:3">
      <c r="B2" s="2" t="s">
        <v>26</v>
      </c>
      <c r="C2" s="2" t="s">
        <v>27</v>
      </c>
    </row>
    <row r="3" spans="1:3">
      <c r="A3" s="3" t="s">
        <v>1146</v>
      </c>
    </row>
    <row r="4" spans="1:3">
      <c r="A4" s="4" t="s">
        <v>612</v>
      </c>
      <c r="B4" s="6" t="s">
        <v>1147</v>
      </c>
      <c r="C4" s="6" t="s">
        <v>1148</v>
      </c>
    </row>
    <row r="5" spans="1:3">
      <c r="A5" s="4" t="s">
        <v>1149</v>
      </c>
      <c r="B5" s="5" t="n">
        <v>649</v>
      </c>
      <c r="C5" s="5" t="n">
        <v>-11029</v>
      </c>
    </row>
    <row r="6" spans="1:3">
      <c r="A6" s="4" t="s">
        <v>1150</v>
      </c>
      <c r="B6" s="5" t="n">
        <v>428</v>
      </c>
      <c r="C6" s="5" t="n">
        <v>1146</v>
      </c>
    </row>
    <row r="7" spans="1:3">
      <c r="A7" s="4" t="s">
        <v>616</v>
      </c>
      <c r="B7" s="6" t="s">
        <v>1151</v>
      </c>
      <c r="C7" s="6" t="s">
        <v>1147</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152</v>
      </c>
      <c r="B1" s="2" t="s">
        <v>1</v>
      </c>
    </row>
    <row r="2" spans="1:3">
      <c r="B2" s="2" t="s">
        <v>26</v>
      </c>
      <c r="C2" s="2" t="s">
        <v>27</v>
      </c>
    </row>
    <row r="3" spans="1:3">
      <c r="A3" s="3" t="s">
        <v>1153</v>
      </c>
    </row>
    <row r="4" spans="1:3">
      <c r="A4" s="4" t="s">
        <v>1154</v>
      </c>
      <c r="B4" s="4" t="s">
        <v>1155</v>
      </c>
      <c r="C4" s="4" t="s">
        <v>1156</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1157</v>
      </c>
      <c r="B1" s="2" t="s">
        <v>26</v>
      </c>
      <c r="C1" s="2" t="s">
        <v>27</v>
      </c>
    </row>
    <row r="2" spans="1:3">
      <c r="A2" s="3" t="s">
        <v>1158</v>
      </c>
    </row>
    <row r="3" spans="1:3">
      <c r="A3" s="4" t="s">
        <v>1159</v>
      </c>
      <c r="B3" s="6" t="s">
        <v>1160</v>
      </c>
      <c r="C3" s="6" t="s">
        <v>1160</v>
      </c>
    </row>
    <row r="4" spans="1:3">
      <c r="A4" s="4" t="s">
        <v>1161</v>
      </c>
      <c r="B4" s="5" t="n">
        <v>-47117</v>
      </c>
      <c r="C4" s="5" t="n">
        <v>-47117</v>
      </c>
    </row>
    <row r="5" spans="1:3">
      <c r="A5" s="4" t="s">
        <v>1162</v>
      </c>
      <c r="B5" s="6" t="s">
        <v>132</v>
      </c>
      <c r="C5" s="6" t="s">
        <v>132</v>
      </c>
    </row>
    <row r="6" spans="1:3">
      <c r="A6" s="4" t="s">
        <v>1163</v>
      </c>
      <c r="B6" s="5" t="n">
        <v>2421032479</v>
      </c>
      <c r="C6" s="5" t="n">
        <v>242103247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1164</v>
      </c>
      <c r="B1" s="2" t="s">
        <v>26</v>
      </c>
      <c r="C1" s="2" t="s">
        <v>27</v>
      </c>
    </row>
    <row r="2" spans="1:3">
      <c r="A2" s="3" t="s">
        <v>1165</v>
      </c>
    </row>
    <row r="3" spans="1:3">
      <c r="A3" s="4" t="s">
        <v>1166</v>
      </c>
      <c r="B3" s="6" t="s">
        <v>1167</v>
      </c>
      <c r="C3" s="6" t="s">
        <v>1167</v>
      </c>
    </row>
    <row r="4" spans="1:3">
      <c r="A4" s="4" t="s">
        <v>179</v>
      </c>
      <c r="B4" s="5" t="n">
        <v>35601</v>
      </c>
      <c r="C4" s="5" t="n">
        <v>24678</v>
      </c>
    </row>
    <row r="5" spans="1:3">
      <c r="A5" s="4" t="s">
        <v>1168</v>
      </c>
      <c r="B5" s="5" t="n">
        <v>1271404</v>
      </c>
      <c r="C5" s="5" t="n">
        <v>1158911</v>
      </c>
    </row>
    <row r="6" spans="1:3">
      <c r="A6" s="4" t="s">
        <v>73</v>
      </c>
      <c r="B6" s="6" t="s">
        <v>156</v>
      </c>
      <c r="C6" s="6" t="s">
        <v>116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170</v>
      </c>
      <c r="B1" s="2" t="s">
        <v>1</v>
      </c>
    </row>
    <row r="2" spans="1:4">
      <c r="B2" s="2" t="s">
        <v>26</v>
      </c>
      <c r="C2" s="2" t="s">
        <v>27</v>
      </c>
      <c r="D2" s="2" t="s">
        <v>81</v>
      </c>
    </row>
    <row r="3" spans="1:4">
      <c r="A3" s="3" t="s">
        <v>1171</v>
      </c>
    </row>
    <row r="4" spans="1:4">
      <c r="A4" s="4" t="s">
        <v>102</v>
      </c>
      <c r="B4" s="6" t="s">
        <v>103</v>
      </c>
      <c r="C4" s="6" t="s">
        <v>104</v>
      </c>
      <c r="D4" s="6" t="s">
        <v>105</v>
      </c>
    </row>
    <row r="5" spans="1:4">
      <c r="A5" s="4" t="s">
        <v>1172</v>
      </c>
      <c r="B5" s="5" t="n">
        <v>-61725</v>
      </c>
      <c r="C5" s="5" t="n">
        <v>-37521</v>
      </c>
    </row>
    <row r="6" spans="1:4">
      <c r="A6" s="4" t="s">
        <v>1173</v>
      </c>
      <c r="B6" s="5" t="n">
        <v>-112493</v>
      </c>
      <c r="C6" s="5" t="n">
        <v>-118250</v>
      </c>
    </row>
    <row r="7" spans="1:4">
      <c r="A7" s="4" t="s">
        <v>1174</v>
      </c>
      <c r="B7" s="5" t="n">
        <v>1060289</v>
      </c>
      <c r="C7" s="5" t="n">
        <v>594656</v>
      </c>
    </row>
    <row r="8" spans="1:4">
      <c r="A8" s="3" t="s">
        <v>1175</v>
      </c>
    </row>
    <row r="9" spans="1:4">
      <c r="A9" s="4" t="s">
        <v>1176</v>
      </c>
      <c r="B9" s="5" t="n">
        <v>265072</v>
      </c>
      <c r="C9" s="5" t="n">
        <v>148664</v>
      </c>
    </row>
    <row r="10" spans="1:4">
      <c r="A10" s="3" t="s">
        <v>1177</v>
      </c>
    </row>
    <row r="11" spans="1:4">
      <c r="A11" s="4" t="s">
        <v>152</v>
      </c>
      <c r="B11" s="5" t="n">
        <v>189991</v>
      </c>
      <c r="C11" s="5" t="n">
        <v>0</v>
      </c>
    </row>
    <row r="12" spans="1:4">
      <c r="A12" s="4" t="s">
        <v>1178</v>
      </c>
      <c r="B12" s="5" t="n">
        <v>103325</v>
      </c>
      <c r="C12" s="5" t="n">
        <v>148664</v>
      </c>
    </row>
    <row r="13" spans="1:4">
      <c r="A13" s="4" t="s">
        <v>1179</v>
      </c>
      <c r="B13" s="5" t="n">
        <v>293316</v>
      </c>
      <c r="C13" s="5" t="n">
        <v>148664</v>
      </c>
    </row>
    <row r="14" spans="1:4">
      <c r="A14" s="4" t="s">
        <v>1180</v>
      </c>
      <c r="B14" s="5" t="n">
        <v>-28244</v>
      </c>
      <c r="C14" s="5" t="n">
        <v>0</v>
      </c>
    </row>
    <row r="15" spans="1:4">
      <c r="A15" s="4" t="s">
        <v>1181</v>
      </c>
      <c r="B15" s="6" t="s">
        <v>1182</v>
      </c>
      <c r="C15" s="6" t="s">
        <v>1183</v>
      </c>
    </row>
    <row r="16" spans="1:4">
      <c r="A16" s="4" t="s">
        <v>1184</v>
      </c>
      <c r="B16" s="6" t="s">
        <v>1185</v>
      </c>
      <c r="C16" s="6" t="s">
        <v>118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87</v>
      </c>
      <c r="B1" s="2" t="s">
        <v>1</v>
      </c>
    </row>
    <row r="2" spans="1:3">
      <c r="B2" s="2" t="s">
        <v>26</v>
      </c>
      <c r="C2" s="2" t="s">
        <v>27</v>
      </c>
    </row>
    <row r="3" spans="1:3">
      <c r="A3" s="3" t="s">
        <v>474</v>
      </c>
    </row>
    <row r="4" spans="1:3">
      <c r="A4" s="4" t="s">
        <v>1188</v>
      </c>
      <c r="B4" s="6" t="s">
        <v>1189</v>
      </c>
    </row>
    <row r="5" spans="1:3">
      <c r="A5" s="4" t="s">
        <v>1190</v>
      </c>
      <c r="B5" s="5" t="n">
        <v>161492</v>
      </c>
    </row>
    <row r="6" spans="1:3">
      <c r="A6" s="4" t="s">
        <v>1191</v>
      </c>
      <c r="B6" s="5" t="n">
        <v>-23179</v>
      </c>
    </row>
    <row r="7" spans="1:3">
      <c r="A7" s="4" t="s">
        <v>1192</v>
      </c>
      <c r="B7" s="5" t="n">
        <v>-304415</v>
      </c>
    </row>
    <row r="8" spans="1:3">
      <c r="A8" s="4" t="s">
        <v>1193</v>
      </c>
      <c r="B8" s="5" t="n">
        <v>256</v>
      </c>
    </row>
    <row r="9" spans="1:3">
      <c r="A9" s="4" t="s">
        <v>1194</v>
      </c>
      <c r="B9" s="5" t="n">
        <v>103325</v>
      </c>
      <c r="C9" s="6" t="s">
        <v>1183</v>
      </c>
    </row>
    <row r="10" spans="1:3">
      <c r="A10" s="4" t="s">
        <v>1195</v>
      </c>
      <c r="B10" s="6" t="s">
        <v>1196</v>
      </c>
      <c r="C10" s="6" t="s">
        <v>118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s>
  <sheetData>
    <row r="1" spans="1:4">
      <c r="A1" s="1" t="s">
        <v>1197</v>
      </c>
      <c r="B1" s="2" t="s">
        <v>1</v>
      </c>
    </row>
    <row r="2" spans="1:4">
      <c r="B2" s="2" t="s">
        <v>26</v>
      </c>
      <c r="C2" s="2" t="s">
        <v>27</v>
      </c>
      <c r="D2" s="2" t="s">
        <v>1198</v>
      </c>
    </row>
    <row r="3" spans="1:4">
      <c r="A3" s="3" t="s">
        <v>1199</v>
      </c>
    </row>
    <row r="4" spans="1:4">
      <c r="A4" s="4" t="s">
        <v>73</v>
      </c>
      <c r="B4" s="6" t="s">
        <v>156</v>
      </c>
      <c r="C4" s="6" t="s">
        <v>1169</v>
      </c>
    </row>
    <row r="5" spans="1:4">
      <c r="A5" s="4" t="s">
        <v>1200</v>
      </c>
      <c r="B5" s="4" t="s">
        <v>694</v>
      </c>
    </row>
    <row r="6" spans="1:4">
      <c r="A6" s="4" t="s">
        <v>1201</v>
      </c>
      <c r="B6" s="6" t="s">
        <v>1202</v>
      </c>
      <c r="C6" s="6" t="s">
        <v>1203</v>
      </c>
    </row>
    <row r="7" spans="1:4">
      <c r="A7" s="4" t="s">
        <v>1204</v>
      </c>
    </row>
    <row r="8" spans="1:4">
      <c r="A8" s="3" t="s">
        <v>1199</v>
      </c>
    </row>
    <row r="9" spans="1:4">
      <c r="A9" s="4" t="s">
        <v>1205</v>
      </c>
      <c r="D9" s="5" t="n">
        <v>127288023</v>
      </c>
    </row>
    <row r="10" spans="1:4">
      <c r="A10" s="4" t="s">
        <v>1206</v>
      </c>
      <c r="D10" s="6" t="s">
        <v>1207</v>
      </c>
    </row>
    <row r="11" spans="1:4">
      <c r="A11" s="4" t="s">
        <v>1208</v>
      </c>
      <c r="D11" s="4" t="s">
        <v>120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37"/>
    <col customWidth="1" max="2" min="2" width="20"/>
    <col customWidth="1" max="3" min="3" width="20"/>
  </cols>
  <sheetData>
    <row r="1" spans="1:3">
      <c r="A1" s="1" t="s">
        <v>1210</v>
      </c>
      <c r="B1" s="2" t="s">
        <v>1</v>
      </c>
    </row>
    <row r="2" spans="1:3">
      <c r="B2" s="2" t="s">
        <v>2</v>
      </c>
      <c r="C2" s="2" t="s">
        <v>1211</v>
      </c>
    </row>
    <row r="3" spans="1:3">
      <c r="A3" s="3" t="s">
        <v>1212</v>
      </c>
    </row>
    <row r="4" spans="1:3">
      <c r="A4" s="4" t="s">
        <v>1213</v>
      </c>
      <c r="B4" s="5" t="n">
        <v>17532884</v>
      </c>
      <c r="C4" s="5" t="n">
        <v>17532884</v>
      </c>
    </row>
    <row r="5" spans="1:3">
      <c r="A5" s="4" t="s">
        <v>1214</v>
      </c>
      <c r="B5" s="7" t="n">
        <v>8.720000000000001</v>
      </c>
      <c r="C5" s="7" t="n">
        <v>8.869999999999999</v>
      </c>
    </row>
    <row r="6" spans="1:3">
      <c r="A6" s="4" t="s">
        <v>1215</v>
      </c>
      <c r="B6" s="5" t="n">
        <v>9155701</v>
      </c>
      <c r="C6" s="5" t="n">
        <v>6706679</v>
      </c>
    </row>
    <row r="7" spans="1:3">
      <c r="A7" s="4" t="s">
        <v>1216</v>
      </c>
      <c r="B7" s="5" t="n">
        <v>0</v>
      </c>
      <c r="C7" s="5" t="n">
        <v>3922204</v>
      </c>
    </row>
    <row r="8" spans="1:3">
      <c r="A8" s="4" t="s">
        <v>1217</v>
      </c>
      <c r="B8" s="5" t="n">
        <v>-1548732</v>
      </c>
    </row>
    <row r="9" spans="1:3">
      <c r="A9" s="4" t="s">
        <v>1218</v>
      </c>
      <c r="B9" s="5" t="n">
        <v>-1936535</v>
      </c>
      <c r="C9" s="5" t="n">
        <v>-1473182</v>
      </c>
    </row>
    <row r="10" spans="1:3">
      <c r="A10" s="4" t="s">
        <v>1219</v>
      </c>
      <c r="B10" s="5" t="n">
        <v>0</v>
      </c>
      <c r="C10" s="5" t="n">
        <v>0</v>
      </c>
    </row>
    <row r="11" spans="1:3">
      <c r="A11" s="4" t="s">
        <v>1220</v>
      </c>
      <c r="B11" s="5" t="n">
        <v>5670434</v>
      </c>
      <c r="C11" s="5" t="n">
        <v>9155701</v>
      </c>
    </row>
    <row r="12" spans="1:3">
      <c r="A12" s="4" t="s">
        <v>1221</v>
      </c>
    </row>
    <row r="13" spans="1:3">
      <c r="A13" s="3" t="s">
        <v>1212</v>
      </c>
    </row>
    <row r="14" spans="1:3">
      <c r="A14" s="4" t="s">
        <v>1213</v>
      </c>
      <c r="B14" s="5" t="n">
        <v>3922204</v>
      </c>
      <c r="C14" s="5" t="n">
        <v>3922204</v>
      </c>
    </row>
    <row r="15" spans="1:3">
      <c r="A15" s="4" t="s">
        <v>1222</v>
      </c>
      <c r="B15" s="4" t="s">
        <v>1223</v>
      </c>
      <c r="C15" s="4" t="s">
        <v>1224</v>
      </c>
    </row>
    <row r="16" spans="1:3">
      <c r="A16" s="4" t="s">
        <v>1214</v>
      </c>
      <c r="B16" s="7" t="n">
        <v>8.1</v>
      </c>
      <c r="C16" s="7" t="n">
        <v>8.1</v>
      </c>
    </row>
    <row r="17" spans="1:3">
      <c r="A17" s="4" t="s">
        <v>1215</v>
      </c>
      <c r="B17" s="5" t="n">
        <v>3922204</v>
      </c>
      <c r="C17" s="5" t="n">
        <v>0</v>
      </c>
    </row>
    <row r="18" spans="1:3">
      <c r="A18" s="4" t="s">
        <v>1216</v>
      </c>
      <c r="B18" s="5" t="n">
        <v>0</v>
      </c>
      <c r="C18" s="5" t="n">
        <v>3922204</v>
      </c>
    </row>
    <row r="19" spans="1:3">
      <c r="A19" s="4" t="s">
        <v>1217</v>
      </c>
      <c r="B19" s="5" t="n">
        <v>-788374</v>
      </c>
      <c r="C19" s="5" t="n">
        <v>0</v>
      </c>
    </row>
    <row r="20" spans="1:3">
      <c r="A20" s="4" t="s">
        <v>1218</v>
      </c>
      <c r="B20" s="5" t="n">
        <v>-323752</v>
      </c>
      <c r="C20" s="5" t="n">
        <v>0</v>
      </c>
    </row>
    <row r="21" spans="1:3">
      <c r="A21" s="4" t="s">
        <v>1219</v>
      </c>
      <c r="B21" s="5" t="n">
        <v>0</v>
      </c>
      <c r="C21" s="5" t="n">
        <v>0</v>
      </c>
    </row>
    <row r="22" spans="1:3">
      <c r="A22" s="4" t="s">
        <v>1220</v>
      </c>
      <c r="B22" s="5" t="n">
        <v>2810078</v>
      </c>
      <c r="C22" s="5" t="n">
        <v>3922204</v>
      </c>
    </row>
    <row r="23" spans="1:3">
      <c r="A23" s="4" t="s">
        <v>1225</v>
      </c>
    </row>
    <row r="24" spans="1:3">
      <c r="A24" s="3" t="s">
        <v>1212</v>
      </c>
    </row>
    <row r="25" spans="1:3">
      <c r="A25" s="4" t="s">
        <v>1213</v>
      </c>
      <c r="B25" s="5" t="n">
        <v>3355229</v>
      </c>
      <c r="C25" s="5" t="n">
        <v>3355229</v>
      </c>
    </row>
    <row r="26" spans="1:3">
      <c r="A26" s="4" t="s">
        <v>1222</v>
      </c>
      <c r="B26" s="4" t="s">
        <v>1226</v>
      </c>
      <c r="C26" s="4" t="s">
        <v>1227</v>
      </c>
    </row>
    <row r="27" spans="1:3">
      <c r="A27" s="4" t="s">
        <v>1214</v>
      </c>
      <c r="B27" s="7" t="n">
        <v>8.449999999999999</v>
      </c>
      <c r="C27" s="7" t="n">
        <v>8.449999999999999</v>
      </c>
    </row>
    <row r="28" spans="1:3">
      <c r="A28" s="4" t="s">
        <v>1215</v>
      </c>
      <c r="B28" s="5" t="n">
        <v>2575085</v>
      </c>
      <c r="C28" s="5" t="n">
        <v>3355229</v>
      </c>
    </row>
    <row r="29" spans="1:3">
      <c r="A29" s="4" t="s">
        <v>1216</v>
      </c>
      <c r="B29" s="5" t="n">
        <v>0</v>
      </c>
      <c r="C29" s="5" t="n">
        <v>0</v>
      </c>
    </row>
    <row r="30" spans="1:3">
      <c r="A30" s="4" t="s">
        <v>1217</v>
      </c>
      <c r="B30" s="5" t="n">
        <v>-760358</v>
      </c>
      <c r="C30" s="5" t="n">
        <v>0</v>
      </c>
    </row>
    <row r="31" spans="1:3">
      <c r="A31" s="4" t="s">
        <v>1218</v>
      </c>
      <c r="B31" s="5" t="n">
        <v>-713561</v>
      </c>
      <c r="C31" s="5" t="n">
        <v>-780144</v>
      </c>
    </row>
    <row r="32" spans="1:3">
      <c r="A32" s="4" t="s">
        <v>1219</v>
      </c>
      <c r="B32" s="5" t="n">
        <v>0</v>
      </c>
      <c r="C32" s="5" t="n">
        <v>0</v>
      </c>
    </row>
    <row r="33" spans="1:3">
      <c r="A33" s="4" t="s">
        <v>1220</v>
      </c>
      <c r="B33" s="5" t="n">
        <v>1101166</v>
      </c>
      <c r="C33" s="5" t="n">
        <v>2575085</v>
      </c>
    </row>
    <row r="34" spans="1:3">
      <c r="A34" s="4" t="s">
        <v>1228</v>
      </c>
    </row>
    <row r="35" spans="1:3">
      <c r="A35" s="3" t="s">
        <v>1212</v>
      </c>
    </row>
    <row r="36" spans="1:3">
      <c r="A36" s="4" t="s">
        <v>1213</v>
      </c>
      <c r="B36" s="5" t="n">
        <v>1687686</v>
      </c>
      <c r="C36" s="5" t="n">
        <v>1687686</v>
      </c>
    </row>
    <row r="37" spans="1:3">
      <c r="A37" s="4" t="s">
        <v>1222</v>
      </c>
      <c r="B37" s="4" t="s">
        <v>1229</v>
      </c>
      <c r="C37" s="4" t="s">
        <v>1230</v>
      </c>
    </row>
    <row r="38" spans="1:3">
      <c r="A38" s="4" t="s">
        <v>1214</v>
      </c>
      <c r="B38" s="7" t="n">
        <v>13.42</v>
      </c>
      <c r="C38" s="7" t="n">
        <v>13.42</v>
      </c>
    </row>
    <row r="39" spans="1:3">
      <c r="A39" s="4" t="s">
        <v>1215</v>
      </c>
      <c r="B39" s="5" t="n">
        <v>1064659</v>
      </c>
      <c r="C39" s="5" t="n">
        <v>1305562</v>
      </c>
    </row>
    <row r="40" spans="1:3">
      <c r="A40" s="4" t="s">
        <v>1216</v>
      </c>
      <c r="B40" s="5" t="n">
        <v>0</v>
      </c>
      <c r="C40" s="5" t="n">
        <v>0</v>
      </c>
    </row>
    <row r="41" spans="1:3">
      <c r="A41" s="4" t="s">
        <v>1217</v>
      </c>
      <c r="B41" s="5" t="n">
        <v>0</v>
      </c>
      <c r="C41" s="5" t="n">
        <v>0</v>
      </c>
    </row>
    <row r="42" spans="1:3">
      <c r="A42" s="4" t="s">
        <v>1218</v>
      </c>
      <c r="B42" s="5" t="n">
        <v>-405939</v>
      </c>
      <c r="C42" s="5" t="n">
        <v>-240903</v>
      </c>
    </row>
    <row r="43" spans="1:3">
      <c r="A43" s="4" t="s">
        <v>1219</v>
      </c>
      <c r="B43" s="5" t="n">
        <v>0</v>
      </c>
      <c r="C43" s="5" t="n">
        <v>0</v>
      </c>
    </row>
    <row r="44" spans="1:3">
      <c r="A44" s="4" t="s">
        <v>1220</v>
      </c>
      <c r="B44" s="5" t="n">
        <v>658720</v>
      </c>
      <c r="C44" s="5" t="n">
        <v>1064659</v>
      </c>
    </row>
    <row r="45" spans="1:3">
      <c r="A45" s="4" t="s">
        <v>1231</v>
      </c>
    </row>
    <row r="46" spans="1:3">
      <c r="A46" s="3" t="s">
        <v>1212</v>
      </c>
    </row>
    <row r="47" spans="1:3">
      <c r="A47" s="4" t="s">
        <v>1213</v>
      </c>
      <c r="B47" s="5" t="n">
        <v>3072418</v>
      </c>
      <c r="C47" s="5" t="n">
        <v>3072418</v>
      </c>
    </row>
    <row r="48" spans="1:3">
      <c r="A48" s="4" t="s">
        <v>1222</v>
      </c>
      <c r="B48" s="4" t="s">
        <v>1232</v>
      </c>
      <c r="C48" s="4" t="s">
        <v>1232</v>
      </c>
    </row>
    <row r="49" spans="1:3">
      <c r="A49" s="4" t="s">
        <v>1214</v>
      </c>
      <c r="B49" s="7" t="n">
        <v>8.130000000000001</v>
      </c>
      <c r="C49" s="7" t="n">
        <v>8.130000000000001</v>
      </c>
    </row>
    <row r="50" spans="1:3">
      <c r="A50" s="4" t="s">
        <v>1215</v>
      </c>
      <c r="B50" s="5" t="n">
        <v>1091464</v>
      </c>
      <c r="C50" s="5" t="n">
        <v>1531984</v>
      </c>
    </row>
    <row r="51" spans="1:3">
      <c r="A51" s="4" t="s">
        <v>1216</v>
      </c>
      <c r="B51" s="5" t="n">
        <v>0</v>
      </c>
      <c r="C51" s="5" t="n">
        <v>0</v>
      </c>
    </row>
    <row r="52" spans="1:3">
      <c r="A52" s="4" t="s">
        <v>1217</v>
      </c>
      <c r="B52" s="5" t="n">
        <v>0</v>
      </c>
      <c r="C52" s="5" t="n">
        <v>0</v>
      </c>
    </row>
    <row r="53" spans="1:3">
      <c r="A53" s="4" t="s">
        <v>1218</v>
      </c>
      <c r="B53" s="5" t="n">
        <v>-246550</v>
      </c>
      <c r="C53" s="5" t="n">
        <v>-440520</v>
      </c>
    </row>
    <row r="54" spans="1:3">
      <c r="A54" s="4" t="s">
        <v>1219</v>
      </c>
      <c r="B54" s="5" t="n">
        <v>0</v>
      </c>
      <c r="C54" s="5" t="n">
        <v>0</v>
      </c>
    </row>
    <row r="55" spans="1:3">
      <c r="A55" s="4" t="s">
        <v>1220</v>
      </c>
      <c r="B55" s="5" t="n">
        <v>844914</v>
      </c>
      <c r="C55" s="5" t="n">
        <v>1091464</v>
      </c>
    </row>
    <row r="56" spans="1:3">
      <c r="A56" s="4" t="s">
        <v>1233</v>
      </c>
    </row>
    <row r="57" spans="1:3">
      <c r="A57" s="3" t="s">
        <v>1212</v>
      </c>
    </row>
    <row r="58" spans="1:3">
      <c r="A58" s="4" t="s">
        <v>1213</v>
      </c>
      <c r="B58" s="5" t="n">
        <v>2661752</v>
      </c>
      <c r="C58" s="5" t="n">
        <v>2661752</v>
      </c>
    </row>
    <row r="59" spans="1:3">
      <c r="A59" s="4" t="s">
        <v>1222</v>
      </c>
      <c r="B59" s="4" t="s">
        <v>977</v>
      </c>
      <c r="C59" s="4" t="s">
        <v>1234</v>
      </c>
    </row>
    <row r="60" spans="1:3">
      <c r="A60" s="4" t="s">
        <v>1214</v>
      </c>
      <c r="B60" s="7" t="n">
        <v>8.960000000000001</v>
      </c>
      <c r="C60" s="7" t="n">
        <v>8.960000000000001</v>
      </c>
    </row>
    <row r="61" spans="1:3">
      <c r="A61" s="4" t="s">
        <v>1215</v>
      </c>
      <c r="B61" s="5" t="n">
        <v>502289</v>
      </c>
      <c r="C61" s="5" t="n">
        <v>513904</v>
      </c>
    </row>
    <row r="62" spans="1:3">
      <c r="A62" s="4" t="s">
        <v>1216</v>
      </c>
      <c r="B62" s="5" t="n">
        <v>0</v>
      </c>
      <c r="C62" s="5" t="n">
        <v>0</v>
      </c>
    </row>
    <row r="63" spans="1:3">
      <c r="A63" s="4" t="s">
        <v>1217</v>
      </c>
      <c r="B63" s="5" t="n">
        <v>0</v>
      </c>
      <c r="C63" s="5" t="n">
        <v>0</v>
      </c>
    </row>
    <row r="64" spans="1:3">
      <c r="A64" s="4" t="s">
        <v>1218</v>
      </c>
      <c r="B64" s="5" t="n">
        <v>-246733</v>
      </c>
      <c r="C64" s="5" t="n">
        <v>-11615</v>
      </c>
    </row>
    <row r="65" spans="1:3">
      <c r="A65" s="4" t="s">
        <v>1219</v>
      </c>
      <c r="B65" s="5" t="n">
        <v>0</v>
      </c>
      <c r="C65" s="5" t="n">
        <v>0</v>
      </c>
    </row>
    <row r="66" spans="1:3">
      <c r="A66" s="4" t="s">
        <v>1220</v>
      </c>
      <c r="B66" s="5" t="n">
        <v>255556</v>
      </c>
      <c r="C66" s="5" t="n">
        <v>502289</v>
      </c>
    </row>
    <row r="67" spans="1:3">
      <c r="A67" s="4" t="s">
        <v>1235</v>
      </c>
    </row>
    <row r="68" spans="1:3">
      <c r="A68" s="3" t="s">
        <v>1212</v>
      </c>
    </row>
    <row r="69" spans="1:3">
      <c r="A69" s="4" t="s">
        <v>1213</v>
      </c>
      <c r="B69" s="5" t="n">
        <v>2833595</v>
      </c>
      <c r="C69" s="5" t="n">
        <v>2833595</v>
      </c>
    </row>
    <row r="70" spans="1:3">
      <c r="A70" s="4" t="s">
        <v>1222</v>
      </c>
      <c r="B70" s="4" t="s">
        <v>1236</v>
      </c>
      <c r="C70" s="4" t="s">
        <v>1237</v>
      </c>
    </row>
    <row r="71" spans="1:3">
      <c r="A71" s="4" t="s">
        <v>1214</v>
      </c>
      <c r="B71" s="7" t="n">
        <v>8.84</v>
      </c>
      <c r="C71" s="7" t="n">
        <v>8.84</v>
      </c>
    </row>
    <row r="72" spans="1:3">
      <c r="A72" s="4" t="s">
        <v>1215</v>
      </c>
      <c r="B72" s="5" t="n">
        <v>0</v>
      </c>
      <c r="C72" s="5" t="n">
        <v>0</v>
      </c>
    </row>
    <row r="73" spans="1:3">
      <c r="A73" s="4" t="s">
        <v>1216</v>
      </c>
      <c r="B73" s="5" t="n">
        <v>0</v>
      </c>
      <c r="C73" s="5" t="n">
        <v>0</v>
      </c>
    </row>
    <row r="74" spans="1:3">
      <c r="A74" s="4" t="s">
        <v>1217</v>
      </c>
      <c r="B74" s="5" t="n">
        <v>0</v>
      </c>
      <c r="C74" s="5" t="n">
        <v>0</v>
      </c>
    </row>
    <row r="75" spans="1:3">
      <c r="A75" s="4" t="s">
        <v>1218</v>
      </c>
      <c r="B75" s="5" t="n">
        <v>0</v>
      </c>
      <c r="C75" s="5" t="n">
        <v>0</v>
      </c>
    </row>
    <row r="76" spans="1:3">
      <c r="A76" s="4" t="s">
        <v>1219</v>
      </c>
      <c r="B76" s="5" t="n">
        <v>0</v>
      </c>
      <c r="C76" s="5" t="n">
        <v>0</v>
      </c>
    </row>
    <row r="77" spans="1:3">
      <c r="A77" s="4" t="s">
        <v>1220</v>
      </c>
      <c r="B77" s="5" t="n">
        <v>0</v>
      </c>
      <c r="C77" s="5" t="n">
        <v>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4"/>
    <col customWidth="1" max="2" min="2" width="16"/>
  </cols>
  <sheetData>
    <row r="1" spans="1:2">
      <c r="A1" s="1" t="s">
        <v>1238</v>
      </c>
      <c r="B1" s="2" t="s">
        <v>1</v>
      </c>
    </row>
    <row r="2" spans="1:2">
      <c r="B2" s="2" t="s">
        <v>26</v>
      </c>
    </row>
    <row r="3" spans="1:2">
      <c r="A3" s="4" t="s">
        <v>1239</v>
      </c>
    </row>
    <row r="4" spans="1:2">
      <c r="A4" s="3" t="s">
        <v>1212</v>
      </c>
    </row>
    <row r="5" spans="1:2">
      <c r="A5" s="4" t="s">
        <v>1240</v>
      </c>
      <c r="B5" s="7" t="n">
        <v>8.31</v>
      </c>
    </row>
    <row r="6" spans="1:2">
      <c r="A6" s="4" t="s">
        <v>1241</v>
      </c>
      <c r="B6" s="4" t="s">
        <v>1242</v>
      </c>
    </row>
    <row r="7" spans="1:2">
      <c r="A7" s="4" t="s">
        <v>1243</v>
      </c>
      <c r="B7" s="4" t="s">
        <v>1244</v>
      </c>
    </row>
    <row r="8" spans="1:2">
      <c r="A8" s="4" t="s">
        <v>1245</v>
      </c>
      <c r="B8" s="4" t="s">
        <v>1246</v>
      </c>
    </row>
    <row r="9" spans="1:2">
      <c r="A9" s="4" t="s">
        <v>1247</v>
      </c>
    </row>
    <row r="10" spans="1:2">
      <c r="A10" s="3" t="s">
        <v>1212</v>
      </c>
    </row>
    <row r="11" spans="1:2">
      <c r="A11" s="4" t="s">
        <v>1240</v>
      </c>
      <c r="B11" s="7" t="n">
        <v>8.960000000000001</v>
      </c>
    </row>
    <row r="12" spans="1:2">
      <c r="A12" s="4" t="s">
        <v>1241</v>
      </c>
      <c r="B12" s="4" t="s">
        <v>1248</v>
      </c>
    </row>
    <row r="13" spans="1:2">
      <c r="A13" s="4" t="s">
        <v>1243</v>
      </c>
      <c r="B13" s="4" t="s">
        <v>1244</v>
      </c>
    </row>
    <row r="14" spans="1:2">
      <c r="A14" s="4" t="s">
        <v>1245</v>
      </c>
      <c r="B14" s="4" t="s">
        <v>1249</v>
      </c>
    </row>
    <row r="15" spans="1:2">
      <c r="A15" s="4" t="s">
        <v>1250</v>
      </c>
    </row>
    <row r="16" spans="1:2">
      <c r="A16" s="3" t="s">
        <v>1212</v>
      </c>
    </row>
    <row r="17" spans="1:2">
      <c r="A17" s="4" t="s">
        <v>1240</v>
      </c>
      <c r="B17" s="7" t="n">
        <v>8.130000000000001</v>
      </c>
    </row>
    <row r="18" spans="1:2">
      <c r="A18" s="4" t="s">
        <v>1241</v>
      </c>
      <c r="B18" s="4" t="s">
        <v>1251</v>
      </c>
    </row>
    <row r="19" spans="1:2">
      <c r="A19" s="4" t="s">
        <v>1243</v>
      </c>
      <c r="B19" s="4" t="s">
        <v>1244</v>
      </c>
    </row>
    <row r="20" spans="1:2">
      <c r="A20" s="4" t="s">
        <v>1245</v>
      </c>
      <c r="B20" s="4" t="s">
        <v>1252</v>
      </c>
    </row>
    <row r="21" spans="1:2">
      <c r="A21" s="4" t="s">
        <v>1253</v>
      </c>
    </row>
    <row r="22" spans="1:2">
      <c r="A22" s="3" t="s">
        <v>1212</v>
      </c>
    </row>
    <row r="23" spans="1:2">
      <c r="A23" s="4" t="s">
        <v>1240</v>
      </c>
      <c r="B23" s="7" t="n">
        <v>13.42</v>
      </c>
    </row>
    <row r="24" spans="1:2">
      <c r="A24" s="4" t="s">
        <v>1241</v>
      </c>
      <c r="B24" s="4" t="s">
        <v>1254</v>
      </c>
    </row>
    <row r="25" spans="1:2">
      <c r="A25" s="4" t="s">
        <v>1243</v>
      </c>
      <c r="B25" s="4" t="s">
        <v>1244</v>
      </c>
    </row>
    <row r="26" spans="1:2">
      <c r="A26" s="4" t="s">
        <v>1245</v>
      </c>
      <c r="B26" s="4" t="s">
        <v>1252</v>
      </c>
    </row>
    <row r="27" spans="1:2">
      <c r="A27" s="4" t="s">
        <v>1255</v>
      </c>
    </row>
    <row r="28" spans="1:2">
      <c r="A28" s="3" t="s">
        <v>1212</v>
      </c>
    </row>
    <row r="29" spans="1:2">
      <c r="A29" s="4" t="s">
        <v>1240</v>
      </c>
      <c r="B29" s="7" t="n">
        <v>8.449999999999999</v>
      </c>
    </row>
    <row r="30" spans="1:2">
      <c r="A30" s="4" t="s">
        <v>1241</v>
      </c>
      <c r="B30" s="4" t="s">
        <v>1256</v>
      </c>
    </row>
    <row r="31" spans="1:2">
      <c r="A31" s="4" t="s">
        <v>1243</v>
      </c>
      <c r="B31" s="4" t="s">
        <v>1244</v>
      </c>
    </row>
    <row r="32" spans="1:2">
      <c r="A32" s="4" t="s">
        <v>1245</v>
      </c>
      <c r="B32" s="4" t="s">
        <v>1257</v>
      </c>
    </row>
    <row r="33" spans="1:2">
      <c r="A33" s="4" t="s">
        <v>1258</v>
      </c>
    </row>
    <row r="34" spans="1:2">
      <c r="A34" s="3" t="s">
        <v>1212</v>
      </c>
    </row>
    <row r="35" spans="1:2">
      <c r="A35" s="4" t="s">
        <v>1240</v>
      </c>
      <c r="B35" s="7" t="n">
        <v>8.1</v>
      </c>
    </row>
    <row r="36" spans="1:2">
      <c r="A36" s="4" t="s">
        <v>1241</v>
      </c>
      <c r="B36" s="4" t="s">
        <v>1259</v>
      </c>
    </row>
    <row r="37" spans="1:2">
      <c r="A37" s="4" t="s">
        <v>1243</v>
      </c>
      <c r="B37" s="4" t="s">
        <v>1244</v>
      </c>
    </row>
    <row r="38" spans="1:2">
      <c r="A38" s="4" t="s">
        <v>1245</v>
      </c>
      <c r="B38" s="4" t="s">
        <v>126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61</v>
      </c>
      <c r="B1" s="2" t="s">
        <v>1</v>
      </c>
    </row>
    <row r="2" spans="1:4">
      <c r="B2" s="2" t="s">
        <v>26</v>
      </c>
      <c r="C2" s="2" t="s">
        <v>27</v>
      </c>
      <c r="D2" s="2" t="s">
        <v>81</v>
      </c>
    </row>
    <row r="3" spans="1:4">
      <c r="A3" s="3" t="s">
        <v>1262</v>
      </c>
    </row>
    <row r="4" spans="1:4">
      <c r="A4" s="4" t="s">
        <v>1263</v>
      </c>
      <c r="B4" s="6" t="s">
        <v>1264</v>
      </c>
      <c r="C4" s="6" t="s">
        <v>1265</v>
      </c>
      <c r="D4" s="6" t="s">
        <v>126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6</v>
      </c>
    </row>
    <row r="3" spans="1:2">
      <c r="A3" s="3" t="s">
        <v>238</v>
      </c>
    </row>
    <row r="4" spans="1:2">
      <c r="A4" s="4" t="s">
        <v>35</v>
      </c>
      <c r="B4" s="4"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6"/>
  </cols>
  <sheetData>
    <row r="1" spans="1:4">
      <c r="A1" s="1" t="s">
        <v>1267</v>
      </c>
      <c r="B1" s="2" t="s">
        <v>1</v>
      </c>
    </row>
    <row r="2" spans="1:4">
      <c r="B2" s="2" t="s">
        <v>26</v>
      </c>
      <c r="C2" s="2" t="s">
        <v>27</v>
      </c>
      <c r="D2" s="2" t="s">
        <v>81</v>
      </c>
    </row>
    <row r="3" spans="1:4">
      <c r="A3" s="3" t="s">
        <v>296</v>
      </c>
    </row>
    <row r="4" spans="1:4">
      <c r="A4" s="4" t="s">
        <v>1268</v>
      </c>
      <c r="B4" s="6" t="s">
        <v>1269</v>
      </c>
      <c r="C4" s="6" t="s">
        <v>1270</v>
      </c>
      <c r="D4" s="6" t="s">
        <v>1271</v>
      </c>
    </row>
    <row r="5" spans="1:4">
      <c r="A5" s="4" t="s">
        <v>1272</v>
      </c>
      <c r="B5" s="5" t="n">
        <v>1285930</v>
      </c>
      <c r="C5" s="5" t="n">
        <v>1178856</v>
      </c>
      <c r="D5" s="5" t="n">
        <v>1003185</v>
      </c>
    </row>
    <row r="6" spans="1:4">
      <c r="A6" s="4" t="s">
        <v>1273</v>
      </c>
      <c r="B6" s="5" t="n">
        <v>21433515</v>
      </c>
      <c r="C6" s="5" t="n">
        <v>21367818</v>
      </c>
      <c r="D6" s="5" t="n">
        <v>23124635</v>
      </c>
    </row>
    <row r="7" spans="1:4">
      <c r="A7" s="4" t="s">
        <v>1274</v>
      </c>
      <c r="B7" s="5" t="n">
        <v>1177559</v>
      </c>
      <c r="C7" s="5" t="n">
        <v>1377771</v>
      </c>
      <c r="D7" s="5" t="n">
        <v>2646866</v>
      </c>
    </row>
    <row r="8" spans="1:4">
      <c r="A8" s="4" t="s">
        <v>1275</v>
      </c>
      <c r="B8" s="5" t="n">
        <v>22611074</v>
      </c>
      <c r="C8" s="5" t="n">
        <v>22745589</v>
      </c>
      <c r="D8" s="5" t="n">
        <v>25771501</v>
      </c>
    </row>
    <row r="9" spans="1:4">
      <c r="A9" s="3" t="s">
        <v>1276</v>
      </c>
    </row>
    <row r="10" spans="1:4">
      <c r="A10" s="4" t="s">
        <v>1277</v>
      </c>
      <c r="B10" s="5" t="n">
        <v>-5027406</v>
      </c>
      <c r="C10" s="5" t="n">
        <v>-5694886</v>
      </c>
      <c r="D10" s="5" t="n">
        <v>-6248310</v>
      </c>
    </row>
    <row r="11" spans="1:4">
      <c r="A11" s="4" t="s">
        <v>1278</v>
      </c>
      <c r="B11" s="5" t="n">
        <v>-1329600</v>
      </c>
      <c r="C11" s="5" t="n">
        <v>-1394223</v>
      </c>
      <c r="D11" s="5" t="n">
        <v>-2213041</v>
      </c>
    </row>
    <row r="12" spans="1:4">
      <c r="A12" s="4" t="s">
        <v>1279</v>
      </c>
      <c r="B12" s="5" t="n">
        <v>-20109</v>
      </c>
      <c r="C12" s="5" t="n">
        <v>-39067</v>
      </c>
      <c r="D12" s="5" t="n">
        <v>-167885</v>
      </c>
    </row>
    <row r="13" spans="1:4">
      <c r="A13" s="4" t="s">
        <v>1276</v>
      </c>
      <c r="B13" s="5" t="n">
        <v>-6377115</v>
      </c>
      <c r="C13" s="5" t="n">
        <v>-7128176</v>
      </c>
      <c r="D13" s="5" t="n">
        <v>-8629236</v>
      </c>
    </row>
    <row r="14" spans="1:4">
      <c r="A14" s="4" t="s">
        <v>1280</v>
      </c>
      <c r="B14" s="6" t="s">
        <v>84</v>
      </c>
      <c r="C14" s="6" t="s">
        <v>85</v>
      </c>
      <c r="D14" s="6" t="s">
        <v>8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1281</v>
      </c>
      <c r="B1" s="2" t="s">
        <v>1</v>
      </c>
    </row>
    <row r="2" spans="1:4">
      <c r="B2" s="2" t="s">
        <v>26</v>
      </c>
      <c r="C2" s="2" t="s">
        <v>27</v>
      </c>
      <c r="D2" s="2" t="s">
        <v>81</v>
      </c>
    </row>
    <row r="3" spans="1:4">
      <c r="A3" s="3" t="s">
        <v>1282</v>
      </c>
    </row>
    <row r="4" spans="1:4">
      <c r="A4" s="4" t="s">
        <v>87</v>
      </c>
      <c r="B4" s="6" t="s">
        <v>1283</v>
      </c>
      <c r="C4" s="6" t="s">
        <v>1284</v>
      </c>
      <c r="D4" s="6" t="s">
        <v>1285</v>
      </c>
    </row>
    <row r="5" spans="1:4">
      <c r="A5" s="4" t="s">
        <v>90</v>
      </c>
      <c r="B5" s="5" t="n">
        <v>-4575177</v>
      </c>
      <c r="C5" s="5" t="n">
        <v>-4719029</v>
      </c>
      <c r="D5" s="5" t="n">
        <v>-4822974</v>
      </c>
    </row>
    <row r="6" spans="1:4">
      <c r="A6" s="4" t="s">
        <v>91</v>
      </c>
      <c r="B6" s="5" t="n">
        <v>-1424643</v>
      </c>
      <c r="C6" s="5" t="n">
        <v>-1258722</v>
      </c>
      <c r="D6" s="5" t="n">
        <v>-1195277</v>
      </c>
    </row>
    <row r="7" spans="1:4">
      <c r="A7" s="4" t="s">
        <v>130</v>
      </c>
      <c r="B7" s="5" t="n">
        <v>-13739970</v>
      </c>
      <c r="C7" s="5" t="n">
        <v>-13671157</v>
      </c>
      <c r="D7" s="5" t="n">
        <v>-14325108</v>
      </c>
    </row>
    <row r="8" spans="1:4">
      <c r="A8" s="4" t="s">
        <v>1286</v>
      </c>
    </row>
    <row r="9" spans="1:4">
      <c r="A9" s="3" t="s">
        <v>1282</v>
      </c>
    </row>
    <row r="10" spans="1:4">
      <c r="A10" s="4" t="s">
        <v>87</v>
      </c>
      <c r="B10" s="5" t="n">
        <v>-48802</v>
      </c>
      <c r="C10" s="5" t="n">
        <v>-59026</v>
      </c>
      <c r="D10" s="5" t="n">
        <v>-91026</v>
      </c>
    </row>
    <row r="11" spans="1:4">
      <c r="A11" s="4" t="s">
        <v>90</v>
      </c>
      <c r="B11" s="5" t="n">
        <v>-602578</v>
      </c>
      <c r="C11" s="5" t="n">
        <v>-673571</v>
      </c>
      <c r="D11" s="5" t="n">
        <v>-687629</v>
      </c>
    </row>
    <row r="12" spans="1:4">
      <c r="A12" s="4" t="s">
        <v>91</v>
      </c>
      <c r="B12" s="5" t="n">
        <v>-305036</v>
      </c>
      <c r="C12" s="5" t="n">
        <v>-272699</v>
      </c>
      <c r="D12" s="5" t="n">
        <v>-265198</v>
      </c>
    </row>
    <row r="13" spans="1:4">
      <c r="A13" s="4" t="s">
        <v>130</v>
      </c>
      <c r="B13" s="5" t="n">
        <v>-956416</v>
      </c>
      <c r="C13" s="5" t="n">
        <v>-1005296</v>
      </c>
      <c r="D13" s="5" t="n">
        <v>-1043853</v>
      </c>
    </row>
    <row r="14" spans="1:4">
      <c r="A14" s="4" t="s">
        <v>1287</v>
      </c>
    </row>
    <row r="15" spans="1:4">
      <c r="A15" s="3" t="s">
        <v>1282</v>
      </c>
    </row>
    <row r="16" spans="1:4">
      <c r="A16" s="4" t="s">
        <v>87</v>
      </c>
      <c r="B16" s="5" t="n">
        <v>-544036</v>
      </c>
      <c r="C16" s="5" t="n">
        <v>-506356</v>
      </c>
      <c r="D16" s="5" t="n">
        <v>-490872</v>
      </c>
    </row>
    <row r="17" spans="1:4">
      <c r="A17" s="4" t="s">
        <v>90</v>
      </c>
      <c r="B17" s="5" t="n">
        <v>-2049994</v>
      </c>
      <c r="C17" s="5" t="n">
        <v>-1965329</v>
      </c>
      <c r="D17" s="5" t="n">
        <v>-2187616</v>
      </c>
    </row>
    <row r="18" spans="1:4">
      <c r="A18" s="4" t="s">
        <v>91</v>
      </c>
      <c r="B18" s="5" t="n">
        <v>-429597</v>
      </c>
      <c r="C18" s="5" t="n">
        <v>-433396</v>
      </c>
      <c r="D18" s="5" t="n">
        <v>-483624</v>
      </c>
    </row>
    <row r="19" spans="1:4">
      <c r="A19" s="4" t="s">
        <v>130</v>
      </c>
      <c r="B19" s="5" t="n">
        <v>-3023627</v>
      </c>
      <c r="C19" s="5" t="n">
        <v>-2905081</v>
      </c>
      <c r="D19" s="5" t="n">
        <v>-3162112</v>
      </c>
    </row>
    <row r="20" spans="1:4">
      <c r="A20" s="4" t="s">
        <v>1288</v>
      </c>
    </row>
    <row r="21" spans="1:4">
      <c r="A21" s="3" t="s">
        <v>1282</v>
      </c>
    </row>
    <row r="22" spans="1:4">
      <c r="A22" s="4" t="s">
        <v>87</v>
      </c>
      <c r="B22" s="5" t="n">
        <v>-2632593</v>
      </c>
      <c r="C22" s="5" t="n">
        <v>-2676813</v>
      </c>
      <c r="D22" s="5" t="n">
        <v>-2805364</v>
      </c>
    </row>
    <row r="23" spans="1:4">
      <c r="A23" s="4" t="s">
        <v>90</v>
      </c>
      <c r="B23" s="5" t="n">
        <v>0</v>
      </c>
      <c r="C23" s="5" t="n">
        <v>0</v>
      </c>
      <c r="D23" s="5" t="n">
        <v>0</v>
      </c>
    </row>
    <row r="24" spans="1:4">
      <c r="A24" s="4" t="s">
        <v>91</v>
      </c>
      <c r="B24" s="5" t="n">
        <v>0</v>
      </c>
      <c r="C24" s="5" t="n">
        <v>0</v>
      </c>
      <c r="D24" s="5" t="n">
        <v>0</v>
      </c>
    </row>
    <row r="25" spans="1:4">
      <c r="A25" s="4" t="s">
        <v>130</v>
      </c>
      <c r="B25" s="5" t="n">
        <v>-2632593</v>
      </c>
      <c r="C25" s="5" t="n">
        <v>-2676813</v>
      </c>
      <c r="D25" s="5" t="n">
        <v>-2805364</v>
      </c>
    </row>
    <row r="26" spans="1:4">
      <c r="A26" s="4" t="s">
        <v>1289</v>
      </c>
    </row>
    <row r="27" spans="1:4">
      <c r="A27" s="3" t="s">
        <v>1282</v>
      </c>
    </row>
    <row r="28" spans="1:4">
      <c r="A28" s="4" t="s">
        <v>87</v>
      </c>
      <c r="B28" s="5" t="n">
        <v>-3018597</v>
      </c>
      <c r="C28" s="5" t="n">
        <v>-2884639</v>
      </c>
      <c r="D28" s="5" t="n">
        <v>-2535683</v>
      </c>
    </row>
    <row r="29" spans="1:4">
      <c r="A29" s="4" t="s">
        <v>90</v>
      </c>
      <c r="B29" s="5" t="n">
        <v>-162020</v>
      </c>
      <c r="C29" s="5" t="n">
        <v>-181916</v>
      </c>
      <c r="D29" s="5" t="n">
        <v>-162267</v>
      </c>
    </row>
    <row r="30" spans="1:4">
      <c r="A30" s="4" t="s">
        <v>91</v>
      </c>
      <c r="B30" s="5" t="n">
        <v>-571126</v>
      </c>
      <c r="C30" s="5" t="n">
        <v>-445536</v>
      </c>
      <c r="D30" s="5" t="n">
        <v>-319106</v>
      </c>
    </row>
    <row r="31" spans="1:4">
      <c r="A31" s="4" t="s">
        <v>130</v>
      </c>
      <c r="B31" s="5" t="n">
        <v>-3751743</v>
      </c>
      <c r="C31" s="5" t="n">
        <v>-3512091</v>
      </c>
      <c r="D31" s="5" t="n">
        <v>-3017056</v>
      </c>
    </row>
    <row r="32" spans="1:4">
      <c r="A32" s="4" t="s">
        <v>1290</v>
      </c>
    </row>
    <row r="33" spans="1:4">
      <c r="A33" s="3" t="s">
        <v>1282</v>
      </c>
    </row>
    <row r="34" spans="1:4">
      <c r="A34" s="4" t="s">
        <v>87</v>
      </c>
      <c r="B34" s="5" t="n">
        <v>-36625</v>
      </c>
      <c r="C34" s="5" t="n">
        <v>-33627</v>
      </c>
      <c r="D34" s="5" t="n">
        <v>-26331</v>
      </c>
    </row>
    <row r="35" spans="1:4">
      <c r="A35" s="4" t="s">
        <v>90</v>
      </c>
      <c r="B35" s="5" t="n">
        <v>-919018</v>
      </c>
      <c r="C35" s="5" t="n">
        <v>-1047416</v>
      </c>
      <c r="D35" s="5" t="n">
        <v>-874619</v>
      </c>
    </row>
    <row r="36" spans="1:4">
      <c r="A36" s="4" t="s">
        <v>91</v>
      </c>
      <c r="B36" s="5" t="n">
        <v>-11963</v>
      </c>
      <c r="C36" s="5" t="n">
        <v>-13474</v>
      </c>
      <c r="D36" s="5" t="n">
        <v>-13756</v>
      </c>
    </row>
    <row r="37" spans="1:4">
      <c r="A37" s="4" t="s">
        <v>130</v>
      </c>
      <c r="B37" s="5" t="n">
        <v>-967606</v>
      </c>
      <c r="C37" s="5" t="n">
        <v>-1094517</v>
      </c>
      <c r="D37" s="5" t="n">
        <v>-914706</v>
      </c>
    </row>
    <row r="38" spans="1:4">
      <c r="A38" s="4" t="s">
        <v>1291</v>
      </c>
    </row>
    <row r="39" spans="1:4">
      <c r="A39" s="3" t="s">
        <v>1282</v>
      </c>
    </row>
    <row r="40" spans="1:4">
      <c r="A40" s="4" t="s">
        <v>87</v>
      </c>
      <c r="B40" s="5" t="n">
        <v>-609595</v>
      </c>
      <c r="C40" s="5" t="n">
        <v>-551020</v>
      </c>
      <c r="D40" s="5" t="n">
        <v>-495550</v>
      </c>
    </row>
    <row r="41" spans="1:4">
      <c r="A41" s="4" t="s">
        <v>90</v>
      </c>
      <c r="B41" s="5" t="n">
        <v>-92363</v>
      </c>
      <c r="C41" s="5" t="n">
        <v>-101731</v>
      </c>
      <c r="D41" s="5" t="n">
        <v>-93265</v>
      </c>
    </row>
    <row r="42" spans="1:4">
      <c r="A42" s="4" t="s">
        <v>91</v>
      </c>
      <c r="B42" s="5" t="n">
        <v>-62954</v>
      </c>
      <c r="C42" s="5" t="n">
        <v>-72276</v>
      </c>
      <c r="D42" s="5" t="n">
        <v>-67465</v>
      </c>
    </row>
    <row r="43" spans="1:4">
      <c r="A43" s="4" t="s">
        <v>130</v>
      </c>
      <c r="B43" s="5" t="n">
        <v>-764912</v>
      </c>
      <c r="C43" s="5" t="n">
        <v>-725027</v>
      </c>
      <c r="D43" s="5" t="n">
        <v>-656280</v>
      </c>
    </row>
    <row r="44" spans="1:4">
      <c r="A44" s="4" t="s">
        <v>1292</v>
      </c>
    </row>
    <row r="45" spans="1:4">
      <c r="A45" s="3" t="s">
        <v>1282</v>
      </c>
    </row>
    <row r="46" spans="1:4">
      <c r="A46" s="4" t="s">
        <v>87</v>
      </c>
      <c r="B46" s="5" t="n">
        <v>-846839</v>
      </c>
      <c r="C46" s="5" t="n">
        <v>-975959</v>
      </c>
      <c r="D46" s="5" t="n">
        <v>-1856668</v>
      </c>
    </row>
    <row r="47" spans="1:4">
      <c r="A47" s="4" t="s">
        <v>90</v>
      </c>
      <c r="B47" s="5" t="n">
        <v>0</v>
      </c>
      <c r="C47" s="5" t="n">
        <v>0</v>
      </c>
      <c r="D47" s="5" t="n">
        <v>0</v>
      </c>
    </row>
    <row r="48" spans="1:4">
      <c r="A48" s="4" t="s">
        <v>91</v>
      </c>
      <c r="B48" s="5" t="n">
        <v>0</v>
      </c>
      <c r="C48" s="5" t="n">
        <v>0</v>
      </c>
      <c r="D48" s="5" t="n">
        <v>0</v>
      </c>
    </row>
    <row r="49" spans="1:4">
      <c r="A49" s="4" t="s">
        <v>130</v>
      </c>
      <c r="B49" s="5" t="n">
        <v>-846839</v>
      </c>
      <c r="C49" s="5" t="n">
        <v>-975959</v>
      </c>
      <c r="D49" s="5" t="n">
        <v>-1856668</v>
      </c>
    </row>
    <row r="50" spans="1:4">
      <c r="A50" s="4" t="s">
        <v>1293</v>
      </c>
    </row>
    <row r="51" spans="1:4">
      <c r="A51" s="3" t="s">
        <v>1282</v>
      </c>
    </row>
    <row r="52" spans="1:4">
      <c r="A52" s="4" t="s">
        <v>87</v>
      </c>
      <c r="B52" s="5" t="n">
        <v>0</v>
      </c>
      <c r="C52" s="5" t="n">
        <v>0</v>
      </c>
      <c r="D52" s="5" t="n">
        <v>0</v>
      </c>
    </row>
    <row r="53" spans="1:4">
      <c r="A53" s="4" t="s">
        <v>90</v>
      </c>
      <c r="B53" s="5" t="n">
        <v>-410982</v>
      </c>
      <c r="C53" s="5" t="n">
        <v>-438837</v>
      </c>
      <c r="D53" s="5" t="n">
        <v>-560558</v>
      </c>
    </row>
    <row r="54" spans="1:4">
      <c r="A54" s="4" t="s">
        <v>91</v>
      </c>
      <c r="B54" s="5" t="n">
        <v>0</v>
      </c>
      <c r="C54" s="5" t="n">
        <v>0</v>
      </c>
      <c r="D54" s="5" t="n">
        <v>0</v>
      </c>
    </row>
    <row r="55" spans="1:4">
      <c r="A55" s="4" t="s">
        <v>130</v>
      </c>
      <c r="B55" s="5" t="n">
        <v>-410982</v>
      </c>
      <c r="C55" s="5" t="n">
        <v>-438837</v>
      </c>
      <c r="D55" s="5" t="n">
        <v>-560558</v>
      </c>
    </row>
    <row r="56" spans="1:4">
      <c r="A56" s="4" t="s">
        <v>1294</v>
      </c>
    </row>
    <row r="57" spans="1:4">
      <c r="A57" s="3" t="s">
        <v>1282</v>
      </c>
    </row>
    <row r="58" spans="1:4">
      <c r="A58" s="4" t="s">
        <v>87</v>
      </c>
      <c r="B58" s="5" t="n">
        <v>0</v>
      </c>
      <c r="C58" s="5" t="n">
        <v>0</v>
      </c>
      <c r="D58" s="5" t="n">
        <v>0</v>
      </c>
    </row>
    <row r="59" spans="1:4">
      <c r="A59" s="4" t="s">
        <v>90</v>
      </c>
      <c r="B59" s="5" t="n">
        <v>-316387</v>
      </c>
      <c r="C59" s="5" t="n">
        <v>-266442</v>
      </c>
      <c r="D59" s="5" t="n">
        <v>-230357</v>
      </c>
    </row>
    <row r="60" spans="1:4">
      <c r="A60" s="4" t="s">
        <v>91</v>
      </c>
      <c r="B60" s="5" t="n">
        <v>0</v>
      </c>
      <c r="C60" s="5" t="n">
        <v>0</v>
      </c>
      <c r="D60" s="5" t="n">
        <v>0</v>
      </c>
    </row>
    <row r="61" spans="1:4">
      <c r="A61" s="4" t="s">
        <v>130</v>
      </c>
      <c r="B61" s="5" t="n">
        <v>-316387</v>
      </c>
      <c r="C61" s="5" t="n">
        <v>-266442</v>
      </c>
      <c r="D61" s="5" t="n">
        <v>-230357</v>
      </c>
    </row>
    <row r="62" spans="1:4">
      <c r="A62" s="4" t="s">
        <v>1295</v>
      </c>
    </row>
    <row r="63" spans="1:4">
      <c r="A63" s="3" t="s">
        <v>1282</v>
      </c>
    </row>
    <row r="64" spans="1:4">
      <c r="A64" s="4" t="s">
        <v>87</v>
      </c>
      <c r="B64" s="5" t="n">
        <v>-3063</v>
      </c>
      <c r="C64" s="5" t="n">
        <v>-5966</v>
      </c>
      <c r="D64" s="5" t="n">
        <v>-5363</v>
      </c>
    </row>
    <row r="65" spans="1:4">
      <c r="A65" s="4" t="s">
        <v>90</v>
      </c>
      <c r="B65" s="5" t="n">
        <v>-21835</v>
      </c>
      <c r="C65" s="5" t="n">
        <v>-43787</v>
      </c>
      <c r="D65" s="5" t="n">
        <v>-26663</v>
      </c>
    </row>
    <row r="66" spans="1:4">
      <c r="A66" s="4" t="s">
        <v>91</v>
      </c>
      <c r="B66" s="5" t="n">
        <v>-43967</v>
      </c>
      <c r="C66" s="5" t="n">
        <v>-21341</v>
      </c>
      <c r="D66" s="5" t="n">
        <v>-46128</v>
      </c>
    </row>
    <row r="67" spans="1:4">
      <c r="A67" s="4" t="s">
        <v>130</v>
      </c>
      <c r="B67" s="6" t="s">
        <v>1296</v>
      </c>
      <c r="C67" s="6" t="s">
        <v>1297</v>
      </c>
      <c r="D67" s="6" t="s">
        <v>129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26</v>
      </c>
      <c r="C2" s="2" t="s">
        <v>27</v>
      </c>
    </row>
    <row r="3" spans="1:3">
      <c r="A3" s="3" t="s">
        <v>1300</v>
      </c>
    </row>
    <row r="4" spans="1:3">
      <c r="A4" s="4" t="s">
        <v>1301</v>
      </c>
      <c r="B4" s="6" t="s">
        <v>1302</v>
      </c>
      <c r="C4" s="6" t="s">
        <v>1303</v>
      </c>
    </row>
    <row r="5" spans="1:3">
      <c r="A5" s="4" t="s">
        <v>1304</v>
      </c>
      <c r="B5" s="5" t="n">
        <v>4352</v>
      </c>
      <c r="C5" s="5" t="n">
        <v>4229</v>
      </c>
    </row>
    <row r="6" spans="1:3">
      <c r="A6" s="4" t="s">
        <v>1305</v>
      </c>
      <c r="B6" s="6" t="s">
        <v>1306</v>
      </c>
      <c r="C6" s="6" t="s">
        <v>1307</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08</v>
      </c>
      <c r="B1" s="2" t="s">
        <v>1</v>
      </c>
    </row>
    <row r="2" spans="1:4">
      <c r="B2" s="2" t="s">
        <v>26</v>
      </c>
      <c r="C2" s="2" t="s">
        <v>27</v>
      </c>
      <c r="D2" s="2" t="s">
        <v>81</v>
      </c>
    </row>
    <row r="3" spans="1:4">
      <c r="A3" s="3" t="s">
        <v>1309</v>
      </c>
    </row>
    <row r="4" spans="1:4">
      <c r="A4" s="4" t="s">
        <v>1310</v>
      </c>
      <c r="B4" s="6" t="s">
        <v>1311</v>
      </c>
      <c r="C4" s="6" t="s">
        <v>1312</v>
      </c>
      <c r="D4" s="6" t="s">
        <v>1313</v>
      </c>
    </row>
    <row r="5" spans="1:4">
      <c r="A5" s="4" t="s">
        <v>1314</v>
      </c>
      <c r="B5" s="5" t="n">
        <v>41699</v>
      </c>
      <c r="C5" s="5" t="n">
        <v>39639</v>
      </c>
      <c r="D5" s="5" t="n">
        <v>37630</v>
      </c>
    </row>
    <row r="6" spans="1:4">
      <c r="A6" s="4" t="s">
        <v>1315</v>
      </c>
      <c r="B6" s="5" t="n">
        <v>2865</v>
      </c>
      <c r="C6" s="5" t="n">
        <v>57563</v>
      </c>
      <c r="D6" s="5" t="n">
        <v>1459067</v>
      </c>
    </row>
    <row r="7" spans="1:4">
      <c r="A7" s="4" t="s">
        <v>1316</v>
      </c>
      <c r="B7" s="5" t="n">
        <v>171273</v>
      </c>
      <c r="C7" s="5" t="n">
        <v>181234</v>
      </c>
      <c r="D7" s="5" t="n">
        <v>50528</v>
      </c>
    </row>
    <row r="8" spans="1:4">
      <c r="A8" s="4" t="s">
        <v>94</v>
      </c>
      <c r="B8" s="5" t="n">
        <v>244559</v>
      </c>
      <c r="C8" s="5" t="n">
        <v>306570</v>
      </c>
      <c r="D8" s="5" t="n">
        <v>1568738</v>
      </c>
    </row>
    <row r="9" spans="1:4">
      <c r="A9" s="3" t="s">
        <v>1317</v>
      </c>
    </row>
    <row r="10" spans="1:4">
      <c r="A10" s="4" t="s">
        <v>1318</v>
      </c>
      <c r="B10" s="5" t="n">
        <v>-140878</v>
      </c>
      <c r="C10" s="5" t="n">
        <v>-163955</v>
      </c>
      <c r="D10" s="5" t="n">
        <v>-168351</v>
      </c>
    </row>
    <row r="11" spans="1:4">
      <c r="A11" s="4" t="s">
        <v>1319</v>
      </c>
      <c r="B11" s="5" t="n">
        <v>-4466</v>
      </c>
      <c r="C11" s="5" t="n">
        <v>-2980</v>
      </c>
      <c r="D11" s="5" t="n">
        <v>-3970</v>
      </c>
    </row>
    <row r="12" spans="1:4">
      <c r="A12" s="4" t="s">
        <v>1320</v>
      </c>
      <c r="B12" s="5" t="n">
        <v>-366476</v>
      </c>
      <c r="C12" s="5" t="n">
        <v>-352154</v>
      </c>
      <c r="D12" s="5" t="n">
        <v>-348339</v>
      </c>
    </row>
    <row r="13" spans="1:4">
      <c r="A13" s="4" t="s">
        <v>1321</v>
      </c>
      <c r="B13" s="5" t="n">
        <v>-6618</v>
      </c>
      <c r="C13" s="5" t="n">
        <v>-14473</v>
      </c>
      <c r="D13" s="5" t="n">
        <v>-245756</v>
      </c>
    </row>
    <row r="14" spans="1:4">
      <c r="A14" s="4" t="s">
        <v>1322</v>
      </c>
      <c r="B14" s="5" t="n">
        <v>-24831</v>
      </c>
      <c r="C14" s="5" t="n">
        <v>-21987</v>
      </c>
      <c r="D14" s="5" t="n">
        <v>-23124</v>
      </c>
    </row>
    <row r="15" spans="1:4">
      <c r="A15" s="4" t="s">
        <v>1323</v>
      </c>
      <c r="B15" s="5" t="n">
        <v>-543269</v>
      </c>
      <c r="C15" s="5" t="n">
        <v>-555549</v>
      </c>
      <c r="D15" s="5" t="n">
        <v>-789540</v>
      </c>
    </row>
    <row r="16" spans="1:4">
      <c r="A16" s="4" t="s">
        <v>1324</v>
      </c>
      <c r="B16" s="5" t="n">
        <v>-261927</v>
      </c>
      <c r="C16" s="5" t="n">
        <v>-273081</v>
      </c>
      <c r="D16" s="5" t="n">
        <v>-344915</v>
      </c>
    </row>
    <row r="17" spans="1:4">
      <c r="A17" s="4" t="s">
        <v>1325</v>
      </c>
      <c r="B17" s="5" t="n">
        <v>-805196</v>
      </c>
      <c r="C17" s="5" t="n">
        <v>-828630</v>
      </c>
      <c r="D17" s="5" t="n">
        <v>-1134455</v>
      </c>
    </row>
    <row r="18" spans="1:4">
      <c r="A18" s="4" t="s">
        <v>92</v>
      </c>
      <c r="B18" s="6" t="s">
        <v>1326</v>
      </c>
      <c r="C18" s="6" t="s">
        <v>1327</v>
      </c>
      <c r="D18" s="6" t="s">
        <v>132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29</v>
      </c>
      <c r="B1" s="2" t="s">
        <v>1</v>
      </c>
    </row>
    <row r="2" spans="1:4">
      <c r="B2" s="2" t="s">
        <v>26</v>
      </c>
      <c r="C2" s="2" t="s">
        <v>27</v>
      </c>
      <c r="D2" s="2" t="s">
        <v>81</v>
      </c>
    </row>
    <row r="3" spans="1:4">
      <c r="A3" s="3" t="s">
        <v>1330</v>
      </c>
    </row>
    <row r="4" spans="1:4">
      <c r="A4" s="4" t="s">
        <v>1331</v>
      </c>
      <c r="B4" s="6" t="s">
        <v>1332</v>
      </c>
      <c r="C4" s="6" t="s">
        <v>1333</v>
      </c>
      <c r="D4" s="6" t="s">
        <v>1334</v>
      </c>
    </row>
    <row r="5" spans="1:4">
      <c r="A5" s="4" t="s">
        <v>1335</v>
      </c>
      <c r="B5" s="5" t="n">
        <v>38227</v>
      </c>
      <c r="C5" s="5" t="n">
        <v>43340</v>
      </c>
      <c r="D5" s="5" t="n">
        <v>60208</v>
      </c>
    </row>
    <row r="6" spans="1:4">
      <c r="A6" s="4" t="s">
        <v>1336</v>
      </c>
      <c r="B6" s="5" t="n">
        <v>32300</v>
      </c>
      <c r="C6" s="5" t="n">
        <v>129179</v>
      </c>
      <c r="D6" s="5" t="n">
        <v>50611</v>
      </c>
    </row>
    <row r="7" spans="1:4">
      <c r="A7" s="4" t="s">
        <v>1337</v>
      </c>
      <c r="B7" s="5" t="n">
        <v>22709</v>
      </c>
      <c r="C7" s="5" t="n">
        <v>25756</v>
      </c>
      <c r="D7" s="5" t="n">
        <v>24045</v>
      </c>
    </row>
    <row r="8" spans="1:4">
      <c r="A8" s="4" t="s">
        <v>1338</v>
      </c>
      <c r="B8" s="5" t="n">
        <v>39694</v>
      </c>
      <c r="C8" s="5" t="n">
        <v>61628</v>
      </c>
      <c r="D8" s="5" t="n">
        <v>71888</v>
      </c>
    </row>
    <row r="9" spans="1:4">
      <c r="A9" s="4" t="s">
        <v>1316</v>
      </c>
      <c r="B9" s="5" t="n">
        <v>10118</v>
      </c>
      <c r="C9" s="5" t="n">
        <v>12880</v>
      </c>
      <c r="D9" s="5" t="n">
        <v>8327</v>
      </c>
    </row>
    <row r="10" spans="1:4">
      <c r="A10" s="4" t="s">
        <v>1339</v>
      </c>
      <c r="B10" s="6" t="s">
        <v>1340</v>
      </c>
      <c r="C10" s="6" t="s">
        <v>1341</v>
      </c>
      <c r="D10" s="6" t="s">
        <v>134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5"/>
  </cols>
  <sheetData>
    <row r="1" spans="1:4">
      <c r="A1" s="1" t="s">
        <v>1343</v>
      </c>
      <c r="B1" s="2" t="s">
        <v>1</v>
      </c>
    </row>
    <row r="2" spans="1:4">
      <c r="B2" s="2" t="s">
        <v>26</v>
      </c>
      <c r="C2" s="2" t="s">
        <v>27</v>
      </c>
      <c r="D2" s="2" t="s">
        <v>81</v>
      </c>
    </row>
    <row r="3" spans="1:4">
      <c r="A3" s="3" t="s">
        <v>1344</v>
      </c>
    </row>
    <row r="4" spans="1:4">
      <c r="A4" s="4" t="s">
        <v>1345</v>
      </c>
      <c r="B4" s="6" t="s">
        <v>1346</v>
      </c>
      <c r="C4" s="6" t="s">
        <v>1347</v>
      </c>
      <c r="D4" s="6" t="s">
        <v>1348</v>
      </c>
    </row>
    <row r="5" spans="1:4">
      <c r="A5" s="4" t="s">
        <v>1349</v>
      </c>
      <c r="B5" s="5" t="n">
        <v>-998</v>
      </c>
      <c r="C5" s="5" t="n">
        <v>-21474</v>
      </c>
      <c r="D5" s="5" t="n">
        <v>-142092</v>
      </c>
    </row>
    <row r="6" spans="1:4">
      <c r="A6" s="4" t="s">
        <v>1350</v>
      </c>
      <c r="B6" s="5" t="n">
        <v>-5712</v>
      </c>
      <c r="C6" s="5" t="n">
        <v>-28944</v>
      </c>
      <c r="D6" s="5" t="n">
        <v>-21124</v>
      </c>
    </row>
    <row r="7" spans="1:4">
      <c r="A7" s="4" t="s">
        <v>1336</v>
      </c>
      <c r="B7" s="5" t="n">
        <v>-85362</v>
      </c>
      <c r="C7" s="5" t="n">
        <v>-230642</v>
      </c>
      <c r="D7" s="5" t="n">
        <v>-308216</v>
      </c>
    </row>
    <row r="8" spans="1:4">
      <c r="A8" s="4" t="s">
        <v>1337</v>
      </c>
      <c r="B8" s="5" t="n">
        <v>-257305</v>
      </c>
      <c r="C8" s="5" t="n">
        <v>-246280</v>
      </c>
      <c r="D8" s="5" t="n">
        <v>-145274</v>
      </c>
    </row>
    <row r="9" spans="1:4">
      <c r="A9" s="4" t="s">
        <v>1338</v>
      </c>
      <c r="B9" s="5" t="n">
        <v>-278272</v>
      </c>
      <c r="C9" s="5" t="n">
        <v>-269031</v>
      </c>
      <c r="D9" s="5" t="n">
        <v>-178904</v>
      </c>
    </row>
    <row r="10" spans="1:4">
      <c r="A10" s="4" t="s">
        <v>1351</v>
      </c>
      <c r="B10" s="5" t="n">
        <v>-52683</v>
      </c>
      <c r="C10" s="5" t="n">
        <v>-61082</v>
      </c>
      <c r="D10" s="5" t="n">
        <v>-64004</v>
      </c>
    </row>
    <row r="11" spans="1:4">
      <c r="A11" s="4" t="s">
        <v>1322</v>
      </c>
      <c r="B11" s="5" t="n">
        <v>-118213</v>
      </c>
      <c r="C11" s="5" t="n">
        <v>-99955</v>
      </c>
      <c r="D11" s="5" t="n">
        <v>-76184</v>
      </c>
    </row>
    <row r="12" spans="1:4">
      <c r="A12" s="4" t="s">
        <v>1352</v>
      </c>
      <c r="B12" s="6" t="s">
        <v>1353</v>
      </c>
      <c r="C12" s="6" t="s">
        <v>1354</v>
      </c>
      <c r="D12" s="6" t="s">
        <v>135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1356</v>
      </c>
      <c r="B1" s="2" t="s">
        <v>1</v>
      </c>
    </row>
    <row r="2" spans="1:4">
      <c r="B2" s="2" t="s">
        <v>26</v>
      </c>
      <c r="C2" s="2" t="s">
        <v>27</v>
      </c>
      <c r="D2" s="2" t="s">
        <v>81</v>
      </c>
    </row>
    <row r="3" spans="1:4">
      <c r="A3" s="3" t="s">
        <v>1357</v>
      </c>
    </row>
    <row r="4" spans="1:4">
      <c r="A4" s="4" t="s">
        <v>1358</v>
      </c>
      <c r="B4" s="6" t="s">
        <v>1359</v>
      </c>
      <c r="C4" s="6" t="s">
        <v>1360</v>
      </c>
      <c r="D4" s="6" t="s">
        <v>1361</v>
      </c>
    </row>
    <row r="5" spans="1:4">
      <c r="A5" s="4" t="s">
        <v>1362</v>
      </c>
      <c r="B5" s="5" t="n">
        <v>-430766</v>
      </c>
      <c r="C5" s="5" t="n">
        <v>-1703890</v>
      </c>
      <c r="D5" s="5" t="n">
        <v>-1145606</v>
      </c>
    </row>
    <row r="6" spans="1:4">
      <c r="A6" s="4" t="s">
        <v>98</v>
      </c>
      <c r="B6" s="5" t="n">
        <v>-748</v>
      </c>
      <c r="C6" s="5" t="n">
        <v>-4845</v>
      </c>
      <c r="D6" s="5" t="n">
        <v>2409</v>
      </c>
    </row>
    <row r="7" spans="1:4">
      <c r="A7" s="4" t="s">
        <v>1363</v>
      </c>
    </row>
    <row r="8" spans="1:4">
      <c r="A8" s="3" t="s">
        <v>1357</v>
      </c>
    </row>
    <row r="9" spans="1:4">
      <c r="A9" s="4" t="s">
        <v>1358</v>
      </c>
      <c r="B9" s="5" t="n">
        <v>287777</v>
      </c>
      <c r="C9" s="5" t="n">
        <v>1162987</v>
      </c>
      <c r="D9" s="5" t="n">
        <v>0</v>
      </c>
    </row>
    <row r="10" spans="1:4">
      <c r="A10" s="4" t="s">
        <v>1362</v>
      </c>
      <c r="B10" s="5" t="n">
        <v>-271286</v>
      </c>
      <c r="C10" s="5" t="n">
        <v>-714773</v>
      </c>
      <c r="D10" s="5" t="n">
        <v>-1108309</v>
      </c>
    </row>
    <row r="11" spans="1:4">
      <c r="A11" s="4" t="s">
        <v>1364</v>
      </c>
    </row>
    <row r="12" spans="1:4">
      <c r="A12" s="3" t="s">
        <v>1357</v>
      </c>
    </row>
    <row r="13" spans="1:4">
      <c r="A13" s="4" t="s">
        <v>1358</v>
      </c>
      <c r="B13" s="5" t="n">
        <v>4124</v>
      </c>
      <c r="C13" s="5" t="n">
        <v>12238</v>
      </c>
      <c r="D13" s="5" t="n">
        <v>9107</v>
      </c>
    </row>
    <row r="14" spans="1:4">
      <c r="A14" s="4" t="s">
        <v>1362</v>
      </c>
      <c r="B14" s="5" t="n">
        <v>-6819</v>
      </c>
      <c r="C14" s="5" t="n">
        <v>-8213</v>
      </c>
      <c r="D14" s="5" t="n">
        <v>-28949</v>
      </c>
    </row>
    <row r="15" spans="1:4">
      <c r="A15" s="4" t="s">
        <v>1365</v>
      </c>
    </row>
    <row r="16" spans="1:4">
      <c r="A16" s="3" t="s">
        <v>1357</v>
      </c>
    </row>
    <row r="17" spans="1:4">
      <c r="A17" s="4" t="s">
        <v>1358</v>
      </c>
      <c r="B17" s="5" t="n">
        <v>130971</v>
      </c>
      <c r="C17" s="5" t="n">
        <v>512824</v>
      </c>
      <c r="D17" s="5" t="n">
        <v>1109006</v>
      </c>
    </row>
    <row r="18" spans="1:4">
      <c r="A18" s="4" t="s">
        <v>1362</v>
      </c>
      <c r="B18" s="5" t="n">
        <v>-147356</v>
      </c>
      <c r="C18" s="5" t="n">
        <v>-960635</v>
      </c>
      <c r="D18" s="5" t="n">
        <v>0</v>
      </c>
    </row>
    <row r="19" spans="1:4">
      <c r="A19" s="4" t="s">
        <v>589</v>
      </c>
    </row>
    <row r="20" spans="1:4">
      <c r="A20" s="3" t="s">
        <v>1357</v>
      </c>
    </row>
    <row r="21" spans="1:4">
      <c r="A21" s="4" t="s">
        <v>1358</v>
      </c>
      <c r="B21" s="5" t="n">
        <v>7146</v>
      </c>
      <c r="C21" s="5" t="n">
        <v>10996</v>
      </c>
      <c r="D21" s="5" t="n">
        <v>29902</v>
      </c>
    </row>
    <row r="22" spans="1:4">
      <c r="A22" s="4" t="s">
        <v>1362</v>
      </c>
      <c r="B22" s="6" t="s">
        <v>1366</v>
      </c>
      <c r="C22" s="6" t="s">
        <v>1367</v>
      </c>
      <c r="D22" s="6" t="s">
        <v>136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6</v>
      </c>
      <c r="C2" s="2" t="s">
        <v>27</v>
      </c>
      <c r="D2" s="2" t="s">
        <v>81</v>
      </c>
    </row>
    <row r="3" spans="1:4">
      <c r="A3" s="3" t="s">
        <v>1370</v>
      </c>
    </row>
    <row r="4" spans="1:4">
      <c r="A4" s="4" t="s">
        <v>1371</v>
      </c>
      <c r="B4" s="6" t="s">
        <v>1372</v>
      </c>
      <c r="C4" s="6" t="s">
        <v>1373</v>
      </c>
      <c r="D4" s="6" t="s">
        <v>1374</v>
      </c>
    </row>
    <row r="5" spans="1:4">
      <c r="A5" s="4" t="s">
        <v>1375</v>
      </c>
      <c r="B5" s="5" t="n">
        <v>-77148</v>
      </c>
      <c r="C5" s="5" t="n">
        <v>-110997</v>
      </c>
      <c r="D5" s="5" t="n">
        <v>-132754</v>
      </c>
    </row>
    <row r="6" spans="1:4">
      <c r="A6" s="4" t="s">
        <v>1376</v>
      </c>
      <c r="B6" s="5" t="n">
        <v>112493</v>
      </c>
      <c r="C6" s="5" t="n">
        <v>118250</v>
      </c>
      <c r="D6" s="5" t="n">
        <v>93123</v>
      </c>
    </row>
    <row r="7" spans="1:4">
      <c r="A7" s="4" t="s">
        <v>1377</v>
      </c>
      <c r="B7" s="5" t="n">
        <v>-168587</v>
      </c>
      <c r="C7" s="5" t="n">
        <v>-302442</v>
      </c>
      <c r="D7" s="5" t="n">
        <v>-397819</v>
      </c>
    </row>
    <row r="8" spans="1:4">
      <c r="A8" s="3" t="s">
        <v>1378</v>
      </c>
    </row>
    <row r="9" spans="1:4">
      <c r="A9" s="4" t="s">
        <v>1379</v>
      </c>
      <c r="B9" s="5" t="n">
        <v>-23976</v>
      </c>
      <c r="C9" s="5" t="n">
        <v>29482</v>
      </c>
      <c r="D9" s="5" t="n">
        <v>-378168</v>
      </c>
    </row>
    <row r="10" spans="1:4">
      <c r="A10" s="4" t="s">
        <v>1380</v>
      </c>
      <c r="B10" s="5" t="n">
        <v>-8631</v>
      </c>
      <c r="C10" s="5" t="n">
        <v>9947</v>
      </c>
      <c r="D10" s="5" t="n">
        <v>-136140</v>
      </c>
    </row>
    <row r="11" spans="1:4">
      <c r="A11" s="4" t="s">
        <v>1379</v>
      </c>
      <c r="B11" s="5" t="n">
        <v>-32607</v>
      </c>
      <c r="C11" s="5" t="n">
        <v>39429</v>
      </c>
      <c r="D11" s="5" t="n">
        <v>-514308</v>
      </c>
    </row>
    <row r="12" spans="1:4">
      <c r="A12" s="4" t="s">
        <v>1381</v>
      </c>
      <c r="B12" s="5" t="n">
        <v>185</v>
      </c>
      <c r="C12" s="5" t="n">
        <v>124</v>
      </c>
      <c r="D12" s="5" t="n">
        <v>-3464</v>
      </c>
    </row>
    <row r="13" spans="1:4">
      <c r="A13" s="4" t="s">
        <v>101</v>
      </c>
      <c r="B13" s="6" t="s">
        <v>1382</v>
      </c>
      <c r="C13" s="6" t="s">
        <v>1383</v>
      </c>
      <c r="D13" s="6" t="s">
        <v>138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85</v>
      </c>
      <c r="B1" s="2" t="s">
        <v>1</v>
      </c>
    </row>
    <row r="2" spans="1:4">
      <c r="B2" s="2" t="s">
        <v>26</v>
      </c>
      <c r="C2" s="2" t="s">
        <v>27</v>
      </c>
      <c r="D2" s="2" t="s">
        <v>81</v>
      </c>
    </row>
    <row r="3" spans="1:4">
      <c r="A3" s="3" t="s">
        <v>1386</v>
      </c>
    </row>
    <row r="4" spans="1:4">
      <c r="A4" s="4" t="s">
        <v>164</v>
      </c>
      <c r="B4" s="6" t="s">
        <v>165</v>
      </c>
      <c r="C4" s="6" t="s">
        <v>166</v>
      </c>
      <c r="D4" s="6" t="s">
        <v>167</v>
      </c>
    </row>
    <row r="5" spans="1:4">
      <c r="A5" s="4" t="s">
        <v>1387</v>
      </c>
      <c r="B5" s="4" t="s">
        <v>1388</v>
      </c>
      <c r="C5" s="4" t="s">
        <v>1388</v>
      </c>
      <c r="D5" s="4" t="s">
        <v>1388</v>
      </c>
    </row>
    <row r="6" spans="1:4">
      <c r="A6" s="4" t="s">
        <v>1389</v>
      </c>
      <c r="B6" s="6" t="s">
        <v>1390</v>
      </c>
      <c r="C6" s="6" t="s">
        <v>1391</v>
      </c>
      <c r="D6" s="6" t="s">
        <v>1392</v>
      </c>
    </row>
    <row r="7" spans="1:4">
      <c r="A7" s="3" t="s">
        <v>1393</v>
      </c>
    </row>
    <row r="8" spans="1:4">
      <c r="A8" s="4" t="s">
        <v>1394</v>
      </c>
      <c r="B8" s="5" t="n">
        <v>68716</v>
      </c>
      <c r="C8" s="5" t="n">
        <v>6611</v>
      </c>
      <c r="D8" s="5" t="n">
        <v>-4106</v>
      </c>
    </row>
    <row r="9" spans="1:4">
      <c r="A9" s="3" t="s">
        <v>1395</v>
      </c>
    </row>
    <row r="10" spans="1:4">
      <c r="A10" s="4" t="s">
        <v>1396</v>
      </c>
      <c r="B10" s="5" t="n">
        <v>-6638</v>
      </c>
      <c r="C10" s="5" t="n">
        <v>-18634</v>
      </c>
      <c r="D10" s="5" t="n">
        <v>-24410</v>
      </c>
    </row>
    <row r="11" spans="1:4">
      <c r="A11" s="4" t="s">
        <v>1397</v>
      </c>
      <c r="B11" s="5" t="n">
        <v>-35872</v>
      </c>
      <c r="C11" s="5" t="n">
        <v>-30700</v>
      </c>
      <c r="D11" s="5" t="n">
        <v>27546</v>
      </c>
    </row>
    <row r="12" spans="1:4">
      <c r="A12" s="4" t="s">
        <v>1398</v>
      </c>
      <c r="B12" s="5" t="n">
        <v>64597</v>
      </c>
      <c r="C12" s="5" t="n">
        <v>0</v>
      </c>
      <c r="D12" s="5" t="n">
        <v>0</v>
      </c>
    </row>
    <row r="13" spans="1:4">
      <c r="A13" s="4" t="s">
        <v>1376</v>
      </c>
      <c r="B13" s="5" t="n">
        <v>112498</v>
      </c>
      <c r="C13" s="5" t="n">
        <v>118250</v>
      </c>
      <c r="D13" s="5" t="n">
        <v>93123</v>
      </c>
    </row>
    <row r="14" spans="1:4">
      <c r="A14" s="4" t="s">
        <v>1399</v>
      </c>
      <c r="B14" s="5" t="n">
        <v>11176</v>
      </c>
      <c r="C14" s="5" t="n">
        <v>0</v>
      </c>
      <c r="D14" s="5" t="n">
        <v>0</v>
      </c>
    </row>
    <row r="15" spans="1:4">
      <c r="A15" s="4" t="s">
        <v>1400</v>
      </c>
      <c r="B15" s="5" t="n">
        <v>72589</v>
      </c>
      <c r="C15" s="5" t="n">
        <v>6111</v>
      </c>
      <c r="D15" s="5" t="n">
        <v>12607</v>
      </c>
    </row>
    <row r="16" spans="1:4">
      <c r="A16" s="4" t="s">
        <v>1401</v>
      </c>
      <c r="B16" s="5" t="n">
        <v>287066</v>
      </c>
      <c r="C16" s="5" t="n">
        <v>81638</v>
      </c>
      <c r="D16" s="5" t="n">
        <v>104760</v>
      </c>
    </row>
    <row r="17" spans="1:4">
      <c r="A17" s="4" t="s">
        <v>101</v>
      </c>
      <c r="B17" s="6" t="s">
        <v>1382</v>
      </c>
      <c r="C17" s="6" t="s">
        <v>1383</v>
      </c>
      <c r="D17" s="6" t="s">
        <v>1384</v>
      </c>
    </row>
    <row r="18" spans="1:4">
      <c r="A18" s="4" t="s">
        <v>1402</v>
      </c>
      <c r="B18" s="4" t="s">
        <v>690</v>
      </c>
      <c r="C18" s="4" t="s">
        <v>691</v>
      </c>
      <c r="D18" s="4" t="s">
        <v>69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03</v>
      </c>
      <c r="B1" s="2" t="s">
        <v>1</v>
      </c>
    </row>
    <row r="2" spans="1:4">
      <c r="B2" s="2" t="s">
        <v>26</v>
      </c>
      <c r="C2" s="2" t="s">
        <v>27</v>
      </c>
      <c r="D2" s="2" t="s">
        <v>81</v>
      </c>
    </row>
    <row r="3" spans="1:4">
      <c r="A3" s="3" t="s">
        <v>1404</v>
      </c>
    </row>
    <row r="4" spans="1:4">
      <c r="A4" s="4" t="s">
        <v>1405</v>
      </c>
      <c r="B4" s="6" t="s">
        <v>103</v>
      </c>
      <c r="C4" s="6" t="s">
        <v>104</v>
      </c>
      <c r="D4" s="6" t="s">
        <v>105</v>
      </c>
    </row>
    <row r="5" spans="1:4">
      <c r="A5" s="4" t="s">
        <v>1406</v>
      </c>
      <c r="B5" s="6" t="s">
        <v>1407</v>
      </c>
      <c r="C5" s="6" t="s">
        <v>1408</v>
      </c>
      <c r="D5" s="6" t="s">
        <v>1408</v>
      </c>
    </row>
    <row r="6" spans="1:4">
      <c r="A6" s="4" t="s">
        <v>1409</v>
      </c>
      <c r="B6" s="6" t="s">
        <v>108</v>
      </c>
      <c r="C6" s="6" t="s">
        <v>109</v>
      </c>
      <c r="D6" s="6" t="s">
        <v>110</v>
      </c>
    </row>
    <row r="7" spans="1:4">
      <c r="A7" s="4" t="s">
        <v>1405</v>
      </c>
      <c r="B7" s="6" t="s">
        <v>103</v>
      </c>
      <c r="C7" s="6" t="s">
        <v>104</v>
      </c>
      <c r="D7" s="6" t="s">
        <v>105</v>
      </c>
    </row>
    <row r="8" spans="1:4">
      <c r="A8" s="4" t="s">
        <v>1406</v>
      </c>
      <c r="B8" s="6" t="s">
        <v>1410</v>
      </c>
      <c r="C8" s="6" t="s">
        <v>1411</v>
      </c>
      <c r="D8" s="6" t="s">
        <v>1412</v>
      </c>
    </row>
    <row r="9" spans="1:4">
      <c r="A9" s="4" t="s">
        <v>1413</v>
      </c>
      <c r="B9" s="6" t="s">
        <v>108</v>
      </c>
      <c r="C9" s="6" t="s">
        <v>109</v>
      </c>
      <c r="D9" s="6" t="s">
        <v>11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6</v>
      </c>
    </row>
    <row r="3" spans="1:2">
      <c r="A3" s="3" t="s">
        <v>241</v>
      </c>
    </row>
    <row r="4" spans="1:2">
      <c r="A4" s="4" t="s">
        <v>36</v>
      </c>
      <c r="B4" s="4" t="s">
        <v>24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6</v>
      </c>
      <c r="C2" s="2" t="s">
        <v>27</v>
      </c>
      <c r="D2" s="2" t="s">
        <v>81</v>
      </c>
    </row>
    <row r="3" spans="1:4">
      <c r="A3" s="3" t="s">
        <v>1415</v>
      </c>
    </row>
    <row r="4" spans="1:4">
      <c r="A4" s="4" t="s">
        <v>1416</v>
      </c>
      <c r="B4" s="6" t="s">
        <v>1417</v>
      </c>
      <c r="C4" s="6" t="s">
        <v>1418</v>
      </c>
    </row>
    <row r="5" spans="1:4">
      <c r="A5" s="4" t="s">
        <v>1419</v>
      </c>
      <c r="B5" s="5" t="n">
        <v>68676</v>
      </c>
      <c r="C5" s="5" t="n">
        <v>95645</v>
      </c>
    </row>
    <row r="6" spans="1:4">
      <c r="A6" s="4" t="s">
        <v>1280</v>
      </c>
      <c r="B6" s="5" t="n">
        <v>6638</v>
      </c>
      <c r="C6" s="5" t="n">
        <v>17643</v>
      </c>
      <c r="D6" s="6" t="s">
        <v>1420</v>
      </c>
    </row>
    <row r="7" spans="1:4">
      <c r="A7" s="4" t="s">
        <v>1421</v>
      </c>
      <c r="B7" s="5" t="n">
        <v>216396</v>
      </c>
      <c r="C7" s="5" t="n">
        <v>110468</v>
      </c>
      <c r="D7" s="5" t="n">
        <v>109620</v>
      </c>
    </row>
    <row r="8" spans="1:4">
      <c r="A8" s="4" t="s">
        <v>1422</v>
      </c>
    </row>
    <row r="9" spans="1:4">
      <c r="A9" s="3" t="s">
        <v>1415</v>
      </c>
    </row>
    <row r="10" spans="1:4">
      <c r="A10" s="4" t="s">
        <v>1416</v>
      </c>
      <c r="B10" s="5" t="n">
        <v>1416</v>
      </c>
      <c r="C10" s="5" t="n">
        <v>5246</v>
      </c>
    </row>
    <row r="11" spans="1:4">
      <c r="A11" s="4" t="s">
        <v>1419</v>
      </c>
      <c r="B11" s="5" t="n">
        <v>10686</v>
      </c>
      <c r="C11" s="5" t="n">
        <v>22898</v>
      </c>
    </row>
    <row r="12" spans="1:4">
      <c r="A12" s="4" t="s">
        <v>1280</v>
      </c>
      <c r="B12" s="5" t="n">
        <v>0</v>
      </c>
      <c r="C12" s="5" t="n">
        <v>8232</v>
      </c>
      <c r="D12" s="5" t="n">
        <v>5771</v>
      </c>
    </row>
    <row r="13" spans="1:4">
      <c r="A13" s="4" t="s">
        <v>1421</v>
      </c>
      <c r="B13" s="5" t="n">
        <v>0</v>
      </c>
      <c r="C13" s="5" t="n">
        <v>713</v>
      </c>
      <c r="D13" s="5" t="n">
        <v>3109</v>
      </c>
    </row>
    <row r="14" spans="1:4">
      <c r="A14" s="4" t="s">
        <v>1423</v>
      </c>
    </row>
    <row r="15" spans="1:4">
      <c r="A15" s="3" t="s">
        <v>1415</v>
      </c>
    </row>
    <row r="16" spans="1:4">
      <c r="A16" s="4" t="s">
        <v>1416</v>
      </c>
      <c r="B16" s="5" t="n">
        <v>1544</v>
      </c>
      <c r="C16" s="5" t="n">
        <v>2471</v>
      </c>
    </row>
    <row r="17" spans="1:4">
      <c r="A17" s="4" t="s">
        <v>1419</v>
      </c>
      <c r="B17" s="5" t="n">
        <v>9223</v>
      </c>
      <c r="C17" s="5" t="n">
        <v>7822</v>
      </c>
    </row>
    <row r="18" spans="1:4">
      <c r="A18" s="4" t="s">
        <v>1280</v>
      </c>
      <c r="B18" s="5" t="n">
        <v>5281</v>
      </c>
      <c r="C18" s="5" t="n">
        <v>4694</v>
      </c>
      <c r="D18" s="5" t="n">
        <v>5223</v>
      </c>
    </row>
    <row r="19" spans="1:4">
      <c r="A19" s="4" t="s">
        <v>1421</v>
      </c>
      <c r="B19" s="5" t="n">
        <v>26775</v>
      </c>
      <c r="C19" s="5" t="n">
        <v>39913</v>
      </c>
      <c r="D19" s="5" t="n">
        <v>35626</v>
      </c>
    </row>
    <row r="20" spans="1:4">
      <c r="A20" s="4" t="s">
        <v>1424</v>
      </c>
    </row>
    <row r="21" spans="1:4">
      <c r="A21" s="3" t="s">
        <v>1415</v>
      </c>
    </row>
    <row r="22" spans="1:4">
      <c r="A22" s="4" t="s">
        <v>1416</v>
      </c>
      <c r="B22" s="5" t="n">
        <v>13619</v>
      </c>
      <c r="C22" s="5" t="n">
        <v>12587</v>
      </c>
    </row>
    <row r="23" spans="1:4">
      <c r="A23" s="4" t="s">
        <v>1419</v>
      </c>
      <c r="B23" s="5" t="n">
        <v>4903</v>
      </c>
      <c r="C23" s="5" t="n">
        <v>4877</v>
      </c>
    </row>
    <row r="24" spans="1:4">
      <c r="A24" s="4" t="s">
        <v>589</v>
      </c>
    </row>
    <row r="25" spans="1:4">
      <c r="A25" s="3" t="s">
        <v>1415</v>
      </c>
    </row>
    <row r="26" spans="1:4">
      <c r="A26" s="4" t="s">
        <v>1416</v>
      </c>
      <c r="B26" s="5" t="n">
        <v>709</v>
      </c>
      <c r="C26" s="5" t="n">
        <v>674</v>
      </c>
    </row>
    <row r="27" spans="1:4">
      <c r="A27" s="4" t="s">
        <v>1419</v>
      </c>
      <c r="B27" s="5" t="n">
        <v>107</v>
      </c>
      <c r="C27" s="5" t="n">
        <v>38</v>
      </c>
    </row>
    <row r="28" spans="1:4">
      <c r="A28" s="4" t="s">
        <v>1280</v>
      </c>
      <c r="B28" s="5" t="n">
        <v>0</v>
      </c>
      <c r="C28" s="5" t="n">
        <v>0</v>
      </c>
      <c r="D28" s="5" t="n">
        <v>0</v>
      </c>
    </row>
    <row r="29" spans="1:4">
      <c r="A29" s="4" t="s">
        <v>1421</v>
      </c>
      <c r="B29" s="5" t="n">
        <v>3102</v>
      </c>
      <c r="C29" s="5" t="n">
        <v>1834</v>
      </c>
      <c r="D29" s="5" t="n">
        <v>588</v>
      </c>
    </row>
    <row r="30" spans="1:4">
      <c r="A30" s="4" t="s">
        <v>1425</v>
      </c>
    </row>
    <row r="31" spans="1:4">
      <c r="A31" s="3" t="s">
        <v>1415</v>
      </c>
    </row>
    <row r="32" spans="1:4">
      <c r="A32" s="4" t="s">
        <v>1416</v>
      </c>
      <c r="B32" s="5" t="n">
        <v>0</v>
      </c>
      <c r="C32" s="5" t="n">
        <v>0</v>
      </c>
    </row>
    <row r="33" spans="1:4">
      <c r="A33" s="4" t="s">
        <v>1419</v>
      </c>
      <c r="B33" s="5" t="n">
        <v>35288</v>
      </c>
      <c r="C33" s="5" t="n">
        <v>29094</v>
      </c>
    </row>
    <row r="34" spans="1:4">
      <c r="A34" s="4" t="s">
        <v>1280</v>
      </c>
      <c r="B34" s="5" t="n">
        <v>665</v>
      </c>
      <c r="C34" s="5" t="n">
        <v>3090</v>
      </c>
      <c r="D34" s="5" t="n">
        <v>3668</v>
      </c>
    </row>
    <row r="35" spans="1:4">
      <c r="A35" s="4" t="s">
        <v>1421</v>
      </c>
      <c r="B35" s="5" t="n">
        <v>8440</v>
      </c>
      <c r="C35" s="5" t="n">
        <v>6801</v>
      </c>
      <c r="D35" s="5" t="n">
        <v>9769</v>
      </c>
    </row>
    <row r="36" spans="1:4">
      <c r="A36" s="4" t="s">
        <v>1426</v>
      </c>
    </row>
    <row r="37" spans="1:4">
      <c r="A37" s="3" t="s">
        <v>1415</v>
      </c>
    </row>
    <row r="38" spans="1:4">
      <c r="A38" s="4" t="s">
        <v>1416</v>
      </c>
      <c r="B38" s="5" t="n">
        <v>115840</v>
      </c>
      <c r="C38" s="5" t="n">
        <v>0</v>
      </c>
    </row>
    <row r="39" spans="1:4">
      <c r="A39" s="4" t="s">
        <v>1419</v>
      </c>
      <c r="B39" s="5" t="n">
        <v>29008</v>
      </c>
      <c r="C39" s="5" t="n">
        <v>0</v>
      </c>
    </row>
    <row r="40" spans="1:4">
      <c r="A40" s="4" t="s">
        <v>1280</v>
      </c>
      <c r="B40" s="5" t="n">
        <v>0</v>
      </c>
      <c r="C40" s="5" t="n">
        <v>0</v>
      </c>
      <c r="D40" s="5" t="n">
        <v>0</v>
      </c>
    </row>
    <row r="41" spans="1:4">
      <c r="A41" s="4" t="s">
        <v>1421</v>
      </c>
      <c r="B41" s="5" t="n">
        <v>127730</v>
      </c>
      <c r="C41" s="5" t="n">
        <v>0</v>
      </c>
      <c r="D41" s="5" t="n">
        <v>0</v>
      </c>
    </row>
    <row r="42" spans="1:4">
      <c r="A42" s="4" t="s">
        <v>1427</v>
      </c>
    </row>
    <row r="43" spans="1:4">
      <c r="A43" s="3" t="s">
        <v>1415</v>
      </c>
    </row>
    <row r="44" spans="1:4">
      <c r="A44" s="4" t="s">
        <v>1416</v>
      </c>
      <c r="B44" s="5" t="n">
        <v>0</v>
      </c>
      <c r="C44" s="5" t="n">
        <v>0</v>
      </c>
    </row>
    <row r="45" spans="1:4">
      <c r="A45" s="4" t="s">
        <v>1419</v>
      </c>
      <c r="B45" s="5" t="n">
        <v>6430</v>
      </c>
      <c r="C45" s="5" t="n">
        <v>3947</v>
      </c>
    </row>
    <row r="46" spans="1:4">
      <c r="A46" s="4" t="s">
        <v>1280</v>
      </c>
      <c r="B46" s="5" t="n">
        <v>0</v>
      </c>
      <c r="C46" s="5" t="n">
        <v>0</v>
      </c>
      <c r="D46" s="5" t="n">
        <v>0</v>
      </c>
    </row>
    <row r="47" spans="1:4">
      <c r="A47" s="4" t="s">
        <v>1421</v>
      </c>
      <c r="B47" s="5" t="n">
        <v>16361</v>
      </c>
      <c r="C47" s="5" t="n">
        <v>8075</v>
      </c>
      <c r="D47" s="5" t="n">
        <v>7669</v>
      </c>
    </row>
    <row r="48" spans="1:4">
      <c r="A48" s="4" t="s">
        <v>1428</v>
      </c>
    </row>
    <row r="49" spans="1:4">
      <c r="A49" s="3" t="s">
        <v>1415</v>
      </c>
    </row>
    <row r="50" spans="1:4">
      <c r="A50" s="4" t="s">
        <v>1280</v>
      </c>
      <c r="B50" s="5" t="n">
        <v>0</v>
      </c>
      <c r="C50" s="5" t="n">
        <v>0</v>
      </c>
      <c r="D50" s="5" t="n">
        <v>0</v>
      </c>
    </row>
    <row r="51" spans="1:4">
      <c r="A51" s="4" t="s">
        <v>1421</v>
      </c>
      <c r="B51" s="5" t="n">
        <v>3254</v>
      </c>
      <c r="C51" s="5" t="n">
        <v>194</v>
      </c>
      <c r="D51" s="5" t="n">
        <v>1053</v>
      </c>
    </row>
    <row r="52" spans="1:4">
      <c r="A52" s="4" t="s">
        <v>1429</v>
      </c>
    </row>
    <row r="53" spans="1:4">
      <c r="A53" s="3" t="s">
        <v>1415</v>
      </c>
    </row>
    <row r="54" spans="1:4">
      <c r="A54" s="4" t="s">
        <v>1280</v>
      </c>
      <c r="B54" s="5" t="n">
        <v>692</v>
      </c>
      <c r="C54" s="5" t="n">
        <v>1627</v>
      </c>
      <c r="D54" s="5" t="n">
        <v>1590</v>
      </c>
    </row>
    <row r="55" spans="1:4">
      <c r="A55" s="4" t="s">
        <v>1421</v>
      </c>
      <c r="B55" s="6" t="s">
        <v>1430</v>
      </c>
      <c r="C55" s="6" t="s">
        <v>1431</v>
      </c>
      <c r="D55" s="6" t="s">
        <v>143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2"/>
  </cols>
  <sheetData>
    <row r="1" spans="1:2">
      <c r="A1" s="1" t="s">
        <v>1433</v>
      </c>
      <c r="B1" s="2" t="s">
        <v>1</v>
      </c>
    </row>
    <row r="2" spans="1:2">
      <c r="B2" s="2" t="s">
        <v>681</v>
      </c>
    </row>
    <row r="3" spans="1:2">
      <c r="A3" s="3" t="s">
        <v>1434</v>
      </c>
    </row>
    <row r="4" spans="1:2">
      <c r="A4" s="4" t="s">
        <v>1435</v>
      </c>
      <c r="B4" s="6" t="s">
        <v>1436</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437</v>
      </c>
      <c r="B1" s="2" t="s">
        <v>1</v>
      </c>
    </row>
    <row r="2" spans="1:3">
      <c r="B2" s="2" t="s">
        <v>26</v>
      </c>
      <c r="C2" s="2" t="s">
        <v>27</v>
      </c>
    </row>
    <row r="3" spans="1:3">
      <c r="A3" s="3" t="s">
        <v>1438</v>
      </c>
    </row>
    <row r="4" spans="1:3">
      <c r="A4" s="4" t="s">
        <v>1439</v>
      </c>
      <c r="B4" s="6" t="s">
        <v>1440</v>
      </c>
      <c r="C4" s="6" t="s">
        <v>1441</v>
      </c>
    </row>
    <row r="5" spans="1:3">
      <c r="A5" s="4" t="s">
        <v>1442</v>
      </c>
      <c r="B5" s="5" t="n">
        <v>6791</v>
      </c>
      <c r="C5" s="5" t="n">
        <v>1200</v>
      </c>
    </row>
    <row r="6" spans="1:3">
      <c r="A6" s="4" t="s">
        <v>1443</v>
      </c>
      <c r="B6" s="6" t="s">
        <v>1444</v>
      </c>
      <c r="C6" s="6" t="s">
        <v>1445</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6</v>
      </c>
      <c r="C1" s="2" t="s">
        <v>27</v>
      </c>
    </row>
    <row r="2" spans="1:3">
      <c r="A2" s="3" t="s">
        <v>329</v>
      </c>
    </row>
    <row r="3" spans="1:3">
      <c r="A3" s="4" t="s">
        <v>1447</v>
      </c>
      <c r="B3" s="6" t="s">
        <v>1448</v>
      </c>
      <c r="C3" s="6" t="s">
        <v>1449</v>
      </c>
    </row>
    <row r="4" spans="1:3">
      <c r="A4" s="4" t="s">
        <v>1450</v>
      </c>
      <c r="B4" s="5" t="n">
        <v>26915</v>
      </c>
      <c r="C4" s="5" t="n">
        <v>134468</v>
      </c>
    </row>
    <row r="5" spans="1:3">
      <c r="A5" s="4" t="s">
        <v>1451</v>
      </c>
      <c r="B5" s="5" t="n">
        <v>80790</v>
      </c>
      <c r="C5" s="5" t="n">
        <v>216922</v>
      </c>
    </row>
    <row r="6" spans="1:3">
      <c r="A6" s="4" t="s">
        <v>1452</v>
      </c>
      <c r="B6" s="5" t="n">
        <v>-14044</v>
      </c>
      <c r="C6" s="5" t="n">
        <v>-36163</v>
      </c>
    </row>
    <row r="7" spans="1:3">
      <c r="A7" s="4" t="s">
        <v>1453</v>
      </c>
      <c r="B7" s="5" t="n">
        <v>-18419</v>
      </c>
      <c r="C7" s="5" t="n">
        <v>-45310</v>
      </c>
    </row>
    <row r="8" spans="1:3">
      <c r="A8" s="4" t="s">
        <v>1454</v>
      </c>
      <c r="B8" s="5" t="n">
        <v>-32463</v>
      </c>
      <c r="C8" s="5" t="n">
        <v>-81473</v>
      </c>
    </row>
    <row r="9" spans="1:3">
      <c r="A9" s="4" t="s">
        <v>1455</v>
      </c>
      <c r="B9" s="5" t="n">
        <v>39831</v>
      </c>
      <c r="C9" s="5" t="n">
        <v>46291</v>
      </c>
    </row>
    <row r="10" spans="1:3">
      <c r="A10" s="4" t="s">
        <v>1456</v>
      </c>
      <c r="B10" s="5" t="n">
        <v>8496</v>
      </c>
      <c r="C10" s="5" t="n">
        <v>89158</v>
      </c>
    </row>
    <row r="11" spans="1:3">
      <c r="A11" s="4" t="s">
        <v>1457</v>
      </c>
      <c r="B11" s="6" t="s">
        <v>1458</v>
      </c>
      <c r="C11" s="6" t="s">
        <v>145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26</v>
      </c>
      <c r="C1" s="2" t="s">
        <v>27</v>
      </c>
    </row>
    <row r="2" spans="1:3">
      <c r="A2" s="3" t="s">
        <v>1461</v>
      </c>
    </row>
    <row r="3" spans="1:3">
      <c r="A3" s="4" t="s">
        <v>1462</v>
      </c>
      <c r="B3" s="6" t="s">
        <v>1463</v>
      </c>
      <c r="C3" s="6" t="s">
        <v>1464</v>
      </c>
    </row>
    <row r="4" spans="1:3">
      <c r="A4" s="4" t="s">
        <v>1465</v>
      </c>
      <c r="B4" s="5" t="n">
        <v>18419</v>
      </c>
      <c r="C4" s="6" t="s">
        <v>1466</v>
      </c>
    </row>
    <row r="5" spans="1:3">
      <c r="A5" s="4" t="s">
        <v>1013</v>
      </c>
    </row>
    <row r="6" spans="1:3">
      <c r="A6" s="3" t="s">
        <v>1461</v>
      </c>
    </row>
    <row r="7" spans="1:3">
      <c r="A7" s="4" t="s">
        <v>1462</v>
      </c>
      <c r="B7" s="5" t="n">
        <v>20006</v>
      </c>
    </row>
    <row r="8" spans="1:3">
      <c r="A8" s="4" t="s">
        <v>1465</v>
      </c>
      <c r="B8" s="5" t="n">
        <v>6588</v>
      </c>
    </row>
    <row r="9" spans="1:3">
      <c r="A9" s="4" t="s">
        <v>1014</v>
      </c>
    </row>
    <row r="10" spans="1:3">
      <c r="A10" s="3" t="s">
        <v>1461</v>
      </c>
    </row>
    <row r="11" spans="1:3">
      <c r="A11" s="4" t="s">
        <v>1462</v>
      </c>
      <c r="B11" s="5" t="n">
        <v>1382</v>
      </c>
    </row>
    <row r="12" spans="1:3">
      <c r="A12" s="4" t="s">
        <v>1465</v>
      </c>
      <c r="B12" s="5" t="n">
        <v>6588</v>
      </c>
    </row>
    <row r="13" spans="1:3">
      <c r="A13" s="4" t="s">
        <v>1015</v>
      </c>
    </row>
    <row r="14" spans="1:3">
      <c r="A14" s="3" t="s">
        <v>1461</v>
      </c>
    </row>
    <row r="15" spans="1:3">
      <c r="A15" s="4" t="s">
        <v>1462</v>
      </c>
      <c r="B15" s="5" t="n">
        <v>1382</v>
      </c>
    </row>
    <row r="16" spans="1:3">
      <c r="A16" s="4" t="s">
        <v>1465</v>
      </c>
      <c r="B16" s="5" t="n">
        <v>1747</v>
      </c>
    </row>
    <row r="17" spans="1:3">
      <c r="A17" s="4" t="s">
        <v>1467</v>
      </c>
    </row>
    <row r="18" spans="1:3">
      <c r="A18" s="3" t="s">
        <v>1461</v>
      </c>
    </row>
    <row r="19" spans="1:3">
      <c r="A19" s="4" t="s">
        <v>1462</v>
      </c>
      <c r="B19" s="5" t="n">
        <v>4145</v>
      </c>
    </row>
    <row r="20" spans="1:3">
      <c r="A20" s="4" t="s">
        <v>1465</v>
      </c>
      <c r="B20" s="6" t="s">
        <v>146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9</v>
      </c>
      <c r="B1" s="2" t="s">
        <v>26</v>
      </c>
      <c r="C1" s="2" t="s">
        <v>27</v>
      </c>
    </row>
    <row r="2" spans="1:3">
      <c r="A2" s="3" t="s">
        <v>1461</v>
      </c>
    </row>
    <row r="3" spans="1:3">
      <c r="A3" s="4" t="s">
        <v>1470</v>
      </c>
      <c r="B3" s="6" t="s">
        <v>1471</v>
      </c>
      <c r="C3" s="6" t="s">
        <v>581</v>
      </c>
    </row>
    <row r="4" spans="1:3">
      <c r="A4" s="4" t="s">
        <v>198</v>
      </c>
      <c r="B4" s="5" t="n">
        <v>80790</v>
      </c>
      <c r="C4" s="5" t="n">
        <v>216922</v>
      </c>
    </row>
    <row r="5" spans="1:3">
      <c r="A5" s="4" t="s">
        <v>51</v>
      </c>
      <c r="B5" s="5" t="n">
        <v>846404</v>
      </c>
      <c r="C5" s="5" t="n">
        <v>696875</v>
      </c>
    </row>
    <row r="6" spans="1:3">
      <c r="A6" s="4" t="s">
        <v>1472</v>
      </c>
      <c r="B6" s="5" t="n">
        <v>32463</v>
      </c>
      <c r="C6" s="5" t="n">
        <v>81473</v>
      </c>
    </row>
    <row r="7" spans="1:3">
      <c r="A7" s="4" t="s">
        <v>69</v>
      </c>
      <c r="B7" s="5" t="n">
        <v>32463</v>
      </c>
      <c r="C7" s="5" t="n">
        <v>81473</v>
      </c>
    </row>
    <row r="8" spans="1:3">
      <c r="A8" s="4" t="s">
        <v>1473</v>
      </c>
    </row>
    <row r="9" spans="1:3">
      <c r="A9" s="3" t="s">
        <v>1461</v>
      </c>
    </row>
    <row r="10" spans="1:3">
      <c r="A10" s="4" t="s">
        <v>1472</v>
      </c>
      <c r="B10" s="5" t="n">
        <v>0</v>
      </c>
      <c r="C10" s="5" t="n">
        <v>0</v>
      </c>
    </row>
    <row r="11" spans="1:3">
      <c r="A11" s="4" t="s">
        <v>69</v>
      </c>
      <c r="B11" s="5" t="n">
        <v>0</v>
      </c>
      <c r="C11" s="5" t="n">
        <v>0</v>
      </c>
    </row>
    <row r="12" spans="1:3">
      <c r="A12" s="4" t="s">
        <v>1474</v>
      </c>
    </row>
    <row r="13" spans="1:3">
      <c r="A13" s="3" t="s">
        <v>1461</v>
      </c>
    </row>
    <row r="14" spans="1:3">
      <c r="A14" s="4" t="s">
        <v>1472</v>
      </c>
      <c r="B14" s="5" t="n">
        <v>32463</v>
      </c>
      <c r="C14" s="5" t="n">
        <v>81473</v>
      </c>
    </row>
    <row r="15" spans="1:3">
      <c r="A15" s="4" t="s">
        <v>69</v>
      </c>
      <c r="B15" s="5" t="n">
        <v>32463</v>
      </c>
      <c r="C15" s="5" t="n">
        <v>81473</v>
      </c>
    </row>
    <row r="16" spans="1:3">
      <c r="A16" s="4" t="s">
        <v>1475</v>
      </c>
    </row>
    <row r="17" spans="1:3">
      <c r="A17" s="3" t="s">
        <v>1461</v>
      </c>
    </row>
    <row r="18" spans="1:3">
      <c r="A18" s="4" t="s">
        <v>198</v>
      </c>
      <c r="B18" s="5" t="n">
        <v>80790</v>
      </c>
      <c r="C18" s="5" t="n">
        <v>216922</v>
      </c>
    </row>
    <row r="19" spans="1:3">
      <c r="A19" s="4" t="s">
        <v>1472</v>
      </c>
      <c r="B19" s="5" t="n">
        <v>0</v>
      </c>
      <c r="C19" s="5" t="n">
        <v>0</v>
      </c>
    </row>
    <row r="20" spans="1:3">
      <c r="A20" s="4" t="s">
        <v>1476</v>
      </c>
    </row>
    <row r="21" spans="1:3">
      <c r="A21" s="3" t="s">
        <v>1461</v>
      </c>
    </row>
    <row r="22" spans="1:3">
      <c r="A22" s="4" t="s">
        <v>1470</v>
      </c>
      <c r="B22" s="5" t="n">
        <v>765614</v>
      </c>
      <c r="C22" s="5" t="n">
        <v>479953</v>
      </c>
    </row>
    <row r="23" spans="1:3">
      <c r="A23" s="4" t="s">
        <v>198</v>
      </c>
      <c r="B23" s="5" t="n">
        <v>0</v>
      </c>
      <c r="C23" s="5" t="n">
        <v>0</v>
      </c>
    </row>
    <row r="24" spans="1:3">
      <c r="A24" s="4" t="s">
        <v>51</v>
      </c>
      <c r="B24" s="5" t="n">
        <v>765614</v>
      </c>
      <c r="C24" s="5" t="n">
        <v>479953</v>
      </c>
    </row>
    <row r="25" spans="1:3">
      <c r="A25" s="4" t="s">
        <v>1477</v>
      </c>
    </row>
    <row r="26" spans="1:3">
      <c r="A26" s="3" t="s">
        <v>1461</v>
      </c>
    </row>
    <row r="27" spans="1:3">
      <c r="A27" s="4" t="s">
        <v>1470</v>
      </c>
      <c r="B27" s="5" t="n">
        <v>0</v>
      </c>
      <c r="C27" s="5" t="n">
        <v>0</v>
      </c>
    </row>
    <row r="28" spans="1:3">
      <c r="A28" s="4" t="s">
        <v>198</v>
      </c>
      <c r="B28" s="5" t="n">
        <v>80790</v>
      </c>
      <c r="C28" s="5" t="n">
        <v>216922</v>
      </c>
    </row>
    <row r="29" spans="1:3">
      <c r="A29" s="4" t="s">
        <v>51</v>
      </c>
      <c r="B29" s="6" t="s">
        <v>1478</v>
      </c>
      <c r="C29" s="6" t="s">
        <v>147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1480</v>
      </c>
      <c r="B1" s="2" t="s">
        <v>26</v>
      </c>
      <c r="C1" s="2" t="s">
        <v>27</v>
      </c>
      <c r="D1" s="2" t="s">
        <v>81</v>
      </c>
      <c r="E1" s="2" t="s">
        <v>564</v>
      </c>
    </row>
    <row r="2" spans="1:5">
      <c r="A2" s="3" t="s">
        <v>1461</v>
      </c>
    </row>
    <row r="3" spans="1:5">
      <c r="A3" s="4" t="s">
        <v>198</v>
      </c>
      <c r="B3" s="6" t="s">
        <v>1478</v>
      </c>
      <c r="C3" s="6" t="s">
        <v>1479</v>
      </c>
    </row>
    <row r="4" spans="1:5">
      <c r="A4" s="4" t="s">
        <v>1481</v>
      </c>
      <c r="B4" s="5" t="n">
        <v>2567063</v>
      </c>
      <c r="C4" s="5" t="n">
        <v>2943269</v>
      </c>
    </row>
    <row r="5" spans="1:5">
      <c r="A5" s="4" t="s">
        <v>32</v>
      </c>
      <c r="B5" s="5" t="n">
        <v>768611</v>
      </c>
      <c r="C5" s="5" t="n">
        <v>479953</v>
      </c>
    </row>
    <row r="6" spans="1:5">
      <c r="A6" s="4" t="s">
        <v>29</v>
      </c>
      <c r="B6" s="5" t="n">
        <v>2960718</v>
      </c>
      <c r="C6" s="5" t="n">
        <v>5128186</v>
      </c>
      <c r="D6" s="6" t="s">
        <v>571</v>
      </c>
      <c r="E6" s="6" t="s">
        <v>572</v>
      </c>
    </row>
    <row r="7" spans="1:5">
      <c r="A7" s="4" t="s">
        <v>1482</v>
      </c>
      <c r="B7" s="5" t="n">
        <v>205331</v>
      </c>
      <c r="C7" s="5" t="n">
        <v>204762</v>
      </c>
    </row>
    <row r="8" spans="1:5">
      <c r="A8" s="4" t="s">
        <v>45</v>
      </c>
      <c r="B8" s="5" t="n">
        <v>1366576</v>
      </c>
      <c r="C8" s="5" t="n">
        <v>1294125</v>
      </c>
    </row>
    <row r="9" spans="1:5">
      <c r="A9" s="4" t="s">
        <v>1483</v>
      </c>
      <c r="B9" s="5" t="n">
        <v>68571</v>
      </c>
      <c r="C9" s="5" t="n">
        <v>83107</v>
      </c>
    </row>
    <row r="10" spans="1:5">
      <c r="A10" s="4" t="s">
        <v>1484</v>
      </c>
      <c r="B10" s="5" t="n">
        <v>8017660</v>
      </c>
      <c r="C10" s="5" t="n">
        <v>10350324</v>
      </c>
    </row>
    <row r="11" spans="1:5">
      <c r="A11" s="4" t="s">
        <v>54</v>
      </c>
      <c r="B11" s="5" t="n">
        <v>4690944</v>
      </c>
      <c r="C11" s="5" t="n">
        <v>6719782</v>
      </c>
    </row>
    <row r="12" spans="1:5">
      <c r="A12" s="4" t="s">
        <v>198</v>
      </c>
      <c r="B12" s="5" t="n">
        <v>32463</v>
      </c>
      <c r="C12" s="5" t="n">
        <v>81473</v>
      </c>
    </row>
    <row r="13" spans="1:5">
      <c r="A13" s="4" t="s">
        <v>1485</v>
      </c>
      <c r="B13" s="5" t="n">
        <v>3986557</v>
      </c>
      <c r="C13" s="5" t="n">
        <v>3461081</v>
      </c>
    </row>
    <row r="14" spans="1:5">
      <c r="A14" s="4" t="s">
        <v>858</v>
      </c>
      <c r="B14" s="5" t="n">
        <v>1887172</v>
      </c>
      <c r="C14" s="5" t="n">
        <v>1802238</v>
      </c>
    </row>
    <row r="15" spans="1:5">
      <c r="A15" s="4" t="s">
        <v>59</v>
      </c>
      <c r="B15" s="5" t="n">
        <v>143591</v>
      </c>
      <c r="C15" s="5" t="n">
        <v>206112</v>
      </c>
    </row>
    <row r="16" spans="1:5">
      <c r="A16" s="4" t="s">
        <v>1486</v>
      </c>
      <c r="B16" s="5" t="n">
        <v>10740727</v>
      </c>
      <c r="C16" s="5" t="n">
        <v>12270686</v>
      </c>
    </row>
    <row r="17" spans="1:5">
      <c r="A17" s="4" t="s">
        <v>1487</v>
      </c>
    </row>
    <row r="18" spans="1:5">
      <c r="A18" s="3" t="s">
        <v>1461</v>
      </c>
    </row>
    <row r="19" spans="1:5">
      <c r="A19" s="4" t="s">
        <v>198</v>
      </c>
      <c r="B19" s="5" t="n">
        <v>0</v>
      </c>
      <c r="C19" s="5" t="n">
        <v>0</v>
      </c>
    </row>
    <row r="20" spans="1:5">
      <c r="A20" s="4" t="s">
        <v>1481</v>
      </c>
      <c r="B20" s="5" t="n">
        <v>2567063</v>
      </c>
      <c r="C20" s="5" t="n">
        <v>2943269</v>
      </c>
    </row>
    <row r="21" spans="1:5">
      <c r="A21" s="4" t="s">
        <v>32</v>
      </c>
      <c r="B21" s="5" t="n">
        <v>0</v>
      </c>
      <c r="C21" s="5" t="n">
        <v>0</v>
      </c>
    </row>
    <row r="22" spans="1:5">
      <c r="A22" s="4" t="s">
        <v>29</v>
      </c>
      <c r="B22" s="5" t="n">
        <v>2960718</v>
      </c>
      <c r="C22" s="5" t="n">
        <v>5128186</v>
      </c>
    </row>
    <row r="23" spans="1:5">
      <c r="A23" s="4" t="s">
        <v>1482</v>
      </c>
      <c r="B23" s="5" t="n">
        <v>205331</v>
      </c>
      <c r="C23" s="5" t="n">
        <v>204762</v>
      </c>
    </row>
    <row r="24" spans="1:5">
      <c r="A24" s="4" t="s">
        <v>45</v>
      </c>
      <c r="B24" s="5" t="n">
        <v>1366576</v>
      </c>
      <c r="C24" s="5" t="n">
        <v>1294125</v>
      </c>
    </row>
    <row r="25" spans="1:5">
      <c r="A25" s="4" t="s">
        <v>1483</v>
      </c>
      <c r="B25" s="5" t="n">
        <v>68571</v>
      </c>
      <c r="C25" s="5" t="n">
        <v>83107</v>
      </c>
    </row>
    <row r="26" spans="1:5">
      <c r="A26" s="4" t="s">
        <v>1484</v>
      </c>
      <c r="B26" s="5" t="n">
        <v>7168259</v>
      </c>
      <c r="C26" s="5" t="n">
        <v>9653449</v>
      </c>
    </row>
    <row r="27" spans="1:5">
      <c r="A27" s="4" t="s">
        <v>54</v>
      </c>
      <c r="B27" s="5" t="n">
        <v>0</v>
      </c>
      <c r="C27" s="5" t="n">
        <v>0</v>
      </c>
    </row>
    <row r="28" spans="1:5">
      <c r="A28" s="4" t="s">
        <v>198</v>
      </c>
      <c r="B28" s="5" t="n">
        <v>32463</v>
      </c>
      <c r="C28" s="5" t="n">
        <v>81473</v>
      </c>
    </row>
    <row r="29" spans="1:5">
      <c r="A29" s="4" t="s">
        <v>1485</v>
      </c>
      <c r="B29" s="5" t="n">
        <v>0</v>
      </c>
      <c r="C29" s="5" t="n">
        <v>0</v>
      </c>
    </row>
    <row r="30" spans="1:5">
      <c r="A30" s="4" t="s">
        <v>858</v>
      </c>
      <c r="B30" s="5" t="n">
        <v>0</v>
      </c>
      <c r="C30" s="5" t="n">
        <v>0</v>
      </c>
    </row>
    <row r="31" spans="1:5">
      <c r="A31" s="4" t="s">
        <v>59</v>
      </c>
      <c r="B31" s="5" t="n">
        <v>0</v>
      </c>
      <c r="C31" s="5" t="n">
        <v>0</v>
      </c>
    </row>
    <row r="32" spans="1:5">
      <c r="A32" s="4" t="s">
        <v>1486</v>
      </c>
      <c r="B32" s="5" t="n">
        <v>32463</v>
      </c>
      <c r="C32" s="5" t="n">
        <v>81473</v>
      </c>
    </row>
    <row r="33" spans="1:5">
      <c r="A33" s="4" t="s">
        <v>1475</v>
      </c>
    </row>
    <row r="34" spans="1:5">
      <c r="A34" s="3" t="s">
        <v>1461</v>
      </c>
    </row>
    <row r="35" spans="1:5">
      <c r="A35" s="4" t="s">
        <v>198</v>
      </c>
      <c r="B35" s="5" t="n">
        <v>80790</v>
      </c>
      <c r="C35" s="5" t="n">
        <v>216922</v>
      </c>
    </row>
    <row r="36" spans="1:5">
      <c r="A36" s="4" t="s">
        <v>1481</v>
      </c>
      <c r="B36" s="5" t="n">
        <v>0</v>
      </c>
      <c r="C36" s="5" t="n">
        <v>0</v>
      </c>
    </row>
    <row r="37" spans="1:5">
      <c r="A37" s="4" t="s">
        <v>32</v>
      </c>
      <c r="B37" s="5" t="n">
        <v>768611</v>
      </c>
      <c r="C37" s="5" t="n">
        <v>479953</v>
      </c>
    </row>
    <row r="38" spans="1:5">
      <c r="A38" s="4" t="s">
        <v>29</v>
      </c>
      <c r="B38" s="5" t="n">
        <v>0</v>
      </c>
      <c r="C38" s="5" t="n">
        <v>0</v>
      </c>
    </row>
    <row r="39" spans="1:5">
      <c r="A39" s="4" t="s">
        <v>1482</v>
      </c>
      <c r="B39" s="5" t="n">
        <v>0</v>
      </c>
      <c r="C39" s="5" t="n">
        <v>0</v>
      </c>
    </row>
    <row r="40" spans="1:5">
      <c r="A40" s="4" t="s">
        <v>45</v>
      </c>
      <c r="B40" s="5" t="n">
        <v>0</v>
      </c>
      <c r="C40" s="5" t="n">
        <v>0</v>
      </c>
    </row>
    <row r="41" spans="1:5">
      <c r="A41" s="4" t="s">
        <v>1483</v>
      </c>
      <c r="B41" s="5" t="n">
        <v>0</v>
      </c>
      <c r="C41" s="5" t="n">
        <v>0</v>
      </c>
    </row>
    <row r="42" spans="1:5">
      <c r="A42" s="4" t="s">
        <v>1484</v>
      </c>
      <c r="B42" s="5" t="n">
        <v>849401</v>
      </c>
      <c r="C42" s="5" t="n">
        <v>696875</v>
      </c>
    </row>
    <row r="43" spans="1:5">
      <c r="A43" s="4" t="s">
        <v>54</v>
      </c>
      <c r="B43" s="5" t="n">
        <v>4690944</v>
      </c>
      <c r="C43" s="5" t="n">
        <v>6719782</v>
      </c>
    </row>
    <row r="44" spans="1:5">
      <c r="A44" s="4" t="s">
        <v>198</v>
      </c>
      <c r="B44" s="5" t="n">
        <v>0</v>
      </c>
      <c r="C44" s="5" t="n">
        <v>0</v>
      </c>
    </row>
    <row r="45" spans="1:5">
      <c r="A45" s="4" t="s">
        <v>1485</v>
      </c>
      <c r="B45" s="5" t="n">
        <v>3986557</v>
      </c>
      <c r="C45" s="5" t="n">
        <v>3461081</v>
      </c>
    </row>
    <row r="46" spans="1:5">
      <c r="A46" s="4" t="s">
        <v>858</v>
      </c>
      <c r="B46" s="5" t="n">
        <v>1887172</v>
      </c>
      <c r="C46" s="5" t="n">
        <v>1802238</v>
      </c>
    </row>
    <row r="47" spans="1:5">
      <c r="A47" s="4" t="s">
        <v>59</v>
      </c>
      <c r="B47" s="5" t="n">
        <v>143591</v>
      </c>
      <c r="C47" s="5" t="n">
        <v>206112</v>
      </c>
    </row>
    <row r="48" spans="1:5">
      <c r="A48" s="4" t="s">
        <v>1486</v>
      </c>
      <c r="B48" s="6" t="s">
        <v>1488</v>
      </c>
      <c r="C48" s="6" t="s">
        <v>148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490</v>
      </c>
      <c r="B1" s="2" t="s">
        <v>1</v>
      </c>
    </row>
    <row r="2" spans="1:3">
      <c r="B2" s="2" t="s">
        <v>26</v>
      </c>
      <c r="C2" s="2" t="s">
        <v>27</v>
      </c>
    </row>
    <row r="3" spans="1:3">
      <c r="A3" s="3" t="s">
        <v>1461</v>
      </c>
    </row>
    <row r="4" spans="1:3">
      <c r="A4" s="4" t="s">
        <v>947</v>
      </c>
      <c r="B4" s="4" t="s">
        <v>969</v>
      </c>
      <c r="C4" s="4" t="s">
        <v>969</v>
      </c>
    </row>
    <row r="5" spans="1:3">
      <c r="A5" s="4" t="s">
        <v>1491</v>
      </c>
      <c r="B5" s="4" t="s">
        <v>1492</v>
      </c>
      <c r="C5" s="4" t="s">
        <v>1492</v>
      </c>
    </row>
    <row r="6" spans="1:3">
      <c r="A6" s="4" t="s">
        <v>1493</v>
      </c>
      <c r="B6" s="4" t="s">
        <v>1494</v>
      </c>
      <c r="C6" s="4" t="s">
        <v>1495</v>
      </c>
    </row>
    <row r="7" spans="1:3">
      <c r="A7" s="4" t="s">
        <v>1496</v>
      </c>
      <c r="B7" s="4" t="s">
        <v>1497</v>
      </c>
      <c r="C7" s="4" t="s">
        <v>1498</v>
      </c>
    </row>
    <row r="8" spans="1:3">
      <c r="A8" s="4" t="s">
        <v>1499</v>
      </c>
      <c r="B8" s="6" t="s">
        <v>981</v>
      </c>
      <c r="C8" s="6" t="s">
        <v>1500</v>
      </c>
    </row>
    <row r="9" spans="1:3">
      <c r="A9" s="4" t="s">
        <v>1501</v>
      </c>
      <c r="B9" s="6" t="s">
        <v>981</v>
      </c>
      <c r="C9" s="6" t="s">
        <v>1500</v>
      </c>
    </row>
    <row r="10" spans="1:3">
      <c r="A10" s="4" t="s">
        <v>1502</v>
      </c>
      <c r="B10" s="4" t="s">
        <v>1209</v>
      </c>
      <c r="C10" s="4" t="s">
        <v>1209</v>
      </c>
    </row>
    <row r="11" spans="1:3">
      <c r="A11" s="4" t="s">
        <v>1503</v>
      </c>
      <c r="B11" s="4" t="s">
        <v>1504</v>
      </c>
      <c r="C11" s="4" t="s">
        <v>1505</v>
      </c>
    </row>
    <row r="12" spans="1:3">
      <c r="A12" s="4" t="s">
        <v>1506</v>
      </c>
      <c r="B12" s="4" t="s">
        <v>1507</v>
      </c>
      <c r="C12" s="4" t="s">
        <v>1508</v>
      </c>
    </row>
    <row r="13" spans="1:3">
      <c r="A13" s="4" t="s">
        <v>947</v>
      </c>
      <c r="C13" s="4" t="s">
        <v>969</v>
      </c>
    </row>
    <row r="14" spans="1:3">
      <c r="A14" s="4" t="s">
        <v>1491</v>
      </c>
      <c r="C14" s="4" t="s">
        <v>1492</v>
      </c>
    </row>
    <row r="15" spans="1:3">
      <c r="A15" s="4" t="s">
        <v>1493</v>
      </c>
      <c r="C15" s="4" t="s">
        <v>1509</v>
      </c>
    </row>
    <row r="16" spans="1:3">
      <c r="A16" s="4" t="s">
        <v>1496</v>
      </c>
      <c r="C16" s="4" t="s">
        <v>1510</v>
      </c>
    </row>
    <row r="17" spans="1:3">
      <c r="A17" s="4" t="s">
        <v>1499</v>
      </c>
      <c r="B17" s="6" t="s">
        <v>985</v>
      </c>
      <c r="C17" s="6" t="s">
        <v>1511</v>
      </c>
    </row>
    <row r="18" spans="1:3">
      <c r="A18" s="4" t="s">
        <v>1501</v>
      </c>
      <c r="B18" s="6" t="s">
        <v>985</v>
      </c>
      <c r="C18" s="6" t="s">
        <v>1511</v>
      </c>
    </row>
    <row r="19" spans="1:3">
      <c r="A19" s="4" t="s">
        <v>1502</v>
      </c>
      <c r="B19" s="4" t="s">
        <v>1209</v>
      </c>
      <c r="C19" s="4" t="s">
        <v>1209</v>
      </c>
    </row>
    <row r="20" spans="1:3">
      <c r="A20" s="4" t="s">
        <v>1503</v>
      </c>
      <c r="C20" s="4" t="s">
        <v>1512</v>
      </c>
    </row>
    <row r="21" spans="1:3">
      <c r="A21" s="4" t="s">
        <v>1506</v>
      </c>
      <c r="C21" s="4" t="s">
        <v>1513</v>
      </c>
    </row>
    <row r="22" spans="1:3">
      <c r="A22" s="4" t="s">
        <v>947</v>
      </c>
      <c r="B22" s="4" t="s">
        <v>969</v>
      </c>
      <c r="C22" s="4" t="s">
        <v>969</v>
      </c>
    </row>
    <row r="23" spans="1:3">
      <c r="A23" s="4" t="s">
        <v>1491</v>
      </c>
      <c r="B23" s="4" t="s">
        <v>1492</v>
      </c>
      <c r="C23" s="4" t="s">
        <v>1492</v>
      </c>
    </row>
    <row r="24" spans="1:3">
      <c r="A24" s="4" t="s">
        <v>1493</v>
      </c>
      <c r="B24" s="4" t="s">
        <v>1514</v>
      </c>
      <c r="C24" s="4" t="s">
        <v>1494</v>
      </c>
    </row>
    <row r="25" spans="1:3">
      <c r="A25" s="4" t="s">
        <v>1496</v>
      </c>
      <c r="B25" s="4" t="s">
        <v>1515</v>
      </c>
      <c r="C25" s="4" t="s">
        <v>1497</v>
      </c>
    </row>
    <row r="26" spans="1:3">
      <c r="A26" s="4" t="s">
        <v>1499</v>
      </c>
      <c r="B26" s="6" t="s">
        <v>989</v>
      </c>
      <c r="C26" s="6" t="s">
        <v>1516</v>
      </c>
    </row>
    <row r="27" spans="1:3">
      <c r="A27" s="4" t="s">
        <v>1501</v>
      </c>
      <c r="B27" s="6" t="s">
        <v>989</v>
      </c>
      <c r="C27" s="6" t="s">
        <v>1516</v>
      </c>
    </row>
    <row r="28" spans="1:3">
      <c r="A28" s="4" t="s">
        <v>1502</v>
      </c>
      <c r="B28" s="4" t="s">
        <v>1209</v>
      </c>
      <c r="C28" s="4" t="s">
        <v>1209</v>
      </c>
    </row>
    <row r="29" spans="1:3">
      <c r="A29" s="4" t="s">
        <v>1503</v>
      </c>
      <c r="B29" s="4" t="s">
        <v>1517</v>
      </c>
      <c r="C29" s="4" t="s">
        <v>1504</v>
      </c>
    </row>
    <row r="30" spans="1:3">
      <c r="A30" s="4" t="s">
        <v>1506</v>
      </c>
      <c r="B30" s="4" t="s">
        <v>1518</v>
      </c>
      <c r="C30" s="4" t="s">
        <v>1507</v>
      </c>
    </row>
    <row r="31" spans="1:3">
      <c r="A31" s="4" t="s">
        <v>947</v>
      </c>
      <c r="B31" s="4" t="s">
        <v>969</v>
      </c>
      <c r="C31" s="4" t="s">
        <v>969</v>
      </c>
    </row>
    <row r="32" spans="1:3">
      <c r="A32" s="4" t="s">
        <v>1491</v>
      </c>
      <c r="B32" s="4" t="s">
        <v>1519</v>
      </c>
      <c r="C32" s="4" t="s">
        <v>1492</v>
      </c>
    </row>
    <row r="33" spans="1:3">
      <c r="A33" s="4" t="s">
        <v>1493</v>
      </c>
      <c r="B33" s="4" t="s">
        <v>1520</v>
      </c>
      <c r="C33" s="4" t="s">
        <v>1498</v>
      </c>
    </row>
    <row r="34" spans="1:3">
      <c r="A34" s="4" t="s">
        <v>1496</v>
      </c>
      <c r="B34" s="4" t="s">
        <v>1521</v>
      </c>
      <c r="C34" s="4" t="s">
        <v>1498</v>
      </c>
    </row>
    <row r="35" spans="1:3">
      <c r="A35" s="4" t="s">
        <v>1499</v>
      </c>
      <c r="B35" s="6" t="s">
        <v>981</v>
      </c>
      <c r="C35" s="6" t="s">
        <v>1522</v>
      </c>
    </row>
    <row r="36" spans="1:3">
      <c r="A36" s="4" t="s">
        <v>1501</v>
      </c>
      <c r="B36" s="6" t="s">
        <v>981</v>
      </c>
      <c r="C36" s="6" t="s">
        <v>1522</v>
      </c>
    </row>
    <row r="37" spans="1:3">
      <c r="A37" s="4" t="s">
        <v>1502</v>
      </c>
      <c r="B37" s="4" t="s">
        <v>1209</v>
      </c>
      <c r="C37" s="4" t="s">
        <v>1209</v>
      </c>
    </row>
    <row r="38" spans="1:3">
      <c r="A38" s="4" t="s">
        <v>1503</v>
      </c>
      <c r="B38" s="4" t="s">
        <v>1523</v>
      </c>
      <c r="C38" s="4" t="s">
        <v>1524</v>
      </c>
    </row>
    <row r="39" spans="1:3">
      <c r="A39" s="4" t="s">
        <v>1506</v>
      </c>
      <c r="B39" s="4" t="s">
        <v>1525</v>
      </c>
      <c r="C39" s="4" t="s">
        <v>1526</v>
      </c>
    </row>
    <row r="40" spans="1:3">
      <c r="A40" s="4" t="s">
        <v>947</v>
      </c>
      <c r="C40" s="4" t="s">
        <v>969</v>
      </c>
    </row>
    <row r="41" spans="1:3">
      <c r="A41" s="4" t="s">
        <v>1491</v>
      </c>
      <c r="C41" s="4" t="s">
        <v>1519</v>
      </c>
    </row>
    <row r="42" spans="1:3">
      <c r="A42" s="4" t="s">
        <v>1493</v>
      </c>
      <c r="C42" s="4" t="s">
        <v>1520</v>
      </c>
    </row>
    <row r="43" spans="1:3">
      <c r="A43" s="4" t="s">
        <v>1496</v>
      </c>
      <c r="C43" s="4" t="s">
        <v>1521</v>
      </c>
    </row>
    <row r="44" spans="1:3">
      <c r="A44" s="4" t="s">
        <v>1499</v>
      </c>
      <c r="C44" s="6" t="s">
        <v>990</v>
      </c>
    </row>
    <row r="45" spans="1:3">
      <c r="A45" s="4" t="s">
        <v>1501</v>
      </c>
      <c r="C45" s="6" t="s">
        <v>990</v>
      </c>
    </row>
    <row r="46" spans="1:3">
      <c r="A46" s="4" t="s">
        <v>1502</v>
      </c>
      <c r="C46" s="4" t="s">
        <v>1209</v>
      </c>
    </row>
    <row r="47" spans="1:3">
      <c r="A47" s="4" t="s">
        <v>1503</v>
      </c>
      <c r="C47" s="4" t="s">
        <v>1527</v>
      </c>
    </row>
    <row r="48" spans="1:3">
      <c r="A48" s="4" t="s">
        <v>1506</v>
      </c>
      <c r="C48" s="4" t="s">
        <v>1528</v>
      </c>
    </row>
    <row r="49" spans="1:3">
      <c r="A49" s="4" t="s">
        <v>947</v>
      </c>
      <c r="C49" s="4" t="s">
        <v>969</v>
      </c>
    </row>
    <row r="50" spans="1:3">
      <c r="A50" s="4" t="s">
        <v>1491</v>
      </c>
      <c r="C50" s="4" t="s">
        <v>1529</v>
      </c>
    </row>
    <row r="51" spans="1:3">
      <c r="A51" s="4" t="s">
        <v>1493</v>
      </c>
      <c r="C51" s="4" t="s">
        <v>1530</v>
      </c>
    </row>
    <row r="52" spans="1:3">
      <c r="A52" s="4" t="s">
        <v>1496</v>
      </c>
      <c r="C52" s="4" t="s">
        <v>1497</v>
      </c>
    </row>
    <row r="53" spans="1:3">
      <c r="A53" s="4" t="s">
        <v>1499</v>
      </c>
      <c r="C53" s="6" t="s">
        <v>1531</v>
      </c>
    </row>
    <row r="54" spans="1:3">
      <c r="A54" s="4" t="s">
        <v>1501</v>
      </c>
      <c r="C54" s="6" t="s">
        <v>1531</v>
      </c>
    </row>
    <row r="55" spans="1:3">
      <c r="A55" s="4" t="s">
        <v>1502</v>
      </c>
      <c r="C55" s="4" t="s">
        <v>1209</v>
      </c>
    </row>
    <row r="56" spans="1:3">
      <c r="A56" s="4" t="s">
        <v>1503</v>
      </c>
      <c r="C56" s="4" t="s">
        <v>1517</v>
      </c>
    </row>
    <row r="57" spans="1:3">
      <c r="A57" s="4" t="s">
        <v>1506</v>
      </c>
      <c r="C57" s="4" t="s">
        <v>1532</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4"/>
    <col customWidth="1" max="2" min="2" width="22"/>
  </cols>
  <sheetData>
    <row r="1" spans="1:2">
      <c r="A1" s="1" t="s">
        <v>1533</v>
      </c>
      <c r="B1" s="2" t="s">
        <v>681</v>
      </c>
    </row>
    <row r="2" spans="1:2">
      <c r="A2" s="3" t="s">
        <v>1534</v>
      </c>
    </row>
    <row r="3" spans="1:2">
      <c r="A3" s="4" t="s">
        <v>1535</v>
      </c>
      <c r="B3" s="6" t="s">
        <v>993</v>
      </c>
    </row>
    <row r="4" spans="1:2">
      <c r="A4" s="4" t="s">
        <v>1536</v>
      </c>
      <c r="B4" s="5" t="n">
        <v>579817</v>
      </c>
    </row>
    <row r="5" spans="1:2">
      <c r="A5" s="4" t="s">
        <v>1537</v>
      </c>
      <c r="B5" s="5" t="n">
        <v>-531489</v>
      </c>
    </row>
    <row r="6" spans="1:2">
      <c r="A6" s="4" t="s">
        <v>1538</v>
      </c>
      <c r="B6" s="5" t="n">
        <v>48327</v>
      </c>
    </row>
    <row r="7" spans="1:2">
      <c r="A7" s="4" t="s">
        <v>1539</v>
      </c>
    </row>
    <row r="8" spans="1:2">
      <c r="A8" s="3" t="s">
        <v>1534</v>
      </c>
    </row>
    <row r="9" spans="1:2">
      <c r="A9" s="4" t="s">
        <v>1535</v>
      </c>
      <c r="B9" s="5" t="n">
        <v>579817</v>
      </c>
    </row>
    <row r="10" spans="1:2">
      <c r="A10" s="4" t="s">
        <v>1536</v>
      </c>
      <c r="B10" s="5" t="n">
        <v>579817</v>
      </c>
    </row>
    <row r="11" spans="1:2">
      <c r="A11" s="4" t="s">
        <v>1537</v>
      </c>
      <c r="B11" s="5" t="n">
        <v>-531489</v>
      </c>
    </row>
    <row r="12" spans="1:2">
      <c r="A12" s="4" t="s">
        <v>1538</v>
      </c>
      <c r="B12" s="5" t="n">
        <v>48327</v>
      </c>
    </row>
    <row r="13" spans="1:2">
      <c r="A13" s="4" t="s">
        <v>1540</v>
      </c>
    </row>
    <row r="14" spans="1:2">
      <c r="A14" s="3" t="s">
        <v>1534</v>
      </c>
    </row>
    <row r="15" spans="1:2">
      <c r="A15" s="4" t="s">
        <v>1535</v>
      </c>
      <c r="B15" s="5" t="n">
        <v>731785</v>
      </c>
    </row>
    <row r="16" spans="1:2">
      <c r="A16" s="4" t="s">
        <v>1541</v>
      </c>
      <c r="B16" s="5" t="n">
        <v>151968</v>
      </c>
    </row>
    <row r="17" spans="1:2">
      <c r="A17" s="4" t="s">
        <v>1536</v>
      </c>
      <c r="B17" s="5" t="n">
        <v>731785</v>
      </c>
    </row>
    <row r="18" spans="1:2">
      <c r="A18" s="4" t="s">
        <v>1537</v>
      </c>
      <c r="B18" s="5" t="n">
        <v>-530824</v>
      </c>
    </row>
    <row r="19" spans="1:2">
      <c r="A19" s="4" t="s">
        <v>1538</v>
      </c>
      <c r="B19" s="5" t="n">
        <v>200961</v>
      </c>
    </row>
    <row r="20" spans="1:2">
      <c r="A20" s="4" t="s">
        <v>1542</v>
      </c>
      <c r="B20" s="5" t="n">
        <v>152633</v>
      </c>
    </row>
    <row r="21" spans="1:2">
      <c r="A21" s="4" t="s">
        <v>1543</v>
      </c>
      <c r="B21" s="5" t="n">
        <v>665</v>
      </c>
    </row>
    <row r="22" spans="1:2">
      <c r="A22" s="4" t="s">
        <v>1544</v>
      </c>
    </row>
    <row r="23" spans="1:2">
      <c r="A23" s="3" t="s">
        <v>1534</v>
      </c>
    </row>
    <row r="24" spans="1:2">
      <c r="A24" s="4" t="s">
        <v>1535</v>
      </c>
      <c r="B24" s="5" t="n">
        <v>886481</v>
      </c>
    </row>
    <row r="25" spans="1:2">
      <c r="A25" s="4" t="s">
        <v>1541</v>
      </c>
      <c r="B25" s="5" t="n">
        <v>306664</v>
      </c>
    </row>
    <row r="26" spans="1:2">
      <c r="A26" s="4" t="s">
        <v>1536</v>
      </c>
      <c r="B26" s="5" t="n">
        <v>886481</v>
      </c>
    </row>
    <row r="27" spans="1:2">
      <c r="A27" s="4" t="s">
        <v>1537</v>
      </c>
      <c r="B27" s="5" t="n">
        <v>-530387</v>
      </c>
    </row>
    <row r="28" spans="1:2">
      <c r="A28" s="4" t="s">
        <v>1538</v>
      </c>
      <c r="B28" s="5" t="n">
        <v>356094</v>
      </c>
    </row>
    <row r="29" spans="1:2">
      <c r="A29" s="4" t="s">
        <v>1542</v>
      </c>
      <c r="B29" s="5" t="n">
        <v>307767</v>
      </c>
    </row>
    <row r="30" spans="1:2">
      <c r="A30" s="4" t="s">
        <v>1543</v>
      </c>
      <c r="B30" s="6" t="s">
        <v>154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16"/>
  </cols>
  <sheetData>
    <row r="1" spans="1:2">
      <c r="A1" s="1" t="s">
        <v>1546</v>
      </c>
      <c r="B1" s="2" t="s">
        <v>1</v>
      </c>
    </row>
    <row r="2" spans="1:2">
      <c r="B2" s="2" t="s">
        <v>26</v>
      </c>
    </row>
    <row r="3" spans="1:2">
      <c r="A3" s="4" t="s">
        <v>1539</v>
      </c>
    </row>
    <row r="4" spans="1:2">
      <c r="A4" s="3" t="s">
        <v>1461</v>
      </c>
    </row>
    <row r="5" spans="1:2">
      <c r="A5" s="4" t="s">
        <v>1547</v>
      </c>
      <c r="B5" s="4" t="s">
        <v>1548</v>
      </c>
    </row>
    <row r="6" spans="1:2">
      <c r="A6" s="4" t="s">
        <v>1549</v>
      </c>
      <c r="B6" s="4" t="s">
        <v>1550</v>
      </c>
    </row>
    <row r="7" spans="1:2">
      <c r="A7" s="4" t="s">
        <v>969</v>
      </c>
      <c r="B7" s="4" t="s">
        <v>1551</v>
      </c>
    </row>
    <row r="8" spans="1:2">
      <c r="A8" s="4" t="s">
        <v>1540</v>
      </c>
    </row>
    <row r="9" spans="1:2">
      <c r="A9" s="3" t="s">
        <v>1461</v>
      </c>
    </row>
    <row r="10" spans="1:2">
      <c r="A10" s="4" t="s">
        <v>1547</v>
      </c>
      <c r="B10" s="4" t="s">
        <v>1552</v>
      </c>
    </row>
    <row r="11" spans="1:2">
      <c r="A11" s="4" t="s">
        <v>1549</v>
      </c>
      <c r="B11" s="4" t="s">
        <v>1553</v>
      </c>
    </row>
    <row r="12" spans="1:2">
      <c r="A12" s="4" t="s">
        <v>969</v>
      </c>
      <c r="B12" s="4" t="s">
        <v>1554</v>
      </c>
    </row>
    <row r="13" spans="1:2">
      <c r="A13" s="4" t="s">
        <v>1544</v>
      </c>
    </row>
    <row r="14" spans="1:2">
      <c r="A14" s="3" t="s">
        <v>1461</v>
      </c>
    </row>
    <row r="15" spans="1:2">
      <c r="A15" s="4" t="s">
        <v>1547</v>
      </c>
      <c r="B15" s="4" t="s">
        <v>1555</v>
      </c>
    </row>
    <row r="16" spans="1:2">
      <c r="A16" s="4" t="s">
        <v>1549</v>
      </c>
      <c r="B16" s="4" t="s">
        <v>1556</v>
      </c>
    </row>
    <row r="17" spans="1:2">
      <c r="A17" s="4" t="s">
        <v>969</v>
      </c>
      <c r="B17" s="4" t="s">
        <v>15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6</v>
      </c>
    </row>
    <row r="3" spans="1:2">
      <c r="A3" s="3" t="s">
        <v>244</v>
      </c>
    </row>
    <row r="4" spans="1:2">
      <c r="A4" s="4" t="s">
        <v>44</v>
      </c>
      <c r="B4" s="4" t="s">
        <v>24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2"/>
  </cols>
  <sheetData>
    <row r="1" spans="1:2">
      <c r="A1" s="1" t="s">
        <v>1558</v>
      </c>
      <c r="B1" s="2" t="s">
        <v>1</v>
      </c>
    </row>
    <row r="2" spans="1:2">
      <c r="B2" s="2" t="s">
        <v>681</v>
      </c>
    </row>
    <row r="3" spans="1:2">
      <c r="A3" s="3" t="s">
        <v>1559</v>
      </c>
    </row>
    <row r="4" spans="1:2">
      <c r="A4" s="4" t="s">
        <v>1560</v>
      </c>
      <c r="B4" s="6" t="s">
        <v>1561</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562</v>
      </c>
      <c r="B1" s="2" t="s">
        <v>1</v>
      </c>
    </row>
    <row r="2" spans="1:5">
      <c r="B2" s="2" t="s">
        <v>26</v>
      </c>
      <c r="C2" s="2" t="s">
        <v>27</v>
      </c>
      <c r="D2" s="2" t="s">
        <v>81</v>
      </c>
      <c r="E2" s="2" t="s">
        <v>564</v>
      </c>
    </row>
    <row r="3" spans="1:5">
      <c r="A3" s="3" t="s">
        <v>1563</v>
      </c>
    </row>
    <row r="4" spans="1:5">
      <c r="A4" s="4" t="s">
        <v>1564</v>
      </c>
      <c r="B4" s="6" t="s">
        <v>1565</v>
      </c>
      <c r="C4" s="6" t="s">
        <v>1566</v>
      </c>
    </row>
    <row r="5" spans="1:5">
      <c r="A5" s="4" t="s">
        <v>858</v>
      </c>
      <c r="B5" s="5" t="n">
        <v>1887172</v>
      </c>
      <c r="C5" s="5" t="n">
        <v>1802238</v>
      </c>
    </row>
    <row r="6" spans="1:5">
      <c r="A6" s="4" t="s">
        <v>1567</v>
      </c>
      <c r="B6" s="5" t="n">
        <v>-205331</v>
      </c>
      <c r="C6" s="5" t="n">
        <v>-204762</v>
      </c>
    </row>
    <row r="7" spans="1:5">
      <c r="A7" s="4" t="s">
        <v>1568</v>
      </c>
      <c r="B7" s="5" t="n">
        <v>98451</v>
      </c>
      <c r="C7" s="5" t="n">
        <v>147219</v>
      </c>
    </row>
    <row r="8" spans="1:5">
      <c r="A8" s="4" t="s">
        <v>1569</v>
      </c>
      <c r="B8" s="5" t="n">
        <v>2960718</v>
      </c>
      <c r="C8" s="5" t="n">
        <v>5128186</v>
      </c>
      <c r="D8" s="6" t="s">
        <v>571</v>
      </c>
      <c r="E8" s="6" t="s">
        <v>572</v>
      </c>
    </row>
    <row r="9" spans="1:5">
      <c r="A9" s="4" t="s">
        <v>1570</v>
      </c>
      <c r="B9" s="5" t="n">
        <v>0</v>
      </c>
      <c r="C9" s="5" t="n">
        <v>-479953</v>
      </c>
    </row>
    <row r="10" spans="1:5">
      <c r="A10" s="4" t="s">
        <v>1571</v>
      </c>
      <c r="B10" s="5" t="n">
        <v>-765614</v>
      </c>
      <c r="C10" s="5" t="n">
        <v>0</v>
      </c>
    </row>
    <row r="11" spans="1:5">
      <c r="A11" s="4" t="s">
        <v>1572</v>
      </c>
      <c r="B11" s="5" t="n">
        <v>2696577</v>
      </c>
      <c r="C11" s="5" t="n">
        <v>2720889</v>
      </c>
    </row>
    <row r="12" spans="1:5">
      <c r="A12" s="4" t="s">
        <v>1573</v>
      </c>
      <c r="B12" s="6" t="s">
        <v>1574</v>
      </c>
      <c r="C12" s="6" t="s">
        <v>1575</v>
      </c>
    </row>
    <row r="13" spans="1:5">
      <c r="A13" s="4" t="s">
        <v>1576</v>
      </c>
      <c r="B13" s="4" t="s">
        <v>1577</v>
      </c>
      <c r="C13" s="4" t="s">
        <v>1578</v>
      </c>
    </row>
    <row r="14" spans="1:5">
      <c r="A14" s="3" t="s">
        <v>1579</v>
      </c>
    </row>
    <row r="15" spans="1:5">
      <c r="A15" s="4" t="s">
        <v>1580</v>
      </c>
      <c r="B15" s="6" t="s">
        <v>103</v>
      </c>
      <c r="C15" s="6" t="s">
        <v>104</v>
      </c>
    </row>
    <row r="16" spans="1:5">
      <c r="A16" s="4" t="s">
        <v>169</v>
      </c>
      <c r="B16" s="5" t="n">
        <v>4013671</v>
      </c>
      <c r="C16" s="5" t="n">
        <v>3785172</v>
      </c>
    </row>
    <row r="17" spans="1:5">
      <c r="A17" s="4" t="s">
        <v>1581</v>
      </c>
      <c r="B17" s="5" t="n">
        <v>497836</v>
      </c>
      <c r="C17" s="5" t="n">
        <v>410880</v>
      </c>
      <c r="D17" s="5" t="n">
        <v>250407</v>
      </c>
    </row>
    <row r="18" spans="1:5">
      <c r="A18" s="4" t="s">
        <v>101</v>
      </c>
      <c r="B18" s="5" t="n">
        <v>201009</v>
      </c>
      <c r="C18" s="5" t="n">
        <v>262889</v>
      </c>
      <c r="D18" s="6" t="s">
        <v>1384</v>
      </c>
    </row>
    <row r="19" spans="1:5">
      <c r="A19" s="4" t="s">
        <v>1573</v>
      </c>
      <c r="B19" s="6" t="s">
        <v>1574</v>
      </c>
      <c r="C19" s="6" t="s">
        <v>157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2"/>
  </cols>
  <sheetData>
    <row r="1" spans="1:2">
      <c r="A1" s="1" t="s">
        <v>1582</v>
      </c>
      <c r="B1" s="2" t="s">
        <v>1</v>
      </c>
    </row>
    <row r="2" spans="1:2">
      <c r="B2" s="2" t="s">
        <v>681</v>
      </c>
    </row>
    <row r="3" spans="1:2">
      <c r="A3" s="4" t="s">
        <v>1583</v>
      </c>
    </row>
    <row r="4" spans="1:2">
      <c r="A4" s="3" t="s">
        <v>1461</v>
      </c>
    </row>
    <row r="5" spans="1:2">
      <c r="A5" s="4" t="s">
        <v>1067</v>
      </c>
      <c r="B5" s="6" t="s">
        <v>944</v>
      </c>
    </row>
    <row r="6" spans="1:2">
      <c r="A6" s="4" t="s">
        <v>614</v>
      </c>
      <c r="B6" s="5" t="n">
        <v>646854</v>
      </c>
    </row>
    <row r="7" spans="1:2">
      <c r="A7" s="4" t="s">
        <v>1584</v>
      </c>
      <c r="B7" s="5" t="n">
        <v>611369</v>
      </c>
    </row>
    <row r="8" spans="1:2">
      <c r="A8" s="4" t="s">
        <v>98</v>
      </c>
      <c r="B8" s="5" t="n">
        <v>-16491</v>
      </c>
    </row>
    <row r="9" spans="1:2">
      <c r="A9" s="4" t="s">
        <v>1070</v>
      </c>
      <c r="B9" s="5" t="n">
        <v>-3270570</v>
      </c>
    </row>
    <row r="10" spans="1:2">
      <c r="A10" s="4" t="s">
        <v>672</v>
      </c>
      <c r="B10" s="5" t="n">
        <v>0</v>
      </c>
    </row>
    <row r="11" spans="1:2">
      <c r="A11" s="4" t="s">
        <v>1585</v>
      </c>
      <c r="B11" s="5" t="n">
        <v>4690944</v>
      </c>
    </row>
    <row r="12" spans="1:2">
      <c r="A12" s="4" t="s">
        <v>1586</v>
      </c>
    </row>
    <row r="13" spans="1:2">
      <c r="A13" s="3" t="s">
        <v>1461</v>
      </c>
    </row>
    <row r="14" spans="1:2">
      <c r="A14" s="4" t="s">
        <v>1067</v>
      </c>
      <c r="B14" s="5" t="n">
        <v>1802238</v>
      </c>
    </row>
    <row r="15" spans="1:2">
      <c r="A15" s="4" t="s">
        <v>614</v>
      </c>
      <c r="B15" s="5" t="n">
        <v>48957</v>
      </c>
    </row>
    <row r="16" spans="1:2">
      <c r="A16" s="4" t="s">
        <v>1584</v>
      </c>
      <c r="B16" s="5" t="n">
        <v>257305</v>
      </c>
    </row>
    <row r="17" spans="1:2">
      <c r="A17" s="4" t="s">
        <v>98</v>
      </c>
      <c r="B17" s="5" t="n">
        <v>0</v>
      </c>
    </row>
    <row r="18" spans="1:2">
      <c r="A18" s="4" t="s">
        <v>1070</v>
      </c>
      <c r="B18" s="5" t="n">
        <v>-219189</v>
      </c>
    </row>
    <row r="19" spans="1:2">
      <c r="A19" s="4" t="s">
        <v>672</v>
      </c>
      <c r="B19" s="5" t="n">
        <v>-2139</v>
      </c>
    </row>
    <row r="20" spans="1:2">
      <c r="A20" s="4" t="s">
        <v>1585</v>
      </c>
      <c r="B20" s="5" t="n">
        <v>1887172</v>
      </c>
    </row>
    <row r="21" spans="1:2">
      <c r="A21" s="4" t="s">
        <v>1587</v>
      </c>
    </row>
    <row r="22" spans="1:2">
      <c r="A22" s="3" t="s">
        <v>1461</v>
      </c>
    </row>
    <row r="23" spans="1:2">
      <c r="A23" s="4" t="s">
        <v>1067</v>
      </c>
      <c r="B23" s="5" t="n">
        <v>-135449</v>
      </c>
    </row>
    <row r="24" spans="1:2">
      <c r="A24" s="4" t="s">
        <v>614</v>
      </c>
      <c r="B24" s="5" t="n">
        <v>17675</v>
      </c>
    </row>
    <row r="25" spans="1:2">
      <c r="A25" s="4" t="s">
        <v>1584</v>
      </c>
      <c r="B25" s="5" t="n">
        <v>53062</v>
      </c>
    </row>
    <row r="26" spans="1:2">
      <c r="A26" s="4" t="s">
        <v>98</v>
      </c>
      <c r="B26" s="5" t="n">
        <v>16385</v>
      </c>
    </row>
    <row r="27" spans="1:2">
      <c r="A27" s="4" t="s">
        <v>1070</v>
      </c>
      <c r="B27" s="5" t="n">
        <v>0</v>
      </c>
    </row>
    <row r="28" spans="1:2">
      <c r="A28" s="4" t="s">
        <v>672</v>
      </c>
      <c r="B28" s="5" t="n">
        <v>0</v>
      </c>
    </row>
    <row r="29" spans="1:2">
      <c r="A29" s="4" t="s">
        <v>1585</v>
      </c>
      <c r="B29" s="6" t="s">
        <v>1458</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8</v>
      </c>
      <c r="B1" s="2" t="s">
        <v>1</v>
      </c>
    </row>
    <row r="2" spans="1:3">
      <c r="B2" s="2" t="s">
        <v>26</v>
      </c>
      <c r="C2" s="2" t="s">
        <v>27</v>
      </c>
    </row>
    <row r="3" spans="1:3">
      <c r="A3" s="3" t="s">
        <v>1461</v>
      </c>
    </row>
    <row r="4" spans="1:3">
      <c r="A4" s="4" t="s">
        <v>1462</v>
      </c>
      <c r="B4" s="6" t="s">
        <v>1589</v>
      </c>
      <c r="C4" s="6" t="s">
        <v>1590</v>
      </c>
    </row>
    <row r="5" spans="1:3">
      <c r="A5" s="4" t="s">
        <v>1591</v>
      </c>
    </row>
    <row r="6" spans="1:3">
      <c r="A6" s="3" t="s">
        <v>1461</v>
      </c>
    </row>
    <row r="7" spans="1:3">
      <c r="A7" s="4" t="s">
        <v>1592</v>
      </c>
      <c r="B7" s="6" t="s">
        <v>1593</v>
      </c>
    </row>
    <row r="8" spans="1:3">
      <c r="A8" s="4" t="s">
        <v>1594</v>
      </c>
      <c r="B8" s="4" t="s">
        <v>1595</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1596</v>
      </c>
      <c r="B1" s="2" t="s">
        <v>1</v>
      </c>
    </row>
    <row r="2" spans="1:2">
      <c r="B2" s="2" t="s">
        <v>681</v>
      </c>
    </row>
    <row r="3" spans="1:2">
      <c r="A3" s="4" t="s">
        <v>1597</v>
      </c>
    </row>
    <row r="4" spans="1:2">
      <c r="A4" s="3" t="s">
        <v>1598</v>
      </c>
    </row>
    <row r="5" spans="1:2">
      <c r="A5" s="4" t="s">
        <v>1599</v>
      </c>
      <c r="B5" s="6" t="s">
        <v>1600</v>
      </c>
    </row>
    <row r="6" spans="1:2">
      <c r="A6" s="4" t="s">
        <v>1601</v>
      </c>
    </row>
    <row r="7" spans="1:2">
      <c r="A7" s="3" t="s">
        <v>1598</v>
      </c>
    </row>
    <row r="8" spans="1:2">
      <c r="A8" s="4" t="s">
        <v>1599</v>
      </c>
      <c r="B8" s="6" t="s">
        <v>1602</v>
      </c>
    </row>
    <row r="9" spans="1:2">
      <c r="A9" s="4" t="s">
        <v>1603</v>
      </c>
    </row>
    <row r="10" spans="1:2">
      <c r="A10" s="3" t="s">
        <v>1598</v>
      </c>
    </row>
    <row r="11" spans="1:2">
      <c r="A11" s="4" t="s">
        <v>1604</v>
      </c>
      <c r="B11" s="4" t="s">
        <v>1605</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2"/>
  </cols>
  <sheetData>
    <row r="1" spans="1:2">
      <c r="A1" s="1" t="s">
        <v>1606</v>
      </c>
      <c r="B1" s="2" t="s">
        <v>681</v>
      </c>
    </row>
    <row r="2" spans="1:2">
      <c r="A2" s="3" t="s">
        <v>1607</v>
      </c>
    </row>
    <row r="3" spans="1:2">
      <c r="A3" s="5" t="n">
        <v>2018</v>
      </c>
      <c r="B3" s="6" t="s">
        <v>1608</v>
      </c>
    </row>
    <row r="4" spans="1:2">
      <c r="A4" s="5" t="n">
        <v>2019</v>
      </c>
      <c r="B4" s="5" t="n">
        <v>812717</v>
      </c>
    </row>
    <row r="5" spans="1:2">
      <c r="A5" s="5" t="n">
        <v>2020</v>
      </c>
      <c r="B5" s="5" t="n">
        <v>845226</v>
      </c>
    </row>
    <row r="6" spans="1:2">
      <c r="A6" s="5" t="n">
        <v>2021</v>
      </c>
      <c r="B6" s="5" t="n">
        <v>879035</v>
      </c>
    </row>
    <row r="7" spans="1:2">
      <c r="A7" s="5" t="n">
        <v>2022</v>
      </c>
      <c r="B7" s="5" t="n">
        <v>914196</v>
      </c>
    </row>
    <row r="8" spans="1:2">
      <c r="A8" s="4" t="s">
        <v>130</v>
      </c>
      <c r="B8" s="6" t="s">
        <v>160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2"/>
  </cols>
  <sheetData>
    <row r="1" spans="1:2">
      <c r="A1" s="1" t="s">
        <v>1610</v>
      </c>
      <c r="B1" s="2" t="s">
        <v>1611</v>
      </c>
    </row>
    <row r="2" spans="1:2">
      <c r="A2" s="3" t="s">
        <v>1612</v>
      </c>
    </row>
    <row r="3" spans="1:2">
      <c r="A3" s="4" t="s">
        <v>1613</v>
      </c>
      <c r="B3" s="6" t="s">
        <v>1614</v>
      </c>
    </row>
    <row r="4" spans="1:2">
      <c r="A4" s="4" t="s">
        <v>1615</v>
      </c>
      <c r="B4" s="5" t="n">
        <v>1677</v>
      </c>
    </row>
    <row r="5" spans="1:2">
      <c r="A5" s="4" t="s">
        <v>130</v>
      </c>
      <c r="B5" s="6" t="s">
        <v>161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6</v>
      </c>
    </row>
    <row r="3" spans="1:2">
      <c r="A3" s="3" t="s">
        <v>247</v>
      </c>
    </row>
    <row r="4" spans="1:2">
      <c r="A4" s="4" t="s">
        <v>3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6</v>
      </c>
    </row>
    <row r="3" spans="1:2">
      <c r="A3" s="3" t="s">
        <v>250</v>
      </c>
    </row>
    <row r="4" spans="1:2">
      <c r="A4" s="4" t="s">
        <v>45</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6</v>
      </c>
    </row>
    <row r="3" spans="1:2">
      <c r="A3" s="3" t="s">
        <v>253</v>
      </c>
    </row>
    <row r="4" spans="1:2">
      <c r="A4" s="4" t="s">
        <v>48</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25</v>
      </c>
      <c r="B1" s="2" t="s">
        <v>26</v>
      </c>
      <c r="C1" s="2" t="s">
        <v>27</v>
      </c>
    </row>
    <row r="2" spans="1:3">
      <c r="A2" s="3" t="s">
        <v>28</v>
      </c>
    </row>
    <row r="3" spans="1:3">
      <c r="A3" s="4" t="s">
        <v>29</v>
      </c>
      <c r="B3" s="6" t="s">
        <v>30</v>
      </c>
      <c r="C3" s="6" t="s">
        <v>31</v>
      </c>
    </row>
    <row r="4" spans="1:3">
      <c r="A4" s="4" t="s">
        <v>32</v>
      </c>
      <c r="B4" s="5" t="n">
        <v>765614</v>
      </c>
      <c r="C4" s="5" t="n">
        <v>479953</v>
      </c>
    </row>
    <row r="5" spans="1:3">
      <c r="A5" s="4" t="s">
        <v>33</v>
      </c>
      <c r="B5" s="5" t="n">
        <v>2540856</v>
      </c>
      <c r="C5" s="5" t="n">
        <v>2919177</v>
      </c>
    </row>
    <row r="6" spans="1:3">
      <c r="A6" s="4" t="s">
        <v>34</v>
      </c>
      <c r="B6" s="5" t="n">
        <v>123785</v>
      </c>
      <c r="C6" s="5" t="n">
        <v>143934</v>
      </c>
    </row>
    <row r="7" spans="1:3">
      <c r="A7" s="4" t="s">
        <v>35</v>
      </c>
      <c r="B7" s="5" t="n">
        <v>386001</v>
      </c>
      <c r="C7" s="5" t="n">
        <v>633854</v>
      </c>
    </row>
    <row r="8" spans="1:3">
      <c r="A8" s="4" t="s">
        <v>36</v>
      </c>
      <c r="B8" s="5" t="n">
        <v>323040</v>
      </c>
      <c r="C8" s="5" t="n">
        <v>334806</v>
      </c>
    </row>
    <row r="9" spans="1:3">
      <c r="A9" s="4" t="s">
        <v>37</v>
      </c>
      <c r="B9" s="5" t="n">
        <v>168366</v>
      </c>
      <c r="C9" s="5" t="n">
        <v>130392</v>
      </c>
    </row>
    <row r="10" spans="1:3">
      <c r="A10" s="4" t="s">
        <v>38</v>
      </c>
      <c r="B10" s="5" t="n">
        <v>53875</v>
      </c>
      <c r="C10" s="5" t="n">
        <v>82454</v>
      </c>
    </row>
    <row r="11" spans="1:3">
      <c r="A11" s="4" t="s">
        <v>39</v>
      </c>
      <c r="B11" s="5" t="n">
        <v>19773</v>
      </c>
      <c r="C11" s="5" t="n">
        <v>2818</v>
      </c>
    </row>
    <row r="12" spans="1:3">
      <c r="A12" s="4" t="s">
        <v>40</v>
      </c>
      <c r="B12" s="5" t="n">
        <v>68571</v>
      </c>
      <c r="C12" s="5" t="n">
        <v>83107</v>
      </c>
    </row>
    <row r="13" spans="1:3">
      <c r="A13" s="4" t="s">
        <v>41</v>
      </c>
      <c r="B13" s="5" t="n">
        <v>196789</v>
      </c>
      <c r="C13" s="5" t="n">
        <v>168718</v>
      </c>
    </row>
    <row r="14" spans="1:3">
      <c r="A14" s="4" t="s">
        <v>42</v>
      </c>
      <c r="B14" s="5" t="n">
        <v>7607388</v>
      </c>
      <c r="C14" s="5" t="n">
        <v>10107399</v>
      </c>
    </row>
    <row r="15" spans="1:3">
      <c r="A15" s="3" t="s">
        <v>43</v>
      </c>
    </row>
    <row r="16" spans="1:3">
      <c r="A16" s="4" t="s">
        <v>32</v>
      </c>
      <c r="B16" s="5" t="n">
        <v>2997</v>
      </c>
      <c r="C16" s="5" t="n">
        <v>0</v>
      </c>
    </row>
    <row r="17" spans="1:3">
      <c r="A17" s="4" t="s">
        <v>33</v>
      </c>
      <c r="B17" s="5" t="n">
        <v>26207</v>
      </c>
      <c r="C17" s="5" t="n">
        <v>24092</v>
      </c>
    </row>
    <row r="18" spans="1:3">
      <c r="A18" s="4" t="s">
        <v>35</v>
      </c>
      <c r="B18" s="5" t="n">
        <v>949586</v>
      </c>
      <c r="C18" s="5" t="n">
        <v>867143</v>
      </c>
    </row>
    <row r="19" spans="1:3">
      <c r="A19" s="4" t="s">
        <v>36</v>
      </c>
      <c r="B19" s="5" t="n">
        <v>209503</v>
      </c>
      <c r="C19" s="5" t="n">
        <v>200898</v>
      </c>
    </row>
    <row r="20" spans="1:3">
      <c r="A20" s="4" t="s">
        <v>44</v>
      </c>
      <c r="B20" s="5" t="n">
        <v>0</v>
      </c>
      <c r="C20" s="5" t="n">
        <v>41690</v>
      </c>
    </row>
    <row r="21" spans="1:3">
      <c r="A21" s="4" t="s">
        <v>45</v>
      </c>
      <c r="B21" s="5" t="n">
        <v>1366576</v>
      </c>
      <c r="C21" s="5" t="n">
        <v>1294125</v>
      </c>
    </row>
    <row r="22" spans="1:3">
      <c r="A22" s="4" t="s">
        <v>37</v>
      </c>
      <c r="B22" s="5" t="n">
        <v>39466</v>
      </c>
      <c r="C22" s="5" t="n">
        <v>54374</v>
      </c>
    </row>
    <row r="23" spans="1:3">
      <c r="A23" s="4" t="s">
        <v>38</v>
      </c>
      <c r="B23" s="5" t="n">
        <v>26915</v>
      </c>
      <c r="C23" s="5" t="n">
        <v>134468</v>
      </c>
    </row>
    <row r="24" spans="1:3">
      <c r="A24" s="4" t="s">
        <v>39</v>
      </c>
      <c r="B24" s="5" t="n">
        <v>185558</v>
      </c>
      <c r="C24" s="5" t="n">
        <v>201944</v>
      </c>
    </row>
    <row r="25" spans="1:3">
      <c r="A25" s="4" t="s">
        <v>46</v>
      </c>
      <c r="B25" s="5" t="n">
        <v>35154</v>
      </c>
      <c r="C25" s="5" t="n">
        <v>12442</v>
      </c>
    </row>
    <row r="26" spans="1:3">
      <c r="A26" s="4" t="s">
        <v>47</v>
      </c>
      <c r="B26" s="5" t="n">
        <v>2841962</v>
      </c>
      <c r="C26" s="5" t="n">
        <v>2831176</v>
      </c>
    </row>
    <row r="27" spans="1:3">
      <c r="A27" s="4" t="s">
        <v>48</v>
      </c>
      <c r="B27" s="5" t="n">
        <v>10838488</v>
      </c>
      <c r="C27" s="5" t="n">
        <v>11084530</v>
      </c>
    </row>
    <row r="28" spans="1:3">
      <c r="A28" s="4" t="s">
        <v>49</v>
      </c>
      <c r="B28" s="5" t="n">
        <v>11312527</v>
      </c>
      <c r="C28" s="5" t="n">
        <v>10632575</v>
      </c>
    </row>
    <row r="29" spans="1:3">
      <c r="A29" s="4" t="s">
        <v>50</v>
      </c>
      <c r="B29" s="5" t="n">
        <v>24992977</v>
      </c>
      <c r="C29" s="5" t="n">
        <v>24548281</v>
      </c>
    </row>
    <row r="30" spans="1:3">
      <c r="A30" s="4" t="s">
        <v>51</v>
      </c>
      <c r="B30" s="5" t="n">
        <v>32600365</v>
      </c>
      <c r="C30" s="5" t="n">
        <v>34655680</v>
      </c>
    </row>
    <row r="31" spans="1:3">
      <c r="A31" s="3" t="s">
        <v>52</v>
      </c>
    </row>
    <row r="32" spans="1:3">
      <c r="A32" s="4" t="s">
        <v>53</v>
      </c>
      <c r="B32" s="5" t="n">
        <v>3986557</v>
      </c>
      <c r="C32" s="5" t="n">
        <v>3461081</v>
      </c>
    </row>
    <row r="33" spans="1:3">
      <c r="A33" s="4" t="s">
        <v>54</v>
      </c>
      <c r="B33" s="5" t="n">
        <v>1351860</v>
      </c>
      <c r="C33" s="5" t="n">
        <v>1145225</v>
      </c>
    </row>
    <row r="34" spans="1:3">
      <c r="A34" s="4" t="s">
        <v>55</v>
      </c>
      <c r="B34" s="5" t="n">
        <v>176925</v>
      </c>
      <c r="C34" s="5" t="n">
        <v>96604</v>
      </c>
    </row>
    <row r="35" spans="1:3">
      <c r="A35" s="4" t="s">
        <v>38</v>
      </c>
      <c r="B35" s="5" t="n">
        <v>14044</v>
      </c>
      <c r="C35" s="5" t="n">
        <v>36163</v>
      </c>
    </row>
    <row r="36" spans="1:3">
      <c r="A36" s="4" t="s">
        <v>56</v>
      </c>
      <c r="B36" s="5" t="n">
        <v>262450</v>
      </c>
      <c r="C36" s="5" t="n">
        <v>212279</v>
      </c>
    </row>
    <row r="37" spans="1:3">
      <c r="A37" s="4" t="s">
        <v>57</v>
      </c>
      <c r="B37" s="5" t="n">
        <v>305266</v>
      </c>
      <c r="C37" s="5" t="n">
        <v>453130</v>
      </c>
    </row>
    <row r="38" spans="1:3">
      <c r="A38" s="4" t="s">
        <v>58</v>
      </c>
      <c r="B38" s="5" t="n">
        <v>260786</v>
      </c>
      <c r="C38" s="5" t="n">
        <v>363726</v>
      </c>
    </row>
    <row r="39" spans="1:3">
      <c r="A39" s="4" t="s">
        <v>59</v>
      </c>
      <c r="B39" s="5" t="n">
        <v>143591</v>
      </c>
      <c r="C39" s="5" t="n">
        <v>206112</v>
      </c>
    </row>
    <row r="40" spans="1:3">
      <c r="A40" s="4" t="s">
        <v>60</v>
      </c>
      <c r="B40" s="5" t="n">
        <v>233173</v>
      </c>
      <c r="C40" s="5" t="n">
        <v>486494</v>
      </c>
    </row>
    <row r="41" spans="1:3">
      <c r="A41" s="4" t="s">
        <v>61</v>
      </c>
      <c r="B41" s="5" t="n">
        <v>480431</v>
      </c>
      <c r="C41" s="5" t="n">
        <v>812340</v>
      </c>
    </row>
    <row r="42" spans="1:3">
      <c r="A42" s="4" t="s">
        <v>62</v>
      </c>
      <c r="B42" s="5" t="n">
        <v>9354</v>
      </c>
      <c r="C42" s="5" t="n">
        <v>8401</v>
      </c>
    </row>
    <row r="43" spans="1:3">
      <c r="A43" s="4" t="s">
        <v>63</v>
      </c>
      <c r="B43" s="5" t="n">
        <v>7224437</v>
      </c>
      <c r="C43" s="5" t="n">
        <v>7281555</v>
      </c>
    </row>
    <row r="44" spans="1:3">
      <c r="A44" s="3" t="s">
        <v>64</v>
      </c>
    </row>
    <row r="45" spans="1:3">
      <c r="A45" s="4" t="s">
        <v>54</v>
      </c>
      <c r="B45" s="5" t="n">
        <v>3339084</v>
      </c>
      <c r="C45" s="5" t="n">
        <v>5574557</v>
      </c>
    </row>
    <row r="46" spans="1:3">
      <c r="A46" s="4" t="s">
        <v>55</v>
      </c>
      <c r="B46" s="5" t="n">
        <v>1710247</v>
      </c>
      <c r="C46" s="5" t="n">
        <v>1705634</v>
      </c>
    </row>
    <row r="47" spans="1:3">
      <c r="A47" s="4" t="s">
        <v>38</v>
      </c>
      <c r="B47" s="5" t="n">
        <v>18419</v>
      </c>
      <c r="C47" s="5" t="n">
        <v>45310</v>
      </c>
    </row>
    <row r="48" spans="1:3">
      <c r="A48" s="4" t="s">
        <v>57</v>
      </c>
      <c r="B48" s="5" t="n">
        <v>2527</v>
      </c>
      <c r="C48" s="5" t="n">
        <v>112</v>
      </c>
    </row>
    <row r="49" spans="1:3">
      <c r="A49" s="4" t="s">
        <v>58</v>
      </c>
      <c r="B49" s="5" t="n">
        <v>206788</v>
      </c>
      <c r="C49" s="5" t="n">
        <v>258840</v>
      </c>
    </row>
    <row r="50" spans="1:3">
      <c r="A50" s="4" t="s">
        <v>44</v>
      </c>
      <c r="B50" s="5" t="n">
        <v>98919</v>
      </c>
      <c r="C50" s="5" t="n">
        <v>108358</v>
      </c>
    </row>
    <row r="51" spans="1:3">
      <c r="A51" s="4" t="s">
        <v>65</v>
      </c>
      <c r="B51" s="5" t="n">
        <v>528320</v>
      </c>
      <c r="C51" s="5" t="n">
        <v>478482</v>
      </c>
    </row>
    <row r="52" spans="1:3">
      <c r="A52" s="4" t="s">
        <v>66</v>
      </c>
      <c r="B52" s="5" t="n">
        <v>2635</v>
      </c>
      <c r="C52" s="5" t="n">
        <v>1586</v>
      </c>
    </row>
    <row r="53" spans="1:3">
      <c r="A53" s="4" t="s">
        <v>67</v>
      </c>
      <c r="B53" s="5" t="n">
        <v>22803</v>
      </c>
      <c r="C53" s="5" t="n">
        <v>21726</v>
      </c>
    </row>
    <row r="54" spans="1:3">
      <c r="A54" s="4" t="s">
        <v>60</v>
      </c>
      <c r="B54" s="5" t="n">
        <v>273527</v>
      </c>
      <c r="C54" s="5" t="n">
        <v>900138</v>
      </c>
    </row>
    <row r="55" spans="1:3">
      <c r="A55" s="4" t="s">
        <v>61</v>
      </c>
      <c r="B55" s="5" t="n">
        <v>990932</v>
      </c>
      <c r="C55" s="5" t="n">
        <v>1061304</v>
      </c>
    </row>
    <row r="56" spans="1:3">
      <c r="A56" s="4" t="s">
        <v>62</v>
      </c>
      <c r="B56" s="5" t="n">
        <v>30543</v>
      </c>
      <c r="C56" s="5" t="n">
        <v>30565</v>
      </c>
    </row>
    <row r="57" spans="1:3">
      <c r="A57" s="4" t="s">
        <v>68</v>
      </c>
      <c r="B57" s="5" t="n">
        <v>7224744</v>
      </c>
      <c r="C57" s="5" t="n">
        <v>10186612</v>
      </c>
    </row>
    <row r="58" spans="1:3">
      <c r="A58" s="4" t="s">
        <v>69</v>
      </c>
      <c r="B58" s="5" t="n">
        <v>14449181</v>
      </c>
      <c r="C58" s="5" t="n">
        <v>17468167</v>
      </c>
    </row>
    <row r="59" spans="1:3">
      <c r="A59" s="3" t="s">
        <v>70</v>
      </c>
    </row>
    <row r="60" spans="1:3">
      <c r="A60" s="4" t="s">
        <v>71</v>
      </c>
      <c r="B60" s="5" t="n">
        <v>9866298</v>
      </c>
      <c r="C60" s="5" t="n">
        <v>9866298</v>
      </c>
    </row>
    <row r="61" spans="1:3">
      <c r="A61" s="4" t="s">
        <v>72</v>
      </c>
      <c r="B61" s="5" t="n">
        <v>-16487</v>
      </c>
      <c r="C61" s="5" t="n">
        <v>-3369</v>
      </c>
    </row>
    <row r="62" spans="1:3">
      <c r="A62" s="4" t="s">
        <v>73</v>
      </c>
      <c r="B62" s="5" t="n">
        <v>1687565</v>
      </c>
      <c r="C62" s="5" t="n">
        <v>1564149</v>
      </c>
    </row>
    <row r="63" spans="1:3">
      <c r="A63" s="4" t="s">
        <v>74</v>
      </c>
      <c r="B63" s="5" t="n">
        <v>989</v>
      </c>
      <c r="C63" s="5" t="n">
        <v>-507</v>
      </c>
    </row>
    <row r="64" spans="1:3">
      <c r="A64" s="4" t="s">
        <v>75</v>
      </c>
      <c r="B64" s="5" t="n">
        <v>6612819</v>
      </c>
      <c r="C64" s="5" t="n">
        <v>5760942</v>
      </c>
    </row>
    <row r="65" spans="1:3">
      <c r="A65" s="4" t="s">
        <v>76</v>
      </c>
      <c r="B65" s="5" t="n">
        <v>18151184</v>
      </c>
      <c r="C65" s="5" t="n">
        <v>17187513</v>
      </c>
    </row>
    <row r="66" spans="1:3">
      <c r="A66" s="4" t="s">
        <v>77</v>
      </c>
      <c r="B66" s="6" t="s">
        <v>78</v>
      </c>
      <c r="C66" s="6" t="s">
        <v>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6</v>
      </c>
    </row>
    <row r="3" spans="1:2">
      <c r="A3" s="3" t="s">
        <v>256</v>
      </c>
    </row>
    <row r="4" spans="1:2">
      <c r="A4" s="4" t="s">
        <v>49</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6</v>
      </c>
    </row>
    <row r="3" spans="1:2">
      <c r="A3" s="3" t="s">
        <v>259</v>
      </c>
    </row>
    <row r="4" spans="1:2">
      <c r="A4" s="4" t="s">
        <v>3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6</v>
      </c>
    </row>
    <row r="3" spans="1:2">
      <c r="A3" s="3" t="s">
        <v>262</v>
      </c>
    </row>
    <row r="4" spans="1:2">
      <c r="A4" s="4" t="s">
        <v>40</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4</v>
      </c>
      <c r="B1" s="2" t="s">
        <v>1</v>
      </c>
    </row>
    <row r="2" spans="1:2">
      <c r="B2" s="2" t="s">
        <v>26</v>
      </c>
    </row>
    <row r="3" spans="1:2">
      <c r="A3" s="3" t="s">
        <v>265</v>
      </c>
    </row>
    <row r="4" spans="1:2">
      <c r="A4" s="4" t="s">
        <v>53</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6</v>
      </c>
    </row>
    <row r="3" spans="1:2">
      <c r="A3" s="3" t="s">
        <v>268</v>
      </c>
    </row>
    <row r="4" spans="1:2">
      <c r="A4" s="4" t="s">
        <v>60</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26</v>
      </c>
    </row>
    <row r="3" spans="1:2">
      <c r="A3" s="3" t="s">
        <v>271</v>
      </c>
    </row>
    <row r="4" spans="1:2">
      <c r="A4" s="4" t="s">
        <v>54</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6</v>
      </c>
    </row>
    <row r="3" spans="1:2">
      <c r="A3" s="3" t="s">
        <v>274</v>
      </c>
    </row>
    <row r="4" spans="1:2">
      <c r="A4" s="4" t="s">
        <v>57</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6</v>
      </c>
    </row>
    <row r="3" spans="1:2">
      <c r="A3" s="3" t="s">
        <v>277</v>
      </c>
    </row>
    <row r="4" spans="1:2">
      <c r="A4" s="4" t="s">
        <v>58</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6</v>
      </c>
    </row>
    <row r="3" spans="1:2">
      <c r="A3" s="3" t="s">
        <v>280</v>
      </c>
    </row>
    <row r="4" spans="1:2">
      <c r="A4" s="4" t="s">
        <v>61</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6</v>
      </c>
    </row>
    <row r="3" spans="1:2">
      <c r="A3" s="3" t="s">
        <v>283</v>
      </c>
    </row>
    <row r="4" spans="1:2">
      <c r="A4" s="4" t="s">
        <v>65</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s>
  <sheetData>
    <row r="1" spans="1:4">
      <c r="A1" s="1" t="s">
        <v>80</v>
      </c>
      <c r="B1" s="2" t="s">
        <v>1</v>
      </c>
    </row>
    <row r="2" spans="1:4">
      <c r="B2" s="2" t="s">
        <v>26</v>
      </c>
      <c r="C2" s="2" t="s">
        <v>27</v>
      </c>
      <c r="D2" s="2" t="s">
        <v>81</v>
      </c>
    </row>
    <row r="3" spans="1:4">
      <c r="A3" s="3" t="s">
        <v>82</v>
      </c>
    </row>
    <row r="4" spans="1:4">
      <c r="A4" s="4" t="s">
        <v>83</v>
      </c>
      <c r="B4" s="6" t="s">
        <v>84</v>
      </c>
      <c r="C4" s="6" t="s">
        <v>85</v>
      </c>
      <c r="D4" s="6" t="s">
        <v>86</v>
      </c>
    </row>
    <row r="5" spans="1:4">
      <c r="A5" s="4" t="s">
        <v>87</v>
      </c>
      <c r="B5" s="5" t="n">
        <v>-7740150</v>
      </c>
      <c r="C5" s="5" t="n">
        <v>-7693406</v>
      </c>
      <c r="D5" s="5" t="n">
        <v>-8306857</v>
      </c>
    </row>
    <row r="6" spans="1:4">
      <c r="A6" s="4" t="s">
        <v>88</v>
      </c>
      <c r="B6" s="5" t="n">
        <v>8493809</v>
      </c>
      <c r="C6" s="5" t="n">
        <v>7924007</v>
      </c>
      <c r="D6" s="5" t="n">
        <v>8835408</v>
      </c>
    </row>
    <row r="7" spans="1:4">
      <c r="A7" s="3" t="s">
        <v>89</v>
      </c>
    </row>
    <row r="8" spans="1:4">
      <c r="A8" s="4" t="s">
        <v>90</v>
      </c>
      <c r="B8" s="5" t="n">
        <v>-4575177</v>
      </c>
      <c r="C8" s="5" t="n">
        <v>-4719029</v>
      </c>
      <c r="D8" s="5" t="n">
        <v>-4822974</v>
      </c>
    </row>
    <row r="9" spans="1:4">
      <c r="A9" s="4" t="s">
        <v>91</v>
      </c>
      <c r="B9" s="5" t="n">
        <v>-1424643</v>
      </c>
      <c r="C9" s="5" t="n">
        <v>-1258722</v>
      </c>
      <c r="D9" s="5" t="n">
        <v>-1195277</v>
      </c>
    </row>
    <row r="10" spans="1:4">
      <c r="A10" s="4" t="s">
        <v>92</v>
      </c>
      <c r="B10" s="5" t="n">
        <v>-560637</v>
      </c>
      <c r="C10" s="5" t="n">
        <v>-522060</v>
      </c>
      <c r="D10" s="5" t="n">
        <v>434283</v>
      </c>
    </row>
    <row r="11" spans="1:4">
      <c r="A11" s="4" t="s">
        <v>93</v>
      </c>
      <c r="B11" s="5" t="n">
        <v>-6560457</v>
      </c>
      <c r="C11" s="5" t="n">
        <v>-6499811</v>
      </c>
      <c r="D11" s="5" t="n">
        <v>-5583968</v>
      </c>
    </row>
    <row r="12" spans="1:4">
      <c r="A12" s="4" t="s">
        <v>94</v>
      </c>
      <c r="B12" s="5" t="n">
        <v>1933352</v>
      </c>
      <c r="C12" s="5" t="n">
        <v>1424196</v>
      </c>
      <c r="D12" s="5" t="n">
        <v>3251440</v>
      </c>
    </row>
    <row r="13" spans="1:4">
      <c r="A13" s="3" t="s">
        <v>95</v>
      </c>
    </row>
    <row r="14" spans="1:4">
      <c r="A14" s="4" t="s">
        <v>96</v>
      </c>
      <c r="B14" s="5" t="n">
        <v>512565</v>
      </c>
      <c r="C14" s="5" t="n">
        <v>750450</v>
      </c>
      <c r="D14" s="5" t="n">
        <v>862708</v>
      </c>
    </row>
    <row r="15" spans="1:4">
      <c r="A15" s="4" t="s">
        <v>97</v>
      </c>
      <c r="B15" s="5" t="n">
        <v>-1009653</v>
      </c>
      <c r="C15" s="5" t="n">
        <v>-1156485</v>
      </c>
      <c r="D15" s="5" t="n">
        <v>-1115524</v>
      </c>
    </row>
    <row r="16" spans="1:4">
      <c r="A16" s="4" t="s">
        <v>98</v>
      </c>
      <c r="B16" s="5" t="n">
        <v>-748</v>
      </c>
      <c r="C16" s="5" t="n">
        <v>-4845</v>
      </c>
      <c r="D16" s="5" t="n">
        <v>2409</v>
      </c>
    </row>
    <row r="17" spans="1:4">
      <c r="A17" s="4" t="s">
        <v>99</v>
      </c>
      <c r="B17" s="5" t="n">
        <v>-497836</v>
      </c>
      <c r="C17" s="5" t="n">
        <v>-410880</v>
      </c>
      <c r="D17" s="5" t="n">
        <v>-250407</v>
      </c>
    </row>
    <row r="18" spans="1:4">
      <c r="A18" s="4" t="s">
        <v>100</v>
      </c>
      <c r="B18" s="5" t="n">
        <v>1435516</v>
      </c>
      <c r="C18" s="5" t="n">
        <v>1013316</v>
      </c>
      <c r="D18" s="5" t="n">
        <v>3001033</v>
      </c>
    </row>
    <row r="19" spans="1:4">
      <c r="A19" s="4" t="s">
        <v>101</v>
      </c>
      <c r="B19" s="5" t="n">
        <v>-201009</v>
      </c>
      <c r="C19" s="5" t="n">
        <v>-262889</v>
      </c>
      <c r="D19" s="5" t="n">
        <v>-915591</v>
      </c>
    </row>
    <row r="20" spans="1:4">
      <c r="A20" s="4" t="s">
        <v>102</v>
      </c>
      <c r="B20" s="6" t="s">
        <v>103</v>
      </c>
      <c r="C20" s="6" t="s">
        <v>104</v>
      </c>
      <c r="D20" s="6" t="s">
        <v>105</v>
      </c>
    </row>
    <row r="21" spans="1:4">
      <c r="A21" s="3" t="s">
        <v>106</v>
      </c>
    </row>
    <row r="22" spans="1:4">
      <c r="A22" s="4" t="s">
        <v>107</v>
      </c>
      <c r="B22" s="6" t="s">
        <v>108</v>
      </c>
      <c r="C22" s="6" t="s">
        <v>109</v>
      </c>
      <c r="D22" s="6" t="s">
        <v>110</v>
      </c>
    </row>
    <row r="23" spans="1:4">
      <c r="A23" s="4" t="s">
        <v>111</v>
      </c>
      <c r="B23" s="6" t="s">
        <v>108</v>
      </c>
      <c r="C23" s="6" t="s">
        <v>109</v>
      </c>
      <c r="D23" s="6" t="s">
        <v>1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6</v>
      </c>
    </row>
    <row r="3" spans="1:2">
      <c r="A3" s="3" t="s">
        <v>286</v>
      </c>
    </row>
    <row r="4" spans="1:2">
      <c r="A4" s="4" t="s">
        <v>67</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8</v>
      </c>
      <c r="B1" s="2" t="s">
        <v>1</v>
      </c>
    </row>
    <row r="2" spans="1:2">
      <c r="B2" s="2" t="s">
        <v>26</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6</v>
      </c>
    </row>
    <row r="3" spans="1:2">
      <c r="A3" s="3" t="s">
        <v>293</v>
      </c>
    </row>
    <row r="4" spans="1:2">
      <c r="A4" s="4" t="s">
        <v>179</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5</v>
      </c>
      <c r="B1" s="2" t="s">
        <v>1</v>
      </c>
    </row>
    <row r="2" spans="1:2">
      <c r="B2" s="2" t="s">
        <v>26</v>
      </c>
    </row>
    <row r="3" spans="1:2">
      <c r="A3" s="3" t="s">
        <v>296</v>
      </c>
    </row>
    <row r="4" spans="1:2">
      <c r="A4" s="4" t="s">
        <v>83</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6</v>
      </c>
    </row>
    <row r="3" spans="1:2">
      <c r="A3" s="3" t="s">
        <v>29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6</v>
      </c>
    </row>
    <row r="3" spans="1:2">
      <c r="A3" s="3" t="s">
        <v>303</v>
      </c>
    </row>
    <row r="4" spans="1:2">
      <c r="A4" s="4" t="s">
        <v>92</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5</v>
      </c>
      <c r="B1" s="2" t="s">
        <v>1</v>
      </c>
    </row>
    <row r="2" spans="1:2">
      <c r="B2" s="2" t="s">
        <v>26</v>
      </c>
    </row>
    <row r="3" spans="1:2">
      <c r="A3" s="3" t="s">
        <v>306</v>
      </c>
    </row>
    <row r="4" spans="1:2">
      <c r="A4" s="4" t="s">
        <v>9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8</v>
      </c>
      <c r="B1" s="2" t="s">
        <v>1</v>
      </c>
    </row>
    <row r="2" spans="1:2">
      <c r="B2" s="2" t="s">
        <v>26</v>
      </c>
    </row>
    <row r="3" spans="1:2">
      <c r="A3" s="3" t="s">
        <v>309</v>
      </c>
    </row>
    <row r="4" spans="1:2">
      <c r="A4" s="4" t="s">
        <v>97</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6</v>
      </c>
    </row>
    <row r="3" spans="1:2">
      <c r="A3" s="3" t="s">
        <v>312</v>
      </c>
    </row>
    <row r="4" spans="1:2">
      <c r="A4" s="4" t="s">
        <v>98</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6</v>
      </c>
    </row>
    <row r="3" spans="1:2">
      <c r="A3" s="3" t="s">
        <v>315</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5"/>
  </cols>
  <sheetData>
    <row r="1" spans="1:4">
      <c r="A1" s="1" t="s">
        <v>112</v>
      </c>
      <c r="B1" s="2" t="s">
        <v>1</v>
      </c>
    </row>
    <row r="2" spans="1:4">
      <c r="B2" s="2" t="s">
        <v>26</v>
      </c>
      <c r="C2" s="2" t="s">
        <v>27</v>
      </c>
      <c r="D2" s="2" t="s">
        <v>81</v>
      </c>
    </row>
    <row r="3" spans="1:4">
      <c r="A3" s="3" t="s">
        <v>82</v>
      </c>
    </row>
    <row r="4" spans="1:4">
      <c r="A4" s="4" t="s">
        <v>102</v>
      </c>
      <c r="B4" s="6" t="s">
        <v>103</v>
      </c>
      <c r="C4" s="6" t="s">
        <v>104</v>
      </c>
      <c r="D4" s="6" t="s">
        <v>105</v>
      </c>
    </row>
    <row r="5" spans="1:4">
      <c r="A5" s="3" t="s">
        <v>113</v>
      </c>
    </row>
    <row r="6" spans="1:4">
      <c r="A6" s="4" t="s">
        <v>114</v>
      </c>
      <c r="B6" s="5" t="n">
        <v>-694</v>
      </c>
      <c r="C6" s="5" t="n">
        <v>-204</v>
      </c>
      <c r="D6" s="5" t="n">
        <v>-416</v>
      </c>
    </row>
    <row r="7" spans="1:4">
      <c r="A7" s="3" t="s">
        <v>115</v>
      </c>
    </row>
    <row r="8" spans="1:4">
      <c r="A8" s="4" t="s">
        <v>116</v>
      </c>
      <c r="B8" s="5" t="n">
        <v>2190</v>
      </c>
      <c r="C8" s="5" t="n">
        <v>-2190</v>
      </c>
      <c r="D8" s="5" t="n">
        <v>0</v>
      </c>
    </row>
    <row r="9" spans="1:4">
      <c r="A9" s="4" t="s">
        <v>117</v>
      </c>
      <c r="B9" s="6" t="s">
        <v>118</v>
      </c>
      <c r="C9" s="6" t="s">
        <v>119</v>
      </c>
      <c r="D9" s="6" t="s">
        <v>1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6</v>
      </c>
    </row>
    <row r="3" spans="1:2">
      <c r="A3" s="3" t="s">
        <v>106</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6</v>
      </c>
    </row>
    <row r="3" spans="1:2">
      <c r="A3" s="3" t="s">
        <v>322</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5</v>
      </c>
      <c r="B1" s="2" t="s">
        <v>1</v>
      </c>
    </row>
    <row r="2" spans="1:2">
      <c r="B2" s="2" t="s">
        <v>26</v>
      </c>
    </row>
    <row r="3" spans="1:2">
      <c r="A3" s="3" t="s">
        <v>326</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6</v>
      </c>
    </row>
    <row r="3" spans="1:2">
      <c r="A3" s="3" t="s">
        <v>329</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32</v>
      </c>
      <c r="B1" s="2" t="s">
        <v>1</v>
      </c>
    </row>
    <row r="2" spans="1:2">
      <c r="B2" s="2" t="s">
        <v>26</v>
      </c>
    </row>
    <row r="3" spans="1:2">
      <c r="A3" s="3" t="s">
        <v>333</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35</v>
      </c>
      <c r="B1" s="2" t="s">
        <v>1</v>
      </c>
    </row>
    <row r="2" spans="1:2">
      <c r="B2" s="2" t="s">
        <v>26</v>
      </c>
    </row>
    <row r="3" spans="1:2">
      <c r="A3" s="3" t="s">
        <v>336</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8</v>
      </c>
      <c r="B1" s="2" t="s">
        <v>1</v>
      </c>
    </row>
    <row r="2" spans="1:2">
      <c r="B2" s="2" t="s">
        <v>26</v>
      </c>
    </row>
    <row r="3" spans="1:2">
      <c r="A3" s="3" t="s">
        <v>339</v>
      </c>
    </row>
    <row r="4" spans="1:2">
      <c r="A4" s="4" t="s">
        <v>339</v>
      </c>
      <c r="B4"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6</v>
      </c>
    </row>
    <row r="3" spans="1:2">
      <c r="A3" s="3" t="s">
        <v>342</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6</v>
      </c>
    </row>
    <row r="3" spans="1:2">
      <c r="A3" s="3" t="s">
        <v>346</v>
      </c>
    </row>
    <row r="4" spans="1:2">
      <c r="A4" s="4" t="s">
        <v>347</v>
      </c>
      <c r="B4" s="4" t="s">
        <v>348</v>
      </c>
    </row>
    <row r="5" spans="1:2">
      <c r="A5" s="4" t="s">
        <v>349</v>
      </c>
      <c r="B5" s="4" t="s">
        <v>350</v>
      </c>
    </row>
    <row r="6" spans="1:2">
      <c r="A6" s="4" t="s">
        <v>65</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26</v>
      </c>
    </row>
    <row r="3" spans="1:2">
      <c r="A3" s="3" t="s">
        <v>359</v>
      </c>
    </row>
    <row r="4" spans="1:2">
      <c r="A4" s="4" t="s">
        <v>360</v>
      </c>
      <c r="B4"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72"/>
    <col customWidth="1" max="2" min="2" width="23"/>
    <col customWidth="1" max="3" min="3" width="26"/>
    <col customWidth="1" max="4" min="4" width="23"/>
    <col customWidth="1" max="5" min="5" width="31"/>
    <col customWidth="1" max="6" min="6" width="39"/>
    <col customWidth="1" max="7" min="7" width="25"/>
    <col customWidth="1" max="8" min="8" width="38"/>
    <col customWidth="1" max="9" min="9" width="27"/>
    <col customWidth="1" max="10" min="10" width="16"/>
  </cols>
  <sheetData>
    <row r="1" spans="1:10">
      <c r="A1" s="1" t="s">
        <v>121</v>
      </c>
      <c r="B1" s="2" t="s">
        <v>122</v>
      </c>
      <c r="C1" s="2" t="s">
        <v>123</v>
      </c>
      <c r="D1" s="2" t="s">
        <v>124</v>
      </c>
      <c r="E1" s="2" t="s">
        <v>125</v>
      </c>
      <c r="F1" s="2" t="s">
        <v>126</v>
      </c>
      <c r="G1" s="2" t="s">
        <v>127</v>
      </c>
      <c r="H1" s="2" t="s">
        <v>128</v>
      </c>
      <c r="I1" s="2" t="s">
        <v>129</v>
      </c>
      <c r="J1" s="2" t="s">
        <v>130</v>
      </c>
    </row>
    <row r="2" spans="1:10">
      <c r="A2" s="4" t="s">
        <v>131</v>
      </c>
      <c r="B2" s="6" t="s">
        <v>132</v>
      </c>
      <c r="C2" s="6" t="s">
        <v>133</v>
      </c>
      <c r="D2" s="6" t="s">
        <v>134</v>
      </c>
      <c r="E2" s="6" t="s">
        <v>135</v>
      </c>
      <c r="F2" s="6" t="s">
        <v>136</v>
      </c>
      <c r="G2" s="6" t="s">
        <v>137</v>
      </c>
      <c r="H2" s="6" t="s">
        <v>138</v>
      </c>
      <c r="I2" s="6" t="s">
        <v>136</v>
      </c>
      <c r="J2" s="6" t="s">
        <v>139</v>
      </c>
    </row>
    <row r="3" spans="1:10">
      <c r="A3" s="3" t="s">
        <v>140</v>
      </c>
    </row>
    <row r="4" spans="1:10">
      <c r="A4" s="4" t="s">
        <v>102</v>
      </c>
      <c r="I4" s="5" t="n">
        <v>2085442</v>
      </c>
      <c r="J4" s="5" t="n">
        <v>2085442</v>
      </c>
    </row>
    <row r="5" spans="1:10">
      <c r="A5" s="4" t="s">
        <v>141</v>
      </c>
      <c r="H5" s="5" t="n">
        <v>-416</v>
      </c>
      <c r="J5" s="5" t="n">
        <v>-416</v>
      </c>
    </row>
    <row r="6" spans="1:10">
      <c r="A6" s="4" t="s">
        <v>116</v>
      </c>
      <c r="J6" s="5" t="n">
        <v>0</v>
      </c>
    </row>
    <row r="7" spans="1:10">
      <c r="A7" s="4" t="s">
        <v>117</v>
      </c>
      <c r="H7" s="5" t="n">
        <v>-416</v>
      </c>
      <c r="I7" s="5" t="n">
        <v>2085442</v>
      </c>
      <c r="J7" s="5" t="n">
        <v>2085026</v>
      </c>
    </row>
    <row r="8" spans="1:10">
      <c r="A8" s="3" t="s">
        <v>142</v>
      </c>
    </row>
    <row r="9" spans="1:10">
      <c r="A9" s="4" t="s">
        <v>143</v>
      </c>
      <c r="B9" s="4" t="s">
        <v>144</v>
      </c>
      <c r="C9" s="5" t="n">
        <v>4504</v>
      </c>
      <c r="D9" s="4" t="s">
        <v>144</v>
      </c>
      <c r="E9" s="4" t="s">
        <v>144</v>
      </c>
      <c r="F9" s="4" t="s">
        <v>144</v>
      </c>
      <c r="G9" s="4" t="s">
        <v>144</v>
      </c>
      <c r="H9" s="4" t="s">
        <v>144</v>
      </c>
      <c r="I9" s="4" t="s">
        <v>144</v>
      </c>
      <c r="J9" s="5" t="n">
        <v>4504</v>
      </c>
    </row>
    <row r="10" spans="1:10">
      <c r="A10" s="3" t="s">
        <v>145</v>
      </c>
    </row>
    <row r="11" spans="1:10">
      <c r="A11" s="4" t="s">
        <v>146</v>
      </c>
      <c r="B11" s="4" t="s">
        <v>144</v>
      </c>
      <c r="C11" s="4" t="s">
        <v>144</v>
      </c>
      <c r="D11" s="5" t="n">
        <v>103557</v>
      </c>
      <c r="E11" s="4" t="s">
        <v>144</v>
      </c>
      <c r="F11" s="4" t="s">
        <v>144</v>
      </c>
      <c r="G11" s="4" t="s">
        <v>144</v>
      </c>
      <c r="H11" s="4" t="s">
        <v>144</v>
      </c>
      <c r="I11" s="5" t="n">
        <v>-103557</v>
      </c>
      <c r="J11" s="4" t="s">
        <v>144</v>
      </c>
    </row>
    <row r="12" spans="1:10">
      <c r="A12" s="4" t="s">
        <v>147</v>
      </c>
      <c r="B12" s="4" t="s">
        <v>144</v>
      </c>
      <c r="C12" s="4" t="s">
        <v>144</v>
      </c>
      <c r="D12" s="4" t="s">
        <v>144</v>
      </c>
      <c r="E12" s="4" t="s">
        <v>144</v>
      </c>
      <c r="F12" s="4" t="s">
        <v>144</v>
      </c>
      <c r="G12" s="4" t="s">
        <v>144</v>
      </c>
      <c r="I12" s="5" t="n">
        <v>-468616</v>
      </c>
      <c r="J12" s="5" t="n">
        <v>-468616</v>
      </c>
    </row>
    <row r="13" spans="1:10">
      <c r="A13" s="4" t="s">
        <v>148</v>
      </c>
      <c r="B13" s="4" t="s">
        <v>144</v>
      </c>
      <c r="C13" s="5" t="n">
        <v>93123</v>
      </c>
      <c r="D13" s="4" t="s">
        <v>144</v>
      </c>
      <c r="E13" s="4" t="s">
        <v>144</v>
      </c>
      <c r="F13" s="4" t="s">
        <v>144</v>
      </c>
      <c r="G13" s="4" t="s">
        <v>144</v>
      </c>
      <c r="H13" s="4" t="s">
        <v>144</v>
      </c>
      <c r="I13" s="5" t="n">
        <v>-93123</v>
      </c>
      <c r="J13" s="4" t="s">
        <v>144</v>
      </c>
    </row>
    <row r="14" spans="1:10">
      <c r="A14" s="4" t="s">
        <v>149</v>
      </c>
      <c r="B14" s="4" t="s">
        <v>144</v>
      </c>
      <c r="C14" s="4" t="s">
        <v>144</v>
      </c>
      <c r="D14" s="4" t="s">
        <v>144</v>
      </c>
      <c r="E14" s="5" t="n">
        <v>1420146</v>
      </c>
      <c r="F14" s="4" t="s">
        <v>144</v>
      </c>
      <c r="G14" s="4" t="s">
        <v>144</v>
      </c>
      <c r="H14" s="4" t="s">
        <v>144</v>
      </c>
      <c r="I14" s="5" t="n">
        <v>-1420146</v>
      </c>
      <c r="J14" s="4" t="s">
        <v>144</v>
      </c>
    </row>
    <row r="15" spans="1:10">
      <c r="A15" s="4" t="s">
        <v>150</v>
      </c>
      <c r="B15" s="4" t="s">
        <v>144</v>
      </c>
      <c r="C15" s="4" t="s">
        <v>144</v>
      </c>
      <c r="D15" s="4" t="s">
        <v>144</v>
      </c>
      <c r="E15" s="5" t="n">
        <v>4394</v>
      </c>
      <c r="F15" s="4" t="s">
        <v>144</v>
      </c>
      <c r="G15" s="4" t="s">
        <v>144</v>
      </c>
      <c r="H15" s="4" t="s">
        <v>144</v>
      </c>
      <c r="I15" s="4" t="s">
        <v>144</v>
      </c>
      <c r="J15" s="5" t="n">
        <v>4394</v>
      </c>
    </row>
    <row r="16" spans="1:10">
      <c r="A16" s="4" t="s">
        <v>142</v>
      </c>
      <c r="B16" s="4" t="s">
        <v>144</v>
      </c>
      <c r="C16" s="5" t="n">
        <v>97627</v>
      </c>
      <c r="D16" s="5" t="n">
        <v>103557</v>
      </c>
      <c r="E16" s="5" t="n">
        <v>1424540</v>
      </c>
      <c r="F16" s="4" t="s">
        <v>144</v>
      </c>
      <c r="G16" s="4" t="s">
        <v>144</v>
      </c>
      <c r="H16" s="4" t="s">
        <v>144</v>
      </c>
      <c r="I16" s="5" t="n">
        <v>-2085442</v>
      </c>
      <c r="J16" s="5" t="n">
        <v>-459718</v>
      </c>
    </row>
    <row r="17" spans="1:10">
      <c r="A17" s="4" t="s">
        <v>151</v>
      </c>
      <c r="B17" s="5" t="n">
        <v>9866298</v>
      </c>
      <c r="C17" s="5" t="n">
        <v>1442097</v>
      </c>
      <c r="D17" s="5" t="n">
        <v>619513</v>
      </c>
      <c r="E17" s="5" t="n">
        <v>4650896</v>
      </c>
      <c r="F17" s="4" t="s">
        <v>144</v>
      </c>
      <c r="G17" s="5" t="n">
        <v>-3369</v>
      </c>
      <c r="H17" s="5" t="n">
        <v>1887</v>
      </c>
      <c r="I17" s="4" t="s">
        <v>144</v>
      </c>
      <c r="J17" s="5" t="n">
        <v>16577322</v>
      </c>
    </row>
    <row r="18" spans="1:10">
      <c r="A18" s="3" t="s">
        <v>140</v>
      </c>
    </row>
    <row r="19" spans="1:10">
      <c r="A19" s="4" t="s">
        <v>102</v>
      </c>
      <c r="I19" s="5" t="n">
        <v>750427</v>
      </c>
      <c r="J19" s="5" t="n">
        <v>750427</v>
      </c>
    </row>
    <row r="20" spans="1:10">
      <c r="A20" s="4" t="s">
        <v>141</v>
      </c>
      <c r="B20" s="4" t="s">
        <v>144</v>
      </c>
      <c r="C20" s="4" t="s">
        <v>144</v>
      </c>
      <c r="D20" s="4" t="s">
        <v>144</v>
      </c>
      <c r="E20" s="4" t="s">
        <v>144</v>
      </c>
      <c r="F20" s="4" t="s">
        <v>144</v>
      </c>
      <c r="G20" s="4" t="s">
        <v>144</v>
      </c>
      <c r="H20" s="5" t="n">
        <v>-240</v>
      </c>
      <c r="I20" s="4" t="s">
        <v>144</v>
      </c>
      <c r="J20" s="5" t="n">
        <v>-240</v>
      </c>
    </row>
    <row r="21" spans="1:10">
      <c r="A21" s="4" t="s">
        <v>116</v>
      </c>
      <c r="H21" s="5" t="n">
        <v>-2190</v>
      </c>
      <c r="J21" s="5" t="n">
        <v>-2190</v>
      </c>
    </row>
    <row r="22" spans="1:10">
      <c r="A22" s="4" t="s">
        <v>117</v>
      </c>
      <c r="B22" s="4" t="s">
        <v>144</v>
      </c>
      <c r="C22" s="4" t="s">
        <v>144</v>
      </c>
      <c r="D22" s="4" t="s">
        <v>144</v>
      </c>
      <c r="E22" s="4" t="s">
        <v>144</v>
      </c>
      <c r="F22" s="4" t="s">
        <v>144</v>
      </c>
      <c r="G22" s="4" t="s">
        <v>144</v>
      </c>
      <c r="H22" s="5" t="n">
        <v>-2394</v>
      </c>
      <c r="I22" s="5" t="n">
        <v>750427</v>
      </c>
      <c r="J22" s="5" t="n">
        <v>748033</v>
      </c>
    </row>
    <row r="23" spans="1:10">
      <c r="A23" s="3" t="s">
        <v>142</v>
      </c>
    </row>
    <row r="24" spans="1:10">
      <c r="A24" s="4" t="s">
        <v>143</v>
      </c>
      <c r="B24" s="4" t="s">
        <v>144</v>
      </c>
      <c r="C24" s="5" t="n">
        <v>3802</v>
      </c>
      <c r="D24" s="4" t="s">
        <v>144</v>
      </c>
      <c r="E24" s="4" t="s">
        <v>144</v>
      </c>
      <c r="F24" s="4" t="s">
        <v>144</v>
      </c>
      <c r="G24" s="4" t="s">
        <v>144</v>
      </c>
      <c r="H24" s="4" t="s">
        <v>144</v>
      </c>
      <c r="I24" s="4" t="s">
        <v>144</v>
      </c>
      <c r="J24" s="5" t="n">
        <v>3802</v>
      </c>
    </row>
    <row r="25" spans="1:10">
      <c r="A25" s="3" t="s">
        <v>145</v>
      </c>
    </row>
    <row r="26" spans="1:10">
      <c r="A26" s="4" t="s">
        <v>146</v>
      </c>
      <c r="B26" s="4" t="s">
        <v>144</v>
      </c>
      <c r="C26" s="4" t="s">
        <v>144</v>
      </c>
      <c r="D26" s="5" t="n">
        <v>37521</v>
      </c>
      <c r="E26" s="4" t="s">
        <v>144</v>
      </c>
      <c r="F26" s="4" t="s">
        <v>144</v>
      </c>
      <c r="G26" s="4" t="s">
        <v>144</v>
      </c>
      <c r="H26" s="4" t="s">
        <v>144</v>
      </c>
      <c r="I26" s="5" t="n">
        <v>-37521</v>
      </c>
      <c r="J26" s="4" t="s">
        <v>144</v>
      </c>
    </row>
    <row r="27" spans="1:10">
      <c r="A27" s="4" t="s">
        <v>147</v>
      </c>
      <c r="B27" s="4" t="s">
        <v>144</v>
      </c>
      <c r="C27" s="4" t="s">
        <v>144</v>
      </c>
      <c r="D27" s="4" t="s">
        <v>144</v>
      </c>
      <c r="E27" s="4" t="s">
        <v>144</v>
      </c>
      <c r="F27" s="4" t="s">
        <v>144</v>
      </c>
      <c r="G27" s="4" t="s">
        <v>144</v>
      </c>
      <c r="I27" s="5" t="n">
        <v>-367274</v>
      </c>
      <c r="J27" s="5" t="n">
        <v>-367274</v>
      </c>
    </row>
    <row r="28" spans="1:10">
      <c r="A28" s="4" t="s">
        <v>152</v>
      </c>
      <c r="J28" s="5" t="n">
        <v>0</v>
      </c>
    </row>
    <row r="29" spans="1:10">
      <c r="A29" s="4" t="s">
        <v>148</v>
      </c>
      <c r="B29" s="4" t="s">
        <v>144</v>
      </c>
      <c r="C29" s="5" t="n">
        <v>118250</v>
      </c>
      <c r="D29" s="4" t="s">
        <v>144</v>
      </c>
      <c r="E29" s="4" t="s">
        <v>144</v>
      </c>
      <c r="F29" s="4" t="s">
        <v>144</v>
      </c>
      <c r="G29" s="4" t="s">
        <v>144</v>
      </c>
      <c r="H29" s="4" t="s">
        <v>144</v>
      </c>
      <c r="I29" s="5" t="n">
        <v>-118250</v>
      </c>
      <c r="J29" s="4" t="s">
        <v>144</v>
      </c>
    </row>
    <row r="30" spans="1:10">
      <c r="A30" s="4" t="s">
        <v>149</v>
      </c>
      <c r="B30" s="4" t="s">
        <v>144</v>
      </c>
      <c r="C30" s="4" t="s">
        <v>144</v>
      </c>
      <c r="D30" s="4" t="s">
        <v>144</v>
      </c>
      <c r="E30" s="5" t="n">
        <v>445992</v>
      </c>
      <c r="F30" s="4" t="s">
        <v>144</v>
      </c>
      <c r="G30" s="4" t="s">
        <v>144</v>
      </c>
      <c r="H30" s="4" t="s">
        <v>144</v>
      </c>
      <c r="I30" s="5" t="n">
        <v>-445992</v>
      </c>
      <c r="J30" s="4" t="s">
        <v>144</v>
      </c>
    </row>
    <row r="31" spans="1:10">
      <c r="A31" s="4" t="s">
        <v>150</v>
      </c>
      <c r="B31" s="4" t="s">
        <v>144</v>
      </c>
      <c r="C31" s="4" t="s">
        <v>144</v>
      </c>
      <c r="D31" s="4" t="s">
        <v>144</v>
      </c>
      <c r="E31" s="5" t="n">
        <v>7020</v>
      </c>
      <c r="F31" s="4" t="s">
        <v>144</v>
      </c>
      <c r="G31" s="4" t="s">
        <v>144</v>
      </c>
      <c r="H31" s="4" t="s">
        <v>144</v>
      </c>
      <c r="I31" s="4" t="s">
        <v>144</v>
      </c>
      <c r="J31" s="5" t="n">
        <v>7020</v>
      </c>
    </row>
    <row r="32" spans="1:10">
      <c r="A32" s="4" t="s">
        <v>142</v>
      </c>
      <c r="B32" s="4" t="s">
        <v>144</v>
      </c>
      <c r="C32" s="5" t="n">
        <v>122052</v>
      </c>
      <c r="D32" s="5" t="n">
        <v>37521</v>
      </c>
      <c r="E32" s="5" t="n">
        <v>453012</v>
      </c>
      <c r="F32" s="4" t="s">
        <v>144</v>
      </c>
      <c r="G32" s="4" t="s">
        <v>144</v>
      </c>
      <c r="H32" s="4" t="s">
        <v>144</v>
      </c>
      <c r="I32" s="5" t="n">
        <v>-750427</v>
      </c>
      <c r="J32" s="5" t="n">
        <v>-137842</v>
      </c>
    </row>
    <row r="33" spans="1:10">
      <c r="A33" s="4" t="s">
        <v>153</v>
      </c>
      <c r="B33" s="5" t="n">
        <v>9866298</v>
      </c>
      <c r="C33" s="5" t="n">
        <v>1564149</v>
      </c>
      <c r="D33" s="5" t="n">
        <v>657034</v>
      </c>
      <c r="E33" s="5" t="n">
        <v>5103908</v>
      </c>
      <c r="F33" s="4" t="s">
        <v>144</v>
      </c>
      <c r="G33" s="5" t="n">
        <v>-3369</v>
      </c>
      <c r="H33" s="5" t="n">
        <v>-507</v>
      </c>
      <c r="I33" s="4" t="s">
        <v>144</v>
      </c>
      <c r="J33" s="5" t="n">
        <v>17187513</v>
      </c>
    </row>
    <row r="34" spans="1:10">
      <c r="A34" s="3" t="s">
        <v>140</v>
      </c>
    </row>
    <row r="35" spans="1:10">
      <c r="A35" s="4" t="s">
        <v>102</v>
      </c>
      <c r="B35" s="4" t="s">
        <v>144</v>
      </c>
      <c r="C35" s="4" t="s">
        <v>144</v>
      </c>
      <c r="D35" s="4" t="s">
        <v>144</v>
      </c>
      <c r="E35" s="4" t="s">
        <v>144</v>
      </c>
      <c r="F35" s="4" t="s">
        <v>144</v>
      </c>
      <c r="G35" s="4" t="s">
        <v>144</v>
      </c>
      <c r="H35" s="4" t="s">
        <v>144</v>
      </c>
      <c r="I35" s="5" t="n">
        <v>1234507</v>
      </c>
      <c r="J35" s="5" t="n">
        <v>1234507</v>
      </c>
    </row>
    <row r="36" spans="1:10">
      <c r="A36" s="4" t="s">
        <v>141</v>
      </c>
      <c r="B36" s="4" t="s">
        <v>144</v>
      </c>
      <c r="C36" s="4" t="s">
        <v>144</v>
      </c>
      <c r="D36" s="4" t="s">
        <v>144</v>
      </c>
      <c r="E36" s="4" t="s">
        <v>144</v>
      </c>
      <c r="F36" s="4" t="s">
        <v>144</v>
      </c>
      <c r="G36" s="4" t="s">
        <v>144</v>
      </c>
      <c r="H36" s="5" t="n">
        <v>-694</v>
      </c>
      <c r="I36" s="4" t="s">
        <v>144</v>
      </c>
      <c r="J36" s="5" t="n">
        <v>-694</v>
      </c>
    </row>
    <row r="37" spans="1:10">
      <c r="A37" s="4" t="s">
        <v>116</v>
      </c>
      <c r="H37" s="5" t="n">
        <v>2190</v>
      </c>
      <c r="I37" s="4" t="s">
        <v>144</v>
      </c>
      <c r="J37" s="5" t="n">
        <v>2190</v>
      </c>
    </row>
    <row r="38" spans="1:10">
      <c r="A38" s="4" t="s">
        <v>117</v>
      </c>
      <c r="B38" s="4" t="s">
        <v>144</v>
      </c>
      <c r="C38" s="4" t="s">
        <v>144</v>
      </c>
      <c r="D38" s="4" t="s">
        <v>144</v>
      </c>
      <c r="E38" s="4" t="s">
        <v>144</v>
      </c>
      <c r="F38" s="4" t="s">
        <v>144</v>
      </c>
      <c r="G38" s="4" t="s">
        <v>144</v>
      </c>
      <c r="H38" s="5" t="n">
        <v>1496</v>
      </c>
      <c r="I38" s="5" t="n">
        <v>1234507</v>
      </c>
      <c r="J38" s="5" t="n">
        <v>1236003</v>
      </c>
    </row>
    <row r="39" spans="1:10">
      <c r="A39" s="3" t="s">
        <v>142</v>
      </c>
    </row>
    <row r="40" spans="1:10">
      <c r="A40" s="4" t="s">
        <v>143</v>
      </c>
      <c r="B40" s="4" t="s">
        <v>144</v>
      </c>
      <c r="C40" s="5" t="n">
        <v>10923</v>
      </c>
      <c r="D40" s="4" t="s">
        <v>144</v>
      </c>
      <c r="E40" s="4" t="s">
        <v>144</v>
      </c>
      <c r="F40" s="4" t="s">
        <v>144</v>
      </c>
      <c r="G40" s="4" t="s">
        <v>144</v>
      </c>
      <c r="H40" s="4" t="s">
        <v>144</v>
      </c>
      <c r="I40" s="4" t="s">
        <v>144</v>
      </c>
      <c r="J40" s="5" t="n">
        <v>10923</v>
      </c>
    </row>
    <row r="41" spans="1:10">
      <c r="A41" s="4" t="s">
        <v>154</v>
      </c>
      <c r="F41" s="4" t="s">
        <v>144</v>
      </c>
      <c r="G41" s="5" t="n">
        <v>-13118</v>
      </c>
      <c r="J41" s="5" t="n">
        <v>-13118</v>
      </c>
    </row>
    <row r="42" spans="1:10">
      <c r="A42" s="3" t="s">
        <v>145</v>
      </c>
    </row>
    <row r="43" spans="1:10">
      <c r="A43" s="4" t="s">
        <v>146</v>
      </c>
      <c r="B43" s="4" t="s">
        <v>144</v>
      </c>
      <c r="C43" s="4" t="s">
        <v>144</v>
      </c>
      <c r="D43" s="5" t="n">
        <v>61725</v>
      </c>
      <c r="E43" s="4" t="s">
        <v>144</v>
      </c>
      <c r="F43" s="4" t="s">
        <v>144</v>
      </c>
      <c r="G43" s="4" t="s">
        <v>144</v>
      </c>
      <c r="H43" s="4" t="s">
        <v>144</v>
      </c>
      <c r="I43" s="5" t="n">
        <v>-61725</v>
      </c>
      <c r="J43" s="4" t="s">
        <v>144</v>
      </c>
    </row>
    <row r="44" spans="1:10">
      <c r="A44" s="4" t="s">
        <v>147</v>
      </c>
      <c r="B44" s="4" t="s">
        <v>144</v>
      </c>
      <c r="C44" s="4" t="s">
        <v>144</v>
      </c>
      <c r="D44" s="4" t="s">
        <v>144</v>
      </c>
      <c r="E44" s="4" t="s">
        <v>144</v>
      </c>
      <c r="F44" s="4" t="s">
        <v>144</v>
      </c>
      <c r="G44" s="4" t="s">
        <v>144</v>
      </c>
      <c r="I44" s="5" t="n">
        <v>-103325</v>
      </c>
      <c r="J44" s="5" t="n">
        <v>-103325</v>
      </c>
    </row>
    <row r="45" spans="1:10">
      <c r="A45" s="4" t="s">
        <v>152</v>
      </c>
      <c r="I45" s="5" t="n">
        <v>-189991</v>
      </c>
      <c r="J45" s="5" t="n">
        <v>-189991</v>
      </c>
    </row>
    <row r="46" spans="1:10">
      <c r="A46" s="4" t="s">
        <v>148</v>
      </c>
      <c r="B46" s="4" t="s">
        <v>144</v>
      </c>
      <c r="C46" s="5" t="n">
        <v>112793</v>
      </c>
      <c r="D46" s="4" t="s">
        <v>144</v>
      </c>
      <c r="E46" s="4" t="s">
        <v>144</v>
      </c>
      <c r="F46" s="4" t="s">
        <v>144</v>
      </c>
      <c r="G46" s="4" t="s">
        <v>144</v>
      </c>
      <c r="H46" s="4" t="s">
        <v>144</v>
      </c>
      <c r="I46" s="5" t="n">
        <v>-112793</v>
      </c>
      <c r="J46" s="4" t="s">
        <v>144</v>
      </c>
    </row>
    <row r="47" spans="1:10">
      <c r="A47" s="4" t="s">
        <v>149</v>
      </c>
      <c r="B47" s="4" t="s">
        <v>144</v>
      </c>
      <c r="C47" s="4" t="s">
        <v>144</v>
      </c>
      <c r="D47" s="4" t="s">
        <v>144</v>
      </c>
      <c r="E47" s="5" t="n">
        <v>766973</v>
      </c>
      <c r="F47" s="4" t="s">
        <v>144</v>
      </c>
      <c r="G47" s="4" t="s">
        <v>144</v>
      </c>
      <c r="H47" s="4" t="s">
        <v>144</v>
      </c>
      <c r="I47" s="5" t="n">
        <v>-766973</v>
      </c>
      <c r="J47" s="4" t="s">
        <v>144</v>
      </c>
    </row>
    <row r="48" spans="1:10">
      <c r="A48" s="4" t="s">
        <v>150</v>
      </c>
      <c r="B48" s="4" t="s">
        <v>144</v>
      </c>
      <c r="C48" s="4" t="s">
        <v>144</v>
      </c>
      <c r="D48" s="4" t="s">
        <v>144</v>
      </c>
      <c r="E48" s="5" t="n">
        <v>23179</v>
      </c>
      <c r="F48" s="4" t="s">
        <v>144</v>
      </c>
      <c r="G48" s="4" t="s">
        <v>144</v>
      </c>
      <c r="H48" s="4" t="s">
        <v>144</v>
      </c>
      <c r="I48" s="4" t="s">
        <v>144</v>
      </c>
      <c r="J48" s="5" t="n">
        <v>23179</v>
      </c>
    </row>
    <row r="49" spans="1:10">
      <c r="A49" s="4" t="s">
        <v>142</v>
      </c>
      <c r="B49" s="4" t="s">
        <v>144</v>
      </c>
      <c r="C49" s="5" t="n">
        <v>123416</v>
      </c>
      <c r="D49" s="5" t="n">
        <v>61725</v>
      </c>
      <c r="E49" s="5" t="n">
        <v>790152</v>
      </c>
      <c r="F49" s="4" t="s">
        <v>144</v>
      </c>
      <c r="G49" s="5" t="n">
        <v>-13118</v>
      </c>
      <c r="H49" s="4" t="s">
        <v>144</v>
      </c>
      <c r="I49" s="5" t="n">
        <v>-1234507</v>
      </c>
      <c r="J49" s="5" t="n">
        <v>-272332</v>
      </c>
    </row>
    <row r="50" spans="1:10">
      <c r="A50" s="4" t="s">
        <v>155</v>
      </c>
      <c r="B50" s="6" t="s">
        <v>132</v>
      </c>
      <c r="C50" s="6" t="s">
        <v>156</v>
      </c>
      <c r="D50" s="6" t="s">
        <v>157</v>
      </c>
      <c r="E50" s="6" t="s">
        <v>158</v>
      </c>
      <c r="F50" s="4" t="s">
        <v>144</v>
      </c>
      <c r="G50" s="6" t="s">
        <v>159</v>
      </c>
      <c r="H50" s="6" t="s">
        <v>160</v>
      </c>
      <c r="I50" s="4" t="s">
        <v>144</v>
      </c>
      <c r="J50" s="6" t="s">
        <v>1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2</v>
      </c>
      <c r="B1" s="2" t="s">
        <v>1</v>
      </c>
    </row>
    <row r="2" spans="1:2">
      <c r="B2" s="2" t="s">
        <v>26</v>
      </c>
    </row>
    <row r="3" spans="1:2">
      <c r="A3" s="3" t="s">
        <v>363</v>
      </c>
    </row>
    <row r="4" spans="1:2">
      <c r="A4" s="4" t="s">
        <v>364</v>
      </c>
      <c r="B4" s="4"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6</v>
      </c>
    </row>
    <row r="3" spans="1:2">
      <c r="A3" s="3" t="s">
        <v>36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4</v>
      </c>
      <c r="B1" s="2" t="s">
        <v>1</v>
      </c>
    </row>
    <row r="2" spans="1:2">
      <c r="B2" s="2" t="s">
        <v>26</v>
      </c>
    </row>
    <row r="3" spans="1:2">
      <c r="A3" s="3" t="s">
        <v>375</v>
      </c>
    </row>
    <row r="4" spans="1:2">
      <c r="A4" s="4" t="s">
        <v>376</v>
      </c>
      <c r="B4" s="4" t="s">
        <v>3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6</v>
      </c>
    </row>
    <row r="3" spans="1:2">
      <c r="A3" s="3" t="s">
        <v>379</v>
      </c>
    </row>
    <row r="4" spans="1:2">
      <c r="A4" s="4" t="s">
        <v>380</v>
      </c>
      <c r="B4"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6</v>
      </c>
    </row>
    <row r="3" spans="1:2">
      <c r="A3" s="3" t="s">
        <v>383</v>
      </c>
    </row>
    <row r="4" spans="1:2">
      <c r="A4" s="4" t="s">
        <v>384</v>
      </c>
      <c r="B4" s="4" t="s">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6</v>
      </c>
    </row>
    <row r="3" spans="1:2">
      <c r="A3" s="3" t="s">
        <v>38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2</v>
      </c>
      <c r="B1" s="2" t="s">
        <v>1</v>
      </c>
    </row>
    <row r="2" spans="1:2">
      <c r="B2" s="2" t="s">
        <v>26</v>
      </c>
    </row>
    <row r="3" spans="1:2">
      <c r="A3" s="3" t="s">
        <v>393</v>
      </c>
    </row>
    <row r="4" spans="1:2">
      <c r="A4" s="4" t="s">
        <v>394</v>
      </c>
      <c r="B4" s="4" t="s">
        <v>3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26</v>
      </c>
    </row>
    <row r="3" spans="1:2">
      <c r="A3" s="3" t="s">
        <v>397</v>
      </c>
    </row>
    <row r="4" spans="1:2">
      <c r="A4" s="4" t="s">
        <v>398</v>
      </c>
      <c r="B4" s="4" t="s">
        <v>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6</v>
      </c>
    </row>
    <row r="3" spans="1:2">
      <c r="A3" s="3" t="s">
        <v>40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06</v>
      </c>
      <c r="B1" s="2" t="s">
        <v>1</v>
      </c>
    </row>
    <row r="2" spans="1:2">
      <c r="B2" s="2" t="s">
        <v>26</v>
      </c>
    </row>
    <row r="3" spans="1:2">
      <c r="A3" s="3" t="s">
        <v>40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2</v>
      </c>
      <c r="B1" s="2" t="s">
        <v>1</v>
      </c>
    </row>
    <row r="2" spans="1:4">
      <c r="B2" s="2" t="s">
        <v>26</v>
      </c>
      <c r="C2" s="2" t="s">
        <v>27</v>
      </c>
      <c r="D2" s="2" t="s">
        <v>81</v>
      </c>
    </row>
    <row r="3" spans="1:4">
      <c r="A3" s="3" t="s">
        <v>163</v>
      </c>
    </row>
    <row r="4" spans="1:4">
      <c r="A4" s="4" t="s">
        <v>164</v>
      </c>
      <c r="B4" s="6" t="s">
        <v>165</v>
      </c>
      <c r="C4" s="6" t="s">
        <v>166</v>
      </c>
      <c r="D4" s="6" t="s">
        <v>167</v>
      </c>
    </row>
    <row r="5" spans="1:4">
      <c r="A5" s="3" t="s">
        <v>168</v>
      </c>
    </row>
    <row r="6" spans="1:4">
      <c r="A6" s="4" t="s">
        <v>169</v>
      </c>
      <c r="B6" s="5" t="n">
        <v>4013671</v>
      </c>
      <c r="C6" s="5" t="n">
        <v>3785172</v>
      </c>
      <c r="D6" s="5" t="n">
        <v>3361971</v>
      </c>
    </row>
    <row r="7" spans="1:4">
      <c r="A7" s="4" t="s">
        <v>170</v>
      </c>
      <c r="B7" s="5" t="n">
        <v>1801</v>
      </c>
      <c r="C7" s="5" t="n">
        <v>-44036</v>
      </c>
      <c r="D7" s="5" t="n">
        <v>-1210980</v>
      </c>
    </row>
    <row r="8" spans="1:4">
      <c r="A8" s="4" t="s">
        <v>171</v>
      </c>
      <c r="B8" s="5" t="n">
        <v>54104</v>
      </c>
      <c r="C8" s="5" t="n">
        <v>19528</v>
      </c>
      <c r="D8" s="5" t="n">
        <v>11704</v>
      </c>
    </row>
    <row r="9" spans="1:4">
      <c r="A9" s="4" t="s">
        <v>172</v>
      </c>
      <c r="B9" s="5" t="n">
        <v>428</v>
      </c>
      <c r="C9" s="5" t="n">
        <v>1146</v>
      </c>
      <c r="D9" s="5" t="n">
        <v>3961</v>
      </c>
    </row>
    <row r="10" spans="1:4">
      <c r="A10" s="4" t="s">
        <v>173</v>
      </c>
      <c r="B10" s="5" t="n">
        <v>372469</v>
      </c>
      <c r="C10" s="5" t="n">
        <v>375242</v>
      </c>
      <c r="D10" s="5" t="n">
        <v>359973</v>
      </c>
    </row>
    <row r="11" spans="1:4">
      <c r="A11" s="4" t="s">
        <v>174</v>
      </c>
      <c r="B11" s="5" t="n">
        <v>97805</v>
      </c>
      <c r="C11" s="5" t="n">
        <v>41010</v>
      </c>
      <c r="D11" s="5" t="n">
        <v>28857</v>
      </c>
    </row>
    <row r="12" spans="1:4">
      <c r="A12" s="4" t="s">
        <v>175</v>
      </c>
      <c r="B12" s="5" t="n">
        <v>521570</v>
      </c>
      <c r="C12" s="5" t="n">
        <v>625865</v>
      </c>
      <c r="D12" s="5" t="n">
        <v>743992</v>
      </c>
    </row>
    <row r="13" spans="1:4">
      <c r="A13" s="4" t="s">
        <v>176</v>
      </c>
      <c r="B13" s="5" t="n">
        <v>257305</v>
      </c>
      <c r="C13" s="5" t="n">
        <v>246280</v>
      </c>
      <c r="D13" s="5" t="n">
        <v>145274</v>
      </c>
    </row>
    <row r="14" spans="1:4">
      <c r="A14" s="4" t="s">
        <v>177</v>
      </c>
      <c r="B14" s="5" t="n">
        <v>-22709</v>
      </c>
      <c r="C14" s="5" t="n">
        <v>-25756</v>
      </c>
      <c r="D14" s="5" t="n">
        <v>-24045</v>
      </c>
    </row>
    <row r="15" spans="1:4">
      <c r="A15" s="4" t="s">
        <v>178</v>
      </c>
      <c r="B15" s="5" t="n">
        <v>316387</v>
      </c>
      <c r="C15" s="5" t="n">
        <v>266442</v>
      </c>
      <c r="D15" s="5" t="n">
        <v>230357</v>
      </c>
    </row>
    <row r="16" spans="1:4">
      <c r="A16" s="4" t="s">
        <v>179</v>
      </c>
      <c r="B16" s="5" t="n">
        <v>10923</v>
      </c>
      <c r="C16" s="5" t="n">
        <v>3802</v>
      </c>
      <c r="D16" s="5" t="n">
        <v>4504</v>
      </c>
    </row>
    <row r="17" spans="1:4">
      <c r="A17" s="4" t="s">
        <v>180</v>
      </c>
      <c r="B17" s="5" t="n">
        <v>7059270</v>
      </c>
      <c r="C17" s="5" t="n">
        <v>6308011</v>
      </c>
      <c r="D17" s="5" t="n">
        <v>6656601</v>
      </c>
    </row>
    <row r="18" spans="1:4">
      <c r="A18" s="3" t="s">
        <v>181</v>
      </c>
    </row>
    <row r="19" spans="1:4">
      <c r="A19" s="4" t="s">
        <v>33</v>
      </c>
      <c r="B19" s="5" t="n">
        <v>99674</v>
      </c>
      <c r="C19" s="5" t="n">
        <v>-291825</v>
      </c>
      <c r="D19" s="5" t="n">
        <v>535736</v>
      </c>
    </row>
    <row r="20" spans="1:4">
      <c r="A20" s="4" t="s">
        <v>182</v>
      </c>
      <c r="B20" s="5" t="n">
        <v>162705</v>
      </c>
      <c r="C20" s="5" t="n">
        <v>206143</v>
      </c>
      <c r="D20" s="5" t="n">
        <v>157232</v>
      </c>
    </row>
    <row r="21" spans="1:4">
      <c r="A21" s="4" t="s">
        <v>34</v>
      </c>
      <c r="B21" s="5" t="n">
        <v>20149</v>
      </c>
      <c r="C21" s="5" t="n">
        <v>-2214</v>
      </c>
      <c r="D21" s="5" t="n">
        <v>122313</v>
      </c>
    </row>
    <row r="22" spans="1:4">
      <c r="A22" s="4" t="s">
        <v>37</v>
      </c>
      <c r="B22" s="5" t="n">
        <v>-40490</v>
      </c>
      <c r="C22" s="5" t="n">
        <v>80524</v>
      </c>
      <c r="D22" s="5" t="n">
        <v>71561</v>
      </c>
    </row>
    <row r="23" spans="1:4">
      <c r="A23" s="4" t="s">
        <v>45</v>
      </c>
      <c r="B23" s="5" t="n">
        <v>-53217</v>
      </c>
      <c r="C23" s="5" t="n">
        <v>-128256</v>
      </c>
      <c r="D23" s="5" t="n">
        <v>-70491</v>
      </c>
    </row>
    <row r="24" spans="1:4">
      <c r="A24" s="4" t="s">
        <v>41</v>
      </c>
      <c r="B24" s="5" t="n">
        <v>-26129</v>
      </c>
      <c r="C24" s="5" t="n">
        <v>26064</v>
      </c>
      <c r="D24" s="5" t="n">
        <v>-75204</v>
      </c>
    </row>
    <row r="25" spans="1:4">
      <c r="A25" s="3" t="s">
        <v>183</v>
      </c>
    </row>
    <row r="26" spans="1:4">
      <c r="A26" s="4" t="s">
        <v>184</v>
      </c>
      <c r="B26" s="5" t="n">
        <v>50171</v>
      </c>
      <c r="C26" s="5" t="n">
        <v>12906</v>
      </c>
      <c r="D26" s="5" t="n">
        <v>-9256</v>
      </c>
    </row>
    <row r="27" spans="1:4">
      <c r="A27" s="4" t="s">
        <v>53</v>
      </c>
      <c r="B27" s="5" t="n">
        <v>523419</v>
      </c>
      <c r="C27" s="5" t="n">
        <v>-296014</v>
      </c>
      <c r="D27" s="5" t="n">
        <v>-1808097</v>
      </c>
    </row>
    <row r="28" spans="1:4">
      <c r="A28" s="4" t="s">
        <v>185</v>
      </c>
      <c r="B28" s="5" t="n">
        <v>-474557</v>
      </c>
      <c r="C28" s="5" t="n">
        <v>-214353</v>
      </c>
      <c r="D28" s="5" t="n">
        <v>-493936</v>
      </c>
    </row>
    <row r="29" spans="1:4">
      <c r="A29" s="4" t="s">
        <v>60</v>
      </c>
      <c r="B29" s="5" t="n">
        <v>-895964</v>
      </c>
      <c r="C29" s="5" t="n">
        <v>199163</v>
      </c>
      <c r="D29" s="5" t="n">
        <v>-247806</v>
      </c>
    </row>
    <row r="30" spans="1:4">
      <c r="A30" s="4" t="s">
        <v>186</v>
      </c>
      <c r="B30" s="5" t="n">
        <v>-439670</v>
      </c>
      <c r="C30" s="5" t="n">
        <v>-413209</v>
      </c>
      <c r="D30" s="5" t="n">
        <v>-429261</v>
      </c>
    </row>
    <row r="31" spans="1:4">
      <c r="A31" s="4" t="s">
        <v>61</v>
      </c>
      <c r="B31" s="5" t="n">
        <v>-415651</v>
      </c>
      <c r="C31" s="5" t="n">
        <v>-337806</v>
      </c>
      <c r="D31" s="5" t="n">
        <v>11552</v>
      </c>
    </row>
    <row r="32" spans="1:4">
      <c r="A32" s="4" t="s">
        <v>62</v>
      </c>
      <c r="B32" s="5" t="n">
        <v>-165598</v>
      </c>
      <c r="C32" s="5" t="n">
        <v>-156886</v>
      </c>
      <c r="D32" s="5" t="n">
        <v>-142760</v>
      </c>
    </row>
    <row r="33" spans="1:4">
      <c r="A33" s="4" t="s">
        <v>187</v>
      </c>
      <c r="B33" s="5" t="n">
        <v>5404112</v>
      </c>
      <c r="C33" s="5" t="n">
        <v>4992248</v>
      </c>
      <c r="D33" s="5" t="n">
        <v>4278184</v>
      </c>
    </row>
    <row r="34" spans="1:4">
      <c r="A34" s="3" t="s">
        <v>188</v>
      </c>
    </row>
    <row r="35" spans="1:4">
      <c r="A35" s="4" t="s">
        <v>189</v>
      </c>
      <c r="B35" s="5" t="n">
        <v>-288658</v>
      </c>
      <c r="C35" s="5" t="n">
        <v>119461</v>
      </c>
      <c r="D35" s="5" t="n">
        <v>-558264</v>
      </c>
    </row>
    <row r="36" spans="1:4">
      <c r="A36" s="4" t="s">
        <v>190</v>
      </c>
      <c r="B36" s="5" t="n">
        <v>13850</v>
      </c>
      <c r="C36" s="5" t="n">
        <v>133708</v>
      </c>
      <c r="D36" s="5" t="n">
        <v>2498421</v>
      </c>
    </row>
    <row r="37" spans="1:4">
      <c r="A37" s="4" t="s">
        <v>191</v>
      </c>
      <c r="B37" s="5" t="n">
        <v>-4147907</v>
      </c>
      <c r="C37" s="5" t="n">
        <v>-4502397</v>
      </c>
      <c r="D37" s="5" t="n">
        <v>-4764239</v>
      </c>
    </row>
    <row r="38" spans="1:4">
      <c r="A38" s="4" t="s">
        <v>192</v>
      </c>
      <c r="B38" s="5" t="n">
        <v>22140</v>
      </c>
      <c r="C38" s="5" t="n">
        <v>20929</v>
      </c>
      <c r="D38" s="5" t="n">
        <v>19148</v>
      </c>
    </row>
    <row r="39" spans="1:4">
      <c r="A39" s="4" t="s">
        <v>193</v>
      </c>
      <c r="B39" s="5" t="n">
        <v>-4400575</v>
      </c>
      <c r="C39" s="5" t="n">
        <v>-4228299</v>
      </c>
      <c r="D39" s="5" t="n">
        <v>-2804934</v>
      </c>
    </row>
    <row r="40" spans="1:4">
      <c r="A40" s="3" t="s">
        <v>194</v>
      </c>
    </row>
    <row r="41" spans="1:4">
      <c r="A41" s="4" t="s">
        <v>195</v>
      </c>
      <c r="B41" s="5" t="n">
        <v>646853</v>
      </c>
      <c r="C41" s="5" t="n">
        <v>1304492</v>
      </c>
      <c r="D41" s="5" t="n">
        <v>1262351</v>
      </c>
    </row>
    <row r="42" spans="1:4">
      <c r="A42" s="4" t="s">
        <v>196</v>
      </c>
      <c r="B42" s="5" t="n">
        <v>-3270570</v>
      </c>
      <c r="C42" s="5" t="n">
        <v>-2685938</v>
      </c>
      <c r="D42" s="5" t="n">
        <v>-1711497</v>
      </c>
    </row>
    <row r="43" spans="1:4">
      <c r="A43" s="4" t="s">
        <v>197</v>
      </c>
      <c r="B43" s="5" t="n">
        <v>-219189</v>
      </c>
      <c r="C43" s="5" t="n">
        <v>-199747</v>
      </c>
      <c r="D43" s="5" t="n">
        <v>-101240</v>
      </c>
    </row>
    <row r="44" spans="1:4">
      <c r="A44" s="4" t="s">
        <v>198</v>
      </c>
      <c r="B44" s="5" t="n">
        <v>17677</v>
      </c>
      <c r="C44" s="5" t="n">
        <v>305336</v>
      </c>
      <c r="D44" s="5" t="n">
        <v>304994</v>
      </c>
    </row>
    <row r="45" spans="1:4">
      <c r="A45" s="4" t="s">
        <v>199</v>
      </c>
      <c r="B45" s="5" t="n">
        <v>-13118</v>
      </c>
      <c r="C45" s="5" t="n">
        <v>0</v>
      </c>
      <c r="D45" s="5" t="n">
        <v>0</v>
      </c>
    </row>
    <row r="46" spans="1:4">
      <c r="A46" s="4" t="s">
        <v>200</v>
      </c>
      <c r="B46" s="5" t="n">
        <v>-332658</v>
      </c>
      <c r="C46" s="5" t="n">
        <v>-460309</v>
      </c>
      <c r="D46" s="5" t="n">
        <v>-360447</v>
      </c>
    </row>
    <row r="47" spans="1:4">
      <c r="A47" s="4" t="s">
        <v>201</v>
      </c>
      <c r="B47" s="5" t="n">
        <v>-3171005</v>
      </c>
      <c r="C47" s="5" t="n">
        <v>-1736166</v>
      </c>
      <c r="D47" s="5" t="n">
        <v>-605839</v>
      </c>
    </row>
    <row r="48" spans="1:4">
      <c r="A48" s="4" t="s">
        <v>202</v>
      </c>
      <c r="B48" s="5" t="n">
        <v>-2167468</v>
      </c>
      <c r="C48" s="5" t="n">
        <v>-972217</v>
      </c>
      <c r="D48" s="5" t="n">
        <v>867411</v>
      </c>
    </row>
    <row r="49" spans="1:4">
      <c r="A49" s="4" t="s">
        <v>203</v>
      </c>
      <c r="B49" s="5" t="n">
        <v>5128186</v>
      </c>
      <c r="C49" s="5" t="n">
        <v>6100403</v>
      </c>
      <c r="D49" s="5" t="n">
        <v>5232992</v>
      </c>
    </row>
    <row r="50" spans="1:4">
      <c r="A50" s="4" t="s">
        <v>204</v>
      </c>
      <c r="B50" s="5" t="n">
        <v>2960718</v>
      </c>
      <c r="C50" s="5" t="n">
        <v>5128186</v>
      </c>
      <c r="D50" s="5" t="n">
        <v>6100403</v>
      </c>
    </row>
    <row r="51" spans="1:4">
      <c r="A51" s="3" t="s">
        <v>205</v>
      </c>
    </row>
    <row r="52" spans="1:4">
      <c r="A52" s="4" t="s">
        <v>206</v>
      </c>
      <c r="B52" s="5" t="n">
        <v>584853</v>
      </c>
      <c r="C52" s="5" t="n">
        <v>573538</v>
      </c>
      <c r="D52" s="5" t="n">
        <v>456076</v>
      </c>
    </row>
    <row r="53" spans="1:4">
      <c r="A53" s="4" t="s">
        <v>207</v>
      </c>
      <c r="B53" s="5" t="n">
        <v>297079</v>
      </c>
      <c r="C53" s="5" t="n">
        <v>364563</v>
      </c>
      <c r="D53" s="5" t="n">
        <v>222450</v>
      </c>
    </row>
    <row r="54" spans="1:4">
      <c r="A54" s="4" t="s">
        <v>208</v>
      </c>
      <c r="B54" s="5" t="n">
        <v>-48957</v>
      </c>
      <c r="C54" s="5" t="n">
        <v>-137199</v>
      </c>
      <c r="D54" s="5" t="n">
        <v>-1244803</v>
      </c>
    </row>
    <row r="55" spans="1:4">
      <c r="A55" s="4" t="s">
        <v>209</v>
      </c>
      <c r="B55" s="6" t="s">
        <v>210</v>
      </c>
      <c r="C55" s="6" t="s">
        <v>211</v>
      </c>
      <c r="D55" s="6" t="s">
        <v>2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6</v>
      </c>
    </row>
    <row r="3" spans="1:2">
      <c r="A3" s="3" t="s">
        <v>413</v>
      </c>
    </row>
    <row r="4" spans="1:2">
      <c r="A4" s="4" t="s">
        <v>414</v>
      </c>
      <c r="B4" s="4" t="s">
        <v>415</v>
      </c>
    </row>
    <row r="5" spans="1:2">
      <c r="A5" s="4" t="s">
        <v>416</v>
      </c>
    </row>
    <row r="6" spans="1:2">
      <c r="A6" s="3" t="s">
        <v>413</v>
      </c>
    </row>
    <row r="7" spans="1:2">
      <c r="A7" s="4" t="s">
        <v>417</v>
      </c>
      <c r="B7" s="4" t="s">
        <v>418</v>
      </c>
    </row>
    <row r="8" spans="1:2">
      <c r="A8" s="4" t="s">
        <v>419</v>
      </c>
      <c r="B8" s="4" t="s">
        <v>420</v>
      </c>
    </row>
    <row r="9" spans="1:2">
      <c r="A9" s="4" t="s">
        <v>421</v>
      </c>
      <c r="B9" s="4" t="s">
        <v>422</v>
      </c>
    </row>
    <row r="10" spans="1:2">
      <c r="A10" s="4" t="s">
        <v>423</v>
      </c>
    </row>
    <row r="11" spans="1:2">
      <c r="A11" s="3" t="s">
        <v>413</v>
      </c>
    </row>
    <row r="12" spans="1:2">
      <c r="A12" s="4" t="s">
        <v>417</v>
      </c>
      <c r="B12" s="4" t="s">
        <v>424</v>
      </c>
    </row>
    <row r="13" spans="1:2">
      <c r="A13" s="4" t="s">
        <v>421</v>
      </c>
      <c r="B13" s="4" t="s">
        <v>4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6</v>
      </c>
      <c r="B1" s="2" t="s">
        <v>1</v>
      </c>
    </row>
    <row r="2" spans="1:2">
      <c r="B2" s="2" t="s">
        <v>26</v>
      </c>
    </row>
    <row r="3" spans="1:2">
      <c r="A3" s="3" t="s">
        <v>427</v>
      </c>
    </row>
    <row r="4" spans="1:2">
      <c r="A4" s="4" t="s">
        <v>428</v>
      </c>
      <c r="B4" s="4" t="s">
        <v>4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30</v>
      </c>
      <c r="B1" s="2" t="s">
        <v>1</v>
      </c>
    </row>
    <row r="2" spans="1:2">
      <c r="B2" s="2" t="s">
        <v>26</v>
      </c>
    </row>
    <row r="3" spans="1:2">
      <c r="A3" s="3" t="s">
        <v>43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6</v>
      </c>
      <c r="B1" s="2" t="s">
        <v>1</v>
      </c>
    </row>
    <row r="2" spans="1:2">
      <c r="B2" s="2" t="s">
        <v>26</v>
      </c>
    </row>
    <row r="3" spans="1:2">
      <c r="A3" s="3" t="s">
        <v>437</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4</v>
      </c>
      <c r="B1" s="2" t="s">
        <v>1</v>
      </c>
    </row>
    <row r="2" spans="1:2">
      <c r="B2" s="2" t="s">
        <v>26</v>
      </c>
    </row>
    <row r="3" spans="1:2">
      <c r="A3" s="3" t="s">
        <v>445</v>
      </c>
    </row>
    <row r="4" spans="1:2">
      <c r="A4" s="4" t="s">
        <v>446</v>
      </c>
      <c r="B4" s="4" t="s">
        <v>2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7</v>
      </c>
      <c r="B1" s="2" t="s">
        <v>1</v>
      </c>
    </row>
    <row r="2" spans="1:2">
      <c r="B2" s="2" t="s">
        <v>26</v>
      </c>
    </row>
    <row r="3" spans="1:2">
      <c r="A3" s="3" t="s">
        <v>448</v>
      </c>
    </row>
    <row r="4" spans="1:2">
      <c r="A4" s="4" t="s">
        <v>449</v>
      </c>
      <c r="B4" s="4" t="s">
        <v>4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1</v>
      </c>
      <c r="B1" s="2" t="s">
        <v>1</v>
      </c>
    </row>
    <row r="2" spans="1:2">
      <c r="B2" s="2" t="s">
        <v>26</v>
      </c>
    </row>
    <row r="3" spans="1:2">
      <c r="A3" s="3" t="s">
        <v>452</v>
      </c>
    </row>
    <row r="4" spans="1:2">
      <c r="A4" s="4" t="s">
        <v>453</v>
      </c>
      <c r="B4" s="4" t="s">
        <v>4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6</v>
      </c>
    </row>
    <row r="3" spans="1:2">
      <c r="A3" s="3" t="s">
        <v>456</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9</v>
      </c>
      <c r="B1" s="2" t="s">
        <v>1</v>
      </c>
    </row>
    <row r="2" spans="1:2">
      <c r="B2" s="2" t="s">
        <v>26</v>
      </c>
    </row>
    <row r="3" spans="1:2">
      <c r="A3" s="3" t="s">
        <v>470</v>
      </c>
    </row>
    <row r="4" spans="1:2">
      <c r="A4" s="4" t="s">
        <v>471</v>
      </c>
      <c r="B4" s="4" t="s">
        <v>4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73</v>
      </c>
      <c r="B1" s="2" t="s">
        <v>1</v>
      </c>
    </row>
    <row r="2" spans="1:2">
      <c r="B2" s="2" t="s">
        <v>26</v>
      </c>
    </row>
    <row r="3" spans="1:2">
      <c r="A3" s="3" t="s">
        <v>474</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6</v>
      </c>
    </row>
    <row r="3" spans="1:2">
      <c r="A3" s="3" t="s">
        <v>214</v>
      </c>
    </row>
    <row r="4" spans="1:2">
      <c r="A4" s="4" t="s">
        <v>16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83</v>
      </c>
      <c r="B1" s="2" t="s">
        <v>1</v>
      </c>
    </row>
    <row r="2" spans="1:2">
      <c r="B2" s="2" t="s">
        <v>26</v>
      </c>
    </row>
    <row r="3" spans="1:2">
      <c r="A3" s="3" t="s">
        <v>484</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9</v>
      </c>
      <c r="B1" s="2" t="s">
        <v>1</v>
      </c>
    </row>
    <row r="2" spans="1:2">
      <c r="B2" s="2" t="s">
        <v>26</v>
      </c>
    </row>
    <row r="3" spans="1:2">
      <c r="A3" s="3" t="s">
        <v>490</v>
      </c>
    </row>
    <row r="4" spans="1:2">
      <c r="A4" s="4" t="s">
        <v>491</v>
      </c>
      <c r="B4" s="4" t="s">
        <v>4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3</v>
      </c>
      <c r="B1" s="2" t="s">
        <v>1</v>
      </c>
    </row>
    <row r="2" spans="1:2">
      <c r="B2" s="2" t="s">
        <v>26</v>
      </c>
    </row>
    <row r="3" spans="1:2">
      <c r="A3" s="3" t="s">
        <v>494</v>
      </c>
    </row>
    <row r="4" spans="1:2">
      <c r="A4" s="4" t="s">
        <v>495</v>
      </c>
      <c r="B4" s="4" t="s">
        <v>4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7</v>
      </c>
      <c r="B1" s="2" t="s">
        <v>1</v>
      </c>
    </row>
    <row r="2" spans="1:2">
      <c r="B2" s="2" t="s">
        <v>26</v>
      </c>
    </row>
    <row r="3" spans="1:2">
      <c r="A3" s="3" t="s">
        <v>498</v>
      </c>
    </row>
    <row r="4" spans="1:2">
      <c r="A4" s="4" t="s">
        <v>499</v>
      </c>
      <c r="B4" s="4" t="s">
        <v>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1</v>
      </c>
      <c r="B1" s="2" t="s">
        <v>1</v>
      </c>
    </row>
    <row r="2" spans="1:2">
      <c r="B2" s="2" t="s">
        <v>26</v>
      </c>
    </row>
    <row r="3" spans="1:2">
      <c r="A3" s="3" t="s">
        <v>502</v>
      </c>
    </row>
    <row r="4" spans="1:2">
      <c r="A4" s="4" t="s">
        <v>503</v>
      </c>
      <c r="B4" s="4" t="s">
        <v>3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4</v>
      </c>
      <c r="B1" s="2" t="s">
        <v>1</v>
      </c>
    </row>
    <row r="2" spans="1:2">
      <c r="B2" s="2" t="s">
        <v>26</v>
      </c>
    </row>
    <row r="3" spans="1:2">
      <c r="A3" s="3" t="s">
        <v>505</v>
      </c>
    </row>
    <row r="4" spans="1:2">
      <c r="A4" s="4" t="s">
        <v>506</v>
      </c>
      <c r="B4" s="4" t="s">
        <v>3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7</v>
      </c>
      <c r="B1" s="2" t="s">
        <v>1</v>
      </c>
    </row>
    <row r="2" spans="1:2">
      <c r="B2" s="2" t="s">
        <v>26</v>
      </c>
    </row>
    <row r="3" spans="1:2">
      <c r="A3" s="3" t="s">
        <v>508</v>
      </c>
    </row>
    <row r="4" spans="1:2">
      <c r="A4" s="4" t="s">
        <v>509</v>
      </c>
      <c r="B4" s="4" t="s">
        <v>5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6</v>
      </c>
    </row>
    <row r="3" spans="1:2">
      <c r="A3" s="3" t="s">
        <v>512</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7</v>
      </c>
      <c r="B1" s="2" t="s">
        <v>1</v>
      </c>
    </row>
    <row r="2" spans="1:2">
      <c r="B2" s="2" t="s">
        <v>26</v>
      </c>
    </row>
    <row r="3" spans="1:2">
      <c r="A3" s="3" t="s">
        <v>518</v>
      </c>
    </row>
    <row r="4" spans="1:2">
      <c r="A4" s="4" t="s">
        <v>519</v>
      </c>
      <c r="B4" s="4" t="s">
        <v>5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1</v>
      </c>
      <c r="B1" s="2" t="s">
        <v>1</v>
      </c>
    </row>
    <row r="2" spans="1:2">
      <c r="B2" s="2" t="s">
        <v>26</v>
      </c>
    </row>
    <row r="3" spans="1:2">
      <c r="A3" s="3" t="s">
        <v>522</v>
      </c>
    </row>
    <row r="4" spans="1:2">
      <c r="A4" s="4" t="s">
        <v>523</v>
      </c>
      <c r="B4" s="4" t="s">
        <v>5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6</v>
      </c>
    </row>
    <row r="3" spans="1:2">
      <c r="A3" s="3" t="s">
        <v>217</v>
      </c>
    </row>
    <row r="4" spans="1:2">
      <c r="A4" s="4" t="s">
        <v>218</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5</v>
      </c>
      <c r="B1" s="2" t="s">
        <v>1</v>
      </c>
    </row>
    <row r="2" spans="1:2">
      <c r="B2" s="2" t="s">
        <v>26</v>
      </c>
    </row>
    <row r="3" spans="1:2">
      <c r="A3" s="3" t="s">
        <v>526</v>
      </c>
    </row>
    <row r="4" spans="1:2">
      <c r="A4" s="4" t="s">
        <v>527</v>
      </c>
      <c r="B4" s="4" t="s">
        <v>52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529</v>
      </c>
      <c r="B1" s="2" t="s">
        <v>1</v>
      </c>
    </row>
    <row r="2" spans="1:2">
      <c r="B2" s="2" t="s">
        <v>26</v>
      </c>
    </row>
    <row r="3" spans="1:2">
      <c r="A3" s="3" t="s">
        <v>530</v>
      </c>
    </row>
    <row r="4" spans="1:2">
      <c r="A4" s="4" t="s">
        <v>531</v>
      </c>
      <c r="B4" s="4" t="s">
        <v>532</v>
      </c>
    </row>
    <row r="5" spans="1:2">
      <c r="A5" s="4" t="s">
        <v>533</v>
      </c>
      <c r="B5" s="4" t="s">
        <v>534</v>
      </c>
    </row>
    <row r="6" spans="1:2">
      <c r="A6" s="4" t="s">
        <v>535</v>
      </c>
      <c r="B6" s="4" t="s">
        <v>536</v>
      </c>
    </row>
    <row r="7" spans="1:2">
      <c r="A7" s="4" t="s">
        <v>537</v>
      </c>
      <c r="B7" s="4" t="s">
        <v>538</v>
      </c>
    </row>
    <row r="8" spans="1:2">
      <c r="A8" s="4" t="s">
        <v>539</v>
      </c>
      <c r="B8" s="4" t="s">
        <v>540</v>
      </c>
    </row>
    <row r="9" spans="1:2">
      <c r="A9" s="4" t="s">
        <v>541</v>
      </c>
      <c r="B9" s="4" t="s">
        <v>542</v>
      </c>
    </row>
    <row r="10" spans="1:2">
      <c r="A10" s="4" t="s">
        <v>543</v>
      </c>
      <c r="B10" s="4" t="s">
        <v>544</v>
      </c>
    </row>
    <row r="11" spans="1:2">
      <c r="A11" s="4" t="s">
        <v>545</v>
      </c>
      <c r="B11" s="4" t="s">
        <v>546</v>
      </c>
    </row>
    <row r="12" spans="1:2">
      <c r="A12" s="4" t="s">
        <v>547</v>
      </c>
      <c r="B12" s="4" t="s">
        <v>548</v>
      </c>
    </row>
    <row r="13" spans="1:2">
      <c r="A13" s="4" t="s">
        <v>549</v>
      </c>
      <c r="B13" s="4" t="s">
        <v>5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51</v>
      </c>
      <c r="B1" s="2" t="s">
        <v>1</v>
      </c>
    </row>
    <row r="2" spans="1:2">
      <c r="B2" s="2" t="s">
        <v>26</v>
      </c>
    </row>
    <row r="3" spans="1:2">
      <c r="A3" s="3" t="s">
        <v>552</v>
      </c>
    </row>
    <row r="4" spans="1:2">
      <c r="A4" s="4" t="s">
        <v>553</v>
      </c>
      <c r="B4" s="4" t="s">
        <v>55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75"/>
  </cols>
  <sheetData>
    <row r="1" spans="1:2">
      <c r="A1" s="1" t="s">
        <v>555</v>
      </c>
      <c r="B1" s="2" t="s">
        <v>1</v>
      </c>
    </row>
    <row r="2" spans="1:2">
      <c r="B2" s="2" t="s">
        <v>26</v>
      </c>
    </row>
    <row r="3" spans="1:2">
      <c r="A3" s="3" t="s">
        <v>556</v>
      </c>
    </row>
    <row r="4" spans="1:2">
      <c r="A4" s="4" t="s">
        <v>557</v>
      </c>
      <c r="B4" s="4" t="s">
        <v>55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59</v>
      </c>
      <c r="B1" s="2" t="s">
        <v>1</v>
      </c>
    </row>
    <row r="2" spans="1:2">
      <c r="B2" s="2" t="s">
        <v>26</v>
      </c>
    </row>
    <row r="3" spans="1:2">
      <c r="A3" s="3" t="s">
        <v>560</v>
      </c>
    </row>
    <row r="4" spans="1:2">
      <c r="A4" s="4" t="s">
        <v>561</v>
      </c>
      <c r="B4" s="4" t="s">
        <v>5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5"/>
  </cols>
  <sheetData>
    <row r="1" spans="1:5">
      <c r="A1" s="1" t="s">
        <v>563</v>
      </c>
      <c r="B1" s="2" t="s">
        <v>26</v>
      </c>
      <c r="C1" s="2" t="s">
        <v>27</v>
      </c>
      <c r="D1" s="2" t="s">
        <v>81</v>
      </c>
      <c r="E1" s="2" t="s">
        <v>564</v>
      </c>
    </row>
    <row r="2" spans="1:5">
      <c r="A2" s="3" t="s">
        <v>565</v>
      </c>
    </row>
    <row r="3" spans="1:5">
      <c r="A3" s="4" t="s">
        <v>29</v>
      </c>
      <c r="B3" s="6" t="s">
        <v>566</v>
      </c>
      <c r="C3" s="6" t="s">
        <v>567</v>
      </c>
    </row>
    <row r="4" spans="1:5">
      <c r="A4" s="3" t="s">
        <v>568</v>
      </c>
    </row>
    <row r="5" spans="1:5">
      <c r="A5" s="4" t="s">
        <v>569</v>
      </c>
      <c r="B5" s="5" t="n">
        <v>2920435</v>
      </c>
      <c r="C5" s="5" t="n">
        <v>5035326</v>
      </c>
    </row>
    <row r="6" spans="1:5">
      <c r="A6" s="4" t="s">
        <v>570</v>
      </c>
      <c r="B6" s="6" t="s">
        <v>30</v>
      </c>
      <c r="C6" s="6" t="s">
        <v>31</v>
      </c>
      <c r="D6" s="6" t="s">
        <v>571</v>
      </c>
      <c r="E6" s="6" t="s">
        <v>5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73</v>
      </c>
      <c r="B1" s="2" t="s">
        <v>1</v>
      </c>
    </row>
    <row r="2" spans="1:3">
      <c r="B2" s="2" t="s">
        <v>26</v>
      </c>
      <c r="C2" s="2" t="s">
        <v>27</v>
      </c>
    </row>
    <row r="3" spans="1:3">
      <c r="A3" s="3" t="s">
        <v>574</v>
      </c>
    </row>
    <row r="4" spans="1:3">
      <c r="A4" s="4" t="s">
        <v>575</v>
      </c>
      <c r="B4" s="4" t="s">
        <v>576</v>
      </c>
      <c r="C4" s="4" t="s">
        <v>57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8</v>
      </c>
      <c r="B1" s="2" t="s">
        <v>26</v>
      </c>
      <c r="C1" s="2" t="s">
        <v>27</v>
      </c>
    </row>
    <row r="2" spans="1:3">
      <c r="A2" s="3" t="s">
        <v>579</v>
      </c>
    </row>
    <row r="3" spans="1:3">
      <c r="A3" s="4" t="s">
        <v>228</v>
      </c>
      <c r="B3" s="6" t="s">
        <v>580</v>
      </c>
      <c r="C3" s="6" t="s">
        <v>581</v>
      </c>
    </row>
    <row r="4" spans="1:3">
      <c r="A4" s="4" t="s">
        <v>582</v>
      </c>
      <c r="B4" s="5" t="n">
        <v>-765614</v>
      </c>
      <c r="C4" s="5" t="n">
        <v>-479953</v>
      </c>
    </row>
    <row r="5" spans="1:3">
      <c r="A5" s="4" t="s">
        <v>583</v>
      </c>
      <c r="B5" s="5" t="n">
        <v>2997</v>
      </c>
      <c r="C5" s="5" t="n">
        <v>0</v>
      </c>
    </row>
    <row r="6" spans="1:3">
      <c r="A6" s="4" t="s">
        <v>584</v>
      </c>
    </row>
    <row r="7" spans="1:3">
      <c r="A7" s="3" t="s">
        <v>579</v>
      </c>
    </row>
    <row r="8" spans="1:3">
      <c r="A8" s="4" t="s">
        <v>228</v>
      </c>
      <c r="B8" s="5" t="n">
        <v>0</v>
      </c>
      <c r="C8" s="5" t="n">
        <v>479953</v>
      </c>
    </row>
    <row r="9" spans="1:3">
      <c r="A9" s="4" t="s">
        <v>585</v>
      </c>
    </row>
    <row r="10" spans="1:3">
      <c r="A10" s="3" t="s">
        <v>579</v>
      </c>
    </row>
    <row r="11" spans="1:3">
      <c r="A11" s="4" t="s">
        <v>228</v>
      </c>
      <c r="B11" s="5" t="n">
        <v>2997</v>
      </c>
      <c r="C11" s="5" t="n">
        <v>0</v>
      </c>
    </row>
    <row r="12" spans="1:3">
      <c r="A12" s="4" t="s">
        <v>586</v>
      </c>
    </row>
    <row r="13" spans="1:3">
      <c r="A13" s="3" t="s">
        <v>579</v>
      </c>
    </row>
    <row r="14" spans="1:3">
      <c r="A14" s="4" t="s">
        <v>228</v>
      </c>
      <c r="B14" s="5" t="n">
        <v>284075</v>
      </c>
      <c r="C14" s="5" t="n">
        <v>0</v>
      </c>
    </row>
    <row r="15" spans="1:3">
      <c r="A15" s="4" t="s">
        <v>587</v>
      </c>
    </row>
    <row r="16" spans="1:3">
      <c r="A16" s="3" t="s">
        <v>579</v>
      </c>
    </row>
    <row r="17" spans="1:3">
      <c r="A17" s="4" t="s">
        <v>228</v>
      </c>
      <c r="B17" s="5" t="n">
        <v>236095</v>
      </c>
      <c r="C17" s="5" t="n">
        <v>0</v>
      </c>
    </row>
    <row r="18" spans="1:3">
      <c r="A18" s="4" t="s">
        <v>588</v>
      </c>
    </row>
    <row r="19" spans="1:3">
      <c r="A19" s="3" t="s">
        <v>579</v>
      </c>
    </row>
    <row r="20" spans="1:3">
      <c r="A20" s="4" t="s">
        <v>228</v>
      </c>
      <c r="B20" s="5" t="n">
        <v>161789</v>
      </c>
      <c r="C20" s="5" t="n">
        <v>0</v>
      </c>
    </row>
    <row r="21" spans="1:3">
      <c r="A21" s="4" t="s">
        <v>589</v>
      </c>
    </row>
    <row r="22" spans="1:3">
      <c r="A22" s="3" t="s">
        <v>579</v>
      </c>
    </row>
    <row r="23" spans="1:3">
      <c r="A23" s="4" t="s">
        <v>228</v>
      </c>
      <c r="B23" s="6" t="s">
        <v>590</v>
      </c>
      <c r="C23" s="6" t="s">
        <v>1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591</v>
      </c>
      <c r="B1" s="2" t="s">
        <v>1</v>
      </c>
    </row>
    <row r="2" spans="1:2">
      <c r="B2" s="2" t="s">
        <v>26</v>
      </c>
    </row>
    <row r="3" spans="1:2">
      <c r="A3" s="4" t="s">
        <v>592</v>
      </c>
    </row>
    <row r="4" spans="1:2">
      <c r="A4" s="3" t="s">
        <v>579</v>
      </c>
    </row>
    <row r="5" spans="1:2">
      <c r="A5" s="4" t="s">
        <v>593</v>
      </c>
      <c r="B5" s="4" t="s">
        <v>59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595</v>
      </c>
      <c r="B1" s="2" t="s">
        <v>26</v>
      </c>
      <c r="C1" s="2" t="s">
        <v>27</v>
      </c>
      <c r="D1" s="2" t="s">
        <v>81</v>
      </c>
    </row>
    <row r="2" spans="1:4">
      <c r="A2" s="3" t="s">
        <v>596</v>
      </c>
    </row>
    <row r="3" spans="1:4">
      <c r="A3" s="4" t="s">
        <v>597</v>
      </c>
      <c r="B3" s="6" t="s">
        <v>598</v>
      </c>
      <c r="C3" s="6" t="s">
        <v>599</v>
      </c>
    </row>
    <row r="4" spans="1:4">
      <c r="A4" s="4" t="s">
        <v>600</v>
      </c>
      <c r="B4" s="5" t="n">
        <v>-464745</v>
      </c>
      <c r="C4" s="5" t="n">
        <v>-370452</v>
      </c>
      <c r="D4" s="6" t="s">
        <v>601</v>
      </c>
    </row>
    <row r="5" spans="1:4">
      <c r="A5" s="4" t="s">
        <v>602</v>
      </c>
      <c r="B5" s="5" t="n">
        <v>2567063</v>
      </c>
      <c r="C5" s="5" t="n">
        <v>2943269</v>
      </c>
    </row>
    <row r="6" spans="1:4">
      <c r="A6" s="4" t="s">
        <v>582</v>
      </c>
      <c r="B6" s="5" t="n">
        <v>2540856</v>
      </c>
      <c r="C6" s="5" t="n">
        <v>2919177</v>
      </c>
    </row>
    <row r="7" spans="1:4">
      <c r="A7" s="4" t="s">
        <v>583</v>
      </c>
      <c r="B7" s="5" t="n">
        <v>26207</v>
      </c>
      <c r="C7" s="5" t="n">
        <v>24092</v>
      </c>
    </row>
    <row r="8" spans="1:4">
      <c r="A8" s="4" t="s">
        <v>603</v>
      </c>
    </row>
    <row r="9" spans="1:4">
      <c r="A9" s="3" t="s">
        <v>596</v>
      </c>
    </row>
    <row r="10" spans="1:4">
      <c r="A10" s="4" t="s">
        <v>597</v>
      </c>
      <c r="B10" s="5" t="n">
        <v>1390616</v>
      </c>
      <c r="C10" s="5" t="n">
        <v>1175091</v>
      </c>
    </row>
    <row r="11" spans="1:4">
      <c r="A11" s="4" t="s">
        <v>604</v>
      </c>
    </row>
    <row r="12" spans="1:4">
      <c r="A12" s="3" t="s">
        <v>596</v>
      </c>
    </row>
    <row r="13" spans="1:4">
      <c r="A13" s="4" t="s">
        <v>597</v>
      </c>
      <c r="B13" s="5" t="n">
        <v>610570</v>
      </c>
      <c r="C13" s="5" t="n">
        <v>653333</v>
      </c>
    </row>
    <row r="14" spans="1:4">
      <c r="A14" s="4" t="s">
        <v>605</v>
      </c>
    </row>
    <row r="15" spans="1:4">
      <c r="A15" s="3" t="s">
        <v>596</v>
      </c>
    </row>
    <row r="16" spans="1:4">
      <c r="A16" s="4" t="s">
        <v>597</v>
      </c>
      <c r="B16" s="5" t="n">
        <v>367894</v>
      </c>
      <c r="C16" s="5" t="n">
        <v>527179</v>
      </c>
    </row>
    <row r="17" spans="1:4">
      <c r="A17" s="4" t="s">
        <v>606</v>
      </c>
    </row>
    <row r="18" spans="1:4">
      <c r="A18" s="3" t="s">
        <v>596</v>
      </c>
    </row>
    <row r="19" spans="1:4">
      <c r="A19" s="4" t="s">
        <v>597</v>
      </c>
      <c r="B19" s="5" t="n">
        <v>661180</v>
      </c>
      <c r="C19" s="5" t="n">
        <v>956056</v>
      </c>
    </row>
    <row r="20" spans="1:4">
      <c r="A20" s="4" t="s">
        <v>607</v>
      </c>
    </row>
    <row r="21" spans="1:4">
      <c r="A21" s="3" t="s">
        <v>596</v>
      </c>
    </row>
    <row r="22" spans="1:4">
      <c r="A22" s="4" t="s">
        <v>597</v>
      </c>
      <c r="B22" s="6" t="s">
        <v>608</v>
      </c>
      <c r="C22" s="6" t="s">
        <v>6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6</v>
      </c>
    </row>
    <row r="3" spans="1:2">
      <c r="A3" s="3" t="s">
        <v>221</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0</v>
      </c>
      <c r="B1" s="2" t="s">
        <v>1</v>
      </c>
    </row>
    <row r="2" spans="1:3">
      <c r="B2" s="2" t="s">
        <v>26</v>
      </c>
      <c r="C2" s="2" t="s">
        <v>27</v>
      </c>
    </row>
    <row r="3" spans="1:3">
      <c r="A3" s="3" t="s">
        <v>611</v>
      </c>
    </row>
    <row r="4" spans="1:3">
      <c r="A4" s="4" t="s">
        <v>612</v>
      </c>
      <c r="B4" s="6" t="s">
        <v>613</v>
      </c>
      <c r="C4" s="6" t="s">
        <v>601</v>
      </c>
    </row>
    <row r="5" spans="1:3">
      <c r="A5" s="4" t="s">
        <v>614</v>
      </c>
      <c r="B5" s="5" t="n">
        <v>316387</v>
      </c>
      <c r="C5" s="5" t="n">
        <v>266442</v>
      </c>
    </row>
    <row r="6" spans="1:3">
      <c r="A6" s="4" t="s">
        <v>615</v>
      </c>
      <c r="B6" s="5" t="n">
        <v>-222094</v>
      </c>
      <c r="C6" s="5" t="n">
        <v>-247371</v>
      </c>
    </row>
    <row r="7" spans="1:3">
      <c r="A7" s="4" t="s">
        <v>616</v>
      </c>
      <c r="B7" s="6" t="s">
        <v>617</v>
      </c>
      <c r="C7" s="6" t="s">
        <v>61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618</v>
      </c>
      <c r="B1" s="2" t="s">
        <v>26</v>
      </c>
      <c r="C1" s="2" t="s">
        <v>27</v>
      </c>
    </row>
    <row r="2" spans="1:3">
      <c r="A2" s="3" t="s">
        <v>596</v>
      </c>
    </row>
    <row r="3" spans="1:3">
      <c r="A3" s="4" t="s">
        <v>597</v>
      </c>
      <c r="B3" s="6" t="s">
        <v>598</v>
      </c>
      <c r="C3" s="6" t="s">
        <v>599</v>
      </c>
    </row>
    <row r="4" spans="1:3">
      <c r="A4" s="4" t="s">
        <v>619</v>
      </c>
    </row>
    <row r="5" spans="1:3">
      <c r="A5" s="3" t="s">
        <v>596</v>
      </c>
    </row>
    <row r="6" spans="1:3">
      <c r="A6" s="4" t="s">
        <v>597</v>
      </c>
      <c r="B6" s="5" t="n">
        <v>2028983</v>
      </c>
      <c r="C6" s="5" t="n">
        <v>2378345</v>
      </c>
    </row>
    <row r="7" spans="1:3">
      <c r="A7" s="4" t="s">
        <v>620</v>
      </c>
    </row>
    <row r="8" spans="1:3">
      <c r="A8" s="3" t="s">
        <v>596</v>
      </c>
    </row>
    <row r="9" spans="1:3">
      <c r="A9" s="4" t="s">
        <v>597</v>
      </c>
      <c r="B9" s="5" t="n">
        <v>271560</v>
      </c>
      <c r="C9" s="5" t="n">
        <v>231024</v>
      </c>
    </row>
    <row r="10" spans="1:3">
      <c r="A10" s="4" t="s">
        <v>621</v>
      </c>
    </row>
    <row r="11" spans="1:3">
      <c r="A11" s="3" t="s">
        <v>596</v>
      </c>
    </row>
    <row r="12" spans="1:3">
      <c r="A12" s="4" t="s">
        <v>597</v>
      </c>
      <c r="B12" s="5" t="n">
        <v>113584</v>
      </c>
      <c r="C12" s="5" t="n">
        <v>107584</v>
      </c>
    </row>
    <row r="13" spans="1:3">
      <c r="A13" s="4" t="s">
        <v>622</v>
      </c>
    </row>
    <row r="14" spans="1:3">
      <c r="A14" s="3" t="s">
        <v>596</v>
      </c>
    </row>
    <row r="15" spans="1:3">
      <c r="A15" s="4" t="s">
        <v>597</v>
      </c>
      <c r="B15" s="5" t="n">
        <v>109568</v>
      </c>
      <c r="C15" s="5" t="n">
        <v>135164</v>
      </c>
    </row>
    <row r="16" spans="1:3">
      <c r="A16" s="4" t="s">
        <v>623</v>
      </c>
    </row>
    <row r="17" spans="1:3">
      <c r="A17" s="3" t="s">
        <v>596</v>
      </c>
    </row>
    <row r="18" spans="1:3">
      <c r="A18" s="4" t="s">
        <v>597</v>
      </c>
      <c r="B18" s="6" t="s">
        <v>624</v>
      </c>
      <c r="C18" s="6" t="s">
        <v>6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6</v>
      </c>
      <c r="B1" s="2" t="s">
        <v>26</v>
      </c>
      <c r="C1" s="2" t="s">
        <v>27</v>
      </c>
    </row>
    <row r="2" spans="1:3">
      <c r="A2" s="3" t="s">
        <v>627</v>
      </c>
    </row>
    <row r="3" spans="1:3">
      <c r="A3" s="4" t="s">
        <v>628</v>
      </c>
      <c r="B3" s="6" t="s">
        <v>629</v>
      </c>
      <c r="C3" s="6" t="s">
        <v>630</v>
      </c>
    </row>
    <row r="4" spans="1:3">
      <c r="A4" s="4" t="s">
        <v>631</v>
      </c>
      <c r="B4" s="5" t="n">
        <v>-10114</v>
      </c>
      <c r="C4" s="5" t="n">
        <v>-20152</v>
      </c>
    </row>
    <row r="5" spans="1:3">
      <c r="A5" s="4" t="s">
        <v>632</v>
      </c>
      <c r="B5" s="5" t="n">
        <v>123785</v>
      </c>
      <c r="C5" s="5" t="n">
        <v>143934</v>
      </c>
    </row>
    <row r="6" spans="1:3">
      <c r="A6" s="4" t="s">
        <v>633</v>
      </c>
    </row>
    <row r="7" spans="1:3">
      <c r="A7" s="3" t="s">
        <v>627</v>
      </c>
    </row>
    <row r="8" spans="1:3">
      <c r="A8" s="4" t="s">
        <v>628</v>
      </c>
      <c r="B8" s="5" t="n">
        <v>107195</v>
      </c>
      <c r="C8" s="5" t="n">
        <v>132857</v>
      </c>
    </row>
    <row r="9" spans="1:3">
      <c r="A9" s="4" t="s">
        <v>634</v>
      </c>
    </row>
    <row r="10" spans="1:3">
      <c r="A10" s="3" t="s">
        <v>627</v>
      </c>
    </row>
    <row r="11" spans="1:3">
      <c r="A11" s="4" t="s">
        <v>628</v>
      </c>
      <c r="B11" s="5" t="n">
        <v>16156</v>
      </c>
      <c r="C11" s="5" t="n">
        <v>18115</v>
      </c>
    </row>
    <row r="12" spans="1:3">
      <c r="A12" s="4" t="s">
        <v>635</v>
      </c>
    </row>
    <row r="13" spans="1:3">
      <c r="A13" s="3" t="s">
        <v>627</v>
      </c>
    </row>
    <row r="14" spans="1:3">
      <c r="A14" s="4" t="s">
        <v>628</v>
      </c>
      <c r="B14" s="6" t="s">
        <v>636</v>
      </c>
      <c r="C14" s="6" t="s">
        <v>6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8</v>
      </c>
      <c r="B1" s="2" t="s">
        <v>26</v>
      </c>
      <c r="C1" s="2" t="s">
        <v>27</v>
      </c>
    </row>
    <row r="2" spans="1:3">
      <c r="A2" s="3" t="s">
        <v>639</v>
      </c>
    </row>
    <row r="3" spans="1:3">
      <c r="A3" s="4" t="s">
        <v>35</v>
      </c>
      <c r="B3" s="6" t="s">
        <v>640</v>
      </c>
      <c r="C3" s="6" t="s">
        <v>641</v>
      </c>
    </row>
    <row r="4" spans="1:3">
      <c r="A4" s="4" t="s">
        <v>582</v>
      </c>
      <c r="B4" s="5" t="n">
        <v>-386001</v>
      </c>
      <c r="C4" s="5" t="n">
        <v>-633854</v>
      </c>
    </row>
    <row r="5" spans="1:3">
      <c r="A5" s="4" t="s">
        <v>583</v>
      </c>
      <c r="B5" s="5" t="n">
        <v>949586</v>
      </c>
      <c r="C5" s="5" t="n">
        <v>867143</v>
      </c>
    </row>
    <row r="6" spans="1:3">
      <c r="A6" s="4" t="s">
        <v>642</v>
      </c>
    </row>
    <row r="7" spans="1:3">
      <c r="A7" s="3" t="s">
        <v>639</v>
      </c>
    </row>
    <row r="8" spans="1:3">
      <c r="A8" s="4" t="s">
        <v>35</v>
      </c>
      <c r="B8" s="5" t="n">
        <v>1296255</v>
      </c>
      <c r="C8" s="5" t="n">
        <v>1465088</v>
      </c>
    </row>
    <row r="9" spans="1:3">
      <c r="A9" s="4" t="s">
        <v>643</v>
      </c>
    </row>
    <row r="10" spans="1:3">
      <c r="A10" s="3" t="s">
        <v>639</v>
      </c>
    </row>
    <row r="11" spans="1:3">
      <c r="A11" s="4" t="s">
        <v>35</v>
      </c>
      <c r="B11" s="6" t="s">
        <v>644</v>
      </c>
      <c r="C11" s="6" t="s">
        <v>64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6</v>
      </c>
      <c r="C1" s="2" t="s">
        <v>27</v>
      </c>
    </row>
    <row r="2" spans="1:3">
      <c r="A2" s="3" t="s">
        <v>647</v>
      </c>
    </row>
    <row r="3" spans="1:3">
      <c r="A3" s="4" t="s">
        <v>36</v>
      </c>
      <c r="B3" s="6" t="s">
        <v>648</v>
      </c>
      <c r="C3" s="6" t="s">
        <v>649</v>
      </c>
    </row>
    <row r="4" spans="1:3">
      <c r="A4" s="4" t="s">
        <v>582</v>
      </c>
      <c r="B4" s="5" t="n">
        <v>-323040</v>
      </c>
      <c r="C4" s="5" t="n">
        <v>-334806</v>
      </c>
    </row>
    <row r="5" spans="1:3">
      <c r="A5" s="4" t="s">
        <v>583</v>
      </c>
      <c r="B5" s="5" t="n">
        <v>209503</v>
      </c>
      <c r="C5" s="5" t="n">
        <v>200898</v>
      </c>
    </row>
    <row r="6" spans="1:3">
      <c r="A6" s="4" t="s">
        <v>650</v>
      </c>
    </row>
    <row r="7" spans="1:3">
      <c r="A7" s="3" t="s">
        <v>647</v>
      </c>
    </row>
    <row r="8" spans="1:3">
      <c r="A8" s="4" t="s">
        <v>36</v>
      </c>
      <c r="B8" s="5" t="n">
        <v>434823</v>
      </c>
      <c r="C8" s="5" t="n">
        <v>431005</v>
      </c>
    </row>
    <row r="9" spans="1:3">
      <c r="A9" s="4" t="s">
        <v>651</v>
      </c>
    </row>
    <row r="10" spans="1:3">
      <c r="A10" s="3" t="s">
        <v>647</v>
      </c>
    </row>
    <row r="11" spans="1:3">
      <c r="A11" s="4" t="s">
        <v>36</v>
      </c>
      <c r="B11" s="5" t="n">
        <v>53509</v>
      </c>
      <c r="C11" s="5" t="n">
        <v>52879</v>
      </c>
    </row>
    <row r="12" spans="1:3">
      <c r="A12" s="4" t="s">
        <v>652</v>
      </c>
    </row>
    <row r="13" spans="1:3">
      <c r="A13" s="3" t="s">
        <v>647</v>
      </c>
    </row>
    <row r="14" spans="1:3">
      <c r="A14" s="4" t="s">
        <v>36</v>
      </c>
      <c r="B14" s="6" t="s">
        <v>653</v>
      </c>
      <c r="C14" s="6" t="s">
        <v>6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6</v>
      </c>
      <c r="C1" s="2" t="s">
        <v>27</v>
      </c>
    </row>
    <row r="2" spans="1:3">
      <c r="A2" s="3" t="s">
        <v>656</v>
      </c>
    </row>
    <row r="3" spans="1:3">
      <c r="A3" s="4" t="s">
        <v>657</v>
      </c>
      <c r="B3" s="6" t="s">
        <v>658</v>
      </c>
      <c r="C3" s="6" t="s">
        <v>659</v>
      </c>
    </row>
    <row r="4" spans="1:3">
      <c r="A4" s="4" t="s">
        <v>660</v>
      </c>
      <c r="B4" s="5" t="n">
        <v>55879</v>
      </c>
      <c r="C4" s="5" t="n">
        <v>87389</v>
      </c>
    </row>
    <row r="5" spans="1:3">
      <c r="A5" s="3" t="s">
        <v>661</v>
      </c>
    </row>
    <row r="6" spans="1:3">
      <c r="A6" s="4" t="s">
        <v>65</v>
      </c>
      <c r="B6" s="5" t="n">
        <v>196589</v>
      </c>
      <c r="C6" s="5" t="n">
        <v>114742</v>
      </c>
    </row>
    <row r="7" spans="1:3">
      <c r="A7" s="4" t="s">
        <v>600</v>
      </c>
      <c r="B7" s="5" t="n">
        <v>164707</v>
      </c>
      <c r="C7" s="5" t="n">
        <v>120096</v>
      </c>
    </row>
    <row r="8" spans="1:3">
      <c r="A8" s="4" t="s">
        <v>662</v>
      </c>
      <c r="B8" s="5" t="n">
        <v>11066</v>
      </c>
      <c r="C8" s="5" t="n">
        <v>13008</v>
      </c>
    </row>
    <row r="9" spans="1:3">
      <c r="A9" s="3" t="s">
        <v>663</v>
      </c>
    </row>
    <row r="10" spans="1:3">
      <c r="A10" s="4" t="s">
        <v>664</v>
      </c>
      <c r="B10" s="5" t="n">
        <v>53569</v>
      </c>
      <c r="C10" s="5" t="n">
        <v>53569</v>
      </c>
    </row>
    <row r="11" spans="1:3">
      <c r="A11" s="4" t="s">
        <v>665</v>
      </c>
      <c r="B11" s="5" t="n">
        <v>6270</v>
      </c>
      <c r="C11" s="5" t="n">
        <v>8200</v>
      </c>
    </row>
    <row r="12" spans="1:3">
      <c r="A12" s="4" t="s">
        <v>666</v>
      </c>
      <c r="B12" s="5" t="n">
        <v>19003</v>
      </c>
      <c r="C12" s="5" t="n">
        <v>16144</v>
      </c>
    </row>
    <row r="13" spans="1:3">
      <c r="A13" s="4" t="s">
        <v>667</v>
      </c>
      <c r="B13" s="5" t="n">
        <v>40902</v>
      </c>
      <c r="C13" s="5" t="n">
        <v>26470</v>
      </c>
    </row>
    <row r="14" spans="1:3">
      <c r="A14" s="4" t="s">
        <v>668</v>
      </c>
      <c r="B14" s="5" t="n">
        <v>12872</v>
      </c>
      <c r="C14" s="5" t="n">
        <v>12872</v>
      </c>
    </row>
    <row r="15" spans="1:3">
      <c r="A15" s="4" t="s">
        <v>669</v>
      </c>
      <c r="B15" s="5" t="n">
        <v>-370494</v>
      </c>
      <c r="C15" s="5" t="n">
        <v>-328152</v>
      </c>
    </row>
    <row r="16" spans="1:3">
      <c r="A16" s="4" t="s">
        <v>198</v>
      </c>
      <c r="B16" s="5" t="n">
        <v>-16432</v>
      </c>
      <c r="C16" s="5" t="n">
        <v>-46053</v>
      </c>
    </row>
    <row r="17" spans="1:3">
      <c r="A17" s="4" t="s">
        <v>670</v>
      </c>
      <c r="B17" s="5" t="n">
        <v>-258175</v>
      </c>
      <c r="C17" s="5" t="n">
        <v>-173408</v>
      </c>
    </row>
    <row r="18" spans="1:3">
      <c r="A18" s="4" t="s">
        <v>671</v>
      </c>
      <c r="B18" s="5" t="n">
        <v>-94912</v>
      </c>
      <c r="C18" s="5" t="n">
        <v>-108358</v>
      </c>
    </row>
    <row r="19" spans="1:3">
      <c r="A19" s="4" t="s">
        <v>672</v>
      </c>
      <c r="B19" s="5" t="n">
        <v>65686</v>
      </c>
      <c r="C19" s="5" t="n">
        <v>31114</v>
      </c>
    </row>
    <row r="20" spans="1:3">
      <c r="A20" s="4" t="s">
        <v>673</v>
      </c>
      <c r="B20" s="5" t="n">
        <v>3941</v>
      </c>
      <c r="C20" s="5" t="n">
        <v>32573</v>
      </c>
    </row>
    <row r="21" spans="1:3">
      <c r="A21" s="4" t="s">
        <v>674</v>
      </c>
      <c r="B21" s="5" t="n">
        <v>-102860</v>
      </c>
      <c r="C21" s="5" t="n">
        <v>-99241</v>
      </c>
    </row>
    <row r="22" spans="1:3">
      <c r="A22" s="4" t="s">
        <v>675</v>
      </c>
      <c r="B22" s="5" t="n">
        <v>-98919</v>
      </c>
      <c r="C22" s="5" t="n">
        <v>-66668</v>
      </c>
    </row>
    <row r="23" spans="1:3">
      <c r="A23" s="4" t="s">
        <v>676</v>
      </c>
      <c r="B23" s="5" t="n">
        <v>0</v>
      </c>
      <c r="C23" s="5" t="n">
        <v>41690</v>
      </c>
    </row>
    <row r="24" spans="1:3">
      <c r="A24" s="4" t="s">
        <v>677</v>
      </c>
      <c r="B24" s="6" t="s">
        <v>678</v>
      </c>
      <c r="C24" s="6" t="s">
        <v>67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680</v>
      </c>
      <c r="B1" s="2" t="s">
        <v>681</v>
      </c>
    </row>
    <row r="2" spans="1:2">
      <c r="A2" s="3" t="s">
        <v>682</v>
      </c>
    </row>
    <row r="3" spans="1:2">
      <c r="A3" s="5" t="n">
        <v>2018</v>
      </c>
      <c r="B3" s="6" t="s">
        <v>683</v>
      </c>
    </row>
    <row r="4" spans="1:2">
      <c r="A4" s="4" t="s">
        <v>684</v>
      </c>
      <c r="B4" s="5" t="n">
        <v>116022</v>
      </c>
    </row>
    <row r="5" spans="1:2">
      <c r="A5" s="4" t="s">
        <v>685</v>
      </c>
      <c r="B5" s="5" t="n">
        <v>-190758</v>
      </c>
    </row>
    <row r="6" spans="1:2">
      <c r="A6" s="4" t="s">
        <v>686</v>
      </c>
      <c r="B6" s="6" t="s">
        <v>68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8</v>
      </c>
      <c r="B1" s="2" t="s">
        <v>1</v>
      </c>
    </row>
    <row r="2" spans="1:4">
      <c r="B2" s="2" t="s">
        <v>26</v>
      </c>
      <c r="C2" s="2" t="s">
        <v>27</v>
      </c>
      <c r="D2" s="2" t="s">
        <v>81</v>
      </c>
    </row>
    <row r="3" spans="1:4">
      <c r="A3" s="3" t="s">
        <v>682</v>
      </c>
    </row>
    <row r="4" spans="1:4">
      <c r="A4" s="4" t="s">
        <v>689</v>
      </c>
      <c r="B4" s="4" t="s">
        <v>690</v>
      </c>
      <c r="C4" s="4" t="s">
        <v>691</v>
      </c>
      <c r="D4" s="4" t="s">
        <v>692</v>
      </c>
    </row>
    <row r="5" spans="1:4">
      <c r="A5" s="4" t="s">
        <v>693</v>
      </c>
      <c r="B5" s="4" t="s">
        <v>694</v>
      </c>
      <c r="C5" s="4" t="s">
        <v>695</v>
      </c>
    </row>
    <row r="6" spans="1:4">
      <c r="A6" s="4" t="s">
        <v>696</v>
      </c>
    </row>
    <row r="7" spans="1:4">
      <c r="A7" s="3" t="s">
        <v>682</v>
      </c>
    </row>
    <row r="8" spans="1:4">
      <c r="A8" s="4" t="s">
        <v>697</v>
      </c>
      <c r="B8" s="6" t="s">
        <v>698</v>
      </c>
      <c r="C8" s="6" t="s">
        <v>699</v>
      </c>
    </row>
    <row r="9" spans="1:4">
      <c r="A9" s="4" t="s">
        <v>700</v>
      </c>
      <c r="B9" s="6" t="s">
        <v>701</v>
      </c>
      <c r="C9" s="6" t="s">
        <v>7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3</v>
      </c>
      <c r="B1" s="2" t="s">
        <v>26</v>
      </c>
      <c r="C1" s="2" t="s">
        <v>27</v>
      </c>
    </row>
    <row r="2" spans="1:3">
      <c r="A2" s="3" t="s">
        <v>704</v>
      </c>
    </row>
    <row r="3" spans="1:3">
      <c r="A3" s="4" t="s">
        <v>705</v>
      </c>
      <c r="B3" s="6" t="s">
        <v>706</v>
      </c>
      <c r="C3" s="6" t="s">
        <v>707</v>
      </c>
    </row>
    <row r="4" spans="1:3">
      <c r="A4" s="4" t="s">
        <v>708</v>
      </c>
      <c r="B4" s="5" t="n">
        <v>49185</v>
      </c>
      <c r="C4" s="5" t="n">
        <v>58366</v>
      </c>
    </row>
    <row r="5" spans="1:3">
      <c r="A5" s="4" t="s">
        <v>709</v>
      </c>
      <c r="B5" s="5" t="n">
        <v>20191</v>
      </c>
      <c r="C5" s="5" t="n">
        <v>28932</v>
      </c>
    </row>
    <row r="6" spans="1:3">
      <c r="A6" s="4" t="s">
        <v>672</v>
      </c>
      <c r="B6" s="5" t="n">
        <v>14069</v>
      </c>
      <c r="C6" s="5" t="n">
        <v>11563</v>
      </c>
    </row>
    <row r="7" spans="1:3">
      <c r="A7" s="4" t="s">
        <v>37</v>
      </c>
      <c r="B7" s="5" t="n">
        <v>207832</v>
      </c>
      <c r="C7" s="5" t="n">
        <v>184766</v>
      </c>
    </row>
    <row r="8" spans="1:3">
      <c r="A8" s="4" t="s">
        <v>582</v>
      </c>
      <c r="B8" s="5" t="n">
        <v>-168366</v>
      </c>
      <c r="C8" s="5" t="n">
        <v>-130392</v>
      </c>
    </row>
    <row r="9" spans="1:3">
      <c r="A9" s="4" t="s">
        <v>583</v>
      </c>
      <c r="B9" s="6" t="s">
        <v>710</v>
      </c>
      <c r="C9" s="6" t="s">
        <v>7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712</v>
      </c>
      <c r="B1" s="2" t="s">
        <v>26</v>
      </c>
      <c r="C1" s="2" t="s">
        <v>27</v>
      </c>
    </row>
    <row r="2" spans="1:3">
      <c r="A2" s="3" t="s">
        <v>713</v>
      </c>
    </row>
    <row r="3" spans="1:3">
      <c r="A3" s="4" t="s">
        <v>583</v>
      </c>
      <c r="B3" s="6" t="s">
        <v>714</v>
      </c>
      <c r="C3" s="6" t="s">
        <v>715</v>
      </c>
    </row>
    <row r="4" spans="1:3">
      <c r="A4" s="4" t="s">
        <v>716</v>
      </c>
    </row>
    <row r="5" spans="1:3">
      <c r="A5" s="3" t="s">
        <v>713</v>
      </c>
    </row>
    <row r="6" spans="1:3">
      <c r="A6" s="4" t="s">
        <v>583</v>
      </c>
      <c r="B6" s="5" t="n">
        <v>344204</v>
      </c>
      <c r="C6" s="5" t="n">
        <v>471922</v>
      </c>
    </row>
    <row r="7" spans="1:3">
      <c r="A7" s="4" t="s">
        <v>717</v>
      </c>
    </row>
    <row r="8" spans="1:3">
      <c r="A8" s="3" t="s">
        <v>713</v>
      </c>
    </row>
    <row r="9" spans="1:3">
      <c r="A9" s="4" t="s">
        <v>583</v>
      </c>
      <c r="B9" s="5" t="n">
        <v>493705</v>
      </c>
      <c r="C9" s="5" t="n">
        <v>468009</v>
      </c>
    </row>
    <row r="10" spans="1:3">
      <c r="A10" s="4" t="s">
        <v>718</v>
      </c>
    </row>
    <row r="11" spans="1:3">
      <c r="A11" s="3" t="s">
        <v>713</v>
      </c>
    </row>
    <row r="12" spans="1:3">
      <c r="A12" s="4" t="s">
        <v>583</v>
      </c>
      <c r="B12" s="5" t="n">
        <v>286375</v>
      </c>
      <c r="C12" s="5" t="n">
        <v>291745</v>
      </c>
    </row>
    <row r="13" spans="1:3">
      <c r="A13" s="4" t="s">
        <v>719</v>
      </c>
    </row>
    <row r="14" spans="1:3">
      <c r="A14" s="3" t="s">
        <v>713</v>
      </c>
    </row>
    <row r="15" spans="1:3">
      <c r="A15" s="4" t="s">
        <v>583</v>
      </c>
      <c r="B15" s="5" t="n">
        <v>111</v>
      </c>
      <c r="C15" s="5" t="n">
        <v>111</v>
      </c>
    </row>
    <row r="16" spans="1:3">
      <c r="A16" s="4" t="s">
        <v>589</v>
      </c>
    </row>
    <row r="17" spans="1:3">
      <c r="A17" s="3" t="s">
        <v>713</v>
      </c>
    </row>
    <row r="18" spans="1:3">
      <c r="A18" s="4" t="s">
        <v>583</v>
      </c>
      <c r="B18" s="6" t="s">
        <v>720</v>
      </c>
      <c r="C18" s="6" t="s">
        <v>7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32:18Z</dcterms:created>
  <dcterms:modified xmlns:dcterms="http://purl.org/dc/terms/" xmlns:xsi="http://www.w3.org/2001/XMLSchema-instance" xsi:type="dcterms:W3CDTF">2018-05-04T16:32:18Z</dcterms:modified>
</cp:coreProperties>
</file>